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Variable Interest Entities" sheetId="11" state="visible" r:id="rId11"/>
    <sheet xmlns:r="http://schemas.openxmlformats.org/officeDocument/2006/relationships" name="Cash and Marketable Securities" sheetId="12" state="visible" r:id="rId12"/>
    <sheet xmlns:r="http://schemas.openxmlformats.org/officeDocument/2006/relationships" name="Accounts Receivable"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Investments in and Advances to " sheetId="17" state="visible" r:id="rId17"/>
    <sheet xmlns:r="http://schemas.openxmlformats.org/officeDocument/2006/relationships" name="Long-term Debt" sheetId="18" state="visible" r:id="rId18"/>
    <sheet xmlns:r="http://schemas.openxmlformats.org/officeDocument/2006/relationships" name="Self-Insured Risks" sheetId="19" state="visible" r:id="rId19"/>
    <sheet xmlns:r="http://schemas.openxmlformats.org/officeDocument/2006/relationships" name="Redeemable Noncontrolling Inter" sheetId="20" state="visible" r:id="rId20"/>
    <sheet xmlns:r="http://schemas.openxmlformats.org/officeDocument/2006/relationships" name="Fair Value Measurements" sheetId="21" state="visible" r:id="rId21"/>
    <sheet xmlns:r="http://schemas.openxmlformats.org/officeDocument/2006/relationships" name="Share-Based Payments"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Earnings per Common Share" sheetId="25" state="visible" r:id="rId25"/>
    <sheet xmlns:r="http://schemas.openxmlformats.org/officeDocument/2006/relationships" name="Contingencies and Other Commitm" sheetId="26" state="visible" r:id="rId26"/>
    <sheet xmlns:r="http://schemas.openxmlformats.org/officeDocument/2006/relationships" name="Segment Reporting"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s (Tables)" sheetId="30" state="visible" r:id="rId30"/>
    <sheet xmlns:r="http://schemas.openxmlformats.org/officeDocument/2006/relationships" name="Variable Interest Entities (Tab" sheetId="31" state="visible" r:id="rId31"/>
    <sheet xmlns:r="http://schemas.openxmlformats.org/officeDocument/2006/relationships" name="Cash and Marketable Securities " sheetId="32" state="visible" r:id="rId32"/>
    <sheet xmlns:r="http://schemas.openxmlformats.org/officeDocument/2006/relationships" name="Accounts Receivable (Tables)"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Goodwill and Other Intangible_2" sheetId="36" state="visible" r:id="rId36"/>
    <sheet xmlns:r="http://schemas.openxmlformats.org/officeDocument/2006/relationships" name="Investments in and Advances t_2" sheetId="37" state="visible" r:id="rId37"/>
    <sheet xmlns:r="http://schemas.openxmlformats.org/officeDocument/2006/relationships" name="Long-term Debt (Tables)" sheetId="38" state="visible" r:id="rId38"/>
    <sheet xmlns:r="http://schemas.openxmlformats.org/officeDocument/2006/relationships" name="Self-Insured Risks (Tables)" sheetId="39" state="visible" r:id="rId39"/>
    <sheet xmlns:r="http://schemas.openxmlformats.org/officeDocument/2006/relationships" name="Redeemable Noncontrolling Int_2" sheetId="40" state="visible" r:id="rId40"/>
    <sheet xmlns:r="http://schemas.openxmlformats.org/officeDocument/2006/relationships" name="Fair Value Measurements (Tables" sheetId="41" state="visible" r:id="rId41"/>
    <sheet xmlns:r="http://schemas.openxmlformats.org/officeDocument/2006/relationships" name="Share-Based Payments (Tables)" sheetId="42" state="visible" r:id="rId42"/>
    <sheet xmlns:r="http://schemas.openxmlformats.org/officeDocument/2006/relationships" name="Income Taxes (Tables)" sheetId="43" state="visible" r:id="rId43"/>
    <sheet xmlns:r="http://schemas.openxmlformats.org/officeDocument/2006/relationships" name="Earnings Per Common Share (Tabl" sheetId="44" state="visible" r:id="rId44"/>
    <sheet xmlns:r="http://schemas.openxmlformats.org/officeDocument/2006/relationships" name="Segment Reporting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Business Combinations - Textual" sheetId="50" state="visible" r:id="rId50"/>
    <sheet xmlns:r="http://schemas.openxmlformats.org/officeDocument/2006/relationships" name="Business Combinations - Fair Va" sheetId="51" state="visible" r:id="rId51"/>
    <sheet xmlns:r="http://schemas.openxmlformats.org/officeDocument/2006/relationships" name="Business Combinations - Net Cas" sheetId="52" state="visible" r:id="rId52"/>
    <sheet xmlns:r="http://schemas.openxmlformats.org/officeDocument/2006/relationships" name="Business Combinations - Pro For" sheetId="53" state="visible" r:id="rId53"/>
    <sheet xmlns:r="http://schemas.openxmlformats.org/officeDocument/2006/relationships" name="Variable Interest Entities - Te" sheetId="54" state="visible" r:id="rId54"/>
    <sheet xmlns:r="http://schemas.openxmlformats.org/officeDocument/2006/relationships" name="Variable Interest Entities - Ca" sheetId="55" state="visible" r:id="rId55"/>
    <sheet xmlns:r="http://schemas.openxmlformats.org/officeDocument/2006/relationships" name="Cash and Marketable Securitie_2" sheetId="56" state="visible" r:id="rId56"/>
    <sheet xmlns:r="http://schemas.openxmlformats.org/officeDocument/2006/relationships" name="Cash and Marketable Securitie_3" sheetId="57" state="visible" r:id="rId57"/>
    <sheet xmlns:r="http://schemas.openxmlformats.org/officeDocument/2006/relationships" name="Cash and Marketable Securitie_4" sheetId="58" state="visible" r:id="rId58"/>
    <sheet xmlns:r="http://schemas.openxmlformats.org/officeDocument/2006/relationships" name="Cash and Marketable Securitie_5" sheetId="59" state="visible" r:id="rId59"/>
    <sheet xmlns:r="http://schemas.openxmlformats.org/officeDocument/2006/relationships" name="Accounts Receivable - Component" sheetId="60" state="visible" r:id="rId60"/>
    <sheet xmlns:r="http://schemas.openxmlformats.org/officeDocument/2006/relationships" name="Property and Equipment - Compon" sheetId="61" state="visible" r:id="rId61"/>
    <sheet xmlns:r="http://schemas.openxmlformats.org/officeDocument/2006/relationships" name="Property and Equipment - Textua" sheetId="62" state="visible" r:id="rId62"/>
    <sheet xmlns:r="http://schemas.openxmlformats.org/officeDocument/2006/relationships" name="Property and Equipment - Deprec" sheetId="63" state="visible" r:id="rId63"/>
    <sheet xmlns:r="http://schemas.openxmlformats.org/officeDocument/2006/relationships" name="Leases - Textuals (Details)" sheetId="64" state="visible" r:id="rId64"/>
    <sheet xmlns:r="http://schemas.openxmlformats.org/officeDocument/2006/relationships" name="Leases - Components of Lease Co" sheetId="65" state="visible" r:id="rId65"/>
    <sheet xmlns:r="http://schemas.openxmlformats.org/officeDocument/2006/relationships" name="Leases - Schedule of Supplement" sheetId="66" state="visible" r:id="rId66"/>
    <sheet xmlns:r="http://schemas.openxmlformats.org/officeDocument/2006/relationships" name="Leases - Schedule of Weighted A" sheetId="67" state="visible" r:id="rId67"/>
    <sheet xmlns:r="http://schemas.openxmlformats.org/officeDocument/2006/relationships" name="Leases - Maturities of Lease Li" sheetId="68" state="visible" r:id="rId68"/>
    <sheet xmlns:r="http://schemas.openxmlformats.org/officeDocument/2006/relationships" name="Leases - Supplemental Cash Flow"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Goodwill and Other Intangible_7" sheetId="74" state="visible" r:id="rId74"/>
    <sheet xmlns:r="http://schemas.openxmlformats.org/officeDocument/2006/relationships" name="Investments in and Advances t_3" sheetId="75" state="visible" r:id="rId75"/>
    <sheet xmlns:r="http://schemas.openxmlformats.org/officeDocument/2006/relationships" name="Investments in and Advances t_4" sheetId="76" state="visible" r:id="rId76"/>
    <sheet xmlns:r="http://schemas.openxmlformats.org/officeDocument/2006/relationships" name="Investments in and Advances t_5" sheetId="77" state="visible" r:id="rId77"/>
    <sheet xmlns:r="http://schemas.openxmlformats.org/officeDocument/2006/relationships" name="Long-term Debt - Long-term Debt" sheetId="78" state="visible" r:id="rId78"/>
    <sheet xmlns:r="http://schemas.openxmlformats.org/officeDocument/2006/relationships" name="Long-term Debt - Scheduled Prin" sheetId="79" state="visible" r:id="rId79"/>
    <sheet xmlns:r="http://schemas.openxmlformats.org/officeDocument/2006/relationships" name="Long-term Debt - Financial Cove" sheetId="80" state="visible" r:id="rId80"/>
    <sheet xmlns:r="http://schemas.openxmlformats.org/officeDocument/2006/relationships" name="Long-term Debt - Textual (Detai" sheetId="81" state="visible" r:id="rId81"/>
    <sheet xmlns:r="http://schemas.openxmlformats.org/officeDocument/2006/relationships" name="Long-term Debt - Senior Notes R" sheetId="82" state="visible" r:id="rId82"/>
    <sheet xmlns:r="http://schemas.openxmlformats.org/officeDocument/2006/relationships" name="Long-term Debt - Schedule of No" sheetId="83" state="visible" r:id="rId83"/>
    <sheet xmlns:r="http://schemas.openxmlformats.org/officeDocument/2006/relationships" name="Self-Insured Risks - Textual (D" sheetId="84" state="visible" r:id="rId84"/>
    <sheet xmlns:r="http://schemas.openxmlformats.org/officeDocument/2006/relationships" name="Self-Insured Risks - Changes in" sheetId="85" state="visible" r:id="rId85"/>
    <sheet xmlns:r="http://schemas.openxmlformats.org/officeDocument/2006/relationships" name="Redeemable Noncontrolling Int_3" sheetId="86" state="visible" r:id="rId86"/>
    <sheet xmlns:r="http://schemas.openxmlformats.org/officeDocument/2006/relationships" name="Redeemable Noncontrolling Int_4" sheetId="87" state="visible" r:id="rId87"/>
    <sheet xmlns:r="http://schemas.openxmlformats.org/officeDocument/2006/relationships" name="Redeemable Noncontrolling Int_5" sheetId="88" state="visible" r:id="rId88"/>
    <sheet xmlns:r="http://schemas.openxmlformats.org/officeDocument/2006/relationships" name="Fair Value Measurements - Finan" sheetId="89" state="visible" r:id="rId89"/>
    <sheet xmlns:r="http://schemas.openxmlformats.org/officeDocument/2006/relationships" name="Fair Value Measurements - Textu" sheetId="90" state="visible" r:id="rId90"/>
    <sheet xmlns:r="http://schemas.openxmlformats.org/officeDocument/2006/relationships" name="Fair Value Measurements - Carry" sheetId="91" state="visible" r:id="rId91"/>
    <sheet xmlns:r="http://schemas.openxmlformats.org/officeDocument/2006/relationships" name="Share-Based Payments - Textual " sheetId="92" state="visible" r:id="rId92"/>
    <sheet xmlns:r="http://schemas.openxmlformats.org/officeDocument/2006/relationships" name="Share-Based Payments - Weighted" sheetId="93" state="visible" r:id="rId93"/>
    <sheet xmlns:r="http://schemas.openxmlformats.org/officeDocument/2006/relationships" name="Share-Based Payments - Stock Op" sheetId="94" state="visible" r:id="rId94"/>
    <sheet xmlns:r="http://schemas.openxmlformats.org/officeDocument/2006/relationships" name="Share-Based Payments - Summary " sheetId="95" state="visible" r:id="rId95"/>
    <sheet xmlns:r="http://schemas.openxmlformats.org/officeDocument/2006/relationships" name="Employee Benefit Plans - Textua" sheetId="96" state="visible" r:id="rId96"/>
    <sheet xmlns:r="http://schemas.openxmlformats.org/officeDocument/2006/relationships" name="Income Taxes - Components of Pr" sheetId="97" state="visible" r:id="rId97"/>
    <sheet xmlns:r="http://schemas.openxmlformats.org/officeDocument/2006/relationships" name="Income Taxes - Reconciliation o" sheetId="98" state="visible" r:id="rId98"/>
    <sheet xmlns:r="http://schemas.openxmlformats.org/officeDocument/2006/relationships" name="Income Taxes - Deferred Tax Ass" sheetId="99" state="visible" r:id="rId99"/>
    <sheet xmlns:r="http://schemas.openxmlformats.org/officeDocument/2006/relationships" name="Income Taxes - Textual (Details" sheetId="100" state="visible" r:id="rId100"/>
    <sheet xmlns:r="http://schemas.openxmlformats.org/officeDocument/2006/relationships" name="Earnings Per Common Share - Com" sheetId="101" state="visible" r:id="rId101"/>
    <sheet xmlns:r="http://schemas.openxmlformats.org/officeDocument/2006/relationships" name="Earnings per Common Share - Rec" sheetId="102" state="visible" r:id="rId102"/>
    <sheet xmlns:r="http://schemas.openxmlformats.org/officeDocument/2006/relationships" name="Earnings Per Common Share - Tex" sheetId="103" state="visible" r:id="rId103"/>
    <sheet xmlns:r="http://schemas.openxmlformats.org/officeDocument/2006/relationships" name="Contingencies and Other Commi_2" sheetId="104" state="visible" r:id="rId104"/>
    <sheet xmlns:r="http://schemas.openxmlformats.org/officeDocument/2006/relationships" name="Segment Reporting - Textuals (D" sheetId="105" state="visible" r:id="rId105"/>
    <sheet xmlns:r="http://schemas.openxmlformats.org/officeDocument/2006/relationships" name="Segment Reporting - Selected Fi" sheetId="106" state="visible" r:id="rId106"/>
    <sheet xmlns:r="http://schemas.openxmlformats.org/officeDocument/2006/relationships" name="Segment Reporting - Reconciliat" sheetId="107" state="visible" r:id="rId107"/>
    <sheet xmlns:r="http://schemas.openxmlformats.org/officeDocument/2006/relationships" name="Segment Reporting - Reconcili_2" sheetId="108" state="visible" r:id="rId108"/>
    <sheet xmlns:r="http://schemas.openxmlformats.org/officeDocument/2006/relationships" name="Segment Reporting - Revenues of" sheetId="109" state="visible" r:id="rId10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0315</t>
        </is>
      </c>
    </row>
    <row r="10">
      <c r="A10" s="4" t="inlineStr">
        <is>
          <t>Entity Registrant Name</t>
        </is>
      </c>
      <c r="B10" s="4" t="inlineStr">
        <is>
          <t>Encompass Health Corporation</t>
        </is>
      </c>
    </row>
    <row r="11">
      <c r="A11" s="4" t="inlineStr">
        <is>
          <t>Entity Incorporation, State or Country Code</t>
        </is>
      </c>
      <c r="B11" s="4" t="inlineStr">
        <is>
          <t>DE</t>
        </is>
      </c>
    </row>
    <row r="12">
      <c r="A12" s="4" t="inlineStr">
        <is>
          <t>Entity Tax Identification Number</t>
        </is>
      </c>
      <c r="B12" s="4" t="inlineStr">
        <is>
          <t>63-0860407</t>
        </is>
      </c>
    </row>
    <row r="13">
      <c r="A13" s="4" t="inlineStr">
        <is>
          <t>Entity Address, Address Line One</t>
        </is>
      </c>
      <c r="B13" s="4" t="inlineStr">
        <is>
          <t>9001 Liberty Parkway</t>
        </is>
      </c>
    </row>
    <row r="14">
      <c r="A14" s="4" t="inlineStr">
        <is>
          <t>Entity Address, City or Town</t>
        </is>
      </c>
      <c r="B14" s="4" t="inlineStr">
        <is>
          <t>Birmingham</t>
        </is>
      </c>
    </row>
    <row r="15">
      <c r="A15" s="4" t="inlineStr">
        <is>
          <t>Entity Address, State or Province</t>
        </is>
      </c>
      <c r="B15" s="4" t="inlineStr">
        <is>
          <t>AL</t>
        </is>
      </c>
    </row>
    <row r="16">
      <c r="A16" s="4" t="inlineStr">
        <is>
          <t>Entity Address, Postal Zip Code</t>
        </is>
      </c>
      <c r="B16" s="4" t="inlineStr">
        <is>
          <t>35242</t>
        </is>
      </c>
    </row>
    <row r="17">
      <c r="A17" s="4" t="inlineStr">
        <is>
          <t>City Area Code</t>
        </is>
      </c>
      <c r="B17" s="4" t="inlineStr">
        <is>
          <t>205</t>
        </is>
      </c>
    </row>
    <row r="18">
      <c r="A18" s="4" t="inlineStr">
        <is>
          <t>Local Phone Number</t>
        </is>
      </c>
      <c r="B18" s="4" t="inlineStr">
        <is>
          <t>967-7116</t>
        </is>
      </c>
    </row>
    <row r="19">
      <c r="A19" s="4" t="inlineStr">
        <is>
          <t>Title of 12(b) Security</t>
        </is>
      </c>
      <c r="B19" s="4" t="inlineStr">
        <is>
          <t>Common Stock, $0.01 par value</t>
        </is>
      </c>
    </row>
    <row r="20">
      <c r="A20" s="4" t="inlineStr">
        <is>
          <t>Trading Symbol</t>
        </is>
      </c>
      <c r="B20" s="4" t="inlineStr">
        <is>
          <t>EHC</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Entity Small Business</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7.6</v>
      </c>
    </row>
    <row r="32">
      <c r="A32" s="4" t="inlineStr">
        <is>
          <t>Entity Common Stock, Shares Outstanding</t>
        </is>
      </c>
      <c r="C32" s="6" t="n">
        <v>99438215</v>
      </c>
    </row>
    <row r="33">
      <c r="A33" s="4" t="inlineStr">
        <is>
          <t>Documents Incorporated by Reference</t>
        </is>
      </c>
      <c r="B33" s="4" t="inlineStr">
        <is>
          <t>The definitive proxy statement relating to the registrant’s 2022 annual meeting of stockholders is incorporated by reference in Part III to the extent described therein.</t>
        </is>
      </c>
    </row>
    <row r="34">
      <c r="A34" s="4" t="inlineStr">
        <is>
          <t>Entity Central Index Key</t>
        </is>
      </c>
      <c r="B34" s="4" t="inlineStr">
        <is>
          <t>000078516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 xml:space="preserve">Business Combinations: 2021 Acquisitions Inpatient Rehabilitation During 2021, we completed the following inpatient rehabilitation acquisitions, none of which were individually material to our financial position, results of operations, or cash flows. Each acquisition was made to enhance our position and ability to provide inpatient rehabilitation services to patients in the applicable geographic areas. • In April 2021, we acquired 51% of the operations of a 14-bed inpatient rehabilitation unit in San Angelo, Texas when Shannon Medical contributed those operations to our existing joint venture entity. • In June 2021, we acquired 75% of the operations of a 16-bed inpatient rehabilitation unit in McKees Rocks, Pennsylvania through our existing joint venture with Heritage Valley Health System, Inc. The acquisition was funded using cash on hand. • In July 2021, we acquired 65% of the operations of a 22-bed inpatient rehabilitation unit in Odessa, Texas when ECHD Ventures contributed those operations to our existing joint venture entity. We accounted for these transactions under the acquisition method of accounting and reported the results of operations of the acquired hospitals from its respective date of acquisition. Assets acquired were recorded at their estimated fair values as of the acquisition date. Estimated fair values were based on various valuation methodologies including: an income approach using primarily discounted cash flow techniques for the noncompete intangible assets and an income approach utilizing the relief from royalty method for the trade name intangible asset. The aforementioned income methods utilize management’s estimates of future operating results and cash flows discounted using a weighted-average cost of capital that reflects market participant assumptions. The excess of the fair value of the consideration conveyed over the fair value of the assets acquired was recorded as goodwill. The goodwill reflects our expectations of our ability to gain access to and penetrate the acquired hospital’s historical patient base and the benefits of being able to leverage operational efficiencies with favorable growth opportunities based on positive demographic trends in this market. None of the goodwill recorded as a result from these transactions is deductible for federal income tax purposes. The fair value of the assets acquired at the acquisition dates were as follows (in millions): Identifiable intangible assets: Noncompete agreements (useful lives of 3 to 5 years) $ 1.0 Trade name (useful life of 20 years) 0.3 Goodwill 8.8 Other long-term assets 0.1 Total assets acquired $ 10.2 Information regarding the net cash paid for the acquisitions during 2021 is as follows (in millions): Fair value of assets acquired $ 1.4 Goodwill 8.8 Fair value of noncontrolling interest owned by joint venture partner (9.1) Net cash paid for acquisitions $ 1.1 Home Health and Hospice Frontier Acquisition On June 1, 2021, we completed the acquisition of the home health and hospice assets of Frontier Home Health and Hospice (“Frontier”) in Alaska, Colorado, Montana, Washington, and Wyoming. The Frontier acquisition included the purchase of a 50% equity interest in the Heart of the Rockies Home Health joint venture and a 90% equity interest in the Hospice of Southwest Montana joint venture (inclusive of an additional 40% equity interest purchased for approximately $4 million). We consolidate both of these joint ventures. On the acquisition date, nine home health and eleven hospice locations became part of our national network of home health and hospice locations. This acquisition was made to expand our existing presence in Colorado and Wyoming and extend our services to Alaska, Montana and Washington. We funded this transaction using cash on hand and borrowings under our revolving credit facility. We accounted for this transaction under the acquisition method of accounting and reported the results of operations of Frontier from its date of acquisition. Assets acquired, liabilities assumed, and noncontrolling interests were recorded at their estimated fair values as of the acquisition date. Estimated fair values were based on various valuation methodologies including: replacement cost and continued use methods for property and equipment; an income approach using primarily discounted cash flow techniques for the noncompete and license intangible assets; an income approach utilizing the relief-from-royalty method for the trade name intangible asset; an income approach utilizing the excess earnings method for the certificates of need; and present value of remaining lease payments for leases. The aforementioned income methods utilize management’s estimates of future operating results and cash flows discounted using a weighted average cost of capital that reflects market participant assumptions. For all other assets and liabilities, the fair value was assumed to represent carrying value due to their short maturities. The excess of the fair value of the consideration conveyed over the fair value of the net assets acquired was recorded as goodwill. All goodwill recorded reflects our expectations of favorable growth opportunities in the home health and hospice markets based on positive demographic trends. All of the goodwill recorded as a result of this transaction is deductible for federal income tax purposes. The fair values recorded were based upon a preliminary valuation. Estimates and assumptions used in such valuation are subject to change, which could be significant, within the measurement period (up to one year from the acquisition date). We expect to continue to obtain information to assist us in determining the fair value of the net assets acquired at the acquisition date during the measurement period. The fair value of the assets acquired and liabilities assumed at the acquisition date were as follows (in millions): Cash and cash equivalents $ 0.8 Accounts receivable, net 0.9 Prepaid expenses and other current assets 0.2 Property and equipment 0.1 Operating lease right-of-use-assets 0.9 Identifiable intangible assets: Noncompete agreement (useful life of 5 years) 1.7 Trade name (useful life of 3 months) 0.2 Certificates of need (useful lives of 10 years) 3.1 Licenses (useful lives of 10 years) 4.8 Goodwill 92.4 Total assets acquired 105.1 Liabilities assumed: Current operating lease liabilities 0.3 Accounts payable 0.2 Accrued payroll 0.8 Long-term operating lease liabilities 0.7 Total liabilities assumed 2.0 Noncontrolling interests 3.9 Net assets acquired $ 99.2 Information regarding the net cash paid for this acquisition is as follows (in millions): Fair value of assets acquired, net of $0.8 million of cash acquired in 2021 $ 11.9 Goodwill 92.4 Fair value of liabilities assumed (2.0) Fair value of noncontrolling interest owned by joint venture partner (3.9) Net cash paid for acquisition $ 98.4 Other Home Health and Hospice Acquisitions In December 2021, using cash on hand, we acquired an additional 29% equity interest from Baptist Outpatient Services, Inc. in our existing Encompass Health Home Health of South Florida, LLC joint venture. This transaction increased our ownership interest from 51% to 80% and resulted in change in accounting for this joint venture from the equity method of accounting to a consolidated entity. As a result of our consolidation of this entity and the remeasurement of our previously held equity interest to fair value, Goodwill increased $8.0 million, and we recorded a $3.2 million gain as part of Other income during 2021. This transaction was made to increase our ownership in a profitable entity and continue to grow our business. This acquisition was funded using cash on hand and was individually immaterial to our financial position, results of operations, and cash flows. We accounted for this transaction under the acquisition method of accounting and reported the results of operations of the acquired location from the date of acquisition. Assets acquired and liabilities assumed were recorded at their estimated fair values as of the acquisition date. Estimated fair values were based on various valuation methodologies including an income approach using primarily discounted cash flow techniques for the noncompete and license intangible assets. The aforementioned income methods utilize management’s estimates of future operating results and cash flows discounted using a weighted-average cost of capital that reflects market participant assumptions. The excess of the fair value of the consideration conveyed over the fair value of the net assets acquired was recorded as goodwill. The goodwill reflects our expectations of our ability to utilize the acquired locations’ mobile workforce and established relationships within the community and the benefits of being able to leverage operational efficiencies with favorable growth opportunities based on positive demographic trends in this market. The amount of goodwill recorded as a result of these transactions that is deductible for federal income tax purposes is $3.9 million. The fair values recorded were based upon a preliminary valuation. Estimates and assumptions used in such valuation are subject to change, which could be significant, within the measurement period (up to one year from the acquisition date). We expect to continue to obtain information to assist us in determining the fair value of the net assets acquired at the acquisition date during the measurement period. The fair value of the assets acquired and liabilities assumed at the acquisition date were as follows (in millions): Cash and cash equivalents $ 0.8 Accounts receivable, net 2.0 Identifiable intangible assets: Noncompete agreement (useful life of 2 years) 0.1 Licenses (useful lives of 10 years) 1.7 Goodwill 8.0 Total assets acquired 12.6 Liabilities assumed: Accounts payable 0.2 Accrued payroll 0.3 Other current liabilities 0.4 Other long-term liabilities 0.1 Total liabilities assumed 1.0 Redeemable noncontrolling interests 2.3 Net assets acquired $ 9.3 Information regarding the net cash paid for this acquisition is as follows (in millions): Fair value of assets acquired, net of $0.8 million of cash acquired $ 3.8 Goodwill 8.0 Fair value of liabilities assumed (1.0) Fair value of redeemable noncontrolling interest owned by joint venture partner (2.3) Fair value of equity interest prior to acquisition (5.3) Net cash paid for acquisition $ 3.2 On January 1, 2022, we acquired a 50% equity interest from Frontier in a joint venture with Saint Alphonsus System (“Saint Alphonsus”) which operates home health and hospice locations in Boise, Idaho. The total purchase price was $15.9 million and was funded on December 31, 2021. This payment is included in Acquisition of business, net of cash acquired on the consolidated statement of cash flow for the year end December 31, 2021. This transaction was not material to our financial position, results of operations, or cash flows. 2021 Pro Forma Results of Operations The following table summarizes the results of operations of the above mentioned acquisitions from their respective dates of acquisition included in our consolidated results of operations and the unaudited pro forma results of operations of the combined entity had the date of the acquisitions been January 1, 2020 (in millions): Net Operating Revenues Net Income Attributable to Encompass Health Acquired entities only: Actual from acquisition date to December 31, 2021 Inpatient Rehabilitation $ — $ — Home Health and Hospice 20.6 0.6 Combined entity: Supplemental pro forma from 01/01/2021-12/31/2021 (unaudited) 5,152.2 413.0 Combined entity: Supplemental pro forma from 01/01/2020-12/31/2020 (unaudited) 4,705.2 286.8 The information presented above is for illustrative purposes only and is not necessarily indicative of results that would have been achieved if the acquisitions had occurred as of the beginning of our 2020 period. 2020 Acquisitions Inpatient Rehabilitation During 2020, we completed the following inpatient rehabilitation acquisitions, none of which were individually material to our financial position, results of operations, or cash flows. Each acquisition was made to enhance our position and ability to provide inpatient rehabilitation services to patients in the applicable geographic areas. • In January 2020, we acquired 68% of the operations of a 13-bed inpatient rehabilitation unit in Denver, Colorado through a joint venture with Portercare Adventist Health System. The acquisition was funded through a contribution of our existing 40-bed inpatient rehabilitation hospital in Littleton, Colorado and through contributions of funds which were utilized by the consolidated joint venture to build a 20-bed expansion to the Littleton hospital. • In May 2020, we acquired 51% of the operations of a 45-bed inpatient rehabilitation unit in Dayton, Ohio through a joint venture with Premier Health Partners. The acquisition was funded through contributions of funds which were utilized by the consolidated joint venture to build a 60-bed de novo inpatient rehabilitation hospital. We accounted for these transactions under the acquisition method of accounting and reported the results of operations of the acquired hospitals from its respective date of acquisition. Assets acquired were recorded at their estimated fair values as of the acquisition date. Estimated fair values were based on various valuation methodologies including an income approach using primarily discounted cash flow techniques for the noncompete intangible assets and an income approach utilizing the relief from royalty method for the trade name intangible asset. The aforementioned income methods utilize management’s estimates of future operating results and cash flows discounted using a weighted-average cost of capital that reflects market participant assumptions. The excess of the fair value of the consideration conveyed over the fair value of the assets acquired was recorded as goodwill. The goodwill reflects our expectations of our ability to gain access to and penetrate the acquired hospital’s historical patient base and the benefits of being able to leverage operational efficiencies with favorable growth opportunities based on positive demographic trends in this market. None of the goodwill recorded as a result from these transactions are deductible for federal income tax purposes. The fair value of the assets acquired at the acquisition date were as follows (in millions): Property and equipment $ 0.1 Identifiable intangible assets: Noncompete agreements (useful lives of 2 to 3 years) 0.7 Trade name (useful life of 20 years) 0.9 Goodwill 9.2 Total assets acquired $ 10.9 Information regarding the net cash paid for the inpatient rehabilitation acquisitions during 2020 is as follows (in millions): Fair value of assets acquired $ 1.7 Goodwill 9.2 Fair value of noncontrolling interest owned by joint venture partner (10.9) Net cash paid for acquisitions $ — Home Health and Hospice In March 2020, we acquired the assets of Generation Solutions of Lynchburg, LLC in Lynchburg, Virginia. This acquisition was made to enhance our position and ability to provide post-acute healthcare services to patients in Central Virginia. The acquisition was funded using cash on hand and was immaterial to our financial position, results of operations, and cash flows. We accounted for this transaction under the acquisition method of accounting and reported the results of operations of the acquired location from the date of acquisition. Assets acquired were recorded at their estimated fair values as of the acquisition date. The fair values of identifiable intangible assets were based on valuations using an income approach. The income approach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was recorded as goodwill. The goodwill reflects our expectations of our ability to utilize the acquired location’s mobile workforce and established relationships within the community and the benefits of being able to leverage operational efficiencies with favorable growth opportunities based on positive demographic trends in this market. All of the goodwill recorded as a result of this transaction is deductible for federal income tax purposes. The fair value of the assets acquired at the acquisition date were as follows (in millions): Identifiable intangible asset: Licenses (useful lives of 10 years) $ 0.1 Goodwill 1.0 Total assets acquired $ 1.1 Information regarding the net cash paid for the home health acquisitions during 2020 is as follows (in millions): Fair value of assets acquired $ 0.1 Goodwill 1.0 Net cash paid for acquisitions $ 1.1 2020 Pro Forma Results of Operations The following table summarizes the results of operations of the above mentioned acquisitions from their respective dates of acquisition included in our consolidated results of operations and the unaudited pro forma results of operations of the combined entity had the date of the acquisitions been January 1, 2019 (in millions): Net Operating Revenues Net Income Attributable to Encompass Health Acquired entities only: Actual from acquisition date to December 31, 2020 Inpatient Rehabilitation $ — $ — Home Health and Hospice 1.5 — Combined entity: Supplemental pro forma from 01/01/2020-12/31/2020 (unaudited) 4,650.3 284.8 Combined entity: Supplemental pro forma from 01/01/2019-12/31/2019 (unaudited) 4,626.0 360.8 The information presented above is for illustrative purposes only and is not necessarily indicative of results that would have been achieved if the acquisitions had occurred as of the beginning of our 2019 reporting period. 2019 Acquisitions Inpatient Rehabilitation During 2019, we completed the following inpatient rehabilitation acquisitions, none of which were individually material to our financial position, results of operations, or cash flows. Each acquisition was made to enhance our position and ability to provide inpatient rehabilitation services to patients in the applicable geographic areas. • In July 2019, we acquired approximately 51% of the operations of a 30-bed inpatient rehabilitation unit in Boise, Idaho when Saint Alphonsus Regional Medical Center contributed those operations to a joint venture with us. We funded our ownership interest in that consolidated joint venture through contributions of cash which the joint venture entity used to fund the construction of a 40-bed de novo inpatient rehabilitation hospital. • In September 2019, we acquired 75% of the operations of Heritage Valley Sewickley Hospital’s 11-bed inpatient rehabilitation unit in Sewickley, Pennsylvania, when Heritage Valley Health System, Inc. contributed those operations to our existing joint venture entity in connection with the opening of a new hospital. We accounted for these transactions under the acquisition method of accounting and reported the results of operations of the acquired hospitals from its respective date of acquisition. Information regarding the net cash paid for all inpatient rehabilitation acquisitions during 2019 is as follows (in millions): Fair value of assets acquired $ 0.5 Goodwill 4.8 Fair value of liabilities assumed (0.2) Fair value of noncontrolling interest owned by joint venture partner (5.1) Net cash paid for acquisitions $ — Home Health and Hospice Alacare Acquisition In July 2019, we completed the acquisition of privately owned Alacare Home Health &amp; Hospice (“Alacare”) for a cash purchase price of $217.8 million. The Alacare portfolio consisted of 23 home health locations and 23 hospice locations in Alabama. The acquisition was made to enhance our position and ability to provide post-acute healthcare services to patients across Alabama. We funded the transaction with cash on hand and borrowings under our revolving credit facility. We accounted for this transaction under the acquisition method of accounting and reported the results of operations of Alacare from its date of acquisition. Information regarding the net cash paid for Alacare is as follows (in millions): Fair value of assets acquired $ 68.6 Goodwill 163.9 Fair value of liabilities assumed (14.7) Net cash paid for acquisition $ 217.8 Other Home Health and Hospice Acquisitions During 2019, we completed the following home health acquisitions, none of which were individually material to our financial position, results of operations, or cash flows. Each acquisition was made to enhance our position and ability to provide post-acute healthcare services to patients in the applicable geographic areas. Each acquisition was funded using cash on hand. • In February 2019, we acquired the assets of Tidewater Home Health, PA in Columbia, South Carolina. • In March 2019, we acquired the assets and assumed the liabilities of two home health locations from Care Resource Group in East Providence, Rhode Island and Westport, Massachusetts. We accounted for these transactions under the acquisition method of accounting and reported the results of operations of the acquired locations from their respective dates of acquisition. Information regarding the net cash paid for the home health acquisitions during 2019 is as follows (in millions): Fair value of assets acquired $ 3.2 Goodwill 10.8 Fair value of liabilities assumed (0.3) Net cash paid for acquisitions $ 13.7 2019 Pro Forma Results of Operations The following table summarizes the results of operations of the above mentioned acquisitions from their respective dates of acquisition included in our consolidated results of operations and the unaudited pro forma results of operations of the combined entity had the date of the acquisitions been January 1, 2019 (in millions): Net Operating Revenues Net (Loss) Income Attributable to Encompass Health Acquired entities only: Actual from acquisition date to December 31, 2019 Inpatient Rehabilitation $ 4.4 $ (1.3) Alacare 58.5 1.6 All Other Home Health and Hospice 6.5 (1.5) Combined entity: Supplemental pro forma from 01/01/2019-12/31/2019 (unaudited) 4,674.6 364.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Textual (Details) - USD ($) $ in Millions</t>
        </is>
      </c>
      <c r="B1" s="2" t="inlineStr">
        <is>
          <t>12 Months Ended</t>
        </is>
      </c>
    </row>
    <row r="2">
      <c r="B2" s="2" t="inlineStr">
        <is>
          <t>Dec. 31, 2021</t>
        </is>
      </c>
      <c r="C2" s="2" t="inlineStr">
        <is>
          <t>Dec. 31, 2020</t>
        </is>
      </c>
    </row>
    <row r="3">
      <c r="A3" s="3" t="inlineStr">
        <is>
          <t>Valuation Allowance [Line Items]</t>
        </is>
      </c>
    </row>
    <row r="4">
      <c r="A4" s="4" t="inlineStr">
        <is>
          <t>Changes to valuation allowance during the period</t>
        </is>
      </c>
      <c r="B4" s="5" t="n">
        <v>-3.1</v>
      </c>
      <c r="C4" s="5" t="n">
        <v>7.8</v>
      </c>
    </row>
    <row r="5">
      <c r="A5" s="4" t="inlineStr">
        <is>
          <t>Remaining valuation allowance</t>
        </is>
      </c>
      <c r="B5" s="8" t="n">
        <v>43.1</v>
      </c>
      <c r="C5" s="5" t="n">
        <v>46.2</v>
      </c>
    </row>
    <row r="6">
      <c r="A6" s="4" t="inlineStr">
        <is>
          <t>State</t>
        </is>
      </c>
    </row>
    <row r="7">
      <c r="A7" s="3" t="inlineStr">
        <is>
          <t>Valuation Allowance [Line Items]</t>
        </is>
      </c>
    </row>
    <row r="8">
      <c r="A8" s="4" t="inlineStr">
        <is>
          <t>Net operating loss</t>
        </is>
      </c>
      <c r="B8" s="5" t="n">
        <v>50.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Basic and Diluted Earnings per Common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umerator:</t>
        </is>
      </c>
    </row>
    <row r="4">
      <c r="A4" s="4" t="inlineStr">
        <is>
          <t>Income from continuing operations</t>
        </is>
      </c>
      <c r="B4" s="5" t="n">
        <v>517.6</v>
      </c>
      <c r="C4" s="5" t="n">
        <v>368.8</v>
      </c>
      <c r="D4" s="5" t="n">
        <v>446.4</v>
      </c>
    </row>
    <row r="5">
      <c r="A5" s="4" t="inlineStr">
        <is>
          <t>Less: Net income attributable to noncontrolling interests included in continuing operations</t>
        </is>
      </c>
      <c r="B5" s="6" t="n">
        <v>-105</v>
      </c>
      <c r="C5" s="8" t="n">
        <v>-84.59999999999999</v>
      </c>
      <c r="D5" s="8" t="n">
        <v>-87.09999999999999</v>
      </c>
    </row>
    <row r="6">
      <c r="A6" s="4" t="inlineStr">
        <is>
          <t>Less: Income allocated to participating securities</t>
        </is>
      </c>
      <c r="B6" s="8" t="n">
        <v>-1.8</v>
      </c>
      <c r="C6" s="6" t="n">
        <v>-1</v>
      </c>
      <c r="D6" s="8" t="n">
        <v>-1.3</v>
      </c>
    </row>
    <row r="7">
      <c r="A7" s="4" t="inlineStr">
        <is>
          <t>Income from continuing operations attributable to Encompass Health common shareholders</t>
        </is>
      </c>
      <c r="B7" s="8" t="n">
        <v>410.8</v>
      </c>
      <c r="C7" s="8" t="n">
        <v>283.2</v>
      </c>
      <c r="D7" s="6" t="n">
        <v>358</v>
      </c>
    </row>
    <row r="8">
      <c r="A8" s="4" t="inlineStr">
        <is>
          <t>Loss from discontinued operations, net of tax, attributable to Encompass Health common shareholders</t>
        </is>
      </c>
      <c r="B8" s="8" t="n">
        <v>-0.4</v>
      </c>
      <c r="C8" s="6" t="n">
        <v>0</v>
      </c>
      <c r="D8" s="8" t="n">
        <v>-0.6</v>
      </c>
    </row>
    <row r="9">
      <c r="A9" s="4" t="inlineStr">
        <is>
          <t>Net income attributable to Encompass Health common shareholders</t>
        </is>
      </c>
      <c r="B9" s="5" t="n">
        <v>410.4</v>
      </c>
      <c r="C9" s="5" t="n">
        <v>283.2</v>
      </c>
      <c r="D9" s="5" t="n">
        <v>357.4</v>
      </c>
    </row>
    <row r="10">
      <c r="A10" s="3" t="inlineStr">
        <is>
          <t>Denominator:</t>
        </is>
      </c>
    </row>
    <row r="11">
      <c r="A11" s="4" t="inlineStr">
        <is>
          <t>Basic weighted average common shares outstanding (in shares)</t>
        </is>
      </c>
      <c r="B11" s="6" t="n">
        <v>99</v>
      </c>
      <c r="C11" s="8" t="n">
        <v>98.59999999999999</v>
      </c>
      <c r="D11" s="6" t="n">
        <v>98</v>
      </c>
    </row>
    <row r="12">
      <c r="A12" s="3" t="inlineStr">
        <is>
          <t>Basic earnings per share attributable to Encompass Health common shareholders:</t>
        </is>
      </c>
    </row>
    <row r="13">
      <c r="A13" s="4" t="inlineStr">
        <is>
          <t>Continuing operations (in dollars per share)</t>
        </is>
      </c>
      <c r="B13" s="9" t="n">
        <v>4.15</v>
      </c>
      <c r="C13" s="9" t="n">
        <v>2.87</v>
      </c>
      <c r="D13" s="9" t="n">
        <v>3.66</v>
      </c>
    </row>
    <row r="14">
      <c r="A14" s="4" t="inlineStr">
        <is>
          <t>Discontinued operations (in dollars per share)</t>
        </is>
      </c>
      <c r="B14" s="6" t="n">
        <v>0</v>
      </c>
      <c r="C14" s="6" t="n">
        <v>0</v>
      </c>
      <c r="D14" s="10" t="n">
        <v>-0.01</v>
      </c>
    </row>
    <row r="15">
      <c r="A15" s="4" t="inlineStr">
        <is>
          <t>Net income (in dollars per share)</t>
        </is>
      </c>
      <c r="B15" s="9" t="n">
        <v>4.15</v>
      </c>
      <c r="C15" s="9" t="n">
        <v>2.87</v>
      </c>
      <c r="D15" s="9" t="n">
        <v>3.65</v>
      </c>
    </row>
    <row r="16">
      <c r="A16" s="3" t="inlineStr">
        <is>
          <t>Numerator:</t>
        </is>
      </c>
    </row>
    <row r="17">
      <c r="A17" s="4" t="inlineStr">
        <is>
          <t>Income from continuing operations</t>
        </is>
      </c>
      <c r="B17" s="5" t="n">
        <v>517.6</v>
      </c>
      <c r="C17" s="5" t="n">
        <v>368.8</v>
      </c>
      <c r="D17" s="5" t="n">
        <v>446.4</v>
      </c>
    </row>
    <row r="18">
      <c r="A18" s="4" t="inlineStr">
        <is>
          <t>Less: Net and comprehensive income attributable to noncontrolling interests</t>
        </is>
      </c>
      <c r="B18" s="6" t="n">
        <v>-105</v>
      </c>
      <c r="C18" s="8" t="n">
        <v>-84.59999999999999</v>
      </c>
      <c r="D18" s="8" t="n">
        <v>-87.09999999999999</v>
      </c>
    </row>
    <row r="19">
      <c r="A19" s="4" t="inlineStr">
        <is>
          <t>Income from continuing operations attributable to Encompass Health common shareholders</t>
        </is>
      </c>
      <c r="B19" s="8" t="n">
        <v>412.6</v>
      </c>
      <c r="C19" s="8" t="n">
        <v>284.2</v>
      </c>
      <c r="D19" s="8" t="n">
        <v>359.3</v>
      </c>
    </row>
    <row r="20">
      <c r="A20" s="4" t="inlineStr">
        <is>
          <t>Loss from discontinued operations, net of tax, attributable to Encompass Health common shareholders</t>
        </is>
      </c>
      <c r="B20" s="8" t="n">
        <v>-0.4</v>
      </c>
      <c r="C20" s="6" t="n">
        <v>0</v>
      </c>
      <c r="D20" s="8" t="n">
        <v>-0.6</v>
      </c>
    </row>
    <row r="21">
      <c r="A21" s="4" t="inlineStr">
        <is>
          <t>Net income attributable to Encompass Health common shareholders</t>
        </is>
      </c>
      <c r="B21" s="5" t="n">
        <v>412.2</v>
      </c>
      <c r="C21" s="5" t="n">
        <v>284.2</v>
      </c>
      <c r="D21" s="5" t="n">
        <v>358.7</v>
      </c>
    </row>
    <row r="22">
      <c r="A22" s="3" t="inlineStr">
        <is>
          <t>Denominator:</t>
        </is>
      </c>
    </row>
    <row r="23">
      <c r="A23" s="4" t="inlineStr">
        <is>
          <t>Diluted weighted average common shares outstanding (in shares)</t>
        </is>
      </c>
      <c r="B23" s="8" t="n">
        <v>100.2</v>
      </c>
      <c r="C23" s="8" t="n">
        <v>99.8</v>
      </c>
      <c r="D23" s="8" t="n">
        <v>99.40000000000001</v>
      </c>
    </row>
    <row r="24">
      <c r="A24" s="3" t="inlineStr">
        <is>
          <t>Diluted earnings per share attributable to Encompass Health common shareholders:</t>
        </is>
      </c>
    </row>
    <row r="25">
      <c r="A25" s="4" t="inlineStr">
        <is>
          <t>Continuing operations (in dollars per share)</t>
        </is>
      </c>
      <c r="B25" s="9" t="n">
        <v>4.11</v>
      </c>
      <c r="C25" s="9" t="n">
        <v>2.85</v>
      </c>
      <c r="D25" s="9" t="n">
        <v>3.62</v>
      </c>
    </row>
    <row r="26">
      <c r="A26" s="4" t="inlineStr">
        <is>
          <t>Discontinued operations (in dollars per share)</t>
        </is>
      </c>
      <c r="B26" s="6" t="n">
        <v>0</v>
      </c>
      <c r="C26" s="6" t="n">
        <v>0</v>
      </c>
      <c r="D26" s="10" t="n">
        <v>-0.01</v>
      </c>
    </row>
    <row r="27">
      <c r="A27" s="4" t="inlineStr">
        <is>
          <t>Net income (in dollars per share)</t>
        </is>
      </c>
      <c r="B27" s="9" t="n">
        <v>4.11</v>
      </c>
      <c r="C27" s="9" t="n">
        <v>2.85</v>
      </c>
      <c r="D27" s="9" t="n">
        <v>3.6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Reconciliation Between Basic and Diluted Weighted-average Common Shares Outstanding (Details) - shares shares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Basic weighted average common shares outstanding (in shares)</t>
        </is>
      </c>
      <c r="B4" s="6" t="n">
        <v>99</v>
      </c>
      <c r="C4" s="8" t="n">
        <v>98.59999999999999</v>
      </c>
      <c r="D4" s="6" t="n">
        <v>98</v>
      </c>
    </row>
    <row r="5">
      <c r="A5" s="4" t="inlineStr">
        <is>
          <t>Restricted stock awards, dilutive stock options, and restricted stock units (in shares)</t>
        </is>
      </c>
      <c r="B5" s="8" t="n">
        <v>1.2</v>
      </c>
      <c r="C5" s="8" t="n">
        <v>1.2</v>
      </c>
      <c r="D5" s="8" t="n">
        <v>1.4</v>
      </c>
    </row>
    <row r="6">
      <c r="A6" s="4" t="inlineStr">
        <is>
          <t>Diluted weighted average common shares outstanding (in shares)</t>
        </is>
      </c>
      <c r="B6" s="8" t="n">
        <v>100.2</v>
      </c>
      <c r="C6" s="8" t="n">
        <v>99.8</v>
      </c>
      <c r="D6" s="8" t="n">
        <v>99.400000000000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Earnings Per Common Share - Textual (Details) - USD ($)</t>
        </is>
      </c>
      <c r="B1" s="2" t="inlineStr">
        <is>
          <t>1 Months Ended</t>
        </is>
      </c>
      <c r="E1" s="2" t="inlineStr">
        <is>
          <t>12 Months Ended</t>
        </is>
      </c>
    </row>
    <row r="2">
      <c r="B2" s="2" t="inlineStr">
        <is>
          <t>Oct. 31, 2019</t>
        </is>
      </c>
      <c r="C2" s="2" t="inlineStr">
        <is>
          <t>Jul. 31, 2019</t>
        </is>
      </c>
      <c r="D2" s="2" t="inlineStr">
        <is>
          <t>Jul. 31, 2018</t>
        </is>
      </c>
      <c r="E2" s="2" t="inlineStr">
        <is>
          <t>Dec. 31, 2021</t>
        </is>
      </c>
      <c r="F2" s="2" t="inlineStr">
        <is>
          <t>Dec. 31, 2020</t>
        </is>
      </c>
      <c r="G2" s="2" t="inlineStr">
        <is>
          <t>Dec. 31, 2019</t>
        </is>
      </c>
      <c r="H2" s="2" t="inlineStr">
        <is>
          <t>Jul. 24, 2018</t>
        </is>
      </c>
      <c r="I2" s="2" t="inlineStr">
        <is>
          <t>Feb. 01, 2014</t>
        </is>
      </c>
      <c r="J2" s="2" t="inlineStr">
        <is>
          <t>Jan. 31, 2014</t>
        </is>
      </c>
    </row>
    <row r="3">
      <c r="A3" s="3" t="inlineStr">
        <is>
          <t>Earnings Per Share, Diluted, by Common Class, Including Two Class Method [Line Items]</t>
        </is>
      </c>
    </row>
    <row r="4">
      <c r="A4" s="4" t="inlineStr">
        <is>
          <t>Antidilutive shares excluded from computation of diluted weighted-average shares (in shares)</t>
        </is>
      </c>
      <c r="E4" s="6" t="n">
        <v>200000</v>
      </c>
      <c r="F4" s="6" t="n">
        <v>200000</v>
      </c>
      <c r="G4" s="6" t="n">
        <v>100000</v>
      </c>
    </row>
    <row r="5">
      <c r="A5" s="4" t="inlineStr">
        <is>
          <t>Common stock repurchased</t>
        </is>
      </c>
      <c r="F5" s="7" t="n">
        <v>6100000</v>
      </c>
      <c r="G5" s="7" t="n">
        <v>45900000</v>
      </c>
    </row>
    <row r="6">
      <c r="A6" s="4" t="inlineStr">
        <is>
          <t>Cash dividends declared per common share (in dollars per share)</t>
        </is>
      </c>
      <c r="E6" s="9" t="n">
        <v>1.12</v>
      </c>
      <c r="F6" s="9" t="n">
        <v>1.12</v>
      </c>
      <c r="G6" s="9" t="n">
        <v>1.1</v>
      </c>
    </row>
    <row r="7">
      <c r="A7" s="4" t="inlineStr">
        <is>
          <t>Common Stock</t>
        </is>
      </c>
    </row>
    <row r="8">
      <c r="A8" s="3" t="inlineStr">
        <is>
          <t>Earnings Per Share, Diluted, by Common Class, Including Two Class Method [Line Items]</t>
        </is>
      </c>
    </row>
    <row r="9">
      <c r="A9" s="4" t="inlineStr">
        <is>
          <t>Common stock repurchase authorization</t>
        </is>
      </c>
      <c r="H9" s="7" t="n">
        <v>250000000</v>
      </c>
      <c r="I9" s="7" t="n">
        <v>250000000</v>
      </c>
      <c r="J9" s="7" t="n">
        <v>200000000</v>
      </c>
    </row>
    <row r="10">
      <c r="A10" s="4" t="inlineStr">
        <is>
          <t>Common stock repurchased (in shares)</t>
        </is>
      </c>
      <c r="E10" s="6" t="n">
        <v>0</v>
      </c>
      <c r="F10" s="6" t="n">
        <v>100000</v>
      </c>
      <c r="G10" s="6" t="n">
        <v>800000</v>
      </c>
    </row>
    <row r="11">
      <c r="A11" s="4" t="inlineStr">
        <is>
          <t>Common stock repurchased</t>
        </is>
      </c>
      <c r="F11" s="7" t="n">
        <v>6100000</v>
      </c>
      <c r="G11" s="7" t="n">
        <v>45900000</v>
      </c>
    </row>
    <row r="12">
      <c r="A12" s="4" t="inlineStr">
        <is>
          <t>Cash dividends declared per common share (in dollars per share)</t>
        </is>
      </c>
      <c r="C12" s="9" t="n">
        <v>0.28</v>
      </c>
      <c r="D12" s="9" t="n">
        <v>0.27</v>
      </c>
    </row>
    <row r="13">
      <c r="A13" s="4" t="inlineStr">
        <is>
          <t>Cash dividends paid per common share (in dollars per share)</t>
        </is>
      </c>
      <c r="B13" s="9" t="n">
        <v>0.28</v>
      </c>
      <c r="D13" s="9" t="n">
        <v>0.27</v>
      </c>
    </row>
  </sheetData>
  <mergeCells count="3">
    <mergeCell ref="A1:A2"/>
    <mergeCell ref="B1:D1"/>
    <mergeCell ref="E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and Other Commitments - Textual (Details) - USD ($) $ in Millions</t>
        </is>
      </c>
      <c r="B1" s="2" t="inlineStr">
        <is>
          <t>1 Months Ended</t>
        </is>
      </c>
    </row>
    <row r="2">
      <c r="B2" s="2" t="inlineStr">
        <is>
          <t>Jul. 31, 2019</t>
        </is>
      </c>
      <c r="C2" s="2" t="inlineStr">
        <is>
          <t>Dec. 31, 2021</t>
        </is>
      </c>
    </row>
    <row r="3">
      <c r="A3" s="3" t="inlineStr">
        <is>
          <t>Other Commitments [Abstract]</t>
        </is>
      </c>
    </row>
    <row r="4">
      <c r="A4" s="4" t="inlineStr">
        <is>
          <t>2022</t>
        </is>
      </c>
      <c r="C4" s="5" t="n">
        <v>55.4</v>
      </c>
    </row>
    <row r="5">
      <c r="A5" s="4" t="inlineStr">
        <is>
          <t>2023</t>
        </is>
      </c>
      <c r="C5" s="6" t="n">
        <v>35</v>
      </c>
    </row>
    <row r="6">
      <c r="A6" s="4" t="inlineStr">
        <is>
          <t>2024</t>
        </is>
      </c>
      <c r="C6" s="8" t="n">
        <v>25.2</v>
      </c>
    </row>
    <row r="7">
      <c r="A7" s="4" t="inlineStr">
        <is>
          <t>2025</t>
        </is>
      </c>
      <c r="C7" s="8" t="n">
        <v>11.2</v>
      </c>
    </row>
    <row r="8">
      <c r="A8" s="4" t="inlineStr">
        <is>
          <t>2026</t>
        </is>
      </c>
      <c r="C8" s="6" t="n">
        <v>9</v>
      </c>
    </row>
    <row r="9">
      <c r="A9" s="4" t="inlineStr">
        <is>
          <t>Thereafter</t>
        </is>
      </c>
      <c r="C9" s="7" t="n">
        <v>13</v>
      </c>
    </row>
    <row r="10">
      <c r="A10" s="4" t="inlineStr">
        <is>
          <t>Maximum | Settled Litigation | Nichols Litigation</t>
        </is>
      </c>
    </row>
    <row r="11">
      <c r="A11" s="3" t="inlineStr">
        <is>
          <t>Loss Contingencies [Line Items]</t>
        </is>
      </c>
    </row>
    <row r="12">
      <c r="A12" s="4" t="inlineStr">
        <is>
          <t>Loss contingency accrual, payments</t>
        </is>
      </c>
      <c r="B12" s="5" t="n">
        <v>0.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50" customWidth="1" min="2" max="2"/>
  </cols>
  <sheetData>
    <row r="1">
      <c r="A1" s="1" t="inlineStr">
        <is>
          <t>Segment Reporting - Textuals (Details)</t>
        </is>
      </c>
      <c r="B1" s="2" t="inlineStr">
        <is>
          <t>12 Months Ended</t>
        </is>
      </c>
    </row>
    <row r="2">
      <c r="B2" s="2" t="inlineStr">
        <is>
          <t>Dec. 31, 2021locationhospitalstatesegmentfacility</t>
        </is>
      </c>
    </row>
    <row r="3">
      <c r="A3" s="3" t="inlineStr">
        <is>
          <t>Segment Reporting Information [Line Items]</t>
        </is>
      </c>
    </row>
    <row r="4">
      <c r="A4" s="4" t="inlineStr">
        <is>
          <t>Number of operating segments | segment</t>
        </is>
      </c>
      <c r="B4" s="6" t="n">
        <v>2</v>
      </c>
    </row>
    <row r="5">
      <c r="A5" s="4" t="inlineStr">
        <is>
          <t>Number of states in which entity operates | state</t>
        </is>
      </c>
      <c r="B5" s="6" t="n">
        <v>42</v>
      </c>
    </row>
    <row r="6">
      <c r="A6" s="4" t="inlineStr">
        <is>
          <t>Inpatient Rehabilitation</t>
        </is>
      </c>
    </row>
    <row r="7">
      <c r="A7" s="3" t="inlineStr">
        <is>
          <t>Segment Reporting Information [Line Items]</t>
        </is>
      </c>
    </row>
    <row r="8">
      <c r="A8" s="4" t="inlineStr">
        <is>
          <t>Number of states in which entity operates | state</t>
        </is>
      </c>
      <c r="B8" s="6" t="n">
        <v>35</v>
      </c>
    </row>
    <row r="9">
      <c r="A9" s="4" t="inlineStr">
        <is>
          <t>Number of inpatient rehabilitation hospitals | hospital</t>
        </is>
      </c>
      <c r="B9" s="6" t="n">
        <v>145</v>
      </c>
    </row>
    <row r="10">
      <c r="A10" s="4" t="inlineStr">
        <is>
          <t>Number of solely owned inpatient rehabilitation hospitals | hospital</t>
        </is>
      </c>
      <c r="B10" s="6" t="n">
        <v>91</v>
      </c>
    </row>
    <row r="11">
      <c r="A11" s="4" t="inlineStr">
        <is>
          <t>Number of jointly owned inpatient rehabilitation hospitals | hospital</t>
        </is>
      </c>
      <c r="B11" s="6" t="n">
        <v>54</v>
      </c>
    </row>
    <row r="12">
      <c r="A12" s="4" t="inlineStr">
        <is>
          <t>Number of inpatient rehabilitation units under management contracts | facility</t>
        </is>
      </c>
      <c r="B12" s="6" t="n">
        <v>3</v>
      </c>
    </row>
    <row r="13">
      <c r="A13" s="4" t="inlineStr">
        <is>
          <t>Home health</t>
        </is>
      </c>
    </row>
    <row r="14">
      <c r="A14" s="3" t="inlineStr">
        <is>
          <t>Segment Reporting Information [Line Items]</t>
        </is>
      </c>
    </row>
    <row r="15">
      <c r="A15" s="4" t="inlineStr">
        <is>
          <t>Number of home health locations</t>
        </is>
      </c>
      <c r="B15" s="6" t="n">
        <v>251</v>
      </c>
    </row>
    <row r="16">
      <c r="A16" s="4" t="inlineStr">
        <is>
          <t>Hospice</t>
        </is>
      </c>
    </row>
    <row r="17">
      <c r="A17" s="3" t="inlineStr">
        <is>
          <t>Segment Reporting Information [Line Items]</t>
        </is>
      </c>
    </row>
    <row r="18">
      <c r="A18" s="4" t="inlineStr">
        <is>
          <t>Number of hospice locations</t>
        </is>
      </c>
      <c r="B18" s="6" t="n">
        <v>96</v>
      </c>
    </row>
    <row r="19">
      <c r="A19" s="4" t="inlineStr">
        <is>
          <t>Home Health and Hospice</t>
        </is>
      </c>
    </row>
    <row r="20">
      <c r="A20" s="3" t="inlineStr">
        <is>
          <t>Segment Reporting Information [Line Items]</t>
        </is>
      </c>
    </row>
    <row r="21">
      <c r="A21" s="4" t="inlineStr">
        <is>
          <t>Number of states in which entity operates | state</t>
        </is>
      </c>
      <c r="B21" s="6" t="n">
        <v>34</v>
      </c>
    </row>
    <row r="22">
      <c r="A22" s="4" t="inlineStr">
        <is>
          <t>Number of solely owned hospital based home health and hospice locations</t>
        </is>
      </c>
      <c r="B22" s="6" t="n">
        <v>336</v>
      </c>
    </row>
    <row r="23">
      <c r="A23" s="4" t="inlineStr">
        <is>
          <t>Number of jointly owned hospital based home health and hospice locations</t>
        </is>
      </c>
      <c r="B23" s="6" t="n">
        <v>11</v>
      </c>
    </row>
    <row r="24">
      <c r="A24" s="4" t="inlineStr">
        <is>
          <t>Minimum | Inpatient Rehabilitation</t>
        </is>
      </c>
    </row>
    <row r="25">
      <c r="A25" s="3" t="inlineStr">
        <is>
          <t>Segment Reporting Information [Line Items]</t>
        </is>
      </c>
    </row>
    <row r="26">
      <c r="A26" s="4" t="inlineStr">
        <is>
          <t>Joint venture ownership percentage</t>
        </is>
      </c>
      <c r="B26" s="4" t="inlineStr">
        <is>
          <t>50.00%</t>
        </is>
      </c>
    </row>
    <row r="27">
      <c r="A27" s="4" t="inlineStr">
        <is>
          <t>Minimum | Home Health and Hospice</t>
        </is>
      </c>
    </row>
    <row r="28">
      <c r="A28" s="3" t="inlineStr">
        <is>
          <t>Segment Reporting Information [Line Items]</t>
        </is>
      </c>
    </row>
    <row r="29">
      <c r="A29" s="4" t="inlineStr">
        <is>
          <t>Joint venture ownership percentage</t>
        </is>
      </c>
      <c r="B29" s="4" t="inlineStr">
        <is>
          <t>50.00%</t>
        </is>
      </c>
    </row>
    <row r="30">
      <c r="A30" s="4" t="inlineStr">
        <is>
          <t>Maximum | Inpatient Rehabilitation</t>
        </is>
      </c>
    </row>
    <row r="31">
      <c r="A31" s="3" t="inlineStr">
        <is>
          <t>Segment Reporting Information [Line Items]</t>
        </is>
      </c>
    </row>
    <row r="32">
      <c r="A32" s="4" t="inlineStr">
        <is>
          <t>Joint venture ownership percentage</t>
        </is>
      </c>
      <c r="B32" s="4" t="inlineStr">
        <is>
          <t>97.50%</t>
        </is>
      </c>
    </row>
    <row r="33">
      <c r="A33" s="4" t="inlineStr">
        <is>
          <t>Maximum | Home Health and Hospice</t>
        </is>
      </c>
    </row>
    <row r="34">
      <c r="A34" s="3" t="inlineStr">
        <is>
          <t>Segment Reporting Information [Line Items]</t>
        </is>
      </c>
    </row>
    <row r="35">
      <c r="A35" s="4" t="inlineStr">
        <is>
          <t>Joint venture ownership percentage</t>
        </is>
      </c>
      <c r="B35" s="4" t="inlineStr">
        <is>
          <t>90.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lected Financial Information of Reportable Segment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operating revenues</t>
        </is>
      </c>
      <c r="B4" s="5" t="n">
        <v>5121.6</v>
      </c>
      <c r="C4" s="5" t="n">
        <v>4644.4</v>
      </c>
      <c r="D4" s="7" t="n">
        <v>4605</v>
      </c>
    </row>
    <row r="5">
      <c r="A5" s="3" t="inlineStr">
        <is>
          <t>Operating expenses:</t>
        </is>
      </c>
    </row>
    <row r="6">
      <c r="A6" s="4" t="inlineStr">
        <is>
          <t>Salaries and benefits</t>
        </is>
      </c>
      <c r="B6" s="8" t="n">
        <v>2886.5</v>
      </c>
      <c r="C6" s="6" t="n">
        <v>2682</v>
      </c>
      <c r="D6" s="6" t="n">
        <v>2573</v>
      </c>
    </row>
    <row r="7">
      <c r="A7" s="4" t="inlineStr">
        <is>
          <t>Other operating expenses</t>
        </is>
      </c>
      <c r="B7" s="8" t="n">
        <v>685.2</v>
      </c>
      <c r="C7" s="8" t="n">
        <v>634.4</v>
      </c>
      <c r="D7" s="8" t="n">
        <v>623.6</v>
      </c>
    </row>
    <row r="8">
      <c r="A8" s="4" t="inlineStr">
        <is>
          <t>Supplies</t>
        </is>
      </c>
      <c r="B8" s="8" t="n">
        <v>209.3</v>
      </c>
      <c r="C8" s="8" t="n">
        <v>200.5</v>
      </c>
      <c r="D8" s="8" t="n">
        <v>167.9</v>
      </c>
    </row>
    <row r="9">
      <c r="A9" s="4" t="inlineStr">
        <is>
          <t>Occupancy costs</t>
        </is>
      </c>
      <c r="B9" s="8" t="n">
        <v>80.2</v>
      </c>
      <c r="C9" s="8" t="n">
        <v>81.2</v>
      </c>
      <c r="D9" s="8" t="n">
        <v>82.3</v>
      </c>
    </row>
    <row r="10">
      <c r="A10" s="4" t="inlineStr">
        <is>
          <t>Total operating expenses</t>
        </is>
      </c>
      <c r="B10" s="8" t="n">
        <v>4315.1</v>
      </c>
      <c r="C10" s="8" t="n">
        <v>3999.4</v>
      </c>
      <c r="D10" s="8" t="n">
        <v>3912.5</v>
      </c>
    </row>
    <row r="11">
      <c r="A11" s="4" t="inlineStr">
        <is>
          <t>Other income</t>
        </is>
      </c>
      <c r="B11" s="8" t="n">
        <v>-12.3</v>
      </c>
      <c r="C11" s="8" t="n">
        <v>-10.6</v>
      </c>
      <c r="D11" s="8" t="n">
        <v>-30.5</v>
      </c>
    </row>
    <row r="12">
      <c r="A12" s="4" t="inlineStr">
        <is>
          <t>Equity in net income of nonconsolidated affiliates</t>
        </is>
      </c>
      <c r="B12" s="6" t="n">
        <v>-4</v>
      </c>
      <c r="C12" s="8" t="n">
        <v>-3.5</v>
      </c>
      <c r="D12" s="8" t="n">
        <v>-6.7</v>
      </c>
    </row>
    <row r="13">
      <c r="A13" s="4" t="inlineStr">
        <is>
          <t>Noncontrolling interests</t>
        </is>
      </c>
      <c r="B13" s="6" t="n">
        <v>-105</v>
      </c>
      <c r="C13" s="8" t="n">
        <v>-84.59999999999999</v>
      </c>
      <c r="D13" s="8" t="n">
        <v>-87.09999999999999</v>
      </c>
    </row>
    <row r="14">
      <c r="A14" s="4" t="inlineStr">
        <is>
          <t>Inpatient Rehabilitation</t>
        </is>
      </c>
    </row>
    <row r="15">
      <c r="A15" s="3" t="inlineStr">
        <is>
          <t>Segment Reporting Information [Line Items]</t>
        </is>
      </c>
    </row>
    <row r="16">
      <c r="A16" s="4" t="inlineStr">
        <is>
          <t>Net operating revenues</t>
        </is>
      </c>
      <c r="B16" s="6" t="n">
        <v>4015</v>
      </c>
      <c r="C16" s="8" t="n">
        <v>3566.2</v>
      </c>
      <c r="D16" s="6" t="n">
        <v>3513</v>
      </c>
    </row>
    <row r="17">
      <c r="A17" s="3" t="inlineStr">
        <is>
          <t>Operating expenses:</t>
        </is>
      </c>
    </row>
    <row r="18">
      <c r="A18" s="4" t="inlineStr">
        <is>
          <t>Salaries and benefits</t>
        </is>
      </c>
      <c r="B18" s="8" t="n">
        <v>2127.3</v>
      </c>
      <c r="C18" s="8" t="n">
        <v>1903.8</v>
      </c>
      <c r="D18" s="8" t="n">
        <v>1813.1</v>
      </c>
    </row>
    <row r="19">
      <c r="A19" s="4" t="inlineStr">
        <is>
          <t>Other operating expenses</t>
        </is>
      </c>
      <c r="B19" s="8" t="n">
        <v>594.8</v>
      </c>
      <c r="C19" s="8" t="n">
        <v>534.7</v>
      </c>
      <c r="D19" s="8" t="n">
        <v>521.9</v>
      </c>
    </row>
    <row r="20">
      <c r="A20" s="4" t="inlineStr">
        <is>
          <t>Supplies</t>
        </is>
      </c>
      <c r="B20" s="8" t="n">
        <v>184.2</v>
      </c>
      <c r="C20" s="6" t="n">
        <v>171</v>
      </c>
      <c r="D20" s="6" t="n">
        <v>147</v>
      </c>
    </row>
    <row r="21">
      <c r="A21" s="4" t="inlineStr">
        <is>
          <t>Occupancy costs</t>
        </is>
      </c>
      <c r="B21" s="6" t="n">
        <v>59</v>
      </c>
      <c r="C21" s="8" t="n">
        <v>61.4</v>
      </c>
      <c r="D21" s="8" t="n">
        <v>64.8</v>
      </c>
    </row>
    <row r="22">
      <c r="A22" s="4" t="inlineStr">
        <is>
          <t>Cost of services (excluding depreciation and amortization)</t>
        </is>
      </c>
      <c r="B22" s="6" t="n">
        <v>0</v>
      </c>
      <c r="C22" s="6" t="n">
        <v>0</v>
      </c>
      <c r="D22" s="6" t="n">
        <v>0</v>
      </c>
    </row>
    <row r="23">
      <c r="A23" s="4" t="inlineStr">
        <is>
          <t>Support and overhead costs</t>
        </is>
      </c>
      <c r="B23" s="6" t="n">
        <v>0</v>
      </c>
      <c r="C23" s="6" t="n">
        <v>0</v>
      </c>
      <c r="D23" s="6" t="n">
        <v>0</v>
      </c>
    </row>
    <row r="24">
      <c r="A24" s="4" t="inlineStr">
        <is>
          <t>Total operating expenses</t>
        </is>
      </c>
      <c r="B24" s="8" t="n">
        <v>2965.3</v>
      </c>
      <c r="C24" s="8" t="n">
        <v>2670.9</v>
      </c>
      <c r="D24" s="8" t="n">
        <v>2546.8</v>
      </c>
    </row>
    <row r="25">
      <c r="A25" s="4" t="inlineStr">
        <is>
          <t>Other income</t>
        </is>
      </c>
      <c r="B25" s="8" t="n">
        <v>-6.9</v>
      </c>
      <c r="C25" s="6" t="n">
        <v>-8</v>
      </c>
      <c r="D25" s="8" t="n">
        <v>-10.5</v>
      </c>
    </row>
    <row r="26">
      <c r="A26" s="4" t="inlineStr">
        <is>
          <t>Equity in net income of nonconsolidated affiliates</t>
        </is>
      </c>
      <c r="B26" s="8" t="n">
        <v>-3.4</v>
      </c>
      <c r="C26" s="6" t="n">
        <v>-3</v>
      </c>
      <c r="D26" s="8" t="n">
        <v>-5.5</v>
      </c>
    </row>
    <row r="27">
      <c r="A27" s="4" t="inlineStr">
        <is>
          <t>Noncontrolling interests</t>
        </is>
      </c>
      <c r="B27" s="8" t="n">
        <v>103.2</v>
      </c>
      <c r="C27" s="8" t="n">
        <v>83.3</v>
      </c>
      <c r="D27" s="8" t="n">
        <v>82.59999999999999</v>
      </c>
    </row>
    <row r="28">
      <c r="A28" s="4" t="inlineStr">
        <is>
          <t>Segment Adjusted EBITDA</t>
        </is>
      </c>
      <c r="B28" s="8" t="n">
        <v>956.8</v>
      </c>
      <c r="C28" s="6" t="n">
        <v>823</v>
      </c>
      <c r="D28" s="8" t="n">
        <v>899.6</v>
      </c>
    </row>
    <row r="29">
      <c r="A29" s="4" t="inlineStr">
        <is>
          <t>Capital expenditures</t>
        </is>
      </c>
      <c r="B29" s="8" t="n">
        <v>545.6</v>
      </c>
      <c r="C29" s="8" t="n">
        <v>404.6</v>
      </c>
      <c r="D29" s="8" t="n">
        <v>391.4</v>
      </c>
    </row>
    <row r="30">
      <c r="A30" s="4" t="inlineStr">
        <is>
          <t>Home Health and Hospice</t>
        </is>
      </c>
    </row>
    <row r="31">
      <c r="A31" s="3" t="inlineStr">
        <is>
          <t>Segment Reporting Information [Line Items]</t>
        </is>
      </c>
    </row>
    <row r="32">
      <c r="A32" s="4" t="inlineStr">
        <is>
          <t>Net operating revenues</t>
        </is>
      </c>
      <c r="B32" s="8" t="n">
        <v>1106.6</v>
      </c>
      <c r="C32" s="8" t="n">
        <v>1078.2</v>
      </c>
      <c r="D32" s="6" t="n">
        <v>1092</v>
      </c>
    </row>
    <row r="33">
      <c r="A33" s="3" t="inlineStr">
        <is>
          <t>Operating expenses:</t>
        </is>
      </c>
    </row>
    <row r="34">
      <c r="A34" s="4" t="inlineStr">
        <is>
          <t>Salaries and benefits</t>
        </is>
      </c>
      <c r="B34" s="6" t="n">
        <v>0</v>
      </c>
      <c r="C34" s="6" t="n">
        <v>0</v>
      </c>
      <c r="D34" s="6" t="n">
        <v>0</v>
      </c>
    </row>
    <row r="35">
      <c r="A35" s="4" t="inlineStr">
        <is>
          <t>Other operating expenses</t>
        </is>
      </c>
      <c r="B35" s="6" t="n">
        <v>0</v>
      </c>
      <c r="C35" s="6" t="n">
        <v>0</v>
      </c>
      <c r="D35" s="6" t="n">
        <v>0</v>
      </c>
    </row>
    <row r="36">
      <c r="A36" s="4" t="inlineStr">
        <is>
          <t>Supplies</t>
        </is>
      </c>
      <c r="B36" s="6" t="n">
        <v>0</v>
      </c>
      <c r="C36" s="6" t="n">
        <v>0</v>
      </c>
      <c r="D36" s="6" t="n">
        <v>0</v>
      </c>
    </row>
    <row r="37">
      <c r="A37" s="4" t="inlineStr">
        <is>
          <t>Occupancy costs</t>
        </is>
      </c>
      <c r="B37" s="6" t="n">
        <v>0</v>
      </c>
      <c r="C37" s="6" t="n">
        <v>0</v>
      </c>
      <c r="D37" s="6" t="n">
        <v>0</v>
      </c>
    </row>
    <row r="38">
      <c r="A38" s="4" t="inlineStr">
        <is>
          <t>Cost of services (excluding depreciation and amortization)</t>
        </is>
      </c>
      <c r="B38" s="8" t="n">
        <v>489.3</v>
      </c>
      <c r="C38" s="8" t="n">
        <v>511.3</v>
      </c>
      <c r="D38" s="8" t="n">
        <v>506.2</v>
      </c>
    </row>
    <row r="39">
      <c r="A39" s="4" t="inlineStr">
        <is>
          <t>Support and overhead costs</t>
        </is>
      </c>
      <c r="B39" s="8" t="n">
        <v>406.2</v>
      </c>
      <c r="C39" s="8" t="n">
        <v>402.8</v>
      </c>
      <c r="D39" s="8" t="n">
        <v>381.7</v>
      </c>
    </row>
    <row r="40">
      <c r="A40" s="4" t="inlineStr">
        <is>
          <t>Total operating expenses</t>
        </is>
      </c>
      <c r="B40" s="8" t="n">
        <v>895.5</v>
      </c>
      <c r="C40" s="8" t="n">
        <v>914.1</v>
      </c>
      <c r="D40" s="8" t="n">
        <v>887.9</v>
      </c>
    </row>
    <row r="41">
      <c r="A41" s="4" t="inlineStr">
        <is>
          <t>Other income</t>
        </is>
      </c>
      <c r="B41" s="8" t="n">
        <v>-1.6</v>
      </c>
      <c r="C41" s="6" t="n">
        <v>0</v>
      </c>
      <c r="D41" s="6" t="n">
        <v>0</v>
      </c>
    </row>
    <row r="42">
      <c r="A42" s="4" t="inlineStr">
        <is>
          <t>Equity in net income of nonconsolidated affiliates</t>
        </is>
      </c>
      <c r="B42" s="8" t="n">
        <v>-0.6</v>
      </c>
      <c r="C42" s="8" t="n">
        <v>-0.5</v>
      </c>
      <c r="D42" s="8" t="n">
        <v>-1.2</v>
      </c>
    </row>
    <row r="43">
      <c r="A43" s="4" t="inlineStr">
        <is>
          <t>Noncontrolling interests</t>
        </is>
      </c>
      <c r="B43" s="8" t="n">
        <v>1.8</v>
      </c>
      <c r="C43" s="8" t="n">
        <v>1.3</v>
      </c>
      <c r="D43" s="8" t="n">
        <v>9.5</v>
      </c>
    </row>
    <row r="44">
      <c r="A44" s="4" t="inlineStr">
        <is>
          <t>Segment Adjusted EBITDA</t>
        </is>
      </c>
      <c r="B44" s="8" t="n">
        <v>211.5</v>
      </c>
      <c r="C44" s="8" t="n">
        <v>163.3</v>
      </c>
      <c r="D44" s="8" t="n">
        <v>195.8</v>
      </c>
    </row>
    <row r="45">
      <c r="A45" s="4" t="inlineStr">
        <is>
          <t>Capital expenditures</t>
        </is>
      </c>
      <c r="B45" s="5" t="n">
        <v>5.6</v>
      </c>
      <c r="C45" s="5" t="n">
        <v>3.6</v>
      </c>
      <c r="D45" s="5" t="n">
        <v>12.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Reporting - Reconciliation of Segment Assets and Investments to Consolidated Amounts (Details) - USD ($) $ in Millions</t>
        </is>
      </c>
      <c r="C1" s="2" t="inlineStr">
        <is>
          <t>Dec. 31, 2021</t>
        </is>
      </c>
      <c r="D1" s="2" t="inlineStr">
        <is>
          <t>Dec. 31, 2020</t>
        </is>
      </c>
    </row>
    <row r="2">
      <c r="A2" s="3" t="inlineStr">
        <is>
          <t>Segment Reporting, Asset Reconciling Item [Line Items]</t>
        </is>
      </c>
    </row>
    <row r="3">
      <c r="A3" s="4" t="inlineStr">
        <is>
          <t>Assets</t>
        </is>
      </c>
      <c r="B3" s="4" t="inlineStr">
        <is>
          <t>[1]</t>
        </is>
      </c>
      <c r="C3" s="5" t="n">
        <v>6864.9</v>
      </c>
      <c r="D3" s="5" t="n">
        <v>6445.9</v>
      </c>
    </row>
    <row r="4">
      <c r="A4" s="4" t="inlineStr">
        <is>
          <t>Investments in and advances to nonconsolidated affiliates</t>
        </is>
      </c>
      <c r="C4" s="6" t="n">
        <v>4</v>
      </c>
      <c r="D4" s="8" t="n">
        <v>5.5</v>
      </c>
    </row>
    <row r="5">
      <c r="A5" s="4" t="inlineStr">
        <is>
          <t>Inpatient Rehabilitation</t>
        </is>
      </c>
    </row>
    <row r="6">
      <c r="A6" s="3" t="inlineStr">
        <is>
          <t>Segment Reporting, Asset Reconciling Item [Line Items]</t>
        </is>
      </c>
    </row>
    <row r="7">
      <c r="A7" s="4" t="inlineStr">
        <is>
          <t>Assets</t>
        </is>
      </c>
      <c r="C7" s="6" t="n">
        <v>5143</v>
      </c>
      <c r="D7" s="8" t="n">
        <v>4834.7</v>
      </c>
    </row>
    <row r="8">
      <c r="A8" s="4" t="inlineStr">
        <is>
          <t>Investments in and advances to nonconsolidated affiliates</t>
        </is>
      </c>
      <c r="C8" s="8" t="n">
        <v>2.4</v>
      </c>
      <c r="D8" s="8" t="n">
        <v>1.5</v>
      </c>
    </row>
    <row r="9">
      <c r="A9" s="4" t="inlineStr">
        <is>
          <t>Home Health and Hospice</t>
        </is>
      </c>
    </row>
    <row r="10">
      <c r="A10" s="3" t="inlineStr">
        <is>
          <t>Segment Reporting, Asset Reconciling Item [Line Items]</t>
        </is>
      </c>
    </row>
    <row r="11">
      <c r="A11" s="4" t="inlineStr">
        <is>
          <t>Assets</t>
        </is>
      </c>
      <c r="C11" s="8" t="n">
        <v>1721.9</v>
      </c>
      <c r="D11" s="8" t="n">
        <v>1611.2</v>
      </c>
    </row>
    <row r="12">
      <c r="A12" s="4" t="inlineStr">
        <is>
          <t>Investments in and advances to nonconsolidated affiliates</t>
        </is>
      </c>
      <c r="C12" s="5" t="n">
        <v>1.6</v>
      </c>
      <c r="D12" s="7" t="n">
        <v>4</v>
      </c>
    </row>
    <row r="13"/>
    <row r="14">
      <c r="A14" s="4" t="inlineStr">
        <is>
          <t>[1]</t>
        </is>
      </c>
      <c r="B14" s="4" t="inlineStr">
        <is>
          <t>Our consolidated assets as of December 31, 2021 and December 31, 2020 include total assets of variable interest entities of $226.2 million and $221.2 million, respectively, which cannot be used by us to settle the obligations of other entities. Our consolidated liabilities as of December 31, 2021 and December 31, 2020 include total liabilities of the variable interest entities of $38.2 million and $46.8 million, respectively. See Note 3, Variable Interest Entities.</t>
        </is>
      </c>
    </row>
  </sheetData>
  <mergeCells count="3">
    <mergeCell ref="A1:B1"/>
    <mergeCell ref="A13:C13"/>
    <mergeCell ref="B14:C1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Adjusted EBITDA (Details) - USD ($) $ in Millions</t>
        </is>
      </c>
      <c r="B1" s="2" t="inlineStr">
        <is>
          <t>12 Months Ended</t>
        </is>
      </c>
    </row>
    <row r="2">
      <c r="B2" s="2" t="inlineStr">
        <is>
          <t>Dec. 31, 2021</t>
        </is>
      </c>
      <c r="C2" s="2" t="inlineStr">
        <is>
          <t>Dec. 31, 2020</t>
        </is>
      </c>
      <c r="D2" s="2" t="inlineStr">
        <is>
          <t>Dec. 31, 2019</t>
        </is>
      </c>
    </row>
    <row r="3">
      <c r="A3" s="3" t="inlineStr">
        <is>
          <t>Segment Reporting, Reconciling Item for Operating Profit (Loss) from Segment to Consolidated [Line Items]</t>
        </is>
      </c>
    </row>
    <row r="4">
      <c r="A4" s="4" t="inlineStr">
        <is>
          <t>General and administrative expenses</t>
        </is>
      </c>
      <c r="B4" s="5" t="n">
        <v>-197.3</v>
      </c>
      <c r="C4" s="5" t="n">
        <v>-155.5</v>
      </c>
      <c r="D4" s="7" t="n">
        <v>-247</v>
      </c>
    </row>
    <row r="5">
      <c r="A5" s="4" t="inlineStr">
        <is>
          <t>Depreciation and amortization</t>
        </is>
      </c>
      <c r="B5" s="8" t="n">
        <v>-256.6</v>
      </c>
      <c r="C5" s="6" t="n">
        <v>-243</v>
      </c>
      <c r="D5" s="8" t="n">
        <v>-218.7</v>
      </c>
    </row>
    <row r="6">
      <c r="A6" s="4" t="inlineStr">
        <is>
          <t>Government, class action, and related settlements</t>
        </is>
      </c>
      <c r="B6" s="6" t="n">
        <v>0</v>
      </c>
      <c r="C6" s="8" t="n">
        <v>-2.8</v>
      </c>
      <c r="D6" s="6" t="n">
        <v>0</v>
      </c>
    </row>
    <row r="7">
      <c r="A7" s="4" t="inlineStr">
        <is>
          <t>Loss on early extinguishment of debt</t>
        </is>
      </c>
      <c r="B7" s="6" t="n">
        <v>-1</v>
      </c>
      <c r="C7" s="8" t="n">
        <v>-2.3</v>
      </c>
      <c r="D7" s="8" t="n">
        <v>-7.7</v>
      </c>
    </row>
    <row r="8">
      <c r="A8" s="4" t="inlineStr">
        <is>
          <t>Net income attributable to noncontrolling interests</t>
        </is>
      </c>
      <c r="B8" s="6" t="n">
        <v>-105</v>
      </c>
      <c r="C8" s="8" t="n">
        <v>-84.59999999999999</v>
      </c>
      <c r="D8" s="8" t="n">
        <v>-87.09999999999999</v>
      </c>
    </row>
    <row r="9">
      <c r="A9" s="4" t="inlineStr">
        <is>
          <t>Gain on consolidation of joint venture formerly accounted for under the equity method of accounting</t>
        </is>
      </c>
      <c r="B9" s="6" t="n">
        <v>0</v>
      </c>
      <c r="C9" s="6" t="n">
        <v>0</v>
      </c>
      <c r="D9" s="8" t="n">
        <v>19.2</v>
      </c>
    </row>
    <row r="10">
      <c r="A10" s="4" t="inlineStr">
        <is>
          <t>Income from continuing operations before income tax expense</t>
        </is>
      </c>
      <c r="B10" s="8" t="n">
        <v>657.2</v>
      </c>
      <c r="C10" s="8" t="n">
        <v>472.6</v>
      </c>
      <c r="D10" s="8" t="n">
        <v>562.3</v>
      </c>
    </row>
    <row r="11">
      <c r="A11" s="4" t="inlineStr">
        <is>
          <t>Inpatient Rehabilitation Hospital and Home Health and Hospice</t>
        </is>
      </c>
    </row>
    <row r="12">
      <c r="A12" s="3" t="inlineStr">
        <is>
          <t>Segment Reporting, Reconciling Item for Operating Profit (Loss) from Segment to Consolidated [Line Items]</t>
        </is>
      </c>
    </row>
    <row r="13">
      <c r="A13" s="4" t="inlineStr">
        <is>
          <t>Total Segment Adjusted EBITDA</t>
        </is>
      </c>
      <c r="B13" s="8" t="n">
        <v>1168.3</v>
      </c>
      <c r="C13" s="8" t="n">
        <v>986.3</v>
      </c>
      <c r="D13" s="8" t="n">
        <v>1095.4</v>
      </c>
    </row>
    <row r="14">
      <c r="A14" s="4" t="inlineStr">
        <is>
          <t>Segment Reconciling Items</t>
        </is>
      </c>
    </row>
    <row r="15">
      <c r="A15" s="3" t="inlineStr">
        <is>
          <t>Segment Reporting, Reconciling Item for Operating Profit (Loss) from Segment to Consolidated [Line Items]</t>
        </is>
      </c>
    </row>
    <row r="16">
      <c r="A16" s="4" t="inlineStr">
        <is>
          <t>General and administrative expenses</t>
        </is>
      </c>
      <c r="B16" s="8" t="n">
        <v>-197.3</v>
      </c>
      <c r="C16" s="8" t="n">
        <v>-155.5</v>
      </c>
      <c r="D16" s="6" t="n">
        <v>-247</v>
      </c>
    </row>
    <row r="17">
      <c r="A17" s="4" t="inlineStr">
        <is>
          <t>Depreciation and amortization</t>
        </is>
      </c>
      <c r="B17" s="8" t="n">
        <v>-256.6</v>
      </c>
      <c r="C17" s="6" t="n">
        <v>-243</v>
      </c>
      <c r="D17" s="8" t="n">
        <v>-218.7</v>
      </c>
    </row>
    <row r="18">
      <c r="A18" s="4" t="inlineStr">
        <is>
          <t>Loss on disposal or impairment of assets</t>
        </is>
      </c>
      <c r="B18" s="8" t="n">
        <v>-0.4</v>
      </c>
      <c r="C18" s="8" t="n">
        <v>-11.6</v>
      </c>
      <c r="D18" s="8" t="n">
        <v>-11.1</v>
      </c>
    </row>
    <row r="19">
      <c r="A19" s="4" t="inlineStr">
        <is>
          <t>Government, class action, and related settlements</t>
        </is>
      </c>
      <c r="B19" s="6" t="n">
        <v>0</v>
      </c>
      <c r="C19" s="8" t="n">
        <v>-2.8</v>
      </c>
      <c r="D19" s="6" t="n">
        <v>0</v>
      </c>
    </row>
    <row r="20">
      <c r="A20" s="4" t="inlineStr">
        <is>
          <t>Loss on early extinguishment of debt</t>
        </is>
      </c>
      <c r="B20" s="6" t="n">
        <v>-1</v>
      </c>
      <c r="C20" s="8" t="n">
        <v>-2.3</v>
      </c>
      <c r="D20" s="8" t="n">
        <v>-7.7</v>
      </c>
    </row>
    <row r="21">
      <c r="A21" s="4" t="inlineStr">
        <is>
          <t>Interest expense and amortization of debt discounts and fees</t>
        </is>
      </c>
      <c r="B21" s="8" t="n">
        <v>-164.6</v>
      </c>
      <c r="C21" s="8" t="n">
        <v>-184.2</v>
      </c>
      <c r="D21" s="8" t="n">
        <v>-159.7</v>
      </c>
    </row>
    <row r="22">
      <c r="A22" s="4" t="inlineStr">
        <is>
          <t>Net income attributable to noncontrolling interests</t>
        </is>
      </c>
      <c r="B22" s="6" t="n">
        <v>105</v>
      </c>
      <c r="C22" s="8" t="n">
        <v>84.59999999999999</v>
      </c>
      <c r="D22" s="8" t="n">
        <v>87.09999999999999</v>
      </c>
    </row>
    <row r="23">
      <c r="A23" s="4" t="inlineStr">
        <is>
          <t>SARs mark-to-market impact on noncontrolling interests</t>
        </is>
      </c>
      <c r="B23" s="6" t="n">
        <v>0</v>
      </c>
      <c r="C23" s="6" t="n">
        <v>0</v>
      </c>
      <c r="D23" s="6" t="n">
        <v>5</v>
      </c>
    </row>
    <row r="24">
      <c r="A24" s="4" t="inlineStr">
        <is>
          <t>Change in fair market value of equity securities</t>
        </is>
      </c>
      <c r="B24" s="8" t="n">
        <v>0.6</v>
      </c>
      <c r="C24" s="8" t="n">
        <v>0.4</v>
      </c>
      <c r="D24" s="8" t="n">
        <v>0.8</v>
      </c>
    </row>
    <row r="25">
      <c r="A25" s="4" t="inlineStr">
        <is>
          <t>Gain on consolidation of joint venture formerly accounted for under the equity method of accounting</t>
        </is>
      </c>
      <c r="B25" s="8" t="n">
        <v>3.2</v>
      </c>
      <c r="C25" s="8" t="n">
        <v>2.2</v>
      </c>
      <c r="D25" s="8" t="n">
        <v>19.2</v>
      </c>
    </row>
    <row r="26">
      <c r="A26" s="4" t="inlineStr">
        <is>
          <t>Payroll taxes on SARs exercise</t>
        </is>
      </c>
      <c r="B26" s="7" t="n">
        <v>0</v>
      </c>
      <c r="C26" s="5" t="n">
        <v>-1.5</v>
      </c>
      <c r="D26" s="7" t="n">
        <v>-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s of Operating Segments by Service Line (Details) - USD ($) $ in Millions</t>
        </is>
      </c>
      <c r="B1" s="2" t="inlineStr">
        <is>
          <t>12 Months Ended</t>
        </is>
      </c>
    </row>
    <row r="2">
      <c r="B2" s="2" t="inlineStr">
        <is>
          <t>Dec. 31, 2021</t>
        </is>
      </c>
      <c r="C2" s="2" t="inlineStr">
        <is>
          <t>Dec. 31, 2020</t>
        </is>
      </c>
      <c r="D2" s="2" t="inlineStr">
        <is>
          <t>Dec. 31, 2019</t>
        </is>
      </c>
    </row>
    <row r="3">
      <c r="A3" s="3" t="inlineStr">
        <is>
          <t>Segment Reporting, Revenue Reconciling Item [Line Items]</t>
        </is>
      </c>
    </row>
    <row r="4">
      <c r="A4" s="4" t="inlineStr">
        <is>
          <t>Net operating revenues</t>
        </is>
      </c>
      <c r="B4" s="5" t="n">
        <v>5121.6</v>
      </c>
      <c r="C4" s="5" t="n">
        <v>4644.4</v>
      </c>
      <c r="D4" s="7" t="n">
        <v>4605</v>
      </c>
    </row>
    <row r="5">
      <c r="A5" s="4" t="inlineStr">
        <is>
          <t>Inpatient Rehabilitation</t>
        </is>
      </c>
    </row>
    <row r="6">
      <c r="A6" s="3" t="inlineStr">
        <is>
          <t>Segment Reporting, Revenue Reconciling Item [Line Items]</t>
        </is>
      </c>
    </row>
    <row r="7">
      <c r="A7" s="4" t="inlineStr">
        <is>
          <t>Net operating revenues</t>
        </is>
      </c>
      <c r="B7" s="6" t="n">
        <v>4015</v>
      </c>
      <c r="C7" s="8" t="n">
        <v>3566.2</v>
      </c>
      <c r="D7" s="6" t="n">
        <v>3513</v>
      </c>
    </row>
    <row r="8">
      <c r="A8" s="4" t="inlineStr">
        <is>
          <t>Inpatient Rehabilitation | Inpatient</t>
        </is>
      </c>
    </row>
    <row r="9">
      <c r="A9" s="3" t="inlineStr">
        <is>
          <t>Segment Reporting, Revenue Reconciling Item [Line Items]</t>
        </is>
      </c>
    </row>
    <row r="10">
      <c r="A10" s="4" t="inlineStr">
        <is>
          <t>Net operating revenues</t>
        </is>
      </c>
      <c r="B10" s="8" t="n">
        <v>3918.1</v>
      </c>
      <c r="C10" s="8" t="n">
        <v>3496.1</v>
      </c>
      <c r="D10" s="8" t="n">
        <v>3423.5</v>
      </c>
    </row>
    <row r="11">
      <c r="A11" s="4" t="inlineStr">
        <is>
          <t>Inpatient Rehabilitation | Outpatient and other</t>
        </is>
      </c>
    </row>
    <row r="12">
      <c r="A12" s="3" t="inlineStr">
        <is>
          <t>Segment Reporting, Revenue Reconciling Item [Line Items]</t>
        </is>
      </c>
    </row>
    <row r="13">
      <c r="A13" s="4" t="inlineStr">
        <is>
          <t>Net operating revenues</t>
        </is>
      </c>
      <c r="B13" s="8" t="n">
        <v>96.90000000000001</v>
      </c>
      <c r="C13" s="8" t="n">
        <v>70.09999999999999</v>
      </c>
      <c r="D13" s="8" t="n">
        <v>89.5</v>
      </c>
    </row>
    <row r="14">
      <c r="A14" s="4" t="inlineStr">
        <is>
          <t>Home Health and Hospice</t>
        </is>
      </c>
    </row>
    <row r="15">
      <c r="A15" s="3" t="inlineStr">
        <is>
          <t>Segment Reporting, Revenue Reconciling Item [Line Items]</t>
        </is>
      </c>
    </row>
    <row r="16">
      <c r="A16" s="4" t="inlineStr">
        <is>
          <t>Net operating revenues</t>
        </is>
      </c>
      <c r="B16" s="8" t="n">
        <v>1106.6</v>
      </c>
      <c r="C16" s="8" t="n">
        <v>1078.2</v>
      </c>
      <c r="D16" s="6" t="n">
        <v>1092</v>
      </c>
    </row>
    <row r="17">
      <c r="A17" s="4" t="inlineStr">
        <is>
          <t>Home Health and Hospice | Home health</t>
        </is>
      </c>
    </row>
    <row r="18">
      <c r="A18" s="3" t="inlineStr">
        <is>
          <t>Segment Reporting, Revenue Reconciling Item [Line Items]</t>
        </is>
      </c>
    </row>
    <row r="19">
      <c r="A19" s="4" t="inlineStr">
        <is>
          <t>Net operating revenues</t>
        </is>
      </c>
      <c r="B19" s="8" t="n">
        <v>897.3</v>
      </c>
      <c r="C19" s="8" t="n">
        <v>877.6</v>
      </c>
      <c r="D19" s="6" t="n">
        <v>918</v>
      </c>
    </row>
    <row r="20">
      <c r="A20" s="4" t="inlineStr">
        <is>
          <t>Home Health and Hospice | Hospice</t>
        </is>
      </c>
    </row>
    <row r="21">
      <c r="A21" s="3" t="inlineStr">
        <is>
          <t>Segment Reporting, Revenue Reconciling Item [Line Items]</t>
        </is>
      </c>
    </row>
    <row r="22">
      <c r="A22" s="4" t="inlineStr">
        <is>
          <t>Net operating revenues</t>
        </is>
      </c>
      <c r="B22" s="5" t="n">
        <v>209.3</v>
      </c>
      <c r="C22" s="5" t="n">
        <v>200.6</v>
      </c>
      <c r="D22" s="7" t="n">
        <v>17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 xml:space="preserve">Variable Interest Entities: As of December 31, 2021 and December 31, 2020, we consolidated ten and nine, respectively, limited partnership-like entities that are VIEs and of which we are the primary beneficiary. Our ownership percentages in these entities range from 50.0% to 90.0% as of December 31, 2021. Through partnership and management agreements with or governing each of these entities, we manage all of these entities and handle all day-to-day operating decisions. Accordingly, we have the decision making power over the activities that most significantly impact the economic performance of our VIEs and an obligation to absorb losses or receive benefits from the VIE that could potentially be significant to the VIE. These decisions and significant activities include, but are not limited to, marketing efforts, oversight of patient admissions, medical training, nurse and therapist scheduling, provision of healthcare services, billing, collections and creation and maintenance of medical records. The terms of the agreements governing each of our VIEs prohibit us from using the assets of each VIE to satisfy the obligations of other entities. The carrying amounts and classifications of the consolidated VIEs’ assets and liabilities, which are included in our consolidated balance sheet, are as follows (in millions): December 31, 2021 December 31, 2020 Assets Current assets: Cash and cash equivalents $ — $ 0.1 Accounts receivable 36.3 33.1 Other current assets 7.7 8.6 Total current assets 44.0 41.8 Property and equipment, net 116.3 121.1 Operating lease right-of-use assets 3.2 4.7 Goodwill 28.3 19.2 Intangible assets, net 3.3 3.3 Deferred income tax assets 0.6 0.5 Other long-term assets 30.5 30.6 Total assets $ 226.2 $ 221.2 Liabilities Current liabilities: Current portion of long-term debt $ 1.0 $ 0.9 Current operating lease liabilities 1.5 1.5 Accounts payable 5.9 6.1 Accrued payroll 10.2 11.3 Other current liabilities 9.2 11.7 Total current liabilities 27.8 31.5 Long-term debt, net of current portion 8.6 9.6 Long-term operating lease liabilities 1.8 3.3 Other long-term liabilities — 2.4 Total liabilities $ 38.2 $ 4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Marketable Securities</t>
        </is>
      </c>
      <c r="B1" s="2" t="inlineStr">
        <is>
          <t>12 Months Ended</t>
        </is>
      </c>
    </row>
    <row r="2">
      <c r="B2" s="2" t="inlineStr">
        <is>
          <t>Dec. 31, 2021</t>
        </is>
      </c>
    </row>
    <row r="3">
      <c r="A3" s="3" t="inlineStr">
        <is>
          <t>Cash and Cash Equivalents [Abstract]</t>
        </is>
      </c>
    </row>
    <row r="4">
      <c r="A4" s="4" t="inlineStr">
        <is>
          <t>Cash and Marketable Securities</t>
        </is>
      </c>
      <c r="B4" s="4" t="inlineStr">
        <is>
          <t>Cash and Marketable Securities: The components of our investments as of December 31, 2021 are as follows (in millions): Cash &amp; Cash Equivalents Restricted Cash Restricted Marketable Securities Total Cash $ 54.8 $ 65.5 $ — $ 120.3 Equity securities — — 82.2 82.2 Total $ 54.8 $ 65.5 $ 82.2 $ 202.5 The components of our investments as of December 31, 2020 are as follows (in millions): Cash &amp; Cash Equivalents Restricted Cash Restricted Marketable Securities Total Cash $ 224.0 $ 86.9 $ — $ 310.9 Equity securities — — 72.6 72.6 Total $ 224.0 $ 86.9 $ 72.6 $ 383.5 Restricted Cash— Restricted cash consisted of the following (in millions): As of December 31, 2021 2020 Current: Affiliate cash $ 17.3 $ 17.5 Self-insured captive funds 47.8 47.9 65.1 65.4 Noncurrent: Self-insured captive funds 0.4 21.5 Total restricted cash $ 65.5 $ 86.9 Affiliate cash represents cash accounts maintained by joint ventures in which we participate where one or more of our external partners requested, and we agreed, that the joint venture’s cash not be commingled with other corporate cash accounts and be used only to fund the operations of those joint ventures. Self-insured captive funds represent cash held at our wholly owned insurance captive, HCS, Ltd., as discussed in Note 11, Self-Insured Risks . These funds are committed to pay third-party administrators for claims incurred and are restricted by insurance regulations and requirements. These funds cannot be used for purposes outside HCS without the permission of the Cayman Islands Monetary Authority. The classification of restricted cash held by HCS as current or noncurrent depends on the classification of the corresponding claims liability. Marketable Securities— Restricted marketable securities at both balance sheet dates represent restricted assets held at HCS. HCS insures a substantial portion of Encompass Health’s professional liability, workers’ compensation, and other insurance claims. These funds are committed for payment of claims incurred, and the classification of these marketable securities as current or noncurrent depends on the classification of the corresponding claims liability. As of December 31, 2021 and 2020, $82.2 million and $72.6 million, respectively, of restricted marketable securities are included in Other long-term assets in our consolidated balance sheets. During the years ended December 31, 2021, 2020, and 2019, $0.6 million, $0.4 million, and $1.2 million, respectively, of unrealized net gains were recognized in our consolidated statements of comprehensive income on marketable securities still held at the reporting date. Investing information related to our available-for-sale marketable securities is as follows (in millions): For the Year Ended December 31, 2021 2020 2019 Proceeds from sales and maturities of available-for-sale marketable securities $ — $ 12.6 $ 6.4 Our portfolio of marketable securities is comprised of investments in mutual funds that hold investments in a variety of industries and geographies. As discussed in Note 1, Summary of Significant Accounting Policies , “Marketable Securities,” when our portfolio included marketable securities with unrealized losses that are not deemed to be other-than-temporarily impaired, we examined the severity and duration of the impairments in relation to the cost of the individual investments. We also considered the industry and geography in which each investment is held and the near-term prospects for a recovery in eac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Accounts Receivable: Accounts receivable consists of the following (in millions): As of December 31, 2021 2020 Current: Patient accounts receivable $ 666.6 $ 563.0 Other accounts receivable 13.7 9.8 680.3 572.8 Noncurrent patient accounts receivable 83.5 123.8 Accounts receivable $ 763.8 $ 696.6 Because the resolution of claims that are part of Medicare audit programs can take several years, we review the patient receivables that are part of this adjudication process to determine their appropriate classification as either current or noncurrent. Amounts considered noncurrent are included in Other long-term assets in our consolidated balance sheet. See Note 1, Summary of Significant Accounting Policies , “Net Operating Revenue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consists of the following (in millions): As of December 31, 2021 2020 Land $ 259.8 $ 217.2 Buildings 2,632.8 2,357.0 Leasehold improvements 254.1 232.5 Vehicles 35.0 33.9 Furniture, fixtures, and equipment 606.1 537.9 3,787.8 3,378.5 Less: Accumulated depreciation and amortization (1,539.4) (1,374.4) 2,248.4 2,004.1 Construction in progress 353.2 202.5 Property and equipment, net $ 2,601.6 $ 2,206.6 As of December 31, 2021, approximately 73% of our consolidated Property and equipment, net held by Encompass Health Corporation and its guarantor subsidiaries was pledged to the lenders under our credit agreement. See Note 10, Long-term Debt , and Item 7, Management’s Discussion and Analysis of Financial Condition and Results of Operations , “Liquidity and Capital Resources.” The amount of depreciation expense and interest capitalized is as follows (in millions): For the Year Ended December 31, 2021 2020 2019 Depreciation expense $ 166.2 $ 151.1 $ 130.0 Interest capitalized $ 8.9 $ 6.0 $ 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lease real estate, vehicles, and equipment under operating and finance leases with non-cancelable terms generally expiring at various dates through 2037. Our operating and finance leases generally have 1- to 25-year terms, with one or more renewal options, primarily relating to our real estate leases, with terms to be determined at the time of renewal. The exercise of such lease renewal options is at our sole discretion, and to the extent we are reasonably certain we will exercise a renewal option, the years related to that option are included in our determination of the lease term for purposes of classifying and measuring a given lease. Certain leases also include options to purchase the leased property. The components of lease costs are as follows (in millions): For the Year Ended December 31, 2021 2020 2019 Operating lease cost $ 66.0 $ 68.5 $ 72.9 Finance lease cost: Amortization of right-of-use assets 34.0 32.1 30.3 Interest on lease liabilities 30.9 29.3 29.5 Total finance lease cost 64.9 61.4 59.8 Short-term and variable lease cost 3.0 3.7 1.5 Sublease income (3.1) (3.2) (3.2) Total lease cost $ 130.8 $ 130.4 $ 131.0 Supplemental consolidated balance sheet information related to leases is as follows (in millions): As of December 31, Classification 2021 2020 Assets Operating lease Operating lease right-of-use assets $ 242.0 $ 245.7 Finance lease (1) Property and equipment, net 309.6 322.8 Total leased assets $ 551.6 $ 568.5 Liabilities Current liabilities: Operating lease Current operating lease liabilities $ 38.4 $ 44.8 Finance lease Current portion of long-term debt 23.1 23.8 Noncurrent liabilities: Operating lease Long-term operating lease liabilities 213.1 209.6 Finance lease Long-term debt, net of current portion 363.7 367.9 Total leased liabilities $ 638.3 $ 646.1 (1) Finance lease assets are recorded net of accumulated amortization of $147.8 million and $129.6 million as of December 31, 2021 and 2020, respectively. As of December 31, 2021 2020 Weighted Average Remaining Lease Term Operating lease 8.3 years 8.6 years Finance lease 11.8 years 11.7 years Weighted Average Discount Rate Operating lease 5.8 % 6.1 % Finance lease 7.9 % 8.1 % Maturities of lease liabilities as of December 31, 2021 are as follows (in millions): Year Ending December 31, Operating Leases Finance 2022 $ 51.4 $ 52.1 2023 50.7 51.2 2024 44.0 50.5 2025 34.8 50.7 2026 29.2 51.5 2027 and thereafter 116.5 350.3 Total lease payments 326.6 606.3 Less: Interest portion (75.1) (219.5) Total lease liabilities $ 251.5 $ 386.8 Supplemental cash flow information related to our leases is as follows (in millions): For the Year Ended December 31, 2021 2020 2019 Cash paid for amounts included in the measurement of lease liabilities: Operating cash flows from operating leases $ 61.5 $ 66.9 $ 70.4 Operating cash flows from finance leases 31.3 29.6 30.0 Financing cash flows from finance leases 51.8 22.5 19.5 Right-of-use assets obtained in exchange for lease obligations: Operating leases $ 51.1 $ 39.0 $ 43.8 Finance leases 50.5 29.6 34.2 </t>
        </is>
      </c>
    </row>
    <row r="5">
      <c r="A5" s="4" t="inlineStr">
        <is>
          <t>Leases</t>
        </is>
      </c>
      <c r="B5" s="4" t="inlineStr">
        <is>
          <t xml:space="preserve">Leases: We lease real estate, vehicles, and equipment under operating and finance leases with non-cancelable terms generally expiring at various dates through 2037. Our operating and finance leases generally have 1- to 25-year terms, with one or more renewal options, primarily relating to our real estate leases, with terms to be determined at the time of renewal. The exercise of such lease renewal options is at our sole discretion, and to the extent we are reasonably certain we will exercise a renewal option, the years related to that option are included in our determination of the lease term for purposes of classifying and measuring a given lease. Certain leases also include options to purchase the leased property. The components of lease costs are as follows (in millions): For the Year Ended December 31, 2021 2020 2019 Operating lease cost $ 66.0 $ 68.5 $ 72.9 Finance lease cost: Amortization of right-of-use assets 34.0 32.1 30.3 Interest on lease liabilities 30.9 29.3 29.5 Total finance lease cost 64.9 61.4 59.8 Short-term and variable lease cost 3.0 3.7 1.5 Sublease income (3.1) (3.2) (3.2) Total lease cost $ 130.8 $ 130.4 $ 131.0 Supplemental consolidated balance sheet information related to leases is as follows (in millions): As of December 31, Classification 2021 2020 Assets Operating lease Operating lease right-of-use assets $ 242.0 $ 245.7 Finance lease (1) Property and equipment, net 309.6 322.8 Total leased assets $ 551.6 $ 568.5 Liabilities Current liabilities: Operating lease Current operating lease liabilities $ 38.4 $ 44.8 Finance lease Current portion of long-term debt 23.1 23.8 Noncurrent liabilities: Operating lease Long-term operating lease liabilities 213.1 209.6 Finance lease Long-term debt, net of current portion 363.7 367.9 Total leased liabilities $ 638.3 $ 646.1 (1) Finance lease assets are recorded net of accumulated amortization of $147.8 million and $129.6 million as of December 31, 2021 and 2020, respectively. As of December 31, 2021 2020 Weighted Average Remaining Lease Term Operating lease 8.3 years 8.6 years Finance lease 11.8 years 11.7 years Weighted Average Discount Rate Operating lease 5.8 % 6.1 % Finance lease 7.9 % 8.1 % Maturities of lease liabilities as of December 31, 2021 are as follows (in millions): Year Ending December 31, Operating Leases Finance 2022 $ 51.4 $ 52.1 2023 50.7 51.2 2024 44.0 50.5 2025 34.8 50.7 2026 29.2 51.5 2027 and thereafter 116.5 350.3 Total lease payments 326.6 606.3 Less: Interest portion (75.1) (219.5) Total lease liabilities $ 251.5 $ 386.8 Supplemental cash flow information related to our leases is as follows (in millions): For the Year Ended December 31, 2021 2020 2019 Cash paid for amounts included in the measurement of lease liabilities: Operating cash flows from operating leases $ 61.5 $ 66.9 $ 70.4 Operating cash flows from finance leases 31.3 29.6 30.0 Financing cash flows from finance leases 51.8 22.5 19.5 Right-of-use assets obtained in exchange for lease obligations: Operating leases $ 51.1 $ 39.0 $ 43.8 Finance leases 50.5 29.6 3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The following table shows changes in the carrying amount of Goodwill (in millions): Inpatient Rehabilitation Home Health and Hospice Consolidated Goodwill as of December 31, 2018 $ 1,189.2 $ 911.6 $ 2,100.8 Acquisitions 4.8 174.7 179.5 Consolidation of joint venture formerly accounted for under the equity method of accounting 24.9 — 24.9 Goodwill as of December 31, 2019 1,218.9 1,086.3 2,305.2 Acquisitions 9.2 1.0 10.2 Consolidation of joint venture formerly accounted for under the equity method of accounting — 3.3 3.3 Goodwill as of December 31, 2020 1,228.1 1,090.6 2,318.7 Acquisitions 8.8 92.4 101.2 Consolidation of joint venture formerly accounted for under the equity method of accounting — 8.0 8.0 Goodwill as of December 31, 2021 $ 1,236.9 $ 1,191.0 $ 2,427.9 Goodwill increased in 2019 as a result of our consolidation of Yuma Rehabilitation Hospital and the remeasurement of our previously held equity interest at fair value and our acquisitions of Alacare and other inpatient and home health and hospice operations. Goodwill increased in 2020 as a result of our acquisitions of inpatient and home health operations as well as our consolidation of the Jupiter, Florida home health agency and the remeasurement of our previously held equity interest at fair value. Goodwill increased in 2021 as a result of our acquisitions of Frontier and other inpatient and home health and hospice operations as well as our consolidation of the Home Health of South Florida joint venture and the remeasurement of our previously held equity interest at fair value. See Note 2, Business Combinations, and Note 9, Investments in and Advances to Nonconsolidated Affiliates. We performed impairment reviews as of October 1, 2021, 2020, and 2019 and concluded no Goodwill impairment existed. As of December 31, 2021, we had no accumulated impairment losses related to Goodwill . The following table provides information regarding our other intangible assets (in millions): Gross Carrying Amount Accumulated Amortization Net Certificates of need: 2021 $ 204.5 $ (68.8) $ 135.7 2020 197.3 (54.5) 142.8 Licenses: 2021 $ 194.5 $ (121.0) $ 73.5 2020 187.9 (107.4) 80.5 Noncompete agreements: 2021 $ 78.5 $ (69.0) $ 9.5 2020 75.2 (65.8) 9.4 Trade name - Encompass: 2021 $ 135.2 $ — $ 135.2 2020 135.2 — 135.2 Trade names - all other: 2021 $ 45.0 $ (27.0) $ 18.0 2020 44.3 (25.5) 18.8 Internal-use software: 2021 $ 209.0 $ (164.9) $ 44.1 2020 184.2 (141.4) 42.8 Market access assets: 2021 $ 13.2 $ (11.7) $ 1.5 2020 13.2 (11.4) 1.8 Total intangible assets: 2021 $ 879.9 $ (462.4) $ 417.5 2020 837.3 (406.0) 431.3 Amortization expense for other intangible assets is as follows (in millions): For the Year Ended December 31, 2021 2020 2019 Amortization expense $ 56.4 $ 59.8 $ 58.4 Total estimated amortization expense for our other intangible assets for the next five years is as follows (in millions): Year Ending December 31, Estimated 2022 $ 53.7 2023 45.9 2024 37.0 2025 24.9 2026 2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and Advances to Nonconsolidated Affiliates</t>
        </is>
      </c>
      <c r="B1" s="2" t="inlineStr">
        <is>
          <t>12 Months Ended</t>
        </is>
      </c>
    </row>
    <row r="2">
      <c r="B2" s="2" t="inlineStr">
        <is>
          <t>Dec. 31, 2021</t>
        </is>
      </c>
    </row>
    <row r="3">
      <c r="A3" s="3" t="inlineStr">
        <is>
          <t>Investments in and Advances to Affiliates, Schedule of Investments [Abstract]</t>
        </is>
      </c>
    </row>
    <row r="4">
      <c r="A4" s="4" t="inlineStr">
        <is>
          <t>Investments in and Advances to Nonconsolidated Affiliates</t>
        </is>
      </c>
      <c r="B4" s="4" t="inlineStr">
        <is>
          <t>Investments in and Advances to Nonconsolidated Affiliates: Investments in and advances to nonconsolidated affiliates as of December 31, 2021 represents our investment in three partially owned subsidiaries, of which two are general or limited partnerships, limited liability companies, or joint ventures in which Encompass Health or one of its subsidiaries is a general or limited partner, managing member, member, or venturer, as applicable. We do not control these affiliates but have the ability to exercise significant influence over the operating and financial policies of certain of these affiliates. Our ownership percentages in these affiliates range from approximately 5% to 50%. We account for these investments using the equity method of accounting and measurement alternative. Our investments, which are included in Other long-term assets in our consolidated balance sheets, consist of the following (in millions): As of December 31, 2021 2020 Equity method investments: Capital contributions $ 0.8 $ 0.9 Cumulative share of income 68.5 68.7 Cumulative share of distributions (66.9) (66.1) 2.4 3.5 Measurement alternative investments: Capital contributions, net of distributions and impairments 1.6 2.0 Total investments in and advances to nonconsolidated affiliates $ 4.0 $ 5.5 The following summarizes the combined assets, liabilities, and equity and the combined results of operations of our equity method affiliates (on a 100% basis, in millions): As of December 31, 2021 2020 Assets— Current $ 3.0 $ 2.9 Noncurrent 4.2 7.7 Total assets $ 7.2 $ 10.6 Liabilities and equity— Current liabilities $ 0.2 $ 0.3 Noncurrent liabilities — 0.2 Partners’ capital and shareholders’ equity— Encompass Health 2.3 3.5 Outside partners 4.7 6.6 Total liabilities and equity $ 7.2 $ 10.6 Condensed statements of comprehensive income (in millions): For the Year Ended December 31, 2021 2020 2019 Net operating revenues $ 11.1 $ 16.0 $ 32.6 Operating expenses (3.1) (8.1) (19.1) Income from continuing operations, net of tax 8.0 7.9 13.4 Net income 8.0 7.9 13.4 As a result of an amendment to the joint venture agreement related to our Jupiter, Florida home health agency, the accounting for this agency changed from the equity method of accounting to a consolidated entity effective January 1, 2020. The amendment revised certain participatory rights held by our joint venture partner resulting in Encompass Health gaining control of this entity from an accounting perspective. We accounted for this change in control as a business combination and consolidated this entity using the acquisition method. The consolidation of the Jupiter, Florida agency did not have a material impact on our financial position, results of operations, or cash flows. As a result of our consolidation of this home health agency and the remeasurement of our previously held equity interest at fair value, Goodwill increased by $3.3 million and we recorded a $2.2 million gain as part of Other income during the year ended December 31, 2020. As a result of an amendment to the joint venture agreement related to Yuma Rehabilitation Hospital, the accounting for this hospital changed from the equity method of accounting to a consolidated entity effective July 1, 2019. The amendment revised certain participatory rights held by our joint venture partner resulting in Encompass Health gaining control of this entity from an accounting perspective. We accounted for this change in control as a business combination and consolidated this entity using the acquisition method. The consolidation of Yuma Rehabilitation Hospital did not have a material impact on our financial position, results of operations, or cash flows. As a result of our consolidation of this hospital and the remeasurement of our previously held equity interest at fair value, Goodwill increased by $24.9 million and we recorded a $19.2 million gain as part of Other income during the year ended December 31, 2019. See also Note 2, Business Comb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Our long-term debt outstanding consists of the following (in millions): As of December 31, 2021 2020 Credit Agreement— Advances under revolving credit facility $ 200.0 $ — Term loan facilities 238.5 251.6 Bonds payable— 5.125% Senior Notes due 2023 99.6 298.1 5.75% Senior Notes due 2025 347.0 346.3 4.50% Senior Notes due 2028 786.8 785.0 4.75% Senior Notes due 2030 784.7 783.2 4.625% Senior Notes due 2031 393.7 393.2 Other notes payable 49.6 39.8 Finance lease obligations 386.8 391.7 3,286.7 3,288.9 Less: Current portion (42.8) (38.3) Long-term debt, net of current portion $ 3,243.9 $ 3,250.6 The following chart shows scheduled principal payments due on long-term debt for the next five years and thereafter (in millions): Year Ending December 31, Face Amount Net Amount 2022 $ 42.8 $ 42.8 2023 143.6 143.2 2024 453.8 452.7 2025 384.8 381.8 2026 29.9 29.9 Thereafter 2,271.1 2,236.3 Total $ 3,326.0 $ 3,286.7 As a result of the redemptions discussed below, we recorded a $1.0 million, $2.3 million, and $7.7 million Loss on early extinguishment of debt in 2021, 2020, and 2019, respectively. Senior Secured Credit Agreement— The credit agreement, as amended in November 2019, provided for a $270 million term loan commitment and a $1 billion revolving credit facility, with a $260 million letter of credit subfacility and a swingline loan subfacility, all of which mature in November 2024. Outstanding term loan borrowings are payable in equal consecutive quarterly installments, commencing on December 31, 2019, of 1.25% of the aggregate principal amount of the term loans outstanding as of December 31, 2019, with the remainder due at maturity. We have the right at any time to prepay, in whole or in part, any borrowing under the term loan facilities. Amounts drawn on the term loan facilities and the revolving credit facility bear interest at a rate per annum of, at our option, (1) LIBOR or (2) the higher of (a) Barclays Bank PLC’s prime rate and (b) the federal funds rate plus 0.5%, in each case, plus, in each case, an applicable margin that varies depending upon our leverage ratio. We are also subject to a commitment fee of 0.375% per annum on the daily amount of the unutilized commitments under the revolving credit facility. The current interest rate on borrowings under the credit agreement is LIBOR plus 1.50%. The credit agreement contains affirmative and negative covenants and default and acceleration provisions, including a minimum interest coverage ratio and a maximum leverage ratio. Under one such negative covenant, we are restricted from paying common stock dividends, prepaying certain senior notes, making certain investments, and repurchasing preferred and common equity unless (1) we are not in default under the terms of the credit agreement and (2) our senior secured leverage ratio, as defined in the credit agreement, does not exceed 2x. In the event the senior secured leverage ratio exceeds 2x, these payments are subject to a limit of $200 million plus an amount equal to a portion of available excess cash flows each fiscal year. Our obligations under the credit agreement are secured by the current and future personal property of the Company and its subsidiary guarantors. In April 2020, we amended our existing credit agreement and the amendments included the following material provisions: 1. Amendment of the financial covenants to update the applicable interest coverage ratio and leverage ratio included in that covenant. The revised applicable ratios are set forth below. Fiscal Quarters Ending Interest Coverage Ratio December 31, 2019 and March 31, 2020 3.00 to 1.00 June 30, 2020, September 30, 2020, December 31, 2020, March 31, 2021, June 30, 2021, September 30, 2021 and December 31, 2021 2.00 to 1.00 March 31, 2022 and thereafter 3.00 to 1.00 Fiscal Quarters Ending Leverage Ratio December 31, 2019 and March 31, 2020 4.50 to 1.00 June 30, 2020 4.75 to 1.00 September 30, 2020 5.50 to 1.00 December 31, 2020 6.50 to 1.00 March 31, 2021 6.50 to 1.00 June 30, 2021 6.00 to 1.00 September 30, 2021 5.50 to 1.00 December 31, 2021 5.00 to 1.00 March 31, 2022 and thereafter 4.25 to 1.00 2. Amendment of the definition of “Material Adverse Effect” to carve out the direct and indirect impacts of pandemic and the related legislative, regulatory and executive actions on us from that definition for a period of 364 days; and 3. Amendment of the investment limitation covenant and the restricted payment limitation covenant, to add to each a leverage ratio condition (not in excess of 4.50x) to the provisions allowing unlimited investments and restricted payments in the event certain conditions are met including a senior secured leverage ratio (not in excess of 2:00x) and the existence of no events of default in addition to the new leverage ratio condition. As of December 31, 2021, $200 million were drawn under the revolving credit facility with an interest rate of 2.6% . As of December 31, 2020, no amount was drawn under the revolving credit facility. As of December 31, 2021 and 2020, $38.2 million and $36.7 million, respectively, were being utilized under the letter of credit subfacility, which were being used in the ordinary course of business to secure workers’ compensation and other insurance coverages and for general corporate purposes. Currently, there are no undrawn term loan commitments under the credit agreement. Bonds Payable— Senior Notes The Company’s 2023 Notes, 2024 Notes, 2025 Notes, 2028 Notes, 2030 Notes, and 2031 Notes (collectively, the “Senior Notes”) were issued pursuant to an indenture (the “Base Indenture”) dated as of December 1, 2009, as supplemented by each Senior Notes’ respective supplemental indenture (together with the Base Indenture, the “Indenture”). Pursuant to the terms of the Indenture, the Senior Notes are jointly and severally guaranteed on a senior, unsecured basis by all of our existing and future subsidiaries that guarantee borrowings under our Credit Agreement and other capital markets debt. The Senior Notes are senior, unsecured obligations of Encompass Health and rank equally with our other senior indebtedness, senior to any of our subordinated indebtedness, and effectively junior to our secured indebtedness to the extent of the value of the collateral securing such indebtedness. Upon the occurrence of a change in control (as defined in the Indenture), each holder of the Senior Notes may require us to repurchase all or a portion of the notes in cash at a price equal to 101% of the principal amount of the Senior Notes to be repurchased, plus accrued and unpaid interest. The Senior Notes contain covenants and default and acceleration provisions, that, among other things, limit our and certain of our subsidiaries’ ability to (1) incur additional debt, (2) make certain restricted payments, (3) consummate specified asset sales, (4) incur liens, and (5) merge or consolidate with another person. On December 9, 2021, we announced the commencement of a consent solicitation of holders of our 2025 Notes, 2028 Notes, 2030 Notes, and 2031 Notes (collectively the “Notes”) for the adoption of certain amendments to the Indenture, which will provide us with greater flexibility in effecting the spin off discussed in Note 1, Summary of Significant Accounting Policies , “Organization and Description of Business.” Each Indenture contains restrictive covenants that, among other things, limit our ability and the ability of certain of our subsidiaries to make certain asset dispositions, investments, and distributions to holders of our capital stock. The amendments to the Indentures permit us, subject to the leverage ratio condition set forth below, to distribute to our equity holders in one or more transactions (a “Distribution”) some or all of the common stock of a subsidiary that holds substantially all of the assets of our home health and hospice business. We may make any such distribution so long as the Leverage Ratio (as defined in each Indenture) is no more than 3.5 to 1.0 on a pro forma basis after giving effect thereto. The amendments also reduce the capacity under our restricted payments builder basket under each existing Indenture by $200 million and amends the definition of “Consolidated Net Income” to allow us to exclude from Consolidated Net Income (a component of the Leverage Ratio) any fees, expenses or charges related to any Distribution and the solicitation of consents from the holders of the Notes. In December 2021 and January 2022, we received the requisite consents for the adoption of these amendments. Under the terms of the amendments, we agreed to pay the holders of the Notes a total of $40.5 million, excluding fees. We paid $20 million of this amount in January 2022. The remaining payment is contingent upon the execution of a Distribution and will be paid at such time. 2023 Notes In March 2015, we issued $300 million of 5.125% Senior Notes due 2023 (“the 2023 Notes”) at par, which resulted in approximately $295 million in net proceeds from the public offering. The 2023 Notes mature on March 15, 2023 and bear interest at a per annum rate of 5.125%. Inclusive of financing costs, the effective interest rate on the 2023 Notes is 5.4%. Interest on the 2023 Notes is payable semiannually in arrears on March 15 and September 15. In both April and June 2021, we redeemed $100 million in outstanding principal amount of the 2023 Notes using cash on hand and capacity under our revolving credit facility. Pursuant to the terms of the 2023 Notes, these optional redemptions were made at a price of par. In February 2022, we issued notice for redemption of the remaining $100 million in outstanding principal amount of the 2023 Notes. Pursuant to the terms of the 2023 Notes, this full redemption will settle on March 15, 2022 and will be made at a price of par. We plan to use cash on hand and capacity under our revolving credit facility to fund the redemption. We expect to record an approximate $0.3 million Loss on early extinguishment of debt in the first quarter of 2022. 2024 Notes In September 2012, we completed a public offering of $275 million aggregate principal amount of the 5.75% Senior Notes due 2024 (“the 2024 Notes”) at par. In September 2014, we issued an additional $175 million of the 2024 Notes at a price of 103.625% of the principal amount, in January 2015, we issued an additional $400 million of the 2024 Notes at a price of 102% of the principal amount, and in August 2015, we issued an additional $350 million of our 2024 Notes at a price of 100.5% of the principal amount. In June 2019, we redeemed $100 million of outstanding principal amount of our 2024 Notes using cash on hand and capacity under our revolving credit facility. Pursuant to the terms of the 2024 Notes, this optional redemption was made at a price of 101.917%, which resulted in a total cash outlay of approximately $102 million. In November 2019, we redeemed $400 million of the outstanding principal amount of our 2024 Notes. Pursuant to the terms of the 2024 Notes, this optional redemption was made at a price of 100.958%, which resulted in a total cash outlay of approximately $404 million. In November 2020, we redeemed the remaining $700 million of outstanding principal amount of the 2024 Notes. Pursuant to the terms of the 2024 Notes, this full redemption was made at a price of par. We used the net proceeds from the 2031 Notes offering, discussed and defined below, together with approximately $300 million of cash on hand to fund the redemption. The 2024 Notes would have matured on November 1, 2024. Inclusive of premiums and financing costs, the effective interest rate on the 2024 Notes was 5.8%. Interest was payable semiannually in arrears on May 1 and November 1 of each year. 2025 Notes In September 2015, we issued $350 million of 5.75% Senior Notes due 2025 (“the 2025 Notes”) at par. The 2025 Notes mature on September 15, 2025 and bear interest at a per annum rate of 5.75%. Inclusive of financing costs, the effective interest rate on the 2025 Notes is 6.0%. Interest on the 2025 Notes is payable semiannually in arrears on March 15 and September 15. We may redeem the 2025 Notes, in whole or in part, at any time on or after September 15, 2021, at the redemption prices set forth below: Period Redemption 2021 101.917 % 2022 100.958 % 2023 and thereafter 100.000 % * Expressed in percentage of principal amount 2028 and 2030 Notes In September 2019, we issued $500 million of 4.50% Senior Notes due 2028 (the “2028 Notes”) at par and $500 million of 4.75% Senior Notes due 2030 (the “2030 Notes”) at par. The proceeds from this offering were used to fund the purchase of equity and vested stock appreciation rights from management investors of our home health and hospice segment, redeem a portion of our 2024 Notes as discussed above, and repay borrowings under our revolving credit facility. In May 2020, we issued an additional $300 million of our 2028 Notes at a price of 99.0% of the principal amount and an additional $300 million of our 2030 Notes at a price of 98.5% of the principal amount, which resulted in approximately $583 million in net proceeds. We used a portion of the net proceeds from this borrowing, together with cash on hand, to repay borrowings under our revolving credit facility. The 2028 Notes mature on February 1, 2028. Inclusive of financing costs, the effective interest rate on the 2028 Notes is 4.8%. Interest on the 2028 Notes is payable semiannually in arrears on February 1 and August 1. We may redeem the 2028 Notes, in whole or in part, at any time on or after February 1, 2023 at the redemption prices set forth below: Period Redemption 2023 102.250 % 2024 101.125 % 2025 and thereafter 100.000 % * Expressed in percentage of principal amount The 2030 Notes mature on February 1, 2030. Inclusive of financing costs, the effective interest rate on the 2030 Notes is 5.2%. Interest on the 2030 Notes is payable semiannually in arrears on February 1 and August 1. We may redeem the 2030 Notes, in whole or in part, at any time on or after February 1, 2025 at the redemption prices set forth below: Period Redemption 2025 102.375 % 2026 101.583 % 2027 100.792 % 2028 and thereafter 100.000 % * Expressed in percentage of principal amount 2031 Notes In October 2020, we issued $400 million aggregate principal amount of 4.625% Senior Notes due 2031 (the “2031 Notes”) at par. The 2031 Notes mature on April 1, 2031 and bear interest at a per annum rate of 4.625%. Inclusive of financing costs, the effective interest rate on the 2031 Notes is 4.8%. Interest is payable semiannually in arrears on April 1 and October 1 of each year. We may redeem the 2031 Notes, in whole or in part, at any time on or after April 1, 2026 at the redemption prices set forth below: Period Redemption 2026 102.313 % 2027 101.542 % 2028 100.771 % 2029 and thereafter 100.000 % * Expressed in percentage of principal amount Other Notes Payable— Our notes payable consist of the following (in millions): As of December 31, 2021 2020 Interest Rates Sale/leaseback transactions involving real estate accounted for as financings $ 28.0 $ 28.0 6.1% to 11.2% Construction of a new hospital 11.0 11.8 5.0% Software contracts 10.6 — 2.8% Other notes payable $ 49.6 $ 3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lf-Insured Risks</t>
        </is>
      </c>
      <c r="B1" s="2" t="inlineStr">
        <is>
          <t>12 Months Ended</t>
        </is>
      </c>
    </row>
    <row r="2">
      <c r="B2" s="2" t="inlineStr">
        <is>
          <t>Dec. 31, 2021</t>
        </is>
      </c>
    </row>
    <row r="3">
      <c r="A3" s="3" t="inlineStr">
        <is>
          <t>Insurance [Abstract]</t>
        </is>
      </c>
    </row>
    <row r="4">
      <c r="A4" s="4" t="inlineStr">
        <is>
          <t>Self-Insured Risks</t>
        </is>
      </c>
      <c r="B4" s="4" t="inlineStr">
        <is>
          <t>Self-Insured Risks:We insure a substantial portion of our professional liability, general liability, and workers’ compensation risks through a self-insured retention program (“SIR”) underwritten by our consolidated wholly owned offshore captive insurance subsidiary, HCS, Ltd., which we fund via regularly scheduled premium payments. HCS is an insurance company licensed by the Cayman Island Monetary Authority. We use HCS to fund the first $36 million of insurance and an additional $4 million of insurance in excess of $46 million for annual aggregate losses associated with general and professional liability risks. Workers’ compensation exposures are capped on a per claim basis. Risks in excess of specified limits per claim and in excess of our aggregate SIR amount are covered by unrelated commercial carriers. The following table presents the changes in our self-insurance reserves for the years ended December 31, 2021, 2020, and 2019 (in millions): 2021 2020 2019 Balance at beginning of period, gross $ 165.2 $ 157.3 $ 160.9 Less: Reinsurance receivables (28.3) (26.4) (25.6) Balance at beginning of period, net 136.9 130.9 135.3 Increase for the provision of current year claims 46.9 52.5 46.9 Decrease for the provision of prior year claims (6.8) (15.0) (12.6) Expenses related to discontinued operations (0.2) (0.2) (0.1) Payments related to current year claims (7.0) (8.4) (7.5) Payments related to prior year claims (30.4) (22.9) (31.1) Balance at end of period, net 139.4 136.9 130.9 Add: Reinsurance receivables 30.0 28.3 26.4 Balance at end of period, gross $ 169.4 $ 165.2 $ 157.3 As of December 31, 2021 and 2020, $45.6 million and $44.0 million, respectively, of these reserves are included in Other current liabilities in our consolidated balance sheets. Provisions for these risks are based primarily upon actuarially determined estimates. These reserves represent the unpaid portion of the estimated ultimate cost of all reported and unreported losses incurred through the respective consolidated balance sheet dates. The reserves are estimated using individual case-basis valuations and actuarial analyses. Those estimates are subject to the effects of trends in loss severity and frequency. The estimates are continually reviewed and adjustments are recorded as experience develops or new information becomes known. The changes to the estimated ultimate loss amounts are included in current operating results. The reserves for these self-insured risks cover approximately 1,200 and 1,600 individual claims at December 31, 2021 and 2020, respectively, and estimates for potential unreported claims. The time period required to resolve these claims can vary depending upon the jurisdiction, the nature, and the form of resolution of the claims. The estimation of the timing of payments beyond a year can vary significantly. Although considerable variability is inherent in reserve estimates, management believes the reserves for losses and loss expenses are adequate; however, there can be no assurance the ultimate liability will not exceed management’s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irmingham, Alaba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1</t>
        </is>
      </c>
    </row>
    <row r="3">
      <c r="A3" s="3" t="inlineStr">
        <is>
          <t>Noncontrolling Interest [Abstract]</t>
        </is>
      </c>
    </row>
    <row r="4">
      <c r="A4" s="4" t="inlineStr">
        <is>
          <t>Redeemable Noncontrolling Interests</t>
        </is>
      </c>
      <c r="B4" s="4" t="inlineStr">
        <is>
          <t xml:space="preserve">Redeemable Noncontrolling Interests: The following is a summary of the activity related to our Redeemable noncontrolling interests (in millions): For the Year Ended December 31, 2021 2020 2019 Balance at beginning of period $ 31.6 $ 239.6 $ 261.7 Net income attributable to noncontrolling interests 9.0 7.4 12.6 Distributions declared (8.0) (8.5) (9.2) Contribution to joint ventures — 3.1 1.0 Reclassification to noncontrolling interests — — (11.2) Purchase of redeemable noncontrolling interests — (162.3) (162.9) Exchange transaction — (46.3) — Change in fair value 4.5 (1.4) 147.6 Other 5.1 — — Balance at end of period $ 42.2 $ 31.6 $ 239.6 The following table reconciles the net income attributable to nonredeemable Noncontrolling interests , as recorded in the shareholders’ equity section of the consolidated balance sheets, and the net income attributable to Redeemable noncontrolling interests , as recorded in the mezzanine section of the consolidated balance sheets, to the Net income attributable to noncontrolling interests presented in the consolidated statements of comprehensive income (in millions): For the Year Ended December 31, 2021 2020 2019 Net income attributable to nonredeemable noncontrolling interests $ 96.0 $ 77.2 $ 74.5 Net income attributable to redeemable noncontrolling interests 9.0 7.4 12.6 Net income attributable to noncontrolling interests $ 105.0 $ 84.6 $ 87.1 On December 31, 2014, we acquired 83.3% of our home health and hospice business when we purchased EHHI Holdings, Inc. (“EHHI”). In the acquisition, we acquired all of the issued and outstanding equity interests of EHHI, other than equity interests contributed to Encompass Health Home Health Holdings, Inc. (“Holdings”), a subsidiary of Encompass Health and an indirect parent of EHHI, by certain sellers in exchange for shares of common stock of Holdings. Those sellers were members of EHHI management, and they contributed a portion of their shares of common stock of EHHI, valued at approximately $64 million on the acquisition date, in exchange for approximately 16.7% of the outstanding shares of common stock of Holdings. At any time after December 31, 2017, each management investor had the right (but not the obligation) to have his or her shares of Holdings stock repurchased by Encompass Health for a cash purchase price per share equal to the fair value. In February 2018, each management investor exercised the right to sell one-third of his or her shares of Holdings stock to Encompass Health, representing approximately 5.6% of the outstanding shares of the common stock of Holdings. On February 21, 2018, Encompass Health settled the acquisition of those shares upon payment of approximately $65 million in cash. In July 2019, we received additional exercise notices, representing approximately 5.6% of the outstanding shares of the common stock of Holdings. In September 2019, Encompass Health settled the acquisition of those shares upon payment of approximately $163 million in cash. As of December 31, 2019, the value of the outstanding shares of Holdings owned by management investors was approximately $208 million. In January 2020, we received additional exercise notices, representing approximately 4.3% of the outstanding shares of the common stock of Holdings. On February 18, 2020, Encompass Health settled the acquisition of those shares upon payment of approximately $162 million in cash. Upon settlement of these exercises, approximately $46 million of the shares of Holdings held by two management investors remained outstanding. On February 20, 2020, Encompass Health entered into exchange agreements (each, an “Exchange Agreement”) with these two management investors, pursuant to which they had the right to exchange all of the remaining shares of Holdings held by them for shares of common stock of Encompass Health (the “EHC Shares”). Each of the Exchange Agreements provided that the management investor must deliver a written exchange notice (an “Exchange Notice”) to Encompass Health in order to exchange his or her remaining shares of Holdings for EHC Shares. Each Exchange Agreement further provided that the number of EHC Shares to be delivered to the management investor was to be determined by dividing the fair value of the shares of Holdings held by the management investor on the date of the Exchange Agreement by the last reported sales price of Encompass Health’s common stock on the New York Stock Exchange (the “NYSE”) on the date of delivery of the Exchange Notice. On February 20, 2020, Encompass Health received an Exchange Notice from each of the management investors. Based on the last sales price of Encompass Health’s common stock on the NYSE on February 20, 2020, Encompass Health delivered an aggregate 560,957 EHC Shares to the management investors. The total number of EHC Shares issued pursuant to the exchange agreements on March 6, 2020 represented less than 0.6% of the outstanding shares of Encompass Health common stock. Encompass Health issued the EHC Shares from its treasury shares. Encompass Health now owns 100% of Holdings and EHHI. See also Note 2, Business Combinations and Note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Our financial assets and liabilities that are measured at fair value on a recurring basis are as follows (in millions): Fair Value Measurements at Reporting Date Using As of December 31, 2021 Fair Value Quoted Prices in Active Markets for Identical Assets Significant Other Observable Inputs Significant Unobservable Inputs Valuation Technique (1) Other long-term assets: Equity securities $ 82.2 $ 4.1 $ 78.1 $ — M Redeemable noncontrolling interests 42.2 — — 42.2 I As of December 31, 2020 Other long-term assets: Equity securities $ 72.6 $ — $ 72.6 $ — M Redeemable noncontrolling interests 31.6 — — 31.6 I (1) The three valuation techniques are: market approach (M), cost approach (C), and income approach (I). In addition, there are assets and liabilities that are not required to be measured at fair value on a recurring basis. However, these assets may be recorded at fair value as a result of impairment charges or other adjustments made to the carrying value of the applicable assets. As a result of our consolidation of certain joint venture entities and the remeasurement of our previously held equity interest at fair value, we recorded gains of $3.2 million, $2.2 million, and $19.2 million as part of Other income during the years ended December 31, 2021, 2020, and 2019, respectively. We determined the fair value of our previously held equity interest using the income approach valuation technique. The income approach included the use of the hospital's or agency’s projected operating results and cash flows discounted using a rate that reflects market participant assumptions for the hospital or agency. The projected operating results use management's best estimates of economic and market conditions over the forecasted period including assumptions for pricing and volume, operating expenses, and capital expenditures. See Note 2, Business Combinations and Note 9, Investments in and Advances to Nonconsolidated Affiliates for additional information . As discussed in Note 1, Summary of Significant Accounting Policies , “Fair Value Measurements,” the carrying value equals fair value for our financial instruments that are not included in the table below and are classified as current in our consolidated balance sheets. The carrying amounts and estimated fair values for our other financial instruments are presented in the following table (in millions): As of December 31, 2021 As of December 31, 2020 Carrying Amount Estimated Fair Value Carrying Amount Estimated Fair Value Long-term debt: Advances under revolving credit facility $ 200.0 $ 200.0 $ — $ — Term loan facilities 238.5 239.6 251.6 253.1 5.125% Senior Notes due 2023 99.6 100.2 298.1 302.6 5.75% Senior Notes due 2025 347.0 357.9 346.3 361.4 4.50% Senior Notes due 2028 786.8 823.0 785.0 840.0 4.75% Senior Notes due 2030 784.7 824.0 783.2 856.0 4.625% Senior Notes due 2031 393.7 407.0 393.2 424.9 Other notes payable 49.6 49.6 39.8 39.8 Financial commitments: Letters of credit — 38.2 — 36.7 Fair values for our long-term debt and financial commitments are determined using inputs, including quoted prices in nonactive markets, that are observable either directly or indirectly, or Level 2 inputs within the fair value hierarchy. See Note 1, Summary of Significant Accounting Policies , “Fair Value Measurements” and “Redeemable Noncontrolling Intere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 Arrangement [Abstract]</t>
        </is>
      </c>
    </row>
    <row r="4">
      <c r="A4" s="4" t="inlineStr">
        <is>
          <t>Share-Based Payments</t>
        </is>
      </c>
      <c r="B4" s="4" t="inlineStr">
        <is>
          <t>Share-Based Payments: The Company has awarded employee stock-based compensation in the form of stock options, SARs, and restricted stock awards (“RSAs”) under the terms of share-based incentive plans designed to align employee and executive interests to those of its stockholders. All employee stock-based compensation awarded during 2021, 2020, and 2019 was issued under the 2016 Omnibus Performance Incentive Plan, a stockholder-approved plan that reserves and provides for the grant of up to 14,000,000 shares of common stock. This plan allows for the grants of nonqualified stock options, incentive stock options, restricted stock, SARs, performance shares, performance share units, dividend equivalents, restricted stock units (“RSUs”), and/or other stock-based awards. Stock Options— Under our share-based incentive plans, officers and employees are given the right to purchase shares of Encompass Health common stock at a fixed grant price determined on the day the options are granted. The terms and conditions of the options, including exercise prices and the periods in which options are exercisable, are generally at the discretion of the compensation and human capital committee of our board of directors. However, no options are exercisable beyond ten years from the date of grant. Granted options vest over the awards’ requisite service periods, which are generally three years. The fair values of the options granted during the years ended December 31, 2021, 2020, and 2019 have been estimated at the grant date using the Black-Scholes option-pricing model with the following weighted-average assumptions: For the Year Ended December 31, 2021 2020 2019 Expected volatility 28.4 % 24.8 % 25.3 % Risk-free interest rate 1.1 % 1.0 % 2.7 % Expected life (years) 7.1 7.1 7.1 Dividend yield 1.9 % 2.0 % 2.1 % The Black-Scholes option-pricing model was developed for use in estimating the fair value of traded options which have no vesting restrictions and are fully transferable. In addition, the Black-Scholes option-pricing model requires the input of highly subjective assumptions, including the expected stock price volatility. We estimate our expected term through an analysis of actual, historical post-vesting exercise, cancellation, and expiration behavior by our officers and employees and projected post-vesting activity of outstanding options. We calculate volatility based on the historical volatility of our common stock over the period commensurate with the expected term of the options. The risk-free interest rate is the implied daily yield currently available on U.S. Treasury issues with a remaining term closely approximating the expected term used as the input to the Black-Scholes option-pricing model. We estimated our dividend yield based on our annual dividend rate and our stock price on the dividend payment dates. Under the Black-Scholes option-pricing model, the weighted-average grant date fair value per share of employee stock options granted during the years ended December 31, 2021, 2020, and 2019 was $19.21, $15.48, and $15.45, respectively. A summary of our stock option activity and related information is as follows: Shares Weighted- Average Exercise Price per Share Weighted- Average Remaining Life (Years) Aggregate Intrinsic Value Outstanding, December 31, 2020 628 $ 50.65 Granted 109 80.40 Exercised (8) 69.23 Forfeitures (18) 77.01 Outstanding, December 31, 2021 711 54.33 5.9 $ 10.4 Exercisable, December 31, 2021 510 45.65 4.8 10.4 We recognized approximatel y $2.3 million, $1.5 million, and $1.4 million of compensation expense related to our stock options for the years ended December 31, 2021, 2020, and 2019, respectively. As of December 31, 2021, there was $1.4 million o f unrecognized compensation cost related to unvested stock options. This cost is expected to be recognized over a weighted-average period of 19 months. The total intrinsic value of options exercised during the years ended December 31, 2021, 2020, and 2019 was $0.1 million , $2.3 million, and $3.6 million, respectively. Stock Appreciation Rights— In conjunction with the EHHI acquisition, we granted SARs based on Holdings common stock to certain members of EHHI management at closing on December 31, 2014. Under a separate plan, we granted 122,976 SARs that vested based on continued employment and an additional maximum number of 129,124 SARs that vested based on continued employment and the extent of the attainment of a specified 2017 performance measure. The maximum number of performance SARs was achieved. Half of the SARs of each type vested on December 31, 2018 and the remainder vested on December 31, 2019. Upon exercise, each SAR must be settled for cash in the amount by which the per share fair value of Holdings’ common stock on the exercise date exceeded the per share fair value on the grant date. The fair value of Holdings’ common stock was determined using the product of the trailing 12-month specified performance measure for Holdings and a specified median market price multiple based on a basket of public home health companies and publicly disclosed home health acquisitions with a value of $400 million or more. The fair value of the SARs granted in conjunction with the EHHI acquisition has been estimated using the Black-Scholes option-pricing model with the following weighted-average assumptions: As of December 31, 2019 Expected volatility 38.6 % Risk-free interest rate 1.5 % Expected life (years) 0.3 Dividend yield — % We did not include a dividend payment as part of our pricing model because Holdings did not pay dividends on its common stock. Under the Black-Scholes option-pricing model, the weighted-average fair value per share of SARs granted in conjunction with the EHHI acquisition was $870.28 as of December 31, 2019. In February 2019, members of the management team exercised a portion of their vested SARs for approximately $13 million in cash. In July 2019, members of the management team exercised the remainder of the vested SARs for approximately $55 million in cash. As of December 31, 2019, the fair value of the remaining 115,545 SARs was approximately $101 million, all of which was included in O ther current liabilities in the consolidated balance sheet. In January 2020, members of the management team exercised the remaining SARs, and in February 2020, we settled those awards upon payment of approximately $101 million in cash. We recognized approximately $0.1 million and $81.9 million of compensation expense related to our SARs for the years ended December 31, 2020 and 2019, respectively. Restricted Stock— The RSAs granted in 2021, 2020, and 2019 included service-based awards and performance-based awards (that also included a service requirement). These awards generally vest over a three-year requisite service period. For RSAs with a service and/or performance requirement, the fair value of the RSA is determined by the closing price of our common stock on the grant date. A summary of our issued restricted stock awards is as follows (share information in thousands): Shares Weighted-Average Grant Date Fair Value Nonvested shares at December 31, 2020 731 $ 61.75 Granted 368 73.89 Vested (560) 57.83 Forfeited (85) 72.18 Nonvested shares at December 31, 2021 454 74.46 The weighted-average grant-date fair value of restricted stock granted during the years ended December 31, 2020 and 2019 was $61.81 and $49.84 per share, respectively. We recognized approximate ly $28.4 million, $25.8 million, and $29.5 million of compensation expense related to our restricted stock awards for the years ended December 31, 2021, 2020, and 2019, respectively. As of December 31, 2021, there was $37.1 million of unrecognized compensation expense related to unvested restricted stock. This cost is expected to be recognized over a weighted-average period of 21 months. T he remaining unrecognized compensation expense for the performance-based awards may vary each reporting period based on changes in the expected achievement of performance measures. The total fair value of shares vested during the years ended December 31, 2021, 2020, and 2019 wa s $46.0 million, $44.2 million , and $45.2 million, respectively. We accrue dividends on outstanding RSAs, which are paid upon vesting. Nonemployee Stock-Based Compensation Plans— During the years ended December 31, 2021, 2020, and 2019, we provided incentives to our nonemployee members of our board of directors through the issuance of RSUs out of our share-based incentive plans. RSUs are fully vested when awarded and receive dividend equivalents in the form of additional RSUs upon the payment of a cash dividend on our common stock. During the years ended December 31, 2021, 2020, and 2019, we issued 24,043, 32,196, and 23,270 RSUs, respectively, with a fair value of $84.83, $65.39, and $64.48, respectively, per unit. We recognized approximately $2.0 million, $2.1 million, and $1.5 million, respectively, of compensation expense upon their issuance in 2021, 2020, and 2019. There was no unrecognized compensation related to unvested shares as of December 31, 2021. During the years ended 2021 , 2020 , and 2019 , we issued an a dditional 8,577 , 8,987, and 8,876, respectively, of RSUs as dividend equivalents. As of December 31, 2021, 610,461 RSUs were ou 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Substantially all Encompass Health employees are eligible to enroll in Encompass Health-sponsored healthcare plans, including coverage for medical and dental benefits. Our primary healthcare plans are national plans administered by third-party administrators. We are self-insured for these plans. During 2021, 2020, and 2019, costs associated with these plans, net of amounts paid by employees and stop-loss recoveries, approximated $207.6 million, $189.2 million, and $178.4 million, respectively. Encompass Health offers two qualified 401(k) savings plans, the Encompass Health Retirement Investment Plan (the “RIP”) and the Encompass Home Health Savings Plan (the “HHSP”). The RIP allows eligible employees to contribute up to 100% of their pay on a pre-tax basis into their individual retirement account in the plan subject to the normal maximum limits set annually by the Internal Revenue Service. Inpatient rehabilitation employees who are at least 21 years of age are eligible to participate in the RIP and all contributions to the plan are in the form of cash. Encompass Health’s employer matching contribution under the RIP is 50% of the first 6% of each participant’s elective deferrals, which vest 100% after three years of service. Participants are always fully vested in their own contributions. The HHSP allows eligible employees to contribute up to 60% of their pay on a pre-tax basis into their individual retirement account in the plan subject to the normal maximum limits set annually by the Internal Revenue Service. All home health and hospice full-time and part-time employees are eligible to participate in the HHSP and all contributions to the plan are in the form of cash. Encompass Health’s employer matching contribution under the HHSP is 25% of the first 3% of each participant’s elective deferrals, which vest gradually over a six-year service period. Participants are always fully vested in their own contributions. Employer contributions to the RIP and HHSP approximated $28.8 million, $25.4 million, and $23.4 million in 2021, 2020, and 2019, respectively. In 2021, 2020, and 2019, approximately $1.3 million, $1.5 million, and $1.4 million, respectively, from forfeited accounts were used to fund the matching contributions in accordance with the terms of the RIP and HHSP. Senior Management Bonus Program— We maintain a Senior Management Bonus Program to reward senior management for performance based on a combination of corporate or regional goals for all periods presented and individual goals for 2019 and 2018 only. The corporate and regional goals are approved on an annual basis by our board of directors as part of our routine budgeting and financial planning process. The individual goals, which were weighted according to importance, were determined between each participant and his or her immediate supervisor. The program applies to persons who join the Company in, or are promoted to, senior management positions. In 2022, we expect to pay approximately $27.8 million under the program for the year ended December 31, 2021. In March 2021 and February 2020, we paid $17.4 million and $18.4 million, respectively, under the program for the years ended December 3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significant components of the Provision for income tax expense related to continuing operations are as follows (in millions): For the Year Ended December 31, 2021 2020 2019 Current: Federal $ 86.8 $ 37.7 $ 58.1 State and other 25.0 13.7 17.8 Total current expense 111.8 51.4 75.9 Deferred: Federal 23.6 39.5 32.0 State and other 4.2 12.9 8.0 Total deferred expense 27.8 52.4 40.0 Total income tax expense related to continuing operations $ 139.6 $ 103.8 $ 115.9 A reconciliation of differences between the federal income tax at statutory rates and our actual income tax expense on our income from continuing operations, which include federal, state, and other income taxes, is presented below: For the Year Ended December 31, 2021 2020 2019 Tax expense at statutory rate 21.0 % 21.0 % 21.0 % Increase (decrease) in tax rate resulting from: State and other income taxes, net of federal tax benefit 3.8 % 4.2 % 4.3 % (Decrease) increase in valuation allowance (0.5) % 1.7 % 0.8 % Government, class action, and related settlements — % — % (1.2) % Noncontrolling interests (3.3) % (3.7) % (3.0) % Share-based windfall tax benefits (0.5) % (1.0) % (1.0) % Other, net 0.7 % (0.2) % (0.3) % Income tax expense 21.2 % 22.0 % 20.6 % The Provision for income tax expense in 2021 was greater than the federal statutory rate primarily due to: (1) state and other income tax expense offset by (2) the impact of noncontrolling interests, (3) share-based windfall tax benefits and (4) the decrease in valuation allowance. The Provision for income tax expense in 2020 was greater than the federal statutory rate primarily due to: (1) state and other income tax expense and (2) the increase in valuation allowance offset by (3) the impact of noncontrolling interests and (4) share-based windfall tax benefits. The Provision for income tax expense in 2019 was less than the federal statutory rate primarily due to: (1) the impact of noncontrolling interests, (2) g overnment, class action, and related settlements , and (3) share-based windfall tax benefits offset by (4) state and other income tax expense. See Note 1, Summary of Significant Accounting Policies , “Income Taxes,” for a discussion of the allocation of income or loss related to pass-through entities, which is referred to as the impact of noncontrolling interests in this discussion. In addition to the CARES Act provisions previously discussed in Note 1, Summary of Significant Accounting Policies , “Risks and Uncertainties,” the CARES Act also includes provisions relating to net operating loss carryback periods, alternative minimum tax credit refunds, modifications to the net interest deduction limitations, technical corrections to tax depreciation methods for qualified improvement property and deferral of employer payroll taxes. The CARES Act did not materially impact our effective tax rate for the years ended December 31, 2020 and 2021, although it has impacted the timing of cash payments for taxes. Deferred income taxes recognize the net tax effects of temporary differences between the carrying amounts of assets and liabilities for financial reporting purposes and amounts used for income tax purposes and the impact of available NOLs. The significant components of our deferred tax assets and liabilities are presented in the following table (in millions): As of December 31, 2021 2020 Deferred income tax assets: Net operating loss $ 50.4 $ 57.6 Property, net — 6.6 Insurance reserve 18.7 17.8 Stock-based compensation 15.2 15.2 Operating lease liabilities 18.2 22.1 Other accruals 35.1 43.4 Tax credits 10.9 10.5 Other — 0.1 Total deferred income tax assets 148.5 173.3 Less: Valuation allowance (43.1) (46.2) Net deferred income tax assets 105.4 127.1 Deferred income tax liabilities: Revenue reserves (0.7) (5.7) Intangibles (102.9) (99.7) Operating lease right-of-use assets (17.7) (21.7) Property, net (3.4) — Carrying value of partnerships (67.0) (51.4) Other (0.4) (0.4) Total deferred income tax liabilities (192.1) (178.9) Net deferred income tax liabilities $ (86.7) $ (51.8) We have state NOLs of $50.4 million that expire in various amounts at varying times through 2031. For the years ended December 31, 2021 and 2020, the net (decrease) increase in our valuation allowance was $(3.1) million and $7.8 million, respectively. The decrease in our valuation allowance in 2021 related primarily to changes in forecasted income. The increase in our valuation allowance in 2020 related primarily to our expected ability to use related net operating losses prior to their expiration. As of December 31, 2021, we have a remaining valuation allowance of $43.1 million. This valuation allowance remains recorded due to uncertainties regarding our ability to utilize a portion of our state NOLs and other credits before they expire. The amount of the valuation allowance has been determined for each tax jurisdiction based on the weight of all available evidence including management’s estimates of taxable income for each jurisdiction in which we operate over the periods in which the related deferred tax assets will be recoverable. It is possible we may be required to increase or decrease our valuation allowance at some future time if our forecast of future earnings varies from actual results on a consolidated basis or in the applicable state tax jurisdictions, if the timing of future tax deductions differs from our expectations, or pursuant to changes in state tax laws and rates. Our continuing practice is to recognize interest and penalties related to income tax matters in income tax expense. Interest recorded as part of our income tax provision during 2021, 2020, and 2019 was not material. Accrued interest income related to income taxes as of December 31, 2021 and 2020 was not material. In December 2016, we signed an agreement with the IRS to participate in their Compliance Assurance Process (“CAP”) for the 2017 tax year and have renewed this agreement each year since. CAP is a program in which we and the IRS endeavor to agree on the treatment of significant tax positions prior to the filing of our federal income tax returns. The IRS is currently examining the 2020, 2021, and 2022 tax years. In September 2021, the IRS issued a no-change letter effectively closing our 2019 tax year audit. The statute of limitations has expired or we have settled federal income tax examinations with the IRS for all tax years through 2019. Our state income tax returns are also periodically examined by various regulatory taxing authorities. We are currently under audit by two states for tax years ranging from 2017 - 2019. For the tax years that remain open under the applicable statutes of limitations, management considered potential unrecognized tax benefits and determined there are no material unrecognized tax benefits that would impact prior years’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Earnings per Common Share: The following table sets forth the computation of basic and diluted earnings per common share (in millions, except per share amounts): For the Year Ended December 31, 2021 2020 2019 Basic: Numerator: Income from continuing operations $ 517.6 $ 368.8 $ 446.4 Less: Net income attributable to noncontrolling interests included in continuing operations (105.0) (84.6) (87.1) Less: Income allocated to participating securities (1.8) (1.0) (1.3) Income from continuing operations attributable to Encompass Health common shareholders 410.8 283.2 358.0 Loss from discontinued operations, net of tax, attributable to Encompass Health common shareholders (0.4) — (0.6) Net income attributable to Encompass Health common shareholders $ 410.4 $ 283.2 $ 357.4 Denominator: Basic weighted average common shares outstanding 99.0 98.6 98.0 Basic earnings per share attributable to Encompass Health common shareholders: Continuing operations $ 4.15 $ 2.87 $ 3.66 Discontinued operations — — (0.01) Net income $ 4.15 $ 2.87 $ 3.65 Diluted: Numerator: Income from continuing operations $ 517.6 $ 368.8 $ 446.4 Less: Net income attributable to noncontrolling interests included in continuing operations (105.0) (84.6) (87.1) Income from continuing operations attributable to Encompass Health common shareholders 412.6 284.2 359.3 Loss from discontinued operations, net of tax, attributable to Encompass Health common shareholders (0.4) — (0.6) Net income attributable to Encompass Health common shareholders $ 412.2 $ 284.2 $ 358.7 Denominator: Diluted weighted average common shares outstanding 100.2 99.8 99.4 Diluted earnings per share attributable to Encompass Health common shareholders: Continuing operations $ 4.11 $ 2.85 $ 3.62 Discontinued operations — — (0.01) Net income $ 4.11 $ 2.85 $ 3.61 The following table sets forth the reconciliation between basic weighted average common shares outstanding and diluted weighted average common shares outstanding (in millions): For the Year Ended December 31, 2021 2020 2019 Basic weighted average common shares outstanding 99.0 98.6 98.0 Restricted stock awards, dilutive stock options, and restricted stock units 1.2 1.2 1.4 Diluted weighted average common shares outstanding 100.2 99.8 99.4 Options to purchase approximately 0.2 million, 0.2 million, and 0.1 million shares of common stock were outstanding as of December 31, 2021, 2020, and 2019, respectively, but were not included in the computation of diluted weighted-average shares because to do so would have been antidilutive. In February 2014, our board of directors approved an increase in our common stock repurchase authorization from $200 million to $250 million. The repurchase authorization does not require the repurchase of a specific number of shares, has an indefinite term, and is subject to termination at any time by our board of directors. On July 24, 2018, the Company's board approved resetting the aggregate common stock repurchase authorization to $250 million. There were no repurchases of our common stock during 2021. During 2020 and 2019, we repurchased 0.1 million and 0.8 million shares of our common stock in the open market for $6.1 million and $45.9 million, respectively. In July 2018, our board of directors approved an increase in our quarterly dividend and declared a cash dividend of $0.27 per share. The cash dividend of $0.27 per common share was declared and paid in each quarter through July 2019. In July 2019, our board of directors approved an increase in our quarterly dividend and declared a cash dividend of $0.28 per share. The cash dividend of $0.28 per common share was declared and paid in each quarter through January 2022. Future dividend payments are subject to declaration by our board of dire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Commitments</t>
        </is>
      </c>
      <c r="B1" s="2" t="inlineStr">
        <is>
          <t>12 Months Ended</t>
        </is>
      </c>
    </row>
    <row r="2">
      <c r="B2" s="2" t="inlineStr">
        <is>
          <t>Dec. 31, 2021</t>
        </is>
      </c>
    </row>
    <row r="3">
      <c r="A3" s="3" t="inlineStr">
        <is>
          <t>Commitments and Contingencies Disclosure [Abstract]</t>
        </is>
      </c>
    </row>
    <row r="4">
      <c r="A4" s="4" t="inlineStr">
        <is>
          <t>Contingencies and Other Commitments</t>
        </is>
      </c>
      <c r="B4" s="4" t="inlineStr">
        <is>
          <t>Contingencies and Other Commitments: We operate in a highly regulated industry in which healthcare providers are routinely subject to litigation. As a result, various lawsuits, claims, and legal and regulatory proceedings have been and can be expected to be instituted or asserted against us. The resolution of any such lawsuits, claims, or legal and regulatory proceedings could materially and adversely affect our financial position, results of operations, and cash flows in a given period. Nichols Litigation— We were named as a defendant in a lawsuit filed March 28, 2003 by several individual stockholders in the Circuit Court of Jefferson County, Alabama, captioned Nichols v. HealthSouth Corp . In July 2019, we entered into settlement agreements with all but one plaintiff and paid those settling plaintiffs an aggregate amount of cash less than $0.1 million. The remaining plaintiff alleged that we, some of our former officers, and our former investment bank engaged in a scheme to overstate and misrepresent our earnings and financial position. The plaintiff sought compensatory and punitive damages. On June 9, 2021, the trial court granted our renewed motion for summary judgment on all of the plaintiff’s claims. The plaintiff did not appeal, so the matter has concluded. The conclusion of this matter did not have any impact on our consolidated financial statements. Other Matters— The False Claims Act allows private citizens, called “relators,” to institute civil proceedings on behalf of the United States alleging violations of the False Claims Act. These lawsuits, also known as “whistleblower” or “ qui tam ” actions, can involve significant monetary damages, fines, attorneys’ fees and the award of bounties to the relators who successfully prosecute or bring these suits to the government. Qui tam cases are sealed at the time of filing, which means knowledge of the information contained in the complaint typically is limited to the relator, the federal government, and the presiding court. The defendant in a qui tam action may remain unaware of the existence of a sealed complaint for years. While the complaint is under seal, the government reviews the merits of the case and may conduct a broad investigation and seek discovery from the defendant and other parties before deciding whether to intervene in the case and take the lead on litigating the claims. The court lifts the seal when the government makes its decision on whether to intervene. If the government decides not to intervene, the relator may elect to continue to pursue the lawsuit individually on behalf of the government. It is possible that qui tam lawsuits have been filed against us, which suits remain under seal, or that we are unaware of such filings or precluded by existing law or court order from discussing or disclosing the filing of such suits. We may be subject to liability under one or more undisclosed qui tam cases brought pursuant to the False Claims Act. It is our obligation as a participant in Medicare and other federal healthcare programs to routinely conduct audits and reviews of the accuracy of our billing systems and other regulatory compliance matters. As a result of these reviews, we have made, and will continue to make, disclosures to the HHS-OIG and CMS relating to amounts we suspect represent over-payments from these programs, whether due to inaccurate billing or otherwise. Some of these disclosures have resulted in, or may result in, Encompass Health refunding amounts to Medicare or other federal healthcare programs. Other Commitments— We are a party to service and other contracts in connection with conducting our business. Minimum amounts due under these agreements are $55.4 million in 2022, $35.0 million in 2023, $25.2 million in 2024, $11.2 million in 2025, $9.0 million in 2026, and $13.0 million thereafter. These contracts primarily relate to software licensing and suppor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Our internal financial reporting and management structure is focused on the major types of services provided by Encompass Health. We manage our operations using two operating segments which are also our reportable segments: (1) inpatient rehabilitation and (2) home health and hospice. These reportable operating segments are consistent with information used by our chief executive officer, who is our chief operating decision maker, to assess performance and allocate resources. The following is a brief description of our reportable segments: • Inpatient Rehabilitation - Our national network of inpatient rehabilitation hospitals stretches across 35 states and Puerto Rico, with a concentration of hospitals in the eastern half of the United States and Texas. As of December 31, 2021, we operate 145 inpatient rehabilitation hospitals. We are the sole owner of 91 of these hospitals. We retain 50.0% to 97.5% ownership in the remaining 54 jointly owned hospitals. In addition, we manage three inpatient rehabilitation units through management contracts. We provide specialized rehabilitative treatment on both an inpatient and outpatient basis. Our inpatient rehabilitation hospitals provide a higher level of rehabilitative care to patients who are recovering from conditions such as stroke and other neurological disorders, cardiac and pulmonary conditions, brain and spinal cord injuries, complex orthopedic conditions, and amputations. • Home Health and Hospice - As of December 31, 2021, we provide home health services in 251 locations and hospice services in 96 locations across 34 states with a concentration in the southern half of the United States. We are the sole owner of 336 of these locations. We retain 50.0% to 90.0% ownership in the remaining 11 jointly owned locations. Our home health services include a comprehensive range of Medicare-certified home nursing services to adult patients in need of care. These services include, among others, skilled nursing, physical, occupational, and speech therapy, medical social work, and home health aide services. Hospice care focuses on the quality of life for patients who are experiencing an advanced, life limiting illness while treating the person and symptoms of the disease, rather than the disease itself. The accounting policies of our reportable segments are the same as those described in Note 1, Summary of Significant Accounting Policies . All revenues for our services are generated through external customers. See Note 1, Summary of Significant Accounting Policies , “Net Operating Revenues,” for the disaggregation of our revenues. No corporate overhead is allocated to either of our reportable segments. Our chief operating decision maker evaluates the performance of our segments and allocates resources to them based on adjusted earnings before interest, taxes, depreciation, and amortization (“Segment Adjusted EBITDA”). Selected financial information for our reportable segments is as follows (in millions): Inpatient Rehabilitation Home Health and Hospice For the Year Ended December 31, For the Year Ended December 31, 2021 2020 2019 2021 2020 2019 Net operating revenues $ 4,015.0 $ 3,566.2 $ 3,513.0 $ 1,106.6 $ 1,078.2 $ 1,092.0 Operating expenses: Inpatient rehabilitation: Salaries and benefits 2,127.3 1,903.8 1,813.1 — — — Other operating expenses 594.8 534.7 521.9 — — — Supplies 184.2 171.0 147.0 — — — Occupancy costs 59.0 61.4 64.8 — — — Home health and hospice: Cost of services (excluding depreciation and amortization) — — — 489.3 511.3 506.2 Support and overhead costs — — — 406.2 402.8 381.7 2,965.3 2,670.9 2,546.8 895.5 914.1 887.9 Other income (6.9) (8.0) (10.5) (1.6) — — Equity in net income of nonconsolidated affiliates (3.4) (3.0) (5.5) (0.6) (0.5) (1.2) Noncontrolling interests 103.2 83.3 82.6 1.8 1.3 9.5 Segment Adjusted EBITDA $ 956.8 $ 823.0 $ 899.6 $ 211.5 $ 163.3 $ 195.8 Capital expenditures $ 545.6 $ 404.6 $ 391.4 $ 5.6 $ 3.6 $ 12.7 Inpatient Rehabilitation Home Health and Hospice Encompass Health Consolidated As of December 31, 2021 Total assets $ 5,143.0 $ 1,721.9 $ 6,864.9 Investments in and advances to nonconsolidated affiliates 2.4 1.6 4.0 As of December 31, 2020 Total assets $ 4,834.7 $ 1,611.2 $ 6,445.9 Investments in and advances to nonconsolidated affiliates 1.5 4.0 5.5 Segment reconciliations (in millions): For the Year Ended December 31, 2021 2020 2019 Total Segment Adjusted EBITDA $ 1,168.3 $ 986.3 $ 1,095.4 General and administrative expenses (197.3) (155.5) (247.0) Depreciation and amortization (256.6) (243.0) (218.7) Loss on disposal or impairment of assets (0.4) (11.6) (11.1) Government, class action, and related settlements — (2.8) — Loss on early extinguishment of debt (1.0) (2.3) (7.7) Interest expense and amortization of debt discounts and fees (164.6) (184.2) (159.7) Net income attributable to noncontrolling interests 105.0 84.6 87.1 SARs mark-to-market impact on noncontrolling interests — — 5.0 Change in fair market value of equity securities 0.6 0.4 0.8 Gain on consolidation of joint venture formerly accounted for under the equity method of accounting 3.2 2.2 19.2 Payroll taxes on SARs exercise — (1.5) (1.0) Income from continuing operations before income tax expense $ 657.2 $ 472.6 $ 562.3 Additional detail regarding the revenues of our operating segments by service line follows (in millions): For the Year Ended December 31, 2021 2020 2019 Inpatient rehabilitation: Inpatient $ 3,918.1 $ 3,496.1 $ 3,423.5 Outpatient and other 96.9 70.1 89.5 Total inpatient rehabilitation 4,015.0 3,566.2 3,513.0 Home health and hospice: Home health 897.3 877.6 918.0 Hospice 209.3 200.6 174.0 Total home health and hospice 1,106.6 1,078.2 1,092.0 Total net operating revenues $ 5,121.6 $ 4,644.4 $ 4,60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Basis of Presentation and Consolidation— The accompanying consolidated financial statements of Encompass Health and its subsidiaries were prepared in accordance with generally accepted accounting principles in the United States of America and include the assets, liabilities, revenues, and expenses of all wholly-owned subsidiaries, majority-owned subsidiaries over which we exercise control, and, when applicable, entities in which we have a controlling financial interest. We use the equity method to account for our investments in entities we do not control, but where we have the ability to exercise significant influence over operating and financial policies. Consolidated Net income attributable to Encompass Health includes our share of the net earnings of these entities. The difference between consolidation and the equity method impacts certain of our financial ratios because of the presentation of the detailed line items reported in the consolidated financial statements for consolidated entities compared to a one line presentation of equity method investments. We use the measurement alternative to account for our investments in entities we do not control and for which we do not have the ability to exercise significant influence over operating and financial policies. In accordance with the measurement alternative, these investments are recorded at the lower of cost or fair value, as appropriate. We eliminate all significant intercompany accounts and transactions from our financial results.</t>
        </is>
      </c>
    </row>
    <row r="5">
      <c r="A5" s="4" t="inlineStr">
        <is>
          <t>Variable Interest Entities</t>
        </is>
      </c>
      <c r="B5" s="4" t="inlineStr">
        <is>
          <t>Variable Interest Entities — Any entity considered a variable interest entity (“VIE”) is evaluated to determine which party is the primary beneficiary and thus should consolidate the VIE. This analysis is complex, involves uncertainties, and requires significant judgment on various matters. In order to determine if we are the primary beneficiary of a VIE, we must determine what activities most significantly impact the economic performance of the entity, whether we have the power to direct those activities, and if our obligation to absorb losses or receive benefits from the VIE could potentially be significant to the VIE.</t>
        </is>
      </c>
    </row>
    <row r="6">
      <c r="A6" s="4" t="inlineStr">
        <is>
          <t>Use of Estimates and Assumptions</t>
        </is>
      </c>
      <c r="B6" s="4" t="inlineStr">
        <is>
          <t xml:space="preserve">Use of Estimates and Assumptions— The preparation of our consolidated financial statements in conformity with GAAP requires the use of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are used for, but not limited to: (1) revenue reserves for contractual adjustments and uncollectible amounts; (2) fair value of acquired assets and assumed liabilities in business combinations; (3) asset impairments, including goodwill; (4) depreciable lives of assets; (5) useful lives of intangible assets; (6) economic lives and fair value of leased assets; (7) income tax valuation allowances; (8) uncertain tax positions; (9) fair value of stock options and restricted stock containing a market condition; (10) fair value of redeemable noncontrolling interests; (11) reserves for self-insured healthcare plans; (12) reserves for professional, workers’ compensation, and comprehensive general insurance liability risks; </t>
        </is>
      </c>
    </row>
    <row r="7">
      <c r="A7" s="4" t="inlineStr">
        <is>
          <t>Net Operating Revenues</t>
        </is>
      </c>
      <c r="B7" s="4" t="inlineStr">
        <is>
          <t>We record Net operating revenues on an accrual basis using our best estimate of the transaction price for the type of service provided to the patient. Our estimate of the transaction price includes estimates of price concessions for such items as contractual allowances, potential adjustments that may arise from payment and other reviews, and uncollectible amounts. Our accounting systems calculate contractual allowances on a patient-by-patient basis based on the rates in effect for each primary third-party payor. Adjustments related to payment reviews by third-party payors or their agents are based on our historical experience and success rates in the claims adjudication process. Estimates for uncollectible amounts are based on the aging of our accounts receivable, our historical collection experience for each type of payor, and other relevant factors. Management continually reviews the revenue transaction price estimation process to consider and incorporate updates to laws and regulations and the frequent changes in managed care contractual terms that result from contract renegotiations and renewals. Due to complexities involved in determining amounts ultimately due under reimbursement arrangements with third-party payors, which are often subject to interpretation, we may receive reimbursement for healthcare services authorized and provided that is different from our estimates, and such differences could be material. In addition, laws and regulations governing the Medicare and Medicaid programs are complex, subject to interpretation, and are routinely modified for provider reimbursement. All healthcare providers participating in the Medicare and Medicaid programs are required to meet certain financial reporting requirements. Federal regulations require submission of annual cost reports covering medical costs and expenses associated with the services provided under each hospital, home health, and hospice provider number to program beneficiaries. Annual cost reports required under the Medicare and Medicaid programs are subject to routine audits, which may result in adjustments to the amounts ultimately determined to be due to Encompass Health under these reimbursement programs. These audits often require several years to reach the final determination of amounts earned under the programs. If actual results are not consistent with our assumptions and judgments, we may be exposed to gains or losses that could be material. CMS has been granted authority to suspend payments, in whole or in part, to Medicare providers if CMS possesses reliable information an overpayment, fraud, or willful misrepresentation exists. If CMS suspects payments are being made as the result of fraud or misrepresentation, CMS may suspend payment at any time without providing prior notice to us. The initial suspension period is limited to 180 days. However, the payment suspension period can be extended almost indefinitely if the matter is under investigation by the United States Department of Health and Human Services Office of Inspector General (the “HHS-OIG”) or the United States Department of Justice (the “DOJ”). Therefore, we are unable to predict if or when we may be subject to a suspension of payments by the Medicare and/or Medicaid programs, the possible length of the suspension period, or the potential cash flow impact of a payment suspension. Any such suspension would adversely impact our financial position, results of operations, and cash flows. Pursuant to legislative directives and authorizations from Congress, CMS has developed and instituted various Medicare audit programs under which CMS contracts with private companies to conduct claims and medical record audits. As a matter of course, we undertake significant efforts through training and education to ensure compliance with Medicare requirements. However, audits may lead to assertions we have been underpaid or overpaid by Medicare or submitted improper claims in some instances, require us to incur additional costs to respond to requests for records and defend the validity of payments and claims, and ultimately require us to refund any amounts determined to have been overpaid. In some circumstances auditors assert the authority to extrapolate denial rationales to large pools of claims not actually audited, which could increase the impact of the audit. We cannot predict when or how these audit programs will affect us. Medicare Administrative Contractors (“MACs”), under programs known as “widespread probes,” have conducted pre-payment claim reviews of our Medicare billings and in some cases denied payment for certain diagnosis codes. We dispute, or “appeal,” most of these denials. As discussed above, our historical experience and success in the adjudication of these appeals is a component of our estimate of transaction price. The Medicare appeals adjudication process is administered by the Office of Medicare Hearings and Appeals (“OMHA”) and has been subject to significant delay resulting in a backlog of claims awaiting adjudication. Beginning in March 2020, OMHA increased the frequency of hearings and the number of claims set at each hearing, which we believe adds to the substantive and procedural deficiencies in the appeals process. If current OMHA practices continue, an increased number of unfavorable administrative law judge (“ALJ”) decisions could have a negative effect on our long-term ALJ success rate. The current OMHA practice has resulted in a reduction in our success in the adjudication of these appeals, but have increased the pace of recovery of these claims. In August 2017, CMS announced the Targeted Probe and Educate (“TPE”) initiative. Under the TPE initiative, MACs use data analysis to identify healthcare providers with high claim error rates and items and services that have high national error rates. Once a MAC selects a provider for claims review, the initial volume of claims review is limited to 20 to 40 claims. The TPE initiative includes up to three rounds of claims review if necessary with corresponding provider education and a subsequent period to allow for improvement. If results do not improve sufficiently after three rounds, the MAC may refer the provider to CMS for further action, which may include extrapolation of error rates to a broader universe of claims or referral to a UPIC or RAC (defined below). We cannot predict the impact of the TPE initiative on our ability to collect claims on a timely basis. In connection with CMS approved and announced Recovery Audit Contractors (“RACs”) audits related to inpatient rehabilitation facilities (“IRFs”), we received requests from 2013 to 2021 to review certain patient files for discharges occurring from 2010 to 2021. These RAC audits are focused on identifying Medicare claims that may contain improper payments. RAC contractors must have CMS approval before conducting these focused reviews which cover issues ranging from billing documentation to medical necessity. Medical necessity is an assessment by an independent physician of a patient’s ability to tolerate and benefit from intensive multi-disciplinary therapy provided in an IRF setting. CMS has also established Unified Program Integrity Contractors (“UPICs”), previously known as Zone Program Integrity Contractors. These contractors perform fraud, waste, and abuse detection, deterrence and prevention activities for Medicare and Medicaid claims. Like the RACs, the UPICs conduct audits and have the ability to refer matters to the HHS-OIG or the DOJ. Unlike RACs, however, UPICs do not receive a specific financial incentive based on the amount of the error as a result of UPIC audits. We have, from time to time, received UPIC record requests which have resulted in claim denials on paid claims. We have appealed substantially all UPIC denials arising from these audits using the same process we follow for appealing other denials by contractors. To date, the Medicare claims that are subject to these post-payment audit requests represent less than 1% of our Medicare patient discharges from 2010 to 2021. Because we have confidence in the medical judgment of both the referring and admitting physicians who assess the treatment needs of their patients, we have appealed substantially all claim denials arising from these audits using the same process we follow for appealing denials by MACs. Due to the delays announced by CMS in the related adjudication process discussed above, we believe the resolution of any claims that are subsequently denied as a result of these claim audits could take several years. In addition, because we have limited experience with UPICs and RACs in the context of claims reviews of this nature, we cannot provide assurance as to the timing or outcomes of these disputes. As such, we make estimates for these claims based on our historical experience and success rates in the claims adjudication process, which is the same process we follow for denials by MACs. During 2021, 2020, and 2019, our adjustment to Net operating revenues for claims that are part of this post-payment claims review process was not material. Our performance obligations relate to contracts with a duration of less than one year. Therefore, we elected to apply the optional exemption to not disclose the aggregate amount of the transaction price allocated to performance obligations that are unsatisfied or partially unsatisfied at the end of the reporting period. These unsatisfied or partially unsatisfied performance obligations primarily relate to services provided at the end of the reporting period. We are subject to changes in government legislation that could impact Medicare payment levels and changes in payor patterns that may impact the level and timing of payments for services rendered. Inpatient Rehabilitation Revenues Inpatient rehabilitation segment revenues are recognized over time as the services are provided to the patient. The performance obligation is the rendering of services to the patient during the term of their inpatient stay. Revenues are recognized (or measured) using the input method as therapy, nursing, and auxiliary services are provided based on our estimate of the respective transaction price. Revenues recognized by our inpatient rehabilitation segment are subject to a number of elements which impact both the overall amount of revenue realized as well as the timing of the collection of the related accounts receivable. Factors considered in determining the estimated transaction price include the patient’s total length of stay for in-house patients, each patient’s discharge destination, the proportion of patients with secondary insurance coverage and the level of reimbursement under that secondary coverage, and the amount of charges that will be disallowed by payors. Such additional factors are assumed to remain consistent with the experience for patients discharged in similar time periods for the same payor classes. Home Health and Hospice Revenues Home Health Under the Medicare home health prospective payment system, we are paid by Medicare based on episodes of care. The performance obligation is the rendering of services to the patient during the term of the episode of care. An episode of care is defined as a length of stay up to 60 days, with multiple continuous episodes allowed. A base episode payment is established by the Medicare program through federal regulation. The base episode payment can be adjusted based on each patient’s health including clinical condition, functional abilities, and service needs, as well as for the applicable geographic wage index, low utilization, patient transfers, and other factors. The services covered by the episode payment include all disciplines of care in addition to medical supplies. We bill a portion of reimbursement from each Medicare episode near the start of each episode, and the resulting cash payment is typically received before all services are rendered. Effective January 1, 2021, this early payment process has been eliminated. As we provide home health services to our patients on a scheduled basis over the episode of care in a manner that approximates a pro rata pattern, revenue for the episode of care is recorded over an average length of treatment period using a calendar day prorating method. The amount of revenue recognized for episodes of care which are incomplete at period end is based on the pro rata number of days in the episode which have been completed as of the period end date. As of December 31, 2021 and December 31, 2020, the difference between the cash received from Medicare for a request for anticipated payment on episodes in progress and the associated estimated revenue was not material and was recorded in Other current liabilities in our consolidated balance sheets. We are subject to certain Medicare regulations affecting outlier revenue if our patient’s care was unusually costly. Regulations require a cap on all outlier revenue at 10% of total Medicare revenue received by each provider during a cost reporting year. Management has reviewed the potential cap. Adjustments to the transaction price for the outlier cap were not material as of December 31, 2021 and December 31, 2020. For episodic-based rates that are paid by other insurance carriers, including Medicare Advantage, we recognize revenue in a similar manner as discussed above for Medicare revenues. However, these rates can vary based upon the negotiated terms. For non-episodic-based revenue, revenue is recorded on an accrual basis based upon the date of service at amounts equal to our estimated per-visit transaction price. Price concessions, including contractual allowances for the differences between our standard rates and the applicable contracted rates, as well as estimated uncollectible amounts from patients, are recorded as decreases to the transaction price. Hospice Medicare revenues for hospice are recognized and recorded on an accrual basis using the input method based on the number of days a patient has been on service at amounts equal to an estimated daily or hourly payment rate. The performance obligation is the rendering of services to the patient during each day that they are on hospice care. The payment rate is dependent on whether a patient is receiving routine home care, general inpatient care, continuous home care or respite care. Adjustments to Medicare revenues are recorded based on an inability to obtain appropriate billing documentation or authorizations acceptable to the payor or other reasons unrelated to credit risk. Hospice companies are subject to two specific payment limit caps under the Medicare program. One limit relates to inpatient care days that exceed 20% of the total days of hospice care provided for the year. The second limit relates to an aggregate Medicare reimbursement cap calculated by the MAC. Adjustments to the transaction price for these caps were not material as of December 31, 2021 and December 31, 2020. For non-Medicare hospice revenues, we record gross revenue on an accrual basis based upon the date of service at amounts equal to our estimated per day transaction price. Price concessions, including contractual adjustments for the difference between our standard rates and the amounts estimated to be realizable from patients and third parties for services provided, are recorded as decreases to the transaction price and thus reduce our Net operating revenues .</t>
        </is>
      </c>
    </row>
    <row r="8">
      <c r="A8" s="4" t="inlineStr">
        <is>
          <t>Cash and Cash Equivalents</t>
        </is>
      </c>
      <c r="B8" s="4" t="inlineStr">
        <is>
          <t>Cash and Cash Equivalents— Cash and cash equivalents include highly liquid investments with maturities of three months or less when purchased. Carrying values of Cash and cash equivalents approximate fair value due to the short-term nature of these instruments. We maintain amounts on deposit with various financial institutions, which may, at times, exceed federally insured limits. However, management periodically evaluates the credit-worthiness of those institutions, and we have not experienced any losses on such deposits.</t>
        </is>
      </c>
    </row>
    <row r="9">
      <c r="A9" s="4" t="inlineStr">
        <is>
          <t>Marketable Securities</t>
        </is>
      </c>
      <c r="B9" s="4" t="inlineStr">
        <is>
          <t>Marketable Securities— We record all equity securities with readily determinable fair values and for which we do not exercise significant influence at fair value and record the change in fair value for the reporting period in our consolidated statements of comprehensive income. We record debt securities with readily determinable fair values and for which we do not exercise significant influence as available-for-sale securities. We carry the available-for-sale securities at fair value and report unrealized holding gains or losses, net of income taxes, in Accumulated other comprehensive loss , which is a separate component of shareholders’ equity. We recognize realized gains and losses in our consolidated statements of comprehensive income using the specific identification method. Unrealized losses are charged against earnings when a decline in fair value was determined to be other than temporary. Management reviews several factors to determine whether a loss is other than temporary, such as the length of time a security is in an unrealized loss position, the extent to which fair value is less than cost, the financial condition and near term prospects of the issuer, industry, or geographic area and our ability and intent to hold the security for a period of time sufficient to allow for any anticipated recovery in fair value.</t>
        </is>
      </c>
    </row>
    <row r="10">
      <c r="A10" s="4" t="inlineStr">
        <is>
          <t>Accounts Receivable</t>
        </is>
      </c>
      <c r="B10" s="4" t="inlineStr">
        <is>
          <t>Accounts Receivable— We report accounts receivable from services rendered at their estimated transaction price which takes into account price concessions from federal and state agencies (under the Medicare and Medicaid programs), managed care health plans, commercial insurance companies, workers’ compensation programs, employers, and patients. Our accounts receivable are concentrated by type of payor. The concentration of patient service accounts receivable by payor class, as a percentage of total patient service accounts receivable, is as follows: As of December 31, 2021 2020 Medicare 63.6 % 66.5 % Managed care and other discount plans, including Medicare Advantage 27.4 % 25.0 % Medicaid 3.7 % 3.7 % Other third-party payors 2.6 % 2.7 % Workers' compensation 1.5 % 1.2 % Patients 1.2 % 0.9 % Total 100.0 % 100.0 % While revenues and accounts receivable from the Medicare program are significant to our operations, we do not believe there are significant credit risks associated with this government agency. We do not believe there are any other significant concentrations of revenues from any particular payor that would subject us to any significant credit risks in the collection of our accounts receivable. Accounts requiring collection efforts are reviewed via system-generated work queues that automatically stage (based on age and size of outstanding balance) accounts requiring collection efforts for patient account representatives. Collection efforts include contacting the applicable party (both in writing and by telephone), providing information (both financial and clinical) to allow for payment or to overturn payor decisions to deny payment, and arranging payment plans with self-pay patients, among other techniques. When we determine all in-house efforts have been exhausted or it is a more prudent use of resources, accounts may be turned over to a collection agency. The collection of outstanding receivables from Medicare, managed care payors, other third-party payors, and patients is our primary source of cash and is critical to our operating performance. While it is our policy to verify insurance prior to a patient being admitted, there are various exceptions that can occur. Such exceptions include instances where we are (1) unable to obtain verification because the patient’s insurance company was unable to be reached or contacted, (2) a determination is made that a patient may be eligible for benefits under various government programs, such as Medicaid, and it takes several days, weeks, or months before qualification for such benefits is confirmed or denied, and (3) the patient is transferred to our hospital from an acute care hospital without having access to a credit card, cash, or check to pay the applicable patient responsibility amounts (i.e., deductibles and co-payments). Our primary collection risks relate to patient responsibility amounts and claims reviews conducted by MACs or other contractors. Patient responsibility amounts include accounts for which the patient was the primary payor or the primary insurance carrier has paid the amounts covered by the applicable agreement, but patient co-payment amounts remain outstanding. Changes in the economy, such as increased unemployment rates or periods of recession, can further exacerbate our ability to collect patient responsibility amounts. If actual results are not consistent with our assumptions and judgments, we may be exposed to gains or losses that could be material. Changes in general economic conditions, business office operations, payor mix, or trends in federal or state governmental and private employer healthcare coverage could affect our collection of accounts receivable, financial position, results of operations, and cash flows.</t>
        </is>
      </c>
    </row>
    <row r="11">
      <c r="A11" s="4" t="inlineStr">
        <is>
          <t>Property and Equipment</t>
        </is>
      </c>
      <c r="B11" s="4" t="inlineStr">
        <is>
          <t>Property and Equipment— We report land, buildings, improvements, vehicles, and equipment at cost, net of accumulated depreciation and amortization and any asset impairments. We depreciate our assets using the straight-line method over the shorter of the estimated useful life of the assets or life of the underlying leases. Useful lives are generally as follows: Years Buildings 10 to 30 Leasehold improvements 2 to 15 Vehicles 5 Furniture, fixtures, and equipment 2 to 10 Maintenance and repairs of property and equipment are expensed as incurred. We capitalize replacements and betterments that increase the estimated useful life of an asset. We capitalize pre-acquisition costs when they are directly identifiable with a specific property, the costs would be capitalizable if the property were already acquired, and acquisition of the property is probable. We capitalize interest expense on major construction and development projects while in progress. We retain fully depreciated assets in property and accumulated depreciation accounts until we remove them from service. In the case of sale, retirement, or disposal, the asset cost and related accumulated depreciation balances are removed from the respective accounts, and the resulting net amount, less any proceeds, is included as a component of income from continuing operations in the consolidated statements of comprehensive income. However, if the sale, retirement, or disposal involves a discontinued operation, the resulting net amount, less any proceeds, is included in the results of discontinued operations.</t>
        </is>
      </c>
    </row>
    <row r="12">
      <c r="A12" s="4" t="inlineStr">
        <is>
          <t>Leases</t>
        </is>
      </c>
      <c r="B12" s="4" t="inlineStr">
        <is>
          <t>Leases— We determine if an arrangement is a lease or contains a lease at inception and perform an analysis to determine whether the lease is an operating lease or a finance lease. We measure right-of-use assets and lease liabilities at the lease commencement date based on the present value of the remaining lease payments. As most of our leases do not provide a readily determinable implicit rate, we estimate an incremental borrowing rate based on the credit quality of the Company and by comparing interest rates available in the market for similar borrowings, and adjusting this amount based on the impact of collateral over the term of each lease. We use this rate to discount the remaining lease payments in measuring the right-of-use asset and lease liability. We use the implicit rate when readily determinable. We recognize lease expense for operating leases on a straight-line basis over the lease term. For our finance leases, we recognize amortization expense from the amortization of the right-of-use asset and interest expense on the related lease liability. Certain of our lease agreements contain annual escalation clauses based on changes in the Consumer Price Index. The changes to the Consumer Price Index, as compared to our initial estimate at the lease commencement date, are treated as variable lease payments and recognized in the period in which the obligation for those payments was incurred. We do not account for lease and non-lease components separately for purposes of establishing right-of-use assets and lease liabilities. Leases with an initial term of twelve months or less are not recorded on the consolidated balance sheet. We recognize lease expense for these leases on a straight-line basis over the lease term.</t>
        </is>
      </c>
    </row>
    <row r="13">
      <c r="A13" s="4" t="inlineStr">
        <is>
          <t>Goodwill and Other Intangible Assets</t>
        </is>
      </c>
      <c r="B13" s="4" t="inlineStr">
        <is>
          <t>Goodwill and Other Intangible Assets— We are required to test our goodwill and indefinite-lived intangible asset for impairment at least annually, absent some triggering event that would accelerate an impairment assessment. Absent any impairment indicators, we perform this impairment testing as of October 1st of each year. We recognize an impairment charge for any amount by which the carrying amount of the asset exceeds its implied fair value. We present an impairment charge as a separate line item within income from continuing operations in the consolidated statements of comprehensive income, unless the impairment is associated with a discontinued operation. In that case, we include the impairment charge, on a net-of-tax basis, within the results of discontinued operations. We assess qualitative factors in our inpatient rehabilitation and home health and hospice reporting units to determine whether it is necessary to perform the quantitative impairment test. If, based on this qualitative assessment, we were to believe we must perform the quantitative goodwill impairment test, we would determine the fair value of our reporting units using generally accepted valuation techniques including the income approach and the market approach. The income approach includes the use of each reporting unit’s discounted projected operating results and cash flows. This approach includes many assumptions related to pricing and volume, operating expenses, capital expenditures, discount factors, tax rates, etc. Changes in economic and operating conditions impacting these assumptions could result in goodwill impairment in future periods. We reconcile the estimated fair value of our reporting units to our market capitalization. When we dispose of a hospital or home health or hospice agency, goodwill is allocated to the gain or loss on disposition using the relative fair value methodology. We assess qualitative factors related to our indefinite-lived intangible asset to determine whether it is necessary to perform the quantitative impairment test. If, based on this qualitative assessment, we were to believe we must perform the quantitative goodwill impairment test, we would determine the fair value of our indefinite-lived intangible asset using generally accepted valuation techniques including the relief-from-royalty method. This method is a form of the income approach in which value is equated to a series of cash flows and discounted at a risk-adjusted rate. It is based on a hypothetical royalty, calculated as a percentage of forecasted revenue, that we would otherwise be willing to pay to use the asset, assuming it were not already owned. This approach includes assumptions related to pricing and volume, as well as a royalty rate a hypothetical third party would be willing to pay for use of the asset. When making our royalty rate assumption, we consider rates paid in arms-length licensing transactions for assets comparable to our asset. We amortize the cost of intangible assets with finite useful lives over their respective estimated useful lives to their estimated residual value. As of December 31, 2021, none of our finite useful lived intangible assets has an estimated residual value. We also review these assets for impairment whenever events or changes in circumstances indicate we may not be able to recover the asset’s carrying amount. The range of estimated useful lives and the amortization basis for our intangible assets, excluding goodwill, are generally as follows: Estimated Useful Life Certificates of need 10 to 30 years using straight-line basis Licenses 10 to 20 years using straight-line basis Noncompete agreements 1 to 18 years using straight-line basis Trade names: Encompass indefinite-lived asset All other 1 to 20 years using straight-line basis Internal-use software 3 to 7 years using straight-line basis Market access assets 20 years using accelerated basis We capitalize the costs of obtaining or developing internal-use software, including external direct costs of material and services and directly related payroll costs. Amortization begins when the internal-use software is ready for its intended use. Costs incurred during the preliminary project and post-implementation stages, as well as maintenance and training costs, are expensed as incurred. Our market access assets are valued using discounted cash flows under the income approach. The value of the market access assets is attributable to our ability to gain access to and penetrate an acquired facility’s historical market patient base. To determine this value, we first develop a debt-free net cash flow forecast under various patient volume scenarios. The debt-free net cash flow is then discounted back to present value using a discount factor, which includes an adjustment for company-specific risk. As noted in the above table, we amortize these assets over 20 years using an accelerated basis that reflects the pattern in which we believe the economic benefits of the market access will be consumed.</t>
        </is>
      </c>
    </row>
    <row r="14">
      <c r="A14" s="4" t="inlineStr">
        <is>
          <t>Impairment of Long-Lived Assets and Other Intangible Assets</t>
        </is>
      </c>
      <c r="B14" s="4" t="inlineStr">
        <is>
          <t>Impairment of Long-Lived Assets and Other Intangible Assets— We assess the recoverability of long-lived assets (excluding goodwill and our indefinite-lived asset) and identifiable acquired intangible assets with finite useful lives, whenever events or changes in circumstances indicate we may not be able to recover the asset’s carrying amount. We measure the recoverability of assets to be held and used by a comparison of the carrying amount of the asset to the expected net future cash flows to be generated by that asset, or, for identifiable intangibles with finite useful lives, by determining whether the amortization of the intangible asset balance over its remaining life can be recovered through undiscounted future cash flows. The amount of impairment of identifiable intangible assets with finite useful lives, if any, to be recognized is measured based on projected discounted future cash flows. We measure the amount of impairment of other long-lived assets (excluding goodwill) as the amount by which the carrying value of the asset exceeds the fair market value of the asset, which is generally determined based on projected discounted future cash flows or appraised values. We classify long-lived assets to be disposed of other than by sale as held and used until they are disposed. We report long-lived assets to be disposed of by sale as held for sale and recognize those assets in the balance sheet at the lower of carrying amount or fair value less cost to sell, and we cease depreciation.</t>
        </is>
      </c>
    </row>
    <row r="15">
      <c r="A15" s="4" t="inlineStr">
        <is>
          <t>Investments in and Advances to Nonconsolidated Affiliates</t>
        </is>
      </c>
      <c r="B15" s="4" t="inlineStr">
        <is>
          <t>Investments in and Advances to Nonconsolidated Affiliates— Investments in entities we do not control but in which we have the ability to exercise significant influence over the operating and financial policies of the investee are accounted for under the equity method. Equity method investments are recorded at original cost and adjusted periodically to recognize our proportionate share of the investees’ net income or losses after the date of investment, additional contributions made, dividends or distributions received, and impairment losses resulting from adjustments to net realizable value. We record equity method losses in excess of the carrying amount of an investment when we guarantee obligations or we are otherwise committed to provide further financial support to the affiliate. We use the measurement alternative to account for equity investments for which the equity securities do not have readily determinable fair values and for which we do not have the ability to exercise significant influence. Under the measurement alternative, private equity investments are carried at cost and are adjusted only for other-than-temporary declines in fair value, additional investments, or distributions deemed to be a return of capital. Management periodically assesses the recoverability of our equity method and measurement alternative investments and equity method goodwill for impairment. We consider all available information, including the recoverability of the investment, the earnings and near-term prospects of the affiliate, factors related to the industry, conditions of the affiliate, and our ability, if any, to influence the management of the affiliate. We assess fair value based on valuation methodologies, as appropriate, including discounted cash flows, estimates of sales proceeds, and external appraisals, as appropriate. If an investment or equity method goodwill is considered to be impaired and the decline in value is other than temporary, we record an appropriate write-down.</t>
        </is>
      </c>
    </row>
    <row r="16">
      <c r="A16" s="4" t="inlineStr">
        <is>
          <t>Financing Costs</t>
        </is>
      </c>
      <c r="B16" s="4" t="inlineStr">
        <is>
          <t>Financing Costs— We amortize financing costs using the effective interest method over the expected life of the related debt. Excluding financing costs related to our revolving line of credit (which are included in Other long-term assets ), financing costs are presented as a direct deduction from the face amount of the financings. The related expense is included in Interest expense and amortization of debt discounts and fees in our consolidated statements of comprehensive income. We accrete discounts and amortize premiums using the effective interest method over the expected life of the related debt, and we report discounts or premiums as a direct deduction from, or addition to, the face amount of the financing. The related income or expense is included in Interest expense and amortization of debt discounts and fees in our consolidated statements of comprehensive income.</t>
        </is>
      </c>
    </row>
    <row r="17">
      <c r="A17" s="4" t="inlineStr">
        <is>
          <t>Fair Value Measurements</t>
        </is>
      </c>
      <c r="B17" s="4" t="inlineStr">
        <is>
          <t>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The basis for these assumptions establishes a three-tier fair value hierarchy, which prioritizes the inputs used in measuring fair value as follows: • Level 1 –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Assets and liabilities measured at fair value are based on one or more of three valuation techniques. The three valuation techniques are as follows: • Market approach – Prices and other relevant information generated by market transactions involving identical or comparable assets or liabilities; • Cost approach – Amount that would be required to replace the service capacity of an asset (i.e., replacement cost); and • Income approach – Techniques to convert future cash flows to a single present amount based on market expectations (including present value techniques, option-pricing models, and lattice models). Our financial instruments consist mainly of cash and cash equivalents, restricted cash, restricted marketable securities, accounts receivable, accounts payable, letters of credit, and long-term debt. The carrying amounts of cash and cash equivalents, restricted cash, accounts receivable, and accounts payable approximate fair value because of the short-term maturity of these instruments. The fair value of our letters of credit is deemed to be the amount of payment guaranteed on our behalf by third-party financial institutions. We determine the fair value of our long-term debt using quoted market prices, when available, or discounted cash flows based on various factors, including maturity schedules, call features, and current market rates. On a recurring basis, we are required to report our restricted marketable securities at fair value. The fair values of our restricted marketable securities are determined based on quoted market prices in active markets or quoted prices, dealer quotations, or alternative pricing sources supported by observable inputs in markets that are not considered to be active. In addition, there are assets and liabilities that are not required to be reported at fair value on a recurring basis. However, these assets may be recorded at fair value as a result of impairment charges or other adjustments made to the carrying value of the applicable assets. The fair value of our property and equipment is determined using discounted cash flows and significant unobservable inputs, unless there is an offer to purchase such assets, which could be the basis for determining fair value. The fair value of our intangible assets, excluding goodwill, is determined using discounted cash flows and significant unobservable inputs. The fair value of our investments in nonconsolidated affiliates is determined using quoted prices in private markets, discounted cash flows or earnings, or market multiples derived from a set of comparables. The fair value of our assets and liabilities of discontinued operations is determined using discounted cash flows and significant unobservable inputs unless there is an offer to purchase such assets and liabilities, which would be the basis for determining fair value. The fair value of our goodwill is determined using discounted projected operating results and cash flows, which involve significant unobservable inputs.</t>
        </is>
      </c>
    </row>
    <row r="18">
      <c r="A18" s="4" t="inlineStr">
        <is>
          <t>Noncontrolling Interests in Consolidated Affiliates and Redeemable Noncontrolling Interests</t>
        </is>
      </c>
      <c r="B18" s="4" t="inlineStr">
        <is>
          <t>Noncontrolling Interests in Consolidated Affiliates— The consolidated financial statements include all assets, liabilities, revenues, and expenses of less-than-100%-owned affiliates we control. Accordingly, we have recorded noncontrolling interests in the earnings and equity of such entities. We record adjustments to noncontrolling interests for the allocable portion of income or loss to which the noncontrolling interests holders are entitled based upon their portion of the subsidiaries they own. Distributions to holders of noncontrolling interests are adjusted to the respective noncontrolling interests holders’ balance. Redeemable Noncontrolling Interests— Certain of our joint venture agreements contain provisions that allow our partners to require us to purchase their interests in the joint venture at fair value at certain points in the future. Likewise, certain members of the home health and hospice management team held similar put rights regarding their interests in our home health and hospice business, as discussed in Note 12, Redeemable Noncontrolling Interests . Because these noncontrolling interests provide for redemption features that are not solely within our control, we classify them as Redeemable noncontrolling interests outside of permanent equity in our consolidated balance sheets. At the end of each reporting period, we compare the carrying value of the Redeemable noncontrolling interests to their estimated redemption value. If the estimated redemption value is greater than the current carrying value, the carrying value is adjusted to the estimated redemption value, with the adjustments recorded through equity in the line item Capital in excess of par value . The fair value of the Redeemable noncontrolling interests related to certain members of the home health and hospice management team’s put rights regarding their interests in our home health and hospice business was determined using the product of a 12-month specified performance measure and a specified median market price multiple based on a basket of public health companies and publicly disclosed home health acquisitions with a value of $400 million or more. The fair value of our Redeemable noncontrolling interests in our joint venture entities is determined primarily using the income approach. The income approach includes the use of the joint venture entities’ projected operating results and cash flows discounted using a rate that reflects market participant assumptions for the applicable joint venture entity, or Level 3 inputs. The projected operating results use management’s best estimates of economic and market conditions over the forecasted periods including assumptions for pricing and volume, operating expenses, and capital expenditures.</t>
        </is>
      </c>
    </row>
    <row r="19">
      <c r="A19" s="4" t="inlineStr">
        <is>
          <t>Share-Based Payments</t>
        </is>
      </c>
      <c r="B19" s="4" t="inlineStr">
        <is>
          <t>Share-Based Payments— Encompass Health has shareholder-approved stock-based compensation plans that provide for the granting of stock-based compensation to certain employees and directors. All share-based payments to employees, excluding stock appreciation rights (“SARs”), are recognized in the financial statements based on their estimated grant-date fair value and amortized on a straight-line basis over the applicable requisite service period. Share-based payments to employees in the form of SARs are recognized in the financial statements based on their current fair value and expensed ratably over the applicable service period.</t>
        </is>
      </c>
    </row>
    <row r="20">
      <c r="A20" s="4" t="inlineStr">
        <is>
          <t>Litigation Reserves</t>
        </is>
      </c>
      <c r="B20" s="4" t="inlineStr">
        <is>
          <t>Litigation Reserves— We accrue for loss contingencies associated with outstanding litigation for which management has determined it is probable a loss contingency exists and the amount of loss can be reasonably estimated. If the accrued amount associated with a loss contingency is greater than $5.0 million, we also accrue estimated future legal fees associated with the loss contingency. This requires management to estimate the amount of legal fees that will be incurred in the defense of the litigation. These estimates are based on our expectations of the scope, length to complete, and complexity of the claims. In the future, additional adjustments may be recorded as the scope, length to complete, or complexity of outstanding litigation changes.</t>
        </is>
      </c>
    </row>
    <row r="21">
      <c r="A21" s="4" t="inlineStr">
        <is>
          <t>Advertising Costs</t>
        </is>
      </c>
      <c r="B21" s="4" t="inlineStr">
        <is>
          <t>Advertising Costs— We expense costs of print, radio, television, and other advertisements as incurred. Advertising expenses, primarily included in Other operating expenses within the accompanying consolidated statements of comprehensive income, were $5.6 million , $4.6 million, and $6.1 million in each of the years ended December 31, 2021, 2020, and 2019, respectively.</t>
        </is>
      </c>
    </row>
    <row r="22">
      <c r="A22" s="4" t="inlineStr">
        <is>
          <t>Income Taxes</t>
        </is>
      </c>
      <c r="B22" s="4" t="inlineStr">
        <is>
          <t>Income Taxes— We provide for income taxes using the asset and liability method . This approach recognizes the amount of income taxes payable or refundable for the current year, as well as deferred tax assets and liabilities for the future tax consequence of events recognized in the consolidated financial statements and income tax returns. Deferred income tax assets and liabilities are adjusted to recognize the effects of changes in tax laws or enacted tax rates. A valuation allowance is required when it is more likely than not some portion of the deferred tax assets will not be realized. Realization is dependent on generating sufficient future taxable income in the applicable tax jurisdiction. On a quarterly basis, we assess the likelihood of realization of our deferred tax assets considering all available evidence, both positive and negative. Our most recent operating performance, the scheduled reversal of temporary differences, our forecast of taxable income in future periods by jurisdiction, our ability to sustain a core level of earnings, and the availability of prudent tax planning strategies are important considerations in our assessment. We evaluate our tax positions and establish assets and liabilities in accordance with the applicable accounting guidance on uncertainty in income taxes. We review these tax uncertainties in light of changing facts and circumstances, such as the progress of tax audits, and adjust them accordingly. We have used the with-and-without method to determine when we will recognize excess tax benefits from stock-based compensation. Encompass Health and its corporate subsidiaries file a consolidated federal income tax return. Some subsidiaries consolidated for financial reporting purposes are not part of the consolidated group for federal income tax purposes and file separate federal income tax returns. State income tax returns are filed on a separate, combined, or consolidated basis in accordance with relevant state laws and regulations. Partnerships, limited liability companies, and other pass-through entities we consolidate or account for using the equity method of accounting file separate federal and state income tax returns. We include the allocable portion of each pass-through entity’s income or loss in our federal income tax return. We allocate the remaining income or loss of each pass-through entity to the other partners or members who are responsible for their portion of the taxes.</t>
        </is>
      </c>
    </row>
    <row r="23">
      <c r="A23" s="4" t="inlineStr">
        <is>
          <t>Assets and Liabilities in and Results of Discontinued Operations</t>
        </is>
      </c>
      <c r="B23" s="4" t="inlineStr">
        <is>
          <t>Assets and Liabilities in and Results of Discontinued Operations— Effective January 1, 2015, in connection with a new standard issued by the FASB, we changed our criteria for determining which disposals are presented as discontinued operations. Historically, any component that had been disposed of or was classified as held for sale qualified for discontinued operations reporting unless there was significant continuing involvement with the disposed component or continuing cash flows. In contrast, we now report the disposal of the component, or group of components, as discontinued operations only when it represents a strategic shift that has, or will have, a major effect on our operations and financial results. As a result, the sale or disposal of a single Encompass Health facility or location no longer qualifies as a discontinued operation. This accounting change was made prospectively. No new components were recognized as discontinued operations since this guidance became effective. In the period a component of an entity has been disposed of or classified as held for sale, we reclassify the results of operations for current and prior periods into a single caption titled Loss from discontinued operations, net of tax . In addition, we classify the assets and liabilities of those components as current and noncurrent assets and liabilities within Prepaid expenses and other current assets , Other long-term assets , Other current liabilities , and Other long-term liabilities in our consolidated balance sheets. We also classify cash flows related to discontinued operations as one line item within each category of cash flows in our consolidated statements of cash flows.</t>
        </is>
      </c>
    </row>
    <row r="24">
      <c r="A24" s="4" t="inlineStr">
        <is>
          <t>Earnings per Common Share</t>
        </is>
      </c>
      <c r="B24" s="4" t="inlineStr">
        <is>
          <t>Earnings per Common Share— The calculation of earnings per common share is based on the weighted-average number of our common shares outstanding during the applicable period. The calculation for diluted earnings per common share recognizes the effect of all potential dilutive common shares that were outstanding during the respective periods, unless their impact would be antidilutive. The calculation of earnings per common share also considers the effect of participating securities. Stock-based compensation awards that contain nonforfeitable rights to dividends and dividend equivalents, such as our restricted stock units, are considered participating securities and are included in the computation of earnings per common share pursuant to the two-class method. In applying the two-class method, earnings are allocated to both common stock shares and participating securities based on their respective weighted-average shares outstanding for the period.</t>
        </is>
      </c>
    </row>
    <row r="25">
      <c r="A25" s="4" t="inlineStr">
        <is>
          <t>Treasury Stock</t>
        </is>
      </c>
      <c r="B25" s="4" t="inlineStr">
        <is>
          <t>Treasury Stock— Shares of common stock repurchased by us are recorded at cost as treasury stock. When shares are reissued, we use an average cost method to determine cost. The difference between the cost of the shares and the re-issuance price is added to or deducted from Capital in excess of par value . We account for the retirement of treasury stock as a reduction of retained earnings.</t>
        </is>
      </c>
    </row>
    <row r="26">
      <c r="A26" s="4" t="inlineStr">
        <is>
          <t>Comprehensive Income</t>
        </is>
      </c>
      <c r="B26" s="4" t="inlineStr">
        <is>
          <t>Comprehensive Income— Comprehensive income is comprised of Net income and changes in unrealized gains or losses on available-for-sale securities and is included in the consolidated statements of comprehensive income.</t>
        </is>
      </c>
    </row>
    <row r="27">
      <c r="A27" s="4" t="inlineStr">
        <is>
          <t>Recent Accounting Pronouncements</t>
        </is>
      </c>
      <c r="B27" s="4" t="inlineStr">
        <is>
          <t>Recent Accounting Pronouncements — In December 2019, the FASB issued ASU 2019-12, “Income Taxes (Topic 740): Simplifying the Accounting for Income Taxes.” The standard removes certain exceptions to the general principles of ASC 740 and simplifies other areas such as accounting for outside basis differences of equity method investments. The new guidance was effective for us beginning January 1, 2021, including interim periods within that reporting period. The adoption of this guidance did not have a material impact to our consolidated financial statements. We do not believe any other recently issued, but not yet effective, accounting standards will have a material effect on our consolidated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Concentration of Net Operating Revenues by Payor</t>
        </is>
      </c>
      <c r="B4" s="4" t="inlineStr">
        <is>
          <t xml:space="preserve">Our Net operating revenues disaggregated by payor source and segment are as follows (in millions): Inpatient Rehabilitation Home Health and Hospice Consolidated Year Ended December 31, Year Ended December 31, Year Ended December 31, 2021 2020 2019 2021 2020 2019 2021 2020 2019 Medicare $ 2,589.7 $ 2,375.5 $ 2,537.3 $ 906.5 $ 896.0 $ 920.0 $ 3,496.2 $ 3,271.5 $ 3,457.3 Medicare Advantage 609.6 544.9 375.5 117.4 116.2 111.9 727.0 661.1 487.4 Managed care 484.5 371.4 342.7 65.4 47.8 39.1 549.9 419.2 381.8 Medicaid 163.1 140.1 110.3 15.5 15.6 18.4 178.6 155.7 128.7 Other third-party payors 46.0 43.0 43.4 — — — 46.0 43.0 43.4 Workers’ compensation 23.1 21.5 29.2 0.3 1.0 1.0 23.4 22.5 30.2 Patients 19.3 19.2 23.3 0.8 0.9 0.6 20.1 20.1 23.9 Other income 79.7 50.6 51.3 0.7 0.7 1.0 80.4 51.3 52.3 Total $ 4,015.0 $ 3,566.2 $ 3,513.0 $ 1,106.6 $ 1,078.2 $ 1,092.0 $ 5,121.6 $ 4,644.4 $ 4,605.0 </t>
        </is>
      </c>
    </row>
    <row r="5">
      <c r="A5" s="4" t="inlineStr">
        <is>
          <t>Concentration of Net Operating Revenues and Net Patient Service Accounts Receivable by Payor and Payor Class</t>
        </is>
      </c>
      <c r="B5" s="4" t="inlineStr">
        <is>
          <t>The concentration of patient service accounts receivable by payor class, as a percentage of total patient service accounts receivable, is as follows: As of December 31, 2021 2020 Medicare 63.6 % 66.5 % Managed care and other discount plans, including Medicare Advantage 27.4 % 25.0 % Medicaid 3.7 % 3.7 % Other third-party payors 2.6 % 2.7 % Workers' compensation 1.5 % 1.2 % Patients 1.2 % 0.9 % Total 100.0 % 100.0 %</t>
        </is>
      </c>
    </row>
    <row r="6">
      <c r="A6" s="4" t="inlineStr">
        <is>
          <t>Useful Lives of Property and Equipment</t>
        </is>
      </c>
      <c r="B6" s="4" t="inlineStr">
        <is>
          <t xml:space="preserve">Useful lives are generally as follows: Years Buildings 10 to 30 Leasehold improvements 2 to 15 Vehicles 5 Furniture, fixtures, and equipment 2 to 10 Property and equipment consists of the following (in millions): As of December 31, 2021 2020 Land $ 259.8 $ 217.2 Buildings 2,632.8 2,357.0 Leasehold improvements 254.1 232.5 Vehicles 35.0 33.9 Furniture, fixtures, and equipment 606.1 537.9 3,787.8 3,378.5 Less: Accumulated depreciation and amortization (1,539.4) (1,374.4) 2,248.4 2,004.1 Construction in progress 353.2 202.5 Property and equipment, net $ 2,601.6 $ 2,206.6 </t>
        </is>
      </c>
    </row>
    <row r="7">
      <c r="A7" s="4" t="inlineStr">
        <is>
          <t>Estimated Useful Lives and Amortization Basis of Other Finite-lived Intangible Assets</t>
        </is>
      </c>
      <c r="B7" s="4" t="inlineStr">
        <is>
          <t xml:space="preserve">The range of estimated useful lives and the amortization basis for our intangible assets, excluding goodwill, are generally as follows: Estimated Useful Life Certificates of need 10 to 30 years using straight-line basis Licenses 10 to 20 years using straight-line basis Noncompete agreements 1 to 18 years using straight-line basis Trade names: Encompass indefinite-lived asset All other 1 to 20 years using straight-line basis Internal-use software 3 to 7 years using straight-line basis Market access assets 20 years using accelerated basis The following table provides information regarding our other intangible assets (in millions): Gross Carrying Amount Accumulated Amortization Net Certificates of need: 2021 $ 204.5 $ (68.8) $ 135.7 2020 197.3 (54.5) 142.8 Licenses: 2021 $ 194.5 $ (121.0) $ 73.5 2020 187.9 (107.4) 80.5 Noncompete agreements: 2021 $ 78.5 $ (69.0) $ 9.5 2020 75.2 (65.8) 9.4 Trade name - Encompass: 2021 $ 135.2 $ — $ 135.2 2020 135.2 — 135.2 Trade names - all other: 2021 $ 45.0 $ (27.0) $ 18.0 2020 44.3 (25.5) 18.8 Internal-use software: 2021 $ 209.0 $ (164.9) $ 44.1 2020 184.2 (141.4) 42.8 Market access assets: 2021 $ 13.2 $ (11.7) $ 1.5 2020 13.2 (11.4) 1.8 Total intangible assets: 2021 $ 879.9 $ (462.4) $ 417.5 2020 837.3 (406.0) 431.3 </t>
        </is>
      </c>
    </row>
    <row r="8">
      <c r="A8" s="4" t="inlineStr">
        <is>
          <t>Estimated Basis of Other Indefinite-lived Intangible Assets</t>
        </is>
      </c>
      <c r="B8" s="4" t="inlineStr">
        <is>
          <t>The range of estimated useful lives and the amortization basis for our intangible assets, excluding goodwill, are generally as follows: Estimated Useful Life Certificates of need 10 to 30 years using straight-line basis Licenses 10 to 20 years using straight-line basis Noncompete agreements 1 to 18 years using straight-line basis Trade names: Encompass indefinite-lived asset All other 1 to 20 years using straight-line basis Internal-use software 3 to 7 years using straight-line basis Market access assets 20 years using accelerated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Millions, $ in Millions</t>
        </is>
      </c>
      <c r="B1" s="2" t="inlineStr">
        <is>
          <t>12 Months Ended</t>
        </is>
      </c>
    </row>
    <row r="2">
      <c r="B2" s="2" t="inlineStr">
        <is>
          <t>Dec. 31, 2021</t>
        </is>
      </c>
      <c r="C2" s="2" t="inlineStr">
        <is>
          <t>Dec. 31, 2020</t>
        </is>
      </c>
      <c r="D2" s="2" t="inlineStr">
        <is>
          <t>Dec. 31, 2019</t>
        </is>
      </c>
    </row>
    <row r="3">
      <c r="A3" s="3" t="inlineStr">
        <is>
          <t>Statement of Comprehensive Income and Income Statement [Abstract]</t>
        </is>
      </c>
    </row>
    <row r="4">
      <c r="A4" s="4" t="inlineStr">
        <is>
          <t>Net operating revenues</t>
        </is>
      </c>
      <c r="B4" s="5" t="n">
        <v>5121.6</v>
      </c>
      <c r="C4" s="5" t="n">
        <v>4644.4</v>
      </c>
      <c r="D4" s="7" t="n">
        <v>4605</v>
      </c>
    </row>
    <row r="5">
      <c r="A5" s="3" t="inlineStr">
        <is>
          <t>Operating expenses:</t>
        </is>
      </c>
    </row>
    <row r="6">
      <c r="A6" s="4" t="inlineStr">
        <is>
          <t>Salaries and benefits</t>
        </is>
      </c>
      <c r="B6" s="8" t="n">
        <v>2886.5</v>
      </c>
      <c r="C6" s="6" t="n">
        <v>2682</v>
      </c>
      <c r="D6" s="6" t="n">
        <v>2573</v>
      </c>
    </row>
    <row r="7">
      <c r="A7" s="4" t="inlineStr">
        <is>
          <t>Other operating expenses</t>
        </is>
      </c>
      <c r="B7" s="8" t="n">
        <v>685.2</v>
      </c>
      <c r="C7" s="8" t="n">
        <v>634.4</v>
      </c>
      <c r="D7" s="8" t="n">
        <v>623.6</v>
      </c>
    </row>
    <row r="8">
      <c r="A8" s="4" t="inlineStr">
        <is>
          <t>Occupancy costs</t>
        </is>
      </c>
      <c r="B8" s="8" t="n">
        <v>80.2</v>
      </c>
      <c r="C8" s="8" t="n">
        <v>81.2</v>
      </c>
      <c r="D8" s="8" t="n">
        <v>82.3</v>
      </c>
    </row>
    <row r="9">
      <c r="A9" s="4" t="inlineStr">
        <is>
          <t>Supplies</t>
        </is>
      </c>
      <c r="B9" s="8" t="n">
        <v>209.3</v>
      </c>
      <c r="C9" s="8" t="n">
        <v>200.5</v>
      </c>
      <c r="D9" s="8" t="n">
        <v>167.9</v>
      </c>
    </row>
    <row r="10">
      <c r="A10" s="4" t="inlineStr">
        <is>
          <t>General and administrative expenses</t>
        </is>
      </c>
      <c r="B10" s="8" t="n">
        <v>197.3</v>
      </c>
      <c r="C10" s="8" t="n">
        <v>155.5</v>
      </c>
      <c r="D10" s="6" t="n">
        <v>247</v>
      </c>
    </row>
    <row r="11">
      <c r="A11" s="4" t="inlineStr">
        <is>
          <t>Depreciation and amortization</t>
        </is>
      </c>
      <c r="B11" s="8" t="n">
        <v>256.6</v>
      </c>
      <c r="C11" s="6" t="n">
        <v>243</v>
      </c>
      <c r="D11" s="8" t="n">
        <v>218.7</v>
      </c>
    </row>
    <row r="12">
      <c r="A12" s="4" t="inlineStr">
        <is>
          <t>Government, class action, and related settlements</t>
        </is>
      </c>
      <c r="B12" s="6" t="n">
        <v>0</v>
      </c>
      <c r="C12" s="8" t="n">
        <v>2.8</v>
      </c>
      <c r="D12" s="6" t="n">
        <v>0</v>
      </c>
    </row>
    <row r="13">
      <c r="A13" s="4" t="inlineStr">
        <is>
          <t>Total operating expenses</t>
        </is>
      </c>
      <c r="B13" s="8" t="n">
        <v>4315.1</v>
      </c>
      <c r="C13" s="8" t="n">
        <v>3999.4</v>
      </c>
      <c r="D13" s="8" t="n">
        <v>3912.5</v>
      </c>
    </row>
    <row r="14">
      <c r="A14" s="4" t="inlineStr">
        <is>
          <t>Loss on early extinguishment of debt</t>
        </is>
      </c>
      <c r="B14" s="6" t="n">
        <v>1</v>
      </c>
      <c r="C14" s="8" t="n">
        <v>2.3</v>
      </c>
      <c r="D14" s="8" t="n">
        <v>7.7</v>
      </c>
    </row>
    <row r="15">
      <c r="A15" s="4" t="inlineStr">
        <is>
          <t>Interest expense and amortization of debt discounts and fees</t>
        </is>
      </c>
      <c r="B15" s="8" t="n">
        <v>164.6</v>
      </c>
      <c r="C15" s="8" t="n">
        <v>184.2</v>
      </c>
      <c r="D15" s="8" t="n">
        <v>159.7</v>
      </c>
    </row>
    <row r="16">
      <c r="A16" s="4" t="inlineStr">
        <is>
          <t>Other income</t>
        </is>
      </c>
      <c r="B16" s="8" t="n">
        <v>-12.3</v>
      </c>
      <c r="C16" s="8" t="n">
        <v>-10.6</v>
      </c>
      <c r="D16" s="8" t="n">
        <v>-30.5</v>
      </c>
    </row>
    <row r="17">
      <c r="A17" s="4" t="inlineStr">
        <is>
          <t>Equity in net income of nonconsolidated affiliates</t>
        </is>
      </c>
      <c r="B17" s="6" t="n">
        <v>-4</v>
      </c>
      <c r="C17" s="8" t="n">
        <v>-3.5</v>
      </c>
      <c r="D17" s="8" t="n">
        <v>-6.7</v>
      </c>
    </row>
    <row r="18">
      <c r="A18" s="4" t="inlineStr">
        <is>
          <t>Income from continuing operations before income tax expense</t>
        </is>
      </c>
      <c r="B18" s="8" t="n">
        <v>657.2</v>
      </c>
      <c r="C18" s="8" t="n">
        <v>472.6</v>
      </c>
      <c r="D18" s="8" t="n">
        <v>562.3</v>
      </c>
    </row>
    <row r="19">
      <c r="A19" s="4" t="inlineStr">
        <is>
          <t>Provision for income tax expense</t>
        </is>
      </c>
      <c r="B19" s="8" t="n">
        <v>139.6</v>
      </c>
      <c r="C19" s="8" t="n">
        <v>103.8</v>
      </c>
      <c r="D19" s="8" t="n">
        <v>115.9</v>
      </c>
    </row>
    <row r="20">
      <c r="A20" s="4" t="inlineStr">
        <is>
          <t>Income from continuing operations</t>
        </is>
      </c>
      <c r="B20" s="8" t="n">
        <v>517.6</v>
      </c>
      <c r="C20" s="8" t="n">
        <v>368.8</v>
      </c>
      <c r="D20" s="8" t="n">
        <v>446.4</v>
      </c>
    </row>
    <row r="21">
      <c r="A21" s="4" t="inlineStr">
        <is>
          <t>Loss from discontinued operations, net of tax</t>
        </is>
      </c>
      <c r="B21" s="8" t="n">
        <v>-0.4</v>
      </c>
      <c r="C21" s="6" t="n">
        <v>0</v>
      </c>
      <c r="D21" s="8" t="n">
        <v>-0.6</v>
      </c>
    </row>
    <row r="22">
      <c r="A22" s="4" t="inlineStr">
        <is>
          <t>Net and comprehensive income</t>
        </is>
      </c>
      <c r="B22" s="8" t="n">
        <v>517.2</v>
      </c>
      <c r="C22" s="8" t="n">
        <v>368.8</v>
      </c>
      <c r="D22" s="8" t="n">
        <v>445.8</v>
      </c>
    </row>
    <row r="23">
      <c r="A23" s="4" t="inlineStr">
        <is>
          <t>Net and comprehensive income</t>
        </is>
      </c>
      <c r="B23" s="8" t="n">
        <v>517.2</v>
      </c>
      <c r="C23" s="8" t="n">
        <v>368.8</v>
      </c>
      <c r="D23" s="8" t="n">
        <v>445.8</v>
      </c>
    </row>
    <row r="24">
      <c r="A24" s="4" t="inlineStr">
        <is>
          <t>Less: Net and comprehensive income attributable to noncontrolling interests</t>
        </is>
      </c>
      <c r="B24" s="6" t="n">
        <v>-105</v>
      </c>
      <c r="C24" s="8" t="n">
        <v>-84.59999999999999</v>
      </c>
      <c r="D24" s="8" t="n">
        <v>-87.09999999999999</v>
      </c>
    </row>
    <row r="25">
      <c r="A25" s="4" t="inlineStr">
        <is>
          <t>Less: Net and comprehensive income attributable to noncontrolling interests</t>
        </is>
      </c>
      <c r="B25" s="6" t="n">
        <v>-105</v>
      </c>
      <c r="C25" s="8" t="n">
        <v>-84.59999999999999</v>
      </c>
      <c r="D25" s="8" t="n">
        <v>-87.09999999999999</v>
      </c>
    </row>
    <row r="26">
      <c r="A26" s="4" t="inlineStr">
        <is>
          <t>Net and comprehensive income attributable to Encompass Health</t>
        </is>
      </c>
      <c r="B26" s="8" t="n">
        <v>412.2</v>
      </c>
      <c r="C26" s="8" t="n">
        <v>284.2</v>
      </c>
      <c r="D26" s="8" t="n">
        <v>358.7</v>
      </c>
    </row>
    <row r="27">
      <c r="A27" s="4" t="inlineStr">
        <is>
          <t>Net and comprehensive income attributable to Encompass Health</t>
        </is>
      </c>
      <c r="B27" s="5" t="n">
        <v>412.2</v>
      </c>
      <c r="C27" s="5" t="n">
        <v>284.2</v>
      </c>
      <c r="D27" s="5" t="n">
        <v>358.7</v>
      </c>
    </row>
    <row r="28">
      <c r="A28" s="3" t="inlineStr">
        <is>
          <t>Weighted average common shares outstanding:</t>
        </is>
      </c>
    </row>
    <row r="29">
      <c r="A29" s="4" t="inlineStr">
        <is>
          <t>Basic (in shares)</t>
        </is>
      </c>
      <c r="B29" s="6" t="n">
        <v>99</v>
      </c>
      <c r="C29" s="8" t="n">
        <v>98.59999999999999</v>
      </c>
      <c r="D29" s="6" t="n">
        <v>98</v>
      </c>
    </row>
    <row r="30">
      <c r="A30" s="4" t="inlineStr">
        <is>
          <t>Diluted (in shares)</t>
        </is>
      </c>
      <c r="B30" s="8" t="n">
        <v>100.2</v>
      </c>
      <c r="C30" s="8" t="n">
        <v>99.8</v>
      </c>
      <c r="D30" s="8" t="n">
        <v>99.40000000000001</v>
      </c>
    </row>
    <row r="31">
      <c r="A31" s="3" t="inlineStr">
        <is>
          <t>Basic earnings per share attributable to Encompass Health common shareholders:</t>
        </is>
      </c>
    </row>
    <row r="32">
      <c r="A32" s="4" t="inlineStr">
        <is>
          <t>Continuing operations (in dollars per share)</t>
        </is>
      </c>
      <c r="B32" s="9" t="n">
        <v>4.15</v>
      </c>
      <c r="C32" s="9" t="n">
        <v>2.87</v>
      </c>
      <c r="D32" s="9" t="n">
        <v>3.66</v>
      </c>
    </row>
    <row r="33">
      <c r="A33" s="4" t="inlineStr">
        <is>
          <t>Discontinued operations (in dollars per share)</t>
        </is>
      </c>
      <c r="B33" s="6" t="n">
        <v>0</v>
      </c>
      <c r="C33" s="6" t="n">
        <v>0</v>
      </c>
      <c r="D33" s="10" t="n">
        <v>-0.01</v>
      </c>
    </row>
    <row r="34">
      <c r="A34" s="4" t="inlineStr">
        <is>
          <t>Net income (in dollars per share)</t>
        </is>
      </c>
      <c r="B34" s="10" t="n">
        <v>4.15</v>
      </c>
      <c r="C34" s="10" t="n">
        <v>2.87</v>
      </c>
      <c r="D34" s="10" t="n">
        <v>3.65</v>
      </c>
    </row>
    <row r="35">
      <c r="A35" s="3" t="inlineStr">
        <is>
          <t>Diluted earnings per share attributable to Encompass Health common shareholders:</t>
        </is>
      </c>
    </row>
    <row r="36">
      <c r="A36" s="4" t="inlineStr">
        <is>
          <t>Continuing operations (in dollars per share)</t>
        </is>
      </c>
      <c r="B36" s="10" t="n">
        <v>4.11</v>
      </c>
      <c r="C36" s="10" t="n">
        <v>2.85</v>
      </c>
      <c r="D36" s="10" t="n">
        <v>3.62</v>
      </c>
    </row>
    <row r="37">
      <c r="A37" s="4" t="inlineStr">
        <is>
          <t>Discontinued operations (in dollars per share)</t>
        </is>
      </c>
      <c r="B37" s="6" t="n">
        <v>0</v>
      </c>
      <c r="C37" s="6" t="n">
        <v>0</v>
      </c>
      <c r="D37" s="10" t="n">
        <v>-0.01</v>
      </c>
    </row>
    <row r="38">
      <c r="A38" s="4" t="inlineStr">
        <is>
          <t>Net income (in dollars per share)</t>
        </is>
      </c>
      <c r="B38" s="9" t="n">
        <v>4.11</v>
      </c>
      <c r="C38" s="9" t="n">
        <v>2.85</v>
      </c>
      <c r="D38" s="9" t="n">
        <v>3.61</v>
      </c>
    </row>
    <row r="39">
      <c r="A39" s="3" t="inlineStr">
        <is>
          <t>Amounts attributable to Encompass Health:</t>
        </is>
      </c>
    </row>
    <row r="40">
      <c r="A40" s="4" t="inlineStr">
        <is>
          <t>Income from continuing operations</t>
        </is>
      </c>
      <c r="B40" s="5" t="n">
        <v>412.6</v>
      </c>
      <c r="C40" s="5" t="n">
        <v>284.2</v>
      </c>
      <c r="D40" s="5" t="n">
        <v>359.3</v>
      </c>
    </row>
    <row r="41">
      <c r="A41" s="4" t="inlineStr">
        <is>
          <t>Loss from discontinued operations, net of tax</t>
        </is>
      </c>
      <c r="B41" s="8" t="n">
        <v>-0.4</v>
      </c>
      <c r="C41" s="6" t="n">
        <v>0</v>
      </c>
      <c r="D41" s="8" t="n">
        <v>-0.6</v>
      </c>
    </row>
    <row r="42">
      <c r="A42" s="4" t="inlineStr">
        <is>
          <t>Net and comprehensive income attributable to Encompass Health</t>
        </is>
      </c>
      <c r="B42" s="5" t="n">
        <v>412.2</v>
      </c>
      <c r="C42" s="5" t="n">
        <v>284.2</v>
      </c>
      <c r="D42" s="5" t="n">
        <v>358.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chedule of Assets Acquired and Liabilities Assumed at the Acquisition Date</t>
        </is>
      </c>
      <c r="B4" s="4" t="inlineStr">
        <is>
          <t xml:space="preserve">The fair value of the assets acquired at the acquisition dates were as follows (in millions): Identifiable intangible assets: Noncompete agreements (useful lives of 3 to 5 years) $ 1.0 Trade name (useful life of 20 years) 0.3 Goodwill 8.8 Other long-term assets 0.1 Total assets acquired $ 10.2 The fair value of the assets acquired and liabilities assumed at the acquisition date were as follows (in millions): Cash and cash equivalents $ 0.8 Accounts receivable, net 0.9 Prepaid expenses and other current assets 0.2 Property and equipment 0.1 Operating lease right-of-use-assets 0.9 Identifiable intangible assets: Noncompete agreement (useful life of 5 years) 1.7 Trade name (useful life of 3 months) 0.2 Certificates of need (useful lives of 10 years) 3.1 Licenses (useful lives of 10 years) 4.8 Goodwill 92.4 Total assets acquired 105.1 Liabilities assumed: Current operating lease liabilities 0.3 Accounts payable 0.2 Accrued payroll 0.8 Long-term operating lease liabilities 0.7 Total liabilities assumed 2.0 Noncontrolling interests 3.9 Net assets acquired $ 99.2 The fair value of the assets acquired and liabilities assumed at the acquisition date were as follows (in millions): Cash and cash equivalents $ 0.8 Accounts receivable, net 2.0 Identifiable intangible assets: Noncompete agreement (useful life of 2 years) 0.1 Licenses (useful lives of 10 years) 1.7 Goodwill 8.0 Total assets acquired 12.6 Liabilities assumed: Accounts payable 0.2 Accrued payroll 0.3 Other current liabilities 0.4 Other long-term liabilities 0.1 Total liabilities assumed 1.0 Redeemable noncontrolling interests 2.3 Net assets acquired $ 9.3 The fair value of the assets acquired at the acquisition date were as follows (in millions): Property and equipment $ 0.1 Identifiable intangible assets: Noncompete agreements (useful lives of 2 to 3 years) 0.7 Trade name (useful life of 20 years) 0.9 Goodwill 9.2 Total assets acquired $ 10.9 Identifiable intangible asset: Licenses (useful lives of 10 years) $ 0.1 Goodwill 1.0 Total assets acquired $ 1.1 </t>
        </is>
      </c>
    </row>
    <row r="5">
      <c r="A5" s="4" t="inlineStr">
        <is>
          <t>Schedule of Noncash or Part Noncash Acquisitions</t>
        </is>
      </c>
      <c r="B5" s="4" t="inlineStr">
        <is>
          <t xml:space="preserve">Information regarding the net cash paid for the acquisitions during 2021 is as follows (in millions): Fair value of assets acquired $ 1.4 Goodwill 8.8 Fair value of noncontrolling interest owned by joint venture partner (9.1) Net cash paid for acquisitions $ 1.1 Information regarding the net cash paid for this acquisition is as follows (in millions): Fair value of assets acquired, net of $0.8 million of cash acquired in 2021 $ 11.9 Goodwill 92.4 Fair value of liabilities assumed (2.0) Fair value of noncontrolling interest owned by joint venture partner (3.9) Net cash paid for acquisition $ 98.4 Fair value of assets acquired, net of $0.8 million of cash acquired $ 3.8 Goodwill 8.0 Fair value of liabilities assumed (1.0) Fair value of redeemable noncontrolling interest owned by joint venture partner (2.3) Fair value of equity interest prior to acquisition (5.3) Net cash paid for acquisition $ 3.2 Information regarding the net cash paid for the inpatient rehabilitation acquisitions during 2020 is as follows (in millions): Fair value of assets acquired $ 1.7 Goodwill 9.2 Fair value of noncontrolling interest owned by joint venture partner (10.9) Net cash paid for acquisitions $ — Information regarding the net cash paid for the home health acquisitions during 2020 is as follows (in millions): Fair value of assets acquired $ 0.1 Goodwill 1.0 Net cash paid for acquisitions $ 1.1 Fair value of assets acquired $ 0.5 Goodwill 4.8 Fair value of liabilities assumed (0.2) Fair value of noncontrolling interest owned by joint venture partner (5.1) Net cash paid for acquisitions $ — Fair value of assets acquired $ 68.6 Goodwill 163.9 Fair value of liabilities assumed (14.7) Net cash paid for acquisition $ 217.8 Fair value of assets acquired $ 3.2 Goodwill 10.8 Fair value of liabilities assumed (0.3) Net cash paid for acquisitions $ 13.7 </t>
        </is>
      </c>
    </row>
    <row r="6">
      <c r="A6" s="4" t="inlineStr">
        <is>
          <t>Summary of Actual and Pro Forma Results of Operations for Acquisitions</t>
        </is>
      </c>
      <c r="B6" s="4" t="inlineStr">
        <is>
          <t xml:space="preserve">The following table summarizes the results of operations of the above mentioned acquisitions from their respective dates of acquisition included in our consolidated results of operations and the unaudited pro forma results of operations of the combined entity had the date of the acquisitions been January 1, 2020 (in millions): Net Operating Revenues Net Income Attributable to Encompass Health Acquired entities only: Actual from acquisition date to December 31, 2021 Inpatient Rehabilitation $ — $ — Home Health and Hospice 20.6 0.6 Combined entity: Supplemental pro forma from 01/01/2021-12/31/2021 (unaudited) 5,152.2 413.0 Combined entity: Supplemental pro forma from 01/01/2020-12/31/2020 (unaudited) 4,705.2 286.8 The following table summarizes the results of operations of the above mentioned acquisitions from their respective dates of acquisition included in our consolidated results of operations and the unaudited pro forma results of operations of the combined entity had the date of the acquisitions been January 1, 2019 (in millions): Net Operating Revenues Net Income Attributable to Encompass Health Acquired entities only: Actual from acquisition date to December 31, 2020 Inpatient Rehabilitation $ — $ — Home Health and Hospice 1.5 — Combined entity: Supplemental pro forma from 01/01/2020-12/31/2020 (unaudited) 4,650.3 284.8 Combined entity: Supplemental pro forma from 01/01/2019-12/31/2019 (unaudited) 4,626.0 360.8 The following table summarizes the results of operations of the above mentioned acquisitions from their respective dates of acquisition included in our consolidated results of operations and the unaudited pro forma results of operations of the combined entity had the date of the acquisitions been January 1, 2019 (in millions): Net Operating Revenues Net (Loss) Income Attributable to Encompass Health Acquired entities only: Actual from acquisition date to December 31, 2019 Inpatient Rehabilitation $ 4.4 $ (1.3) Alacare 58.5 1.6 All Other Home Health and Hospice 6.5 (1.5) Combined entity: Supplemental pro forma from 01/01/2019-12/31/2019 (unaudited) 4,674.6 36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 xml:space="preserve">The carrying amounts and classifications of the consolidated VIEs’ assets and liabilities, which are included in our consolidated balance sheet, are as follows (in millions): December 31, 2021 December 31, 2020 Assets Current assets: Cash and cash equivalents $ — $ 0.1 Accounts receivable 36.3 33.1 Other current assets 7.7 8.6 Total current assets 44.0 41.8 Property and equipment, net 116.3 121.1 Operating lease right-of-use assets 3.2 4.7 Goodwill 28.3 19.2 Intangible assets, net 3.3 3.3 Deferred income tax assets 0.6 0.5 Other long-term assets 30.5 30.6 Total assets $ 226.2 $ 221.2 Liabilities Current liabilities: Current portion of long-term debt $ 1.0 $ 0.9 Current operating lease liabilities 1.5 1.5 Accounts payable 5.9 6.1 Accrued payroll 10.2 11.3 Other current liabilities 9.2 11.7 Total current liabilities 27.8 31.5 Long-term debt, net of current portion 8.6 9.6 Long-term operating lease liabilities 1.8 3.3 Other long-term liabilities — 2.4 Total liabilities $ 38.2 $ 4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ash and Marketable Securities (Tables)</t>
        </is>
      </c>
      <c r="B1" s="2" t="inlineStr">
        <is>
          <t>12 Months Ended</t>
        </is>
      </c>
    </row>
    <row r="2">
      <c r="B2" s="2" t="inlineStr">
        <is>
          <t>Dec. 31, 2021</t>
        </is>
      </c>
    </row>
    <row r="3">
      <c r="A3" s="3" t="inlineStr">
        <is>
          <t>Cash and Cash Equivalents [Abstract]</t>
        </is>
      </c>
    </row>
    <row r="4">
      <c r="A4" s="4" t="inlineStr">
        <is>
          <t>Schedule of Investment Components</t>
        </is>
      </c>
      <c r="B4" s="4" t="inlineStr">
        <is>
          <t xml:space="preserve">The components of our investments as of December 31, 2021 are as follows (in millions): Cash &amp; Cash Equivalents Restricted Cash Restricted Marketable Securities Total Cash $ 54.8 $ 65.5 $ — $ 120.3 Equity securities — — 82.2 82.2 Total $ 54.8 $ 65.5 $ 82.2 $ 202.5 The components of our investments as of December 31, 2020 are as follows (in millions): Cash &amp; Cash Equivalents Restricted Cash Restricted Marketable Securities Total Cash $ 224.0 $ 86.9 $ — $ 310.9 Equity securities — — 72.6 72.6 Total $ 224.0 $ 86.9 $ 72.6 $ 383.5 </t>
        </is>
      </c>
    </row>
    <row r="5">
      <c r="A5" s="4" t="inlineStr">
        <is>
          <t>Schedule of Restricted Cash</t>
        </is>
      </c>
      <c r="B5" s="4" t="inlineStr">
        <is>
          <t xml:space="preserve">Restricted cash consisted of the following (in millions): As of December 31, 2021 2020 Current: Affiliate cash $ 17.3 $ 17.5 Self-insured captive funds 47.8 47.9 65.1 65.4 Noncurrent: Self-insured captive funds 0.4 21.5 Total restricted cash $ 65.5 $ 86.9 </t>
        </is>
      </c>
    </row>
    <row r="6">
      <c r="A6" s="4" t="inlineStr">
        <is>
          <t>Investment Information Related to Restricted Marketable Securities</t>
        </is>
      </c>
      <c r="B6" s="4" t="inlineStr">
        <is>
          <t xml:space="preserve">Investing information related to our available-for-sale marketable securities is as follows (in millions): For the Year Ended December 31, 2021 2020 2019 Proceeds from sales and maturities of available-for-sale marketable securities $ — $ 12.6 $ 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Accounts receivable consists of the following (in millions): As of December 31, 2021 2020 Current: Patient accounts receivable $ 666.6 $ 563.0 Other accounts receivable 13.7 9.8 680.3 572.8 Noncurrent patient accounts receivable 83.5 123.8 Accounts receivable $ 763.8 $ 69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Components of Property and equipment</t>
        </is>
      </c>
      <c r="B4" s="4" t="inlineStr">
        <is>
          <t xml:space="preserve">Useful lives are generally as follows: Years Buildings 10 to 30 Leasehold improvements 2 to 15 Vehicles 5 Furniture, fixtures, and equipment 2 to 10 Property and equipment consists of the following (in millions): As of December 31, 2021 2020 Land $ 259.8 $ 217.2 Buildings 2,632.8 2,357.0 Leasehold improvements 254.1 232.5 Vehicles 35.0 33.9 Furniture, fixtures, and equipment 606.1 537.9 3,787.8 3,378.5 Less: Accumulated depreciation and amortization (1,539.4) (1,374.4) 2,248.4 2,004.1 Construction in progress 353.2 202.5 Property and equipment, net $ 2,601.6 $ 2,206.6 </t>
        </is>
      </c>
    </row>
    <row r="5">
      <c r="A5" s="4" t="inlineStr">
        <is>
          <t>Schedule of depreciation expense and interest capitalized</t>
        </is>
      </c>
      <c r="B5" s="4" t="inlineStr">
        <is>
          <t xml:space="preserve">The amount of depreciation expense and interest capitalized is as follows (in millions): For the Year Ended December 31, 2021 2020 2019 Depreciation expense $ 166.2 $ 151.1 $ 130.0 Interest capitalized $ 8.9 $ 6.0 $ 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t Costs</t>
        </is>
      </c>
      <c r="B4" s="4" t="inlineStr">
        <is>
          <t xml:space="preserve">The components of lease costs are as follows (in millions): For the Year Ended December 31, 2021 2020 2019 Operating lease cost $ 66.0 $ 68.5 $ 72.9 Finance lease cost: Amortization of right-of-use assets 34.0 32.1 30.3 Interest on lease liabilities 30.9 29.3 29.5 Total finance lease cost 64.9 61.4 59.8 Short-term and variable lease cost 3.0 3.7 1.5 Sublease income (3.1) (3.2) (3.2) Total lease cost $ 130.8 $ 130.4 $ 131.0 </t>
        </is>
      </c>
    </row>
    <row r="5">
      <c r="A5" s="4" t="inlineStr">
        <is>
          <t>Schedule of Supplemental Balance Sheet Information Related to Leases</t>
        </is>
      </c>
      <c r="B5" s="4" t="inlineStr">
        <is>
          <t>Supplemental consolidated balance sheet information related to leases is as follows (in millions): As of December 31, Classification 2021 2020 Assets Operating lease Operating lease right-of-use assets $ 242.0 $ 245.7 Finance lease (1) Property and equipment, net 309.6 322.8 Total leased assets $ 551.6 $ 568.5 Liabilities Current liabilities: Operating lease Current operating lease liabilities $ 38.4 $ 44.8 Finance lease Current portion of long-term debt 23.1 23.8 Noncurrent liabilities: Operating lease Long-term operating lease liabilities 213.1 209.6 Finance lease Long-term debt, net of current portion 363.7 367.9 Total leased liabilities $ 638.3 $ 646.1 (1) Finance lease assets are recorded net of accumulated amortization of $147.8 million and $129.6 million as of December 31, 2021 and 2020, respectively.</t>
        </is>
      </c>
    </row>
    <row r="6">
      <c r="A6" s="4" t="inlineStr">
        <is>
          <t>Schedule of Weighted Average Remaining Lease Term and Discount Rate</t>
        </is>
      </c>
      <c r="B6" s="4" t="inlineStr">
        <is>
          <t>As of December 31, 2021 2020 Weighted Average Remaining Lease Term Operating lease 8.3 years 8.6 years Finance lease 11.8 years 11.7 years Weighted Average Discount Rate Operating lease 5.8 % 6.1 % Finance lease 7.9 % 8.1 %</t>
        </is>
      </c>
    </row>
    <row r="7">
      <c r="A7" s="4" t="inlineStr">
        <is>
          <t>Operating Lease, Liability, Maturity</t>
        </is>
      </c>
      <c r="B7" s="4" t="inlineStr">
        <is>
          <t xml:space="preserve">Maturities of lease liabilities as of December 31, 2021 are as follows (in millions): Year Ending December 31, Operating Leases Finance 2022 $ 51.4 $ 52.1 2023 50.7 51.2 2024 44.0 50.5 2025 34.8 50.7 2026 29.2 51.5 2027 and thereafter 116.5 350.3 Total lease payments 326.6 606.3 Less: Interest portion (75.1) (219.5) Total lease liabilities $ 251.5 $ 386.8 </t>
        </is>
      </c>
    </row>
    <row r="8">
      <c r="A8" s="4" t="inlineStr">
        <is>
          <t>Finance Lease, Liability, Maturity</t>
        </is>
      </c>
      <c r="B8" s="4" t="inlineStr">
        <is>
          <t xml:space="preserve">Maturities of lease liabilities as of December 31, 2021 are as follows (in millions): Year Ending December 31, Operating Leases Finance 2022 $ 51.4 $ 52.1 2023 50.7 51.2 2024 44.0 50.5 2025 34.8 50.7 2026 29.2 51.5 2027 and thereafter 116.5 350.3 Total lease payments 326.6 606.3 Less: Interest portion (75.1) (219.5) Total lease liabilities $ 251.5 $ 386.8 </t>
        </is>
      </c>
    </row>
    <row r="9">
      <c r="A9" s="4" t="inlineStr">
        <is>
          <t>Supplemental Cash Flow Information</t>
        </is>
      </c>
      <c r="B9" s="4" t="inlineStr">
        <is>
          <t xml:space="preserve">Supplemental cash flow information related to our leases is as follows (in millions): For the Year Ended December 31, 2021 2020 2019 Cash paid for amounts included in the measurement of lease liabilities: Operating cash flows from operating leases $ 61.5 $ 66.9 $ 70.4 Operating cash flows from finance leases 31.3 29.6 30.0 Financing cash flows from finance leases 51.8 22.5 19.5 Right-of-use assets obtained in exchange for lease obligations: Operating leases $ 51.1 $ 39.0 $ 43.8 Finance leases 50.5 29.6 3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the Carrying Amount of Goodwill</t>
        </is>
      </c>
      <c r="B4" s="4" t="inlineStr">
        <is>
          <t xml:space="preserve">The following table shows changes in the carrying amount of Goodwill (in millions): Inpatient Rehabilitation Home Health and Hospice Consolidated Goodwill as of December 31, 2018 $ 1,189.2 $ 911.6 $ 2,100.8 Acquisitions 4.8 174.7 179.5 Consolidation of joint venture formerly accounted for under the equity method of accounting 24.9 — 24.9 Goodwill as of December 31, 2019 1,218.9 1,086.3 2,305.2 Acquisitions 9.2 1.0 10.2 Consolidation of joint venture formerly accounted for under the equity method of accounting — 3.3 3.3 Goodwill as of December 31, 2020 1,228.1 1,090.6 2,318.7 Acquisitions 8.8 92.4 101.2 Consolidation of joint venture formerly accounted for under the equity method of accounting — 8.0 8.0 Goodwill as of December 31, 2021 $ 1,236.9 $ 1,191.0 $ 2,427.9 </t>
        </is>
      </c>
    </row>
    <row r="5">
      <c r="A5" s="4" t="inlineStr">
        <is>
          <t>Schedule of Intangible Assets by Major Class</t>
        </is>
      </c>
      <c r="B5" s="4" t="inlineStr">
        <is>
          <t xml:space="preserve">The range of estimated useful lives and the amortization basis for our intangible assets, excluding goodwill, are generally as follows: Estimated Useful Life Certificates of need 10 to 30 years using straight-line basis Licenses 10 to 20 years using straight-line basis Noncompete agreements 1 to 18 years using straight-line basis Trade names: Encompass indefinite-lived asset All other 1 to 20 years using straight-line basis Internal-use software 3 to 7 years using straight-line basis Market access assets 20 years using accelerated basis The following table provides information regarding our other intangible assets (in millions): Gross Carrying Amount Accumulated Amortization Net Certificates of need: 2021 $ 204.5 $ (68.8) $ 135.7 2020 197.3 (54.5) 142.8 Licenses: 2021 $ 194.5 $ (121.0) $ 73.5 2020 187.9 (107.4) 80.5 Noncompete agreements: 2021 $ 78.5 $ (69.0) $ 9.5 2020 75.2 (65.8) 9.4 Trade name - Encompass: 2021 $ 135.2 $ — $ 135.2 2020 135.2 — 135.2 Trade names - all other: 2021 $ 45.0 $ (27.0) $ 18.0 2020 44.3 (25.5) 18.8 Internal-use software: 2021 $ 209.0 $ (164.9) $ 44.1 2020 184.2 (141.4) 42.8 Market access assets: 2021 $ 13.2 $ (11.7) $ 1.5 2020 13.2 (11.4) 1.8 Total intangible assets: 2021 $ 879.9 $ (462.4) $ 417.5 2020 837.3 (406.0) 431.3 </t>
        </is>
      </c>
    </row>
    <row r="6">
      <c r="A6" s="4" t="inlineStr">
        <is>
          <t>Schedule of Amortization Expense, Intangible Assets</t>
        </is>
      </c>
      <c r="B6" s="4" t="inlineStr">
        <is>
          <t xml:space="preserve">Amortization expense for other intangible assets is as follows (in millions): For the Year Ended December 31, 2021 2020 2019 Amortization expense $ 56.4 $ 59.8 $ 58.4 </t>
        </is>
      </c>
    </row>
    <row r="7">
      <c r="A7" s="4" t="inlineStr">
        <is>
          <t>Schedule of Future Estimated Amortization Expense, Intangible Assets</t>
        </is>
      </c>
      <c r="B7" s="4" t="inlineStr">
        <is>
          <t xml:space="preserve">Total estimated amortization expense for our other intangible assets for the next five years is as follows (in millions): Year Ending December 31, Estimated 2022 $ 53.7 2023 45.9 2024 37.0 2025 24.9 2026 2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Nonconsolidated Affiliates (Tables)</t>
        </is>
      </c>
      <c r="B1" s="2" t="inlineStr">
        <is>
          <t>12 Months Ended</t>
        </is>
      </c>
    </row>
    <row r="2">
      <c r="B2" s="2" t="inlineStr">
        <is>
          <t>Dec. 31, 2021</t>
        </is>
      </c>
    </row>
    <row r="3">
      <c r="A3" s="3" t="inlineStr">
        <is>
          <t>Investments in and Advances to Affiliates, Schedule of Investments [Abstract]</t>
        </is>
      </c>
    </row>
    <row r="4">
      <c r="A4" s="4" t="inlineStr">
        <is>
          <t>Schedule of Aggregate Equity and Cost Method Investments</t>
        </is>
      </c>
      <c r="B4" s="4" t="inlineStr">
        <is>
          <t xml:space="preserve">Our investments, which are included in Other long-term assets in our consolidated balance sheets, consist of the following (in millions): As of December 31, 2021 2020 Equity method investments: Capital contributions $ 0.8 $ 0.9 Cumulative share of income 68.5 68.7 Cumulative share of distributions (66.9) (66.1) 2.4 3.5 Measurement alternative investments: Capital contributions, net of distributions and impairments 1.6 2.0 Total investments in and advances to nonconsolidated affiliates $ 4.0 $ 5.5 </t>
        </is>
      </c>
    </row>
    <row r="5">
      <c r="A5" s="4" t="inlineStr">
        <is>
          <t>Schedule of Combined Assets, Liabilities, and Equity of Equity Method Affiliates</t>
        </is>
      </c>
      <c r="B5" s="4" t="inlineStr">
        <is>
          <t xml:space="preserve">The following summarizes the combined assets, liabilities, and equity and the combined results of operations of our equity method affiliates (on a 100% basis, in millions): As of December 31, 2021 2020 Assets— Current $ 3.0 $ 2.9 Noncurrent 4.2 7.7 Total assets $ 7.2 $ 10.6 Liabilities and equity— Current liabilities $ 0.2 $ 0.3 Noncurrent liabilities — 0.2 Partners’ capital and shareholders’ equity— Encompass Health 2.3 3.5 Outside partners 4.7 6.6 Total liabilities and equity $ 7.2 $ 10.6 Condensed statements of comprehensive income (in millions): For the Year Ended December 31, 2021 2020 2019 Net operating revenues $ 11.1 $ 16.0 $ 32.6 Operating expenses (3.1) (8.1) (19.1) Income from continuing operations, net of tax 8.0 7.9 13.4 Net income 8.0 7.9 1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Outstanding Long-term Debt</t>
        </is>
      </c>
      <c r="B4" s="4" t="inlineStr">
        <is>
          <t xml:space="preserve">Our long-term debt outstanding consists of the following (in millions): As of December 31, 2021 2020 Credit Agreement— Advances under revolving credit facility $ 200.0 $ — Term loan facilities 238.5 251.6 Bonds payable— 5.125% Senior Notes due 2023 99.6 298.1 5.75% Senior Notes due 2025 347.0 346.3 4.50% Senior Notes due 2028 786.8 785.0 4.75% Senior Notes due 2030 784.7 783.2 4.625% Senior Notes due 2031 393.7 393.2 Other notes payable 49.6 39.8 Finance lease obligations 386.8 391.7 3,286.7 3,288.9 Less: Current portion (42.8) (38.3) Long-term debt, net of current portion $ 3,243.9 $ 3,250.6 Our notes payable consist of the following (in millions): As of December 31, 2021 2020 Interest Rates Sale/leaseback transactions involving real estate accounted for as financings $ 28.0 $ 28.0 6.1% to 11.2% Construction of a new hospital 11.0 11.8 5.0% Software contracts 10.6 — 2.8% Other notes payable $ 49.6 $ 39.8 </t>
        </is>
      </c>
    </row>
    <row r="5">
      <c r="A5" s="4" t="inlineStr">
        <is>
          <t>Schedule of Debt Maturities</t>
        </is>
      </c>
      <c r="B5" s="4" t="inlineStr">
        <is>
          <t xml:space="preserve">The following chart shows scheduled principal payments due on long-term debt for the next five years and thereafter (in millions): Year Ending December 31, Face Amount Net Amount 2022 $ 42.8 $ 42.8 2023 143.6 143.2 2024 453.8 452.7 2025 384.8 381.8 2026 29.9 29.9 Thereafter 2,271.1 2,236.3 Total $ 3,326.0 $ 3,286.7 </t>
        </is>
      </c>
    </row>
    <row r="6">
      <c r="A6" s="4" t="inlineStr">
        <is>
          <t>Schedule of Financial Covenants</t>
        </is>
      </c>
      <c r="B6" s="4" t="inlineStr">
        <is>
          <t>Fiscal Quarters Ending Interest Coverage Ratio December 31, 2019 and March 31, 2020 3.00 to 1.00 June 30, 2020, September 30, 2020, December 31, 2020, March 31, 2021, June 30, 2021, September 30, 2021 and December 31, 2021 2.00 to 1.00 March 31, 2022 and thereafter 3.00 to 1.00 Fiscal Quarters Ending Leverage Ratio December 31, 2019 and March 31, 2020 4.50 to 1.00 June 30, 2020 4.75 to 1.00 September 30, 2020 5.50 to 1.00 December 31, 2020 6.50 to 1.00 March 31, 2021 6.50 to 1.00 June 30, 2021 6.00 to 1.00 September 30, 2021 5.50 to 1.00 December 31, 2021 5.00 to 1.00 March 31, 2022 and thereafter 4.25 to 1.00</t>
        </is>
      </c>
    </row>
    <row r="7">
      <c r="A7" s="4" t="inlineStr">
        <is>
          <t>Schedule of Redemption Prices for Senior Notes</t>
        </is>
      </c>
      <c r="B7" s="4" t="inlineStr">
        <is>
          <t>We may redeem the 2025 Notes, in whole or in part, at any time on or after September 15, 2021, at the redemption prices set forth below: Period Redemption 2021 101.917 % 2022 100.958 % 2023 and thereafter 100.000 % * Expressed in percentage of principal amount Period Redemption 2023 102.250 % 2024 101.125 % 2025 and thereafter 100.000 % * Expressed in percentage of principal amount Period Redemption 2025 102.375 % 2026 101.583 % 2027 100.792 % 2028 and thereafter 100.000 % * Expressed in percentage of principal amount Period Redemption 2026 102.313 % 2027 101.542 % 2028 100.771 % 2029 and thereafter 100.000 % * Expressed in percentage of principal amou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lf-Insured Risks (Tables)</t>
        </is>
      </c>
      <c r="B1" s="2" t="inlineStr">
        <is>
          <t>12 Months Ended</t>
        </is>
      </c>
    </row>
    <row r="2">
      <c r="B2" s="2" t="inlineStr">
        <is>
          <t>Dec. 31, 2021</t>
        </is>
      </c>
    </row>
    <row r="3">
      <c r="A3" s="3" t="inlineStr">
        <is>
          <t>Insurance [Abstract]</t>
        </is>
      </c>
    </row>
    <row r="4">
      <c r="A4" s="4" t="inlineStr">
        <is>
          <t>Self-Insurance Reserves</t>
        </is>
      </c>
      <c r="B4" s="4" t="inlineStr">
        <is>
          <t xml:space="preserve">The following table presents the changes in our self-insurance reserves for the years ended December 31, 2021, 2020, and 2019 (in millions): 2021 2020 2019 Balance at beginning of period, gross $ 165.2 $ 157.3 $ 160.9 Less: Reinsurance receivables (28.3) (26.4) (25.6) Balance at beginning of period, net 136.9 130.9 135.3 Increase for the provision of current year claims 46.9 52.5 46.9 Decrease for the provision of prior year claims (6.8) (15.0) (12.6) Expenses related to discontinued operations (0.2) (0.2) (0.1) Payments related to current year claims (7.0) (8.4) (7.5) Payments related to prior year claims (30.4) (22.9) (31.1) Balance at end of period, net 139.4 136.9 130.9 Add: Reinsurance receivables 30.0 28.3 26.4 Balance at end of period, gross $ 169.4 $ 165.2 $ 15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1</t>
        </is>
      </c>
      <c r="D1" s="2" t="inlineStr">
        <is>
          <t>Dec. 31, 2020</t>
        </is>
      </c>
    </row>
    <row r="2">
      <c r="A2" s="3" t="inlineStr">
        <is>
          <t>Current assets:</t>
        </is>
      </c>
    </row>
    <row r="3">
      <c r="A3" s="4" t="inlineStr">
        <is>
          <t>Cash and cash equivalents</t>
        </is>
      </c>
      <c r="C3" s="5" t="n">
        <v>54.8</v>
      </c>
      <c r="D3" s="7" t="n">
        <v>224</v>
      </c>
    </row>
    <row r="4">
      <c r="A4" s="4" t="inlineStr">
        <is>
          <t>Restricted cash</t>
        </is>
      </c>
      <c r="C4" s="8" t="n">
        <v>65.09999999999999</v>
      </c>
      <c r="D4" s="8" t="n">
        <v>65.40000000000001</v>
      </c>
    </row>
    <row r="5">
      <c r="A5" s="4" t="inlineStr">
        <is>
          <t>Accounts receivable</t>
        </is>
      </c>
      <c r="C5" s="8" t="n">
        <v>680.3</v>
      </c>
      <c r="D5" s="8" t="n">
        <v>572.8</v>
      </c>
    </row>
    <row r="6">
      <c r="A6" s="4" t="inlineStr">
        <is>
          <t>Prepaid expenses and other current assets</t>
        </is>
      </c>
      <c r="C6" s="8" t="n">
        <v>121.2</v>
      </c>
      <c r="D6" s="8" t="n">
        <v>86.40000000000001</v>
      </c>
    </row>
    <row r="7">
      <c r="A7" s="4" t="inlineStr">
        <is>
          <t>Total current assets</t>
        </is>
      </c>
      <c r="C7" s="8" t="n">
        <v>921.4</v>
      </c>
      <c r="D7" s="8" t="n">
        <v>948.6</v>
      </c>
    </row>
    <row r="8">
      <c r="A8" s="4" t="inlineStr">
        <is>
          <t>Property and equipment, net</t>
        </is>
      </c>
      <c r="C8" s="8" t="n">
        <v>2601.6</v>
      </c>
      <c r="D8" s="8" t="n">
        <v>2206.6</v>
      </c>
    </row>
    <row r="9">
      <c r="A9" s="4" t="inlineStr">
        <is>
          <t>Operating lease right-of-use assets</t>
        </is>
      </c>
      <c r="C9" s="6" t="n">
        <v>242</v>
      </c>
      <c r="D9" s="8" t="n">
        <v>245.7</v>
      </c>
    </row>
    <row r="10">
      <c r="A10" s="4" t="inlineStr">
        <is>
          <t>Goodwill</t>
        </is>
      </c>
      <c r="C10" s="8" t="n">
        <v>2427.9</v>
      </c>
      <c r="D10" s="8" t="n">
        <v>2318.7</v>
      </c>
    </row>
    <row r="11">
      <c r="A11" s="4" t="inlineStr">
        <is>
          <t>Intangible assets, net</t>
        </is>
      </c>
      <c r="C11" s="8" t="n">
        <v>417.5</v>
      </c>
      <c r="D11" s="8" t="n">
        <v>431.3</v>
      </c>
    </row>
    <row r="12">
      <c r="A12" s="4" t="inlineStr">
        <is>
          <t>Other long-term assets</t>
        </is>
      </c>
      <c r="C12" s="8" t="n">
        <v>254.5</v>
      </c>
      <c r="D12" s="6" t="n">
        <v>295</v>
      </c>
    </row>
    <row r="13">
      <c r="A13" s="4" t="inlineStr">
        <is>
          <t>Total assets</t>
        </is>
      </c>
      <c r="B13" s="4" t="inlineStr">
        <is>
          <t>[1]</t>
        </is>
      </c>
      <c r="C13" s="8" t="n">
        <v>6864.9</v>
      </c>
      <c r="D13" s="8" t="n">
        <v>6445.9</v>
      </c>
    </row>
    <row r="14">
      <c r="A14" s="3" t="inlineStr">
        <is>
          <t>Current liabilities:</t>
        </is>
      </c>
    </row>
    <row r="15">
      <c r="A15" s="4" t="inlineStr">
        <is>
          <t>Current portion of long-term debt</t>
        </is>
      </c>
      <c r="C15" s="8" t="n">
        <v>42.8</v>
      </c>
      <c r="D15" s="8" t="n">
        <v>38.3</v>
      </c>
    </row>
    <row r="16">
      <c r="A16" s="4" t="inlineStr">
        <is>
          <t>Current operating lease liabilities</t>
        </is>
      </c>
      <c r="C16" s="8" t="n">
        <v>38.4</v>
      </c>
      <c r="D16" s="8" t="n">
        <v>44.8</v>
      </c>
    </row>
    <row r="17">
      <c r="A17" s="4" t="inlineStr">
        <is>
          <t>Accounts payable</t>
        </is>
      </c>
      <c r="C17" s="8" t="n">
        <v>137.6</v>
      </c>
      <c r="D17" s="6" t="n">
        <v>115</v>
      </c>
    </row>
    <row r="18">
      <c r="A18" s="4" t="inlineStr">
        <is>
          <t>Accrued payroll</t>
        </is>
      </c>
      <c r="C18" s="8" t="n">
        <v>265.8</v>
      </c>
      <c r="D18" s="8" t="n">
        <v>253.8</v>
      </c>
    </row>
    <row r="19">
      <c r="A19" s="4" t="inlineStr">
        <is>
          <t>Accrued interest payable</t>
        </is>
      </c>
      <c r="C19" s="8" t="n">
        <v>44.5</v>
      </c>
      <c r="D19" s="8" t="n">
        <v>47.1</v>
      </c>
    </row>
    <row r="20">
      <c r="A20" s="4" t="inlineStr">
        <is>
          <t>Other current liabilities</t>
        </is>
      </c>
      <c r="C20" s="8" t="n">
        <v>219.7</v>
      </c>
      <c r="D20" s="8" t="n">
        <v>218.3</v>
      </c>
    </row>
    <row r="21">
      <c r="A21" s="4" t="inlineStr">
        <is>
          <t>Total current liabilities</t>
        </is>
      </c>
      <c r="C21" s="8" t="n">
        <v>748.8</v>
      </c>
      <c r="D21" s="8" t="n">
        <v>717.3</v>
      </c>
    </row>
    <row r="22">
      <c r="A22" s="4" t="inlineStr">
        <is>
          <t>Long-term debt, net of current portion</t>
        </is>
      </c>
      <c r="C22" s="8" t="n">
        <v>3243.9</v>
      </c>
      <c r="D22" s="8" t="n">
        <v>3250.6</v>
      </c>
    </row>
    <row r="23">
      <c r="A23" s="4" t="inlineStr">
        <is>
          <t>Long-term operating lease liabilities</t>
        </is>
      </c>
      <c r="C23" s="8" t="n">
        <v>213.1</v>
      </c>
      <c r="D23" s="8" t="n">
        <v>209.6</v>
      </c>
    </row>
    <row r="24">
      <c r="A24" s="4" t="inlineStr">
        <is>
          <t>Self-insured risks</t>
        </is>
      </c>
      <c r="C24" s="8" t="n">
        <v>123.8</v>
      </c>
      <c r="D24" s="8" t="n">
        <v>121.2</v>
      </c>
    </row>
    <row r="25">
      <c r="A25" s="4" t="inlineStr">
        <is>
          <t>Deferred income tax liabilities</t>
        </is>
      </c>
      <c r="C25" s="8" t="n">
        <v>86.7</v>
      </c>
      <c r="D25" s="8" t="n">
        <v>51.8</v>
      </c>
    </row>
    <row r="26">
      <c r="A26" s="4" t="inlineStr">
        <is>
          <t>Other long-term liabilities</t>
        </is>
      </c>
      <c r="C26" s="8" t="n">
        <v>49.4</v>
      </c>
      <c r="D26" s="8" t="n">
        <v>93.8</v>
      </c>
    </row>
    <row r="27">
      <c r="A27" s="4" t="inlineStr">
        <is>
          <t>Total liabilities</t>
        </is>
      </c>
      <c r="C27" s="8" t="n">
        <v>4465.7</v>
      </c>
      <c r="D27" s="8" t="n">
        <v>4444.3</v>
      </c>
    </row>
    <row r="28">
      <c r="A28" s="4" t="inlineStr">
        <is>
          <t>Commitments and contingencies</t>
        </is>
      </c>
      <c r="C28" s="4" t="inlineStr">
        <is>
          <t xml:space="preserve"> </t>
        </is>
      </c>
      <c r="D28" s="4" t="inlineStr">
        <is>
          <t xml:space="preserve"> </t>
        </is>
      </c>
    </row>
    <row r="29">
      <c r="A29" s="4" t="inlineStr">
        <is>
          <t>Redeemable noncontrolling interests</t>
        </is>
      </c>
      <c r="C29" s="8" t="n">
        <v>42.2</v>
      </c>
      <c r="D29" s="8" t="n">
        <v>31.6</v>
      </c>
    </row>
    <row r="30">
      <c r="A30" s="3" t="inlineStr">
        <is>
          <t>Encompass Health shareholders’ equity:</t>
        </is>
      </c>
    </row>
    <row r="31">
      <c r="A31" s="4" t="inlineStr">
        <is>
          <t>Common stock, $.01 par value; 200,000,000 shares authorized; issued: 114,211,057 in 2021; 113,835,708 in 2020</t>
        </is>
      </c>
      <c r="C31" s="8" t="n">
        <v>1.1</v>
      </c>
      <c r="D31" s="8" t="n">
        <v>1.1</v>
      </c>
    </row>
    <row r="32">
      <c r="A32" s="4" t="inlineStr">
        <is>
          <t>Capital in excess of par value</t>
        </is>
      </c>
      <c r="C32" s="8" t="n">
        <v>2289.6</v>
      </c>
      <c r="D32" s="8" t="n">
        <v>2326.6</v>
      </c>
    </row>
    <row r="33">
      <c r="A33" s="4" t="inlineStr">
        <is>
          <t>Accumulated income (deficit)</t>
        </is>
      </c>
      <c r="C33" s="8" t="n">
        <v>141.8</v>
      </c>
      <c r="D33" s="8" t="n">
        <v>-242.3</v>
      </c>
    </row>
    <row r="34">
      <c r="A34" s="4" t="inlineStr">
        <is>
          <t>Treasury stock, at cost (14,719,662 shares in 2021 and 14,428,235 shares in 2020)</t>
        </is>
      </c>
      <c r="C34" s="8" t="n">
        <v>-521.2</v>
      </c>
      <c r="D34" s="8" t="n">
        <v>-497.4</v>
      </c>
    </row>
    <row r="35">
      <c r="A35" s="4" t="inlineStr">
        <is>
          <t>Total Encompass Health shareholders’ equity</t>
        </is>
      </c>
      <c r="C35" s="8" t="n">
        <v>1911.3</v>
      </c>
      <c r="D35" s="6" t="n">
        <v>1588</v>
      </c>
    </row>
    <row r="36">
      <c r="A36" s="4" t="inlineStr">
        <is>
          <t>Noncontrolling interests</t>
        </is>
      </c>
      <c r="C36" s="8" t="n">
        <v>445.7</v>
      </c>
      <c r="D36" s="6" t="n">
        <v>382</v>
      </c>
    </row>
    <row r="37">
      <c r="A37" s="4" t="inlineStr">
        <is>
          <t>Total shareholders’ equity</t>
        </is>
      </c>
      <c r="C37" s="6" t="n">
        <v>2357</v>
      </c>
      <c r="D37" s="6" t="n">
        <v>1970</v>
      </c>
    </row>
    <row r="38">
      <c r="A38" s="4" t="inlineStr">
        <is>
          <t>Total liabilities and equity</t>
        </is>
      </c>
      <c r="B38" s="4" t="inlineStr">
        <is>
          <t>[1]</t>
        </is>
      </c>
      <c r="C38" s="5" t="n">
        <v>6864.9</v>
      </c>
      <c r="D38" s="5" t="n">
        <v>6445.9</v>
      </c>
    </row>
    <row r="39"/>
    <row r="40">
      <c r="A40" s="4" t="inlineStr">
        <is>
          <t>[1]</t>
        </is>
      </c>
      <c r="B40" s="4" t="inlineStr">
        <is>
          <t>Our consolidated assets as of December 31, 2021 and December 31, 2020 include total assets of variable interest entities of $226.2 million and $221.2 million, respectively, which cannot be used by us to settle the obligations of other entities. Our consolidated liabilities as of December 31, 2021 and December 31, 2020 include total liabilities of the variable interest entities of $38.2 million and $46.8 million, respectively. See Note 3, Variable Interest Entities.</t>
        </is>
      </c>
    </row>
  </sheetData>
  <mergeCells count="3">
    <mergeCell ref="A1:B1"/>
    <mergeCell ref="A39:C39"/>
    <mergeCell ref="B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Tables)</t>
        </is>
      </c>
      <c r="B1" s="2" t="inlineStr">
        <is>
          <t>12 Months Ended</t>
        </is>
      </c>
    </row>
    <row r="2">
      <c r="B2" s="2" t="inlineStr">
        <is>
          <t>Dec. 31, 2021</t>
        </is>
      </c>
    </row>
    <row r="3">
      <c r="A3" s="3" t="inlineStr">
        <is>
          <t>Noncontrolling Interest [Abstract]</t>
        </is>
      </c>
    </row>
    <row r="4">
      <c r="A4" s="4" t="inlineStr">
        <is>
          <t>Redeemable Noncontrolling Interest</t>
        </is>
      </c>
      <c r="B4" s="4" t="inlineStr">
        <is>
          <t xml:space="preserve">The following is a summary of the activity related to our Redeemable noncontrolling interests (in millions): For the Year Ended December 31, 2021 2020 2019 Balance at beginning of period $ 31.6 $ 239.6 $ 261.7 Net income attributable to noncontrolling interests 9.0 7.4 12.6 Distributions declared (8.0) (8.5) (9.2) Contribution to joint ventures — 3.1 1.0 Reclassification to noncontrolling interests — — (11.2) Purchase of redeemable noncontrolling interests — (162.3) (162.9) Exchange transaction — (46.3) — Change in fair value 4.5 (1.4) 147.6 Other 5.1 — — Balance at end of period $ 42.2 $ 31.6 $ 239.6 </t>
        </is>
      </c>
    </row>
    <row r="5">
      <c r="A5" s="4" t="inlineStr">
        <is>
          <t>Reconciliation of Net Income Attributable to Noncontrolling Interests</t>
        </is>
      </c>
      <c r="B5" s="4" t="inlineStr">
        <is>
          <t xml:space="preserve">The following table reconciles the net income attributable to nonredeemable Noncontrolling interests , as recorded in the shareholders’ equity section of the consolidated balance sheets, and the net income attributable to Redeemable noncontrolling interests , as recorded in the mezzanine section of the consolidated balance sheets, to the Net income attributable to noncontrolling interests presented in the consolidated statements of comprehensive income (in millions): For the Year Ended December 31, 2021 2020 2019 Net income attributable to nonredeemable noncontrolling interests $ 96.0 $ 77.2 $ 74.5 Net income attributable to redeemable noncontrolling interests 9.0 7.4 12.6 Net income attributable to noncontrolling interests $ 105.0 $ 84.6 $ 8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Our financial assets and liabilities that are measured at fair value on a recurring basis are as follows (in millions): Fair Value Measurements at Reporting Date Using As of December 31, 2021 Fair Value Quoted Prices in Active Markets for Identical Assets Significant Other Observable Inputs Significant Unobservable Inputs Valuation Technique (1) Other long-term assets: Equity securities $ 82.2 $ 4.1 $ 78.1 $ — M Redeemable noncontrolling interests 42.2 — — 42.2 I As of December 31, 2020 Other long-term assets: Equity securities $ 72.6 $ — $ 72.6 $ — M Redeemable noncontrolling interests 31.6 — — 31.6 I (1) The three valuation techniques are: market approach (M), cost approach (C), and income approach (I).</t>
        </is>
      </c>
    </row>
    <row r="5">
      <c r="A5" s="4" t="inlineStr">
        <is>
          <t>Schedule of Carrying Amounts and Estimated Fair Values, Financial Instruments</t>
        </is>
      </c>
      <c r="B5" s="4" t="inlineStr">
        <is>
          <t xml:space="preserve">The carrying amounts and estimated fair values for our other financial instruments are presented in the following table (in millions): As of December 31, 2021 As of December 31, 2020 Carrying Amount Estimated Fair Value Carrying Amount Estimated Fair Value Long-term debt: Advances under revolving credit facility $ 200.0 $ 200.0 $ — $ — Term loan facilities 238.5 239.6 251.6 253.1 5.125% Senior Notes due 2023 99.6 100.2 298.1 302.6 5.75% Senior Notes due 2025 347.0 357.9 346.3 361.4 4.50% Senior Notes due 2028 786.8 823.0 785.0 840.0 4.75% Senior Notes due 2030 784.7 824.0 783.2 856.0 4.625% Senior Notes due 2031 393.7 407.0 393.2 424.9 Other notes payable 49.6 49.6 39.8 39.8 Financial commitments: Letters of credit — 38.2 — 3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 Arrangement [Abstract]</t>
        </is>
      </c>
    </row>
    <row r="4">
      <c r="A4" s="4" t="inlineStr">
        <is>
          <t>Schedule of Weighted-Average Assumptions Used to Determine Fair Value of Stock Options</t>
        </is>
      </c>
      <c r="B4" s="4" t="inlineStr">
        <is>
          <t>The fair values of the options granted during the years ended December 31, 2021, 2020, and 2019 have been estimated at the grant date using the Black-Scholes option-pricing model with the following weighted-average assumptions: For the Year Ended December 31, 2021 2020 2019 Expected volatility 28.4 % 24.8 % 25.3 % Risk-free interest rate 1.1 % 1.0 % 2.7 % Expected life (years) 7.1 7.1 7.1 Dividend yield 1.9 % 2.0 % 2.1 % The fair value of the SARs granted in conjunction with the EHHI acquisition has been estimated using the Black-Scholes option-pricing model with the following weighted-average assumptions: As of December 31, 2019 Expected volatility 38.6 % Risk-free interest rate 1.5 % Expected life (years) 0.3 Dividend yield — %</t>
        </is>
      </c>
    </row>
    <row r="5">
      <c r="A5" s="4" t="inlineStr">
        <is>
          <t>Schedule of Stock Option Activity</t>
        </is>
      </c>
      <c r="B5" s="4" t="inlineStr">
        <is>
          <t xml:space="preserve">A summary of our stock option activity and related information is as follows: Shares Weighted- Average Exercise Price per Share Weighted- Average Remaining Life (Years) Aggregate Intrinsic Value Outstanding, December 31, 2020 628 $ 50.65 Granted 109 80.40 Exercised (8) 69.23 Forfeitures (18) 77.01 Outstanding, December 31, 2021 711 54.33 5.9 $ 10.4 Exercisable, December 31, 2021 510 45.65 4.8 10.4 </t>
        </is>
      </c>
    </row>
    <row r="6">
      <c r="A6" s="4" t="inlineStr">
        <is>
          <t>Schedule of Restricted Stock Activity</t>
        </is>
      </c>
      <c r="B6" s="4" t="inlineStr">
        <is>
          <t xml:space="preserve">A summary of our issued restricted stock awards is as follows (share information in thousands): Shares Weighted-Average Grant Date Fair Value Nonvested shares at December 31, 2020 731 $ 61.75 Granted 368 73.89 Vested (560) 57.83 Forfeited (85) 72.18 Nonvested shares at December 31, 2021 454 74.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significant components of the Provision for income tax expense related to continuing operations are as follows (in millions): For the Year Ended December 31, 2021 2020 2019 Current: Federal $ 86.8 $ 37.7 $ 58.1 State and other 25.0 13.7 17.8 Total current expense 111.8 51.4 75.9 Deferred: Federal 23.6 39.5 32.0 State and other 4.2 12.9 8.0 Total deferred expense 27.8 52.4 40.0 Total income tax expense related to continuing operations $ 139.6 $ 103.8 $ 115.9 </t>
        </is>
      </c>
    </row>
    <row r="5">
      <c r="A5" s="4" t="inlineStr">
        <is>
          <t>Schedule of Effective Income Tax Rate Reconciliation</t>
        </is>
      </c>
      <c r="B5" s="4" t="inlineStr">
        <is>
          <t>A reconciliation of differences between the federal income tax at statutory rates and our actual income tax expense on our income from continuing operations, which include federal, state, and other income taxes, is presented below: For the Year Ended December 31, 2021 2020 2019 Tax expense at statutory rate 21.0 % 21.0 % 21.0 % Increase (decrease) in tax rate resulting from: State and other income taxes, net of federal tax benefit 3.8 % 4.2 % 4.3 % (Decrease) increase in valuation allowance (0.5) % 1.7 % 0.8 % Government, class action, and related settlements — % — % (1.2) % Noncontrolling interests (3.3) % (3.7) % (3.0) % Share-based windfall tax benefits (0.5) % (1.0) % (1.0) % Other, net 0.7 % (0.2) % (0.3) % Income tax expense 21.2 % 22.0 % 20.6 %</t>
        </is>
      </c>
    </row>
    <row r="6">
      <c r="A6" s="4" t="inlineStr">
        <is>
          <t>Schedule of Components of Deferred Tax Assets and Liabilities</t>
        </is>
      </c>
      <c r="B6" s="4" t="inlineStr">
        <is>
          <t>The significant components of our deferred tax assets and liabilities are presented in the following table (in millions): As of December 31, 2021 2020 Deferred income tax assets: Net operating loss $ 50.4 $ 57.6 Property, net — 6.6 Insurance reserve 18.7 17.8 Stock-based compensation 15.2 15.2 Operating lease liabilities 18.2 22.1 Other accruals 35.1 43.4 Tax credits 10.9 10.5 Other — 0.1 Total deferred income tax assets 148.5 173.3 Less: Valuation allowance (43.1) (46.2) Net deferred income tax assets 105.4 127.1 Deferred income tax liabilities: Revenue reserves (0.7) (5.7) Intangibles (102.9) (99.7) Operating lease right-of-use assets (17.7) (21.7) Property, net (3.4) — Carrying value of partnerships (67.0) (51.4) Other (0.4) (0.4) Total deferred income tax liabilities (192.1) (178.9) Net deferred income tax liabilities $ (86.7) $ (5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Computation of Basic and Diluted Earnings per Common Share</t>
        </is>
      </c>
      <c r="B4" s="4" t="inlineStr">
        <is>
          <t xml:space="preserve">The following table sets forth the computation of basic and diluted earnings per common share (in millions, except per share amounts): For the Year Ended December 31, 2021 2020 2019 Basic: Numerator: Income from continuing operations $ 517.6 $ 368.8 $ 446.4 Less: Net income attributable to noncontrolling interests included in continuing operations (105.0) (84.6) (87.1) Less: Income allocated to participating securities (1.8) (1.0) (1.3) Income from continuing operations attributable to Encompass Health common shareholders 410.8 283.2 358.0 Loss from discontinued operations, net of tax, attributable to Encompass Health common shareholders (0.4) — (0.6) Net income attributable to Encompass Health common shareholders $ 410.4 $ 283.2 $ 357.4 Denominator: Basic weighted average common shares outstanding 99.0 98.6 98.0 Basic earnings per share attributable to Encompass Health common shareholders: Continuing operations $ 4.15 $ 2.87 $ 3.66 Discontinued operations — — (0.01) Net income $ 4.15 $ 2.87 $ 3.65 Diluted: Numerator: Income from continuing operations $ 517.6 $ 368.8 $ 446.4 Less: Net income attributable to noncontrolling interests included in continuing operations (105.0) (84.6) (87.1) Income from continuing operations attributable to Encompass Health common shareholders 412.6 284.2 359.3 Loss from discontinued operations, net of tax, attributable to Encompass Health common shareholders (0.4) — (0.6) Net income attributable to Encompass Health common shareholders $ 412.2 $ 284.2 $ 358.7 Denominator: Diluted weighted average common shares outstanding 100.2 99.8 99.4 Diluted earnings per share attributable to Encompass Health common shareholders: Continuing operations $ 4.11 $ 2.85 $ 3.62 Discontinued operations — — (0.01) Net income $ 4.11 $ 2.85 $ 3.61 </t>
        </is>
      </c>
    </row>
    <row r="5">
      <c r="A5" s="4" t="inlineStr">
        <is>
          <t>Reconciliation of Weighted Average Number of Shares Outstanding</t>
        </is>
      </c>
      <c r="B5" s="4" t="inlineStr">
        <is>
          <t xml:space="preserve">The following table sets forth the reconciliation between basic weighted average common shares outstanding and diluted weighted average common shares outstanding (in millions): For the Year Ended December 31, 2021 2020 2019 Basic weighted average common shares outstanding 99.0 98.6 98.0 Restricted stock awards, dilutive stock options, and restricted stock units 1.2 1.2 1.4 Diluted weighted average common shares outstanding 100.2 99.8 9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lected Financial Information of Reportable Segments</t>
        </is>
      </c>
      <c r="B4" s="4" t="inlineStr">
        <is>
          <t xml:space="preserve">Selected financial information for our reportable segments is as follows (in millions): Inpatient Rehabilitation Home Health and Hospice For the Year Ended December 31, For the Year Ended December 31, 2021 2020 2019 2021 2020 2019 Net operating revenues $ 4,015.0 $ 3,566.2 $ 3,513.0 $ 1,106.6 $ 1,078.2 $ 1,092.0 Operating expenses: Inpatient rehabilitation: Salaries and benefits 2,127.3 1,903.8 1,813.1 — — — Other operating expenses 594.8 534.7 521.9 — — — Supplies 184.2 171.0 147.0 — — — Occupancy costs 59.0 61.4 64.8 — — — Home health and hospice: Cost of services (excluding depreciation and amortization) — — — 489.3 511.3 506.2 Support and overhead costs — — — 406.2 402.8 381.7 2,965.3 2,670.9 2,546.8 895.5 914.1 887.9 Other income (6.9) (8.0) (10.5) (1.6) — — Equity in net income of nonconsolidated affiliates (3.4) (3.0) (5.5) (0.6) (0.5) (1.2) Noncontrolling interests 103.2 83.3 82.6 1.8 1.3 9.5 Segment Adjusted EBITDA $ 956.8 $ 823.0 $ 899.6 $ 211.5 $ 163.3 $ 195.8 Capital expenditures $ 545.6 $ 404.6 $ 391.4 $ 5.6 $ 3.6 $ 12.7 </t>
        </is>
      </c>
    </row>
    <row r="5">
      <c r="A5" s="4" t="inlineStr">
        <is>
          <t>Reconciliation of Assets from Segment to Consolidated</t>
        </is>
      </c>
      <c r="B5" s="4" t="inlineStr">
        <is>
          <t xml:space="preserve">Inpatient Rehabilitation Home Health and Hospice Encompass Health Consolidated As of December 31, 2021 Total assets $ 5,143.0 $ 1,721.9 $ 6,864.9 Investments in and advances to nonconsolidated affiliates 2.4 1.6 4.0 As of December 31, 2020 Total assets $ 4,834.7 $ 1,611.2 $ 6,445.9 Investments in and advances to nonconsolidated affiliates 1.5 4.0 5.5 </t>
        </is>
      </c>
    </row>
    <row r="6">
      <c r="A6" s="4" t="inlineStr">
        <is>
          <t>Reconciliation of Segment Adjusted EBITDA to Income from Continuing Operations Before Income Tax Expense</t>
        </is>
      </c>
      <c r="B6" s="4" t="inlineStr">
        <is>
          <t xml:space="preserve">Segment reconciliations (in millions): For the Year Ended December 31, 2021 2020 2019 Total Segment Adjusted EBITDA $ 1,168.3 $ 986.3 $ 1,095.4 General and administrative expenses (197.3) (155.5) (247.0) Depreciation and amortization (256.6) (243.0) (218.7) Loss on disposal or impairment of assets (0.4) (11.6) (11.1) Government, class action, and related settlements — (2.8) — Loss on early extinguishment of debt (1.0) (2.3) (7.7) Interest expense and amortization of debt discounts and fees (164.6) (184.2) (159.7) Net income attributable to noncontrolling interests 105.0 84.6 87.1 SARs mark-to-market impact on noncontrolling interests — — 5.0 Change in fair market value of equity securities 0.6 0.4 0.8 Gain on consolidation of joint venture formerly accounted for under the equity method of accounting 3.2 2.2 19.2 Payroll taxes on SARs exercise — (1.5) (1.0) Income from continuing operations before income tax expense $ 657.2 $ 472.6 $ 562.3 </t>
        </is>
      </c>
    </row>
    <row r="7">
      <c r="A7" s="4" t="inlineStr">
        <is>
          <t>Reconciliation of Revenue from Segments to Consolidated</t>
        </is>
      </c>
      <c r="B7" s="4" t="inlineStr">
        <is>
          <t xml:space="preserve">Additional detail regarding the revenues of our operating segments by service line follows (in millions): For the Year Ended December 31, 2021 2020 2019 Inpatient rehabilitation: Inpatient $ 3,918.1 $ 3,496.1 $ 3,423.5 Outpatient and other 96.9 70.1 89.5 Total inpatient rehabilitation 4,015.0 3,566.2 3,513.0 Home health and hospice: Home health 897.3 877.6 918.0 Hospice 209.3 200.6 174.0 Total home health and hospice 1,106.6 1,078.2 1,092.0 Total net operating revenues $ 5,121.6 $ 4,644.4 $ 4,60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Summary of Significant Accounting Policies - Textual (Details) $ in Millions</t>
        </is>
      </c>
      <c r="B1" s="2" t="inlineStr">
        <is>
          <t>12 Months Ended</t>
        </is>
      </c>
    </row>
    <row r="2">
      <c r="B2" s="2" t="inlineStr">
        <is>
          <t>Dec. 31, 2021USD ($)segmentstate</t>
        </is>
      </c>
      <c r="C2" s="2" t="inlineStr">
        <is>
          <t>Dec. 31, 2020USD ($)</t>
        </is>
      </c>
      <c r="D2" s="2" t="inlineStr">
        <is>
          <t>Dec. 31, 2019USD ($)</t>
        </is>
      </c>
    </row>
    <row r="3">
      <c r="A3" s="3" t="inlineStr">
        <is>
          <t>Finite-Lived Intangible Assets [Line Items]</t>
        </is>
      </c>
    </row>
    <row r="4">
      <c r="A4" s="4" t="inlineStr">
        <is>
          <t>Number of states in which entity operates | state</t>
        </is>
      </c>
      <c r="B4" s="6" t="n">
        <v>42</v>
      </c>
    </row>
    <row r="5">
      <c r="A5" s="4" t="inlineStr">
        <is>
          <t>Number of reportable segments | segment</t>
        </is>
      </c>
      <c r="B5" s="6" t="n">
        <v>2</v>
      </c>
    </row>
    <row r="6">
      <c r="A6" s="4" t="inlineStr">
        <is>
          <t>Fair value of the Redeemable noncontrolling interests</t>
        </is>
      </c>
      <c r="B6" s="7" t="n">
        <v>400</v>
      </c>
    </row>
    <row r="7">
      <c r="A7" s="4" t="inlineStr">
        <is>
          <t>Minimum accrual of loss contingency needed to accrue for related legal fees</t>
        </is>
      </c>
      <c r="B7" s="6" t="n">
        <v>5</v>
      </c>
    </row>
    <row r="8">
      <c r="A8" s="4" t="inlineStr">
        <is>
          <t>Advertising expense</t>
        </is>
      </c>
      <c r="B8" s="5" t="n">
        <v>5.6</v>
      </c>
      <c r="C8" s="5" t="n">
        <v>4.6</v>
      </c>
      <c r="D8" s="5" t="n">
        <v>6.1</v>
      </c>
    </row>
    <row r="9">
      <c r="A9" s="4" t="inlineStr">
        <is>
          <t>Market access assets</t>
        </is>
      </c>
    </row>
    <row r="10">
      <c r="A10" s="3" t="inlineStr">
        <is>
          <t>Finite-Lived Intangible Assets [Line Items]</t>
        </is>
      </c>
    </row>
    <row r="11">
      <c r="A11" s="4" t="inlineStr">
        <is>
          <t>Finite-lived intangible asset useful life</t>
        </is>
      </c>
      <c r="B11" s="4" t="inlineStr">
        <is>
          <t>20 years</t>
        </is>
      </c>
    </row>
    <row r="12">
      <c r="A12" s="4" t="inlineStr">
        <is>
          <t>Payor Source | Revenue from Contract with Customer Benchmark | Medicare | RAC Audits</t>
        </is>
      </c>
    </row>
    <row r="13">
      <c r="A13" s="3" t="inlineStr">
        <is>
          <t>Finite-Lived Intangible Assets [Line Items]</t>
        </is>
      </c>
    </row>
    <row r="14">
      <c r="A14" s="4" t="inlineStr">
        <is>
          <t>Percentage of Medicare patient discharges (percent)</t>
        </is>
      </c>
      <c r="B14" s="4" t="inlineStr">
        <is>
          <t>1.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Operating Revenues &amp; Accounts Receivable (Details) - USD ($) $ in Million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Net operating revenues</t>
        </is>
      </c>
      <c r="B4" s="5" t="n">
        <v>5121.6</v>
      </c>
      <c r="C4" s="5" t="n">
        <v>4644.4</v>
      </c>
      <c r="D4" s="7" t="n">
        <v>4605</v>
      </c>
    </row>
    <row r="5">
      <c r="A5" s="4" t="inlineStr">
        <is>
          <t>Inpatient Rehabilitation</t>
        </is>
      </c>
    </row>
    <row r="6">
      <c r="A6" s="3" t="inlineStr">
        <is>
          <t>Concentration Risk [Line Items]</t>
        </is>
      </c>
    </row>
    <row r="7">
      <c r="A7" s="4" t="inlineStr">
        <is>
          <t>Net operating revenues</t>
        </is>
      </c>
      <c r="B7" s="6" t="n">
        <v>4015</v>
      </c>
      <c r="C7" s="8" t="n">
        <v>3566.2</v>
      </c>
      <c r="D7" s="6" t="n">
        <v>3513</v>
      </c>
    </row>
    <row r="8">
      <c r="A8" s="4" t="inlineStr">
        <is>
          <t>Home Health and Hospice</t>
        </is>
      </c>
    </row>
    <row r="9">
      <c r="A9" s="3" t="inlineStr">
        <is>
          <t>Concentration Risk [Line Items]</t>
        </is>
      </c>
    </row>
    <row r="10">
      <c r="A10" s="4" t="inlineStr">
        <is>
          <t>Net operating revenues</t>
        </is>
      </c>
      <c r="B10" s="8" t="n">
        <v>1106.6</v>
      </c>
      <c r="C10" s="8" t="n">
        <v>1078.2</v>
      </c>
      <c r="D10" s="6" t="n">
        <v>1092</v>
      </c>
    </row>
    <row r="11">
      <c r="A11" s="4" t="inlineStr">
        <is>
          <t>Payor Source | Revenue from Contract with Customer Benchmark</t>
        </is>
      </c>
    </row>
    <row r="12">
      <c r="A12" s="3" t="inlineStr">
        <is>
          <t>Concentration Risk [Line Items]</t>
        </is>
      </c>
    </row>
    <row r="13">
      <c r="A13" s="4" t="inlineStr">
        <is>
          <t>Net operating revenues</t>
        </is>
      </c>
      <c r="B13" s="8" t="n">
        <v>5121.6</v>
      </c>
      <c r="C13" s="8" t="n">
        <v>4644.4</v>
      </c>
      <c r="D13" s="6" t="n">
        <v>4605</v>
      </c>
    </row>
    <row r="14">
      <c r="A14" s="4" t="inlineStr">
        <is>
          <t>Payor Source | Revenue from Contract with Customer Benchmark | Inpatient Rehabilitation</t>
        </is>
      </c>
    </row>
    <row r="15">
      <c r="A15" s="3" t="inlineStr">
        <is>
          <t>Concentration Risk [Line Items]</t>
        </is>
      </c>
    </row>
    <row r="16">
      <c r="A16" s="4" t="inlineStr">
        <is>
          <t>Net operating revenues</t>
        </is>
      </c>
      <c r="B16" s="6" t="n">
        <v>4015</v>
      </c>
      <c r="C16" s="8" t="n">
        <v>3566.2</v>
      </c>
      <c r="D16" s="6" t="n">
        <v>3513</v>
      </c>
    </row>
    <row r="17">
      <c r="A17" s="4" t="inlineStr">
        <is>
          <t>Payor Source | Revenue from Contract with Customer Benchmark | Home Health and Hospice</t>
        </is>
      </c>
    </row>
    <row r="18">
      <c r="A18" s="3" t="inlineStr">
        <is>
          <t>Concentration Risk [Line Items]</t>
        </is>
      </c>
    </row>
    <row r="19">
      <c r="A19" s="4" t="inlineStr">
        <is>
          <t>Net operating revenues</t>
        </is>
      </c>
      <c r="B19" s="8" t="n">
        <v>1106.6</v>
      </c>
      <c r="C19" s="8" t="n">
        <v>1078.2</v>
      </c>
      <c r="D19" s="6" t="n">
        <v>1092</v>
      </c>
    </row>
    <row r="20">
      <c r="A20" s="4" t="inlineStr">
        <is>
          <t>Payor Source | Revenue from Contract with Customer Benchmark | Medicare | Third-Party Payor</t>
        </is>
      </c>
    </row>
    <row r="21">
      <c r="A21" s="3" t="inlineStr">
        <is>
          <t>Concentration Risk [Line Items]</t>
        </is>
      </c>
    </row>
    <row r="22">
      <c r="A22" s="4" t="inlineStr">
        <is>
          <t>Net operating revenues</t>
        </is>
      </c>
      <c r="B22" s="8" t="n">
        <v>3496.2</v>
      </c>
      <c r="C22" s="8" t="n">
        <v>3271.5</v>
      </c>
      <c r="D22" s="8" t="n">
        <v>3457.3</v>
      </c>
    </row>
    <row r="23">
      <c r="A23" s="4" t="inlineStr">
        <is>
          <t>Payor Source | Revenue from Contract with Customer Benchmark | Medicare | Third-Party Payor | Inpatient Rehabilitation</t>
        </is>
      </c>
    </row>
    <row r="24">
      <c r="A24" s="3" t="inlineStr">
        <is>
          <t>Concentration Risk [Line Items]</t>
        </is>
      </c>
    </row>
    <row r="25">
      <c r="A25" s="4" t="inlineStr">
        <is>
          <t>Net operating revenues</t>
        </is>
      </c>
      <c r="B25" s="8" t="n">
        <v>2589.7</v>
      </c>
      <c r="C25" s="8" t="n">
        <v>2375.5</v>
      </c>
      <c r="D25" s="8" t="n">
        <v>2537.3</v>
      </c>
    </row>
    <row r="26">
      <c r="A26" s="4" t="inlineStr">
        <is>
          <t>Payor Source | Revenue from Contract with Customer Benchmark | Medicare | Third-Party Payor | Home Health and Hospice</t>
        </is>
      </c>
    </row>
    <row r="27">
      <c r="A27" s="3" t="inlineStr">
        <is>
          <t>Concentration Risk [Line Items]</t>
        </is>
      </c>
    </row>
    <row r="28">
      <c r="A28" s="4" t="inlineStr">
        <is>
          <t>Net operating revenues</t>
        </is>
      </c>
      <c r="B28" s="8" t="n">
        <v>906.5</v>
      </c>
      <c r="C28" s="6" t="n">
        <v>896</v>
      </c>
      <c r="D28" s="6" t="n">
        <v>920</v>
      </c>
    </row>
    <row r="29">
      <c r="A29" s="4" t="inlineStr">
        <is>
          <t>Payor Source | Revenue from Contract with Customer Benchmark | Medicare Advantage | Third-Party Payor</t>
        </is>
      </c>
    </row>
    <row r="30">
      <c r="A30" s="3" t="inlineStr">
        <is>
          <t>Concentration Risk [Line Items]</t>
        </is>
      </c>
    </row>
    <row r="31">
      <c r="A31" s="4" t="inlineStr">
        <is>
          <t>Net operating revenues</t>
        </is>
      </c>
      <c r="B31" s="6" t="n">
        <v>727</v>
      </c>
      <c r="C31" s="8" t="n">
        <v>661.1</v>
      </c>
      <c r="D31" s="8" t="n">
        <v>487.4</v>
      </c>
    </row>
    <row r="32">
      <c r="A32" s="4" t="inlineStr">
        <is>
          <t>Payor Source | Revenue from Contract with Customer Benchmark | Medicare Advantage | Third-Party Payor | Inpatient Rehabilitation</t>
        </is>
      </c>
    </row>
    <row r="33">
      <c r="A33" s="3" t="inlineStr">
        <is>
          <t>Concentration Risk [Line Items]</t>
        </is>
      </c>
    </row>
    <row r="34">
      <c r="A34" s="4" t="inlineStr">
        <is>
          <t>Net operating revenues</t>
        </is>
      </c>
      <c r="B34" s="8" t="n">
        <v>609.6</v>
      </c>
      <c r="C34" s="8" t="n">
        <v>544.9</v>
      </c>
      <c r="D34" s="8" t="n">
        <v>375.5</v>
      </c>
    </row>
    <row r="35">
      <c r="A35" s="4" t="inlineStr">
        <is>
          <t>Payor Source | Revenue from Contract with Customer Benchmark | Medicare Advantage | Third-Party Payor | Home Health and Hospice</t>
        </is>
      </c>
    </row>
    <row r="36">
      <c r="A36" s="3" t="inlineStr">
        <is>
          <t>Concentration Risk [Line Items]</t>
        </is>
      </c>
    </row>
    <row r="37">
      <c r="A37" s="4" t="inlineStr">
        <is>
          <t>Net operating revenues</t>
        </is>
      </c>
      <c r="B37" s="8" t="n">
        <v>117.4</v>
      </c>
      <c r="C37" s="8" t="n">
        <v>116.2</v>
      </c>
      <c r="D37" s="8" t="n">
        <v>111.9</v>
      </c>
    </row>
    <row r="38">
      <c r="A38" s="4" t="inlineStr">
        <is>
          <t>Payor Source | Revenue from Contract with Customer Benchmark | Managed Care | Third-Party Payor</t>
        </is>
      </c>
    </row>
    <row r="39">
      <c r="A39" s="3" t="inlineStr">
        <is>
          <t>Concentration Risk [Line Items]</t>
        </is>
      </c>
    </row>
    <row r="40">
      <c r="A40" s="4" t="inlineStr">
        <is>
          <t>Net operating revenues</t>
        </is>
      </c>
      <c r="B40" s="8" t="n">
        <v>549.9</v>
      </c>
      <c r="C40" s="8" t="n">
        <v>419.2</v>
      </c>
      <c r="D40" s="8" t="n">
        <v>381.8</v>
      </c>
    </row>
    <row r="41">
      <c r="A41" s="4" t="inlineStr">
        <is>
          <t>Payor Source | Revenue from Contract with Customer Benchmark | Managed Care | Third-Party Payor | Inpatient Rehabilitation</t>
        </is>
      </c>
    </row>
    <row r="42">
      <c r="A42" s="3" t="inlineStr">
        <is>
          <t>Concentration Risk [Line Items]</t>
        </is>
      </c>
    </row>
    <row r="43">
      <c r="A43" s="4" t="inlineStr">
        <is>
          <t>Net operating revenues</t>
        </is>
      </c>
      <c r="B43" s="8" t="n">
        <v>484.5</v>
      </c>
      <c r="C43" s="8" t="n">
        <v>371.4</v>
      </c>
      <c r="D43" s="8" t="n">
        <v>342.7</v>
      </c>
    </row>
    <row r="44">
      <c r="A44" s="4" t="inlineStr">
        <is>
          <t>Payor Source | Revenue from Contract with Customer Benchmark | Managed Care | Third-Party Payor | Home Health and Hospice</t>
        </is>
      </c>
    </row>
    <row r="45">
      <c r="A45" s="3" t="inlineStr">
        <is>
          <t>Concentration Risk [Line Items]</t>
        </is>
      </c>
    </row>
    <row r="46">
      <c r="A46" s="4" t="inlineStr">
        <is>
          <t>Net operating revenues</t>
        </is>
      </c>
      <c r="B46" s="8" t="n">
        <v>65.40000000000001</v>
      </c>
      <c r="C46" s="8" t="n">
        <v>47.8</v>
      </c>
      <c r="D46" s="8" t="n">
        <v>39.1</v>
      </c>
    </row>
    <row r="47">
      <c r="A47" s="4" t="inlineStr">
        <is>
          <t>Payor Source | Revenue from Contract with Customer Benchmark | Medicaid | Third-Party Payor</t>
        </is>
      </c>
    </row>
    <row r="48">
      <c r="A48" s="3" t="inlineStr">
        <is>
          <t>Concentration Risk [Line Items]</t>
        </is>
      </c>
    </row>
    <row r="49">
      <c r="A49" s="4" t="inlineStr">
        <is>
          <t>Net operating revenues</t>
        </is>
      </c>
      <c r="B49" s="8" t="n">
        <v>178.6</v>
      </c>
      <c r="C49" s="8" t="n">
        <v>155.7</v>
      </c>
      <c r="D49" s="8" t="n">
        <v>128.7</v>
      </c>
    </row>
    <row r="50">
      <c r="A50" s="4" t="inlineStr">
        <is>
          <t>Payor Source | Revenue from Contract with Customer Benchmark | Medicaid | Third-Party Payor | Inpatient Rehabilitation</t>
        </is>
      </c>
    </row>
    <row r="51">
      <c r="A51" s="3" t="inlineStr">
        <is>
          <t>Concentration Risk [Line Items]</t>
        </is>
      </c>
    </row>
    <row r="52">
      <c r="A52" s="4" t="inlineStr">
        <is>
          <t>Net operating revenues</t>
        </is>
      </c>
      <c r="B52" s="8" t="n">
        <v>163.1</v>
      </c>
      <c r="C52" s="8" t="n">
        <v>140.1</v>
      </c>
      <c r="D52" s="8" t="n">
        <v>110.3</v>
      </c>
    </row>
    <row r="53">
      <c r="A53" s="4" t="inlineStr">
        <is>
          <t>Payor Source | Revenue from Contract with Customer Benchmark | Medicaid | Third-Party Payor | Home Health and Hospice</t>
        </is>
      </c>
    </row>
    <row r="54">
      <c r="A54" s="3" t="inlineStr">
        <is>
          <t>Concentration Risk [Line Items]</t>
        </is>
      </c>
    </row>
    <row r="55">
      <c r="A55" s="4" t="inlineStr">
        <is>
          <t>Net operating revenues</t>
        </is>
      </c>
      <c r="B55" s="8" t="n">
        <v>15.5</v>
      </c>
      <c r="C55" s="8" t="n">
        <v>15.6</v>
      </c>
      <c r="D55" s="8" t="n">
        <v>18.4</v>
      </c>
    </row>
    <row r="56">
      <c r="A56" s="4" t="inlineStr">
        <is>
          <t>Payor Source | Revenue from Contract with Customer Benchmark | Other third-party payors | Third-Party Payor</t>
        </is>
      </c>
    </row>
    <row r="57">
      <c r="A57" s="3" t="inlineStr">
        <is>
          <t>Concentration Risk [Line Items]</t>
        </is>
      </c>
    </row>
    <row r="58">
      <c r="A58" s="4" t="inlineStr">
        <is>
          <t>Net operating revenues</t>
        </is>
      </c>
      <c r="B58" s="6" t="n">
        <v>46</v>
      </c>
      <c r="C58" s="6" t="n">
        <v>43</v>
      </c>
      <c r="D58" s="8" t="n">
        <v>43.4</v>
      </c>
    </row>
    <row r="59">
      <c r="A59" s="4" t="inlineStr">
        <is>
          <t>Payor Source | Revenue from Contract with Customer Benchmark | Other third-party payors | Third-Party Payor | Inpatient Rehabilitation</t>
        </is>
      </c>
    </row>
    <row r="60">
      <c r="A60" s="3" t="inlineStr">
        <is>
          <t>Concentration Risk [Line Items]</t>
        </is>
      </c>
    </row>
    <row r="61">
      <c r="A61" s="4" t="inlineStr">
        <is>
          <t>Net operating revenues</t>
        </is>
      </c>
      <c r="B61" s="6" t="n">
        <v>46</v>
      </c>
      <c r="C61" s="6" t="n">
        <v>43</v>
      </c>
      <c r="D61" s="8" t="n">
        <v>43.4</v>
      </c>
    </row>
    <row r="62">
      <c r="A62" s="4" t="inlineStr">
        <is>
          <t>Payor Source | Revenue from Contract with Customer Benchmark | Other third-party payors | Third-Party Payor | Home Health and Hospice</t>
        </is>
      </c>
    </row>
    <row r="63">
      <c r="A63" s="3" t="inlineStr">
        <is>
          <t>Concentration Risk [Line Items]</t>
        </is>
      </c>
    </row>
    <row r="64">
      <c r="A64" s="4" t="inlineStr">
        <is>
          <t>Net operating revenues</t>
        </is>
      </c>
      <c r="B64" s="6" t="n">
        <v>0</v>
      </c>
      <c r="C64" s="6" t="n">
        <v>0</v>
      </c>
      <c r="D64" s="6" t="n">
        <v>0</v>
      </c>
    </row>
    <row r="65">
      <c r="A65" s="4" t="inlineStr">
        <is>
          <t>Payor Source | Revenue from Contract with Customer Benchmark | Workers’ compensation | Third-Party Payor</t>
        </is>
      </c>
    </row>
    <row r="66">
      <c r="A66" s="3" t="inlineStr">
        <is>
          <t>Concentration Risk [Line Items]</t>
        </is>
      </c>
    </row>
    <row r="67">
      <c r="A67" s="4" t="inlineStr">
        <is>
          <t>Net operating revenues</t>
        </is>
      </c>
      <c r="B67" s="8" t="n">
        <v>23.4</v>
      </c>
      <c r="C67" s="8" t="n">
        <v>22.5</v>
      </c>
      <c r="D67" s="8" t="n">
        <v>30.2</v>
      </c>
    </row>
    <row r="68">
      <c r="A68" s="4" t="inlineStr">
        <is>
          <t>Payor Source | Revenue from Contract with Customer Benchmark | Workers’ compensation | Third-Party Payor | Inpatient Rehabilitation</t>
        </is>
      </c>
    </row>
    <row r="69">
      <c r="A69" s="3" t="inlineStr">
        <is>
          <t>Concentration Risk [Line Items]</t>
        </is>
      </c>
    </row>
    <row r="70">
      <c r="A70" s="4" t="inlineStr">
        <is>
          <t>Net operating revenues</t>
        </is>
      </c>
      <c r="B70" s="8" t="n">
        <v>23.1</v>
      </c>
      <c r="C70" s="8" t="n">
        <v>21.5</v>
      </c>
      <c r="D70" s="8" t="n">
        <v>29.2</v>
      </c>
    </row>
    <row r="71">
      <c r="A71" s="4" t="inlineStr">
        <is>
          <t>Payor Source | Revenue from Contract with Customer Benchmark | Workers’ compensation | Third-Party Payor | Home Health and Hospice</t>
        </is>
      </c>
    </row>
    <row r="72">
      <c r="A72" s="3" t="inlineStr">
        <is>
          <t>Concentration Risk [Line Items]</t>
        </is>
      </c>
    </row>
    <row r="73">
      <c r="A73" s="4" t="inlineStr">
        <is>
          <t>Net operating revenues</t>
        </is>
      </c>
      <c r="B73" s="8" t="n">
        <v>0.3</v>
      </c>
      <c r="C73" s="6" t="n">
        <v>1</v>
      </c>
      <c r="D73" s="6" t="n">
        <v>1</v>
      </c>
    </row>
    <row r="74">
      <c r="A74" s="4" t="inlineStr">
        <is>
          <t>Payor Source | Revenue from Contract with Customer Benchmark | Patients | Self-Pay</t>
        </is>
      </c>
    </row>
    <row r="75">
      <c r="A75" s="3" t="inlineStr">
        <is>
          <t>Concentration Risk [Line Items]</t>
        </is>
      </c>
    </row>
    <row r="76">
      <c r="A76" s="4" t="inlineStr">
        <is>
          <t>Net operating revenues</t>
        </is>
      </c>
      <c r="B76" s="8" t="n">
        <v>20.1</v>
      </c>
      <c r="C76" s="8" t="n">
        <v>20.1</v>
      </c>
      <c r="D76" s="8" t="n">
        <v>23.9</v>
      </c>
    </row>
    <row r="77">
      <c r="A77" s="4" t="inlineStr">
        <is>
          <t>Payor Source | Revenue from Contract with Customer Benchmark | Patients | Self-Pay | Inpatient Rehabilitation</t>
        </is>
      </c>
    </row>
    <row r="78">
      <c r="A78" s="3" t="inlineStr">
        <is>
          <t>Concentration Risk [Line Items]</t>
        </is>
      </c>
    </row>
    <row r="79">
      <c r="A79" s="4" t="inlineStr">
        <is>
          <t>Net operating revenues</t>
        </is>
      </c>
      <c r="B79" s="8" t="n">
        <v>19.3</v>
      </c>
      <c r="C79" s="8" t="n">
        <v>19.2</v>
      </c>
      <c r="D79" s="8" t="n">
        <v>23.3</v>
      </c>
    </row>
    <row r="80">
      <c r="A80" s="4" t="inlineStr">
        <is>
          <t>Payor Source | Revenue from Contract with Customer Benchmark | Patients | Self-Pay | Home Health and Hospice</t>
        </is>
      </c>
    </row>
    <row r="81">
      <c r="A81" s="3" t="inlineStr">
        <is>
          <t>Concentration Risk [Line Items]</t>
        </is>
      </c>
    </row>
    <row r="82">
      <c r="A82" s="4" t="inlineStr">
        <is>
          <t>Net operating revenues</t>
        </is>
      </c>
      <c r="B82" s="8" t="n">
        <v>0.8</v>
      </c>
      <c r="C82" s="8" t="n">
        <v>0.9</v>
      </c>
      <c r="D82" s="8" t="n">
        <v>0.6</v>
      </c>
    </row>
    <row r="83">
      <c r="A83" s="4" t="inlineStr">
        <is>
          <t>Payor Source | Revenue from Contract with Customer Benchmark | Other income</t>
        </is>
      </c>
    </row>
    <row r="84">
      <c r="A84" s="3" t="inlineStr">
        <is>
          <t>Concentration Risk [Line Items]</t>
        </is>
      </c>
    </row>
    <row r="85">
      <c r="A85" s="4" t="inlineStr">
        <is>
          <t>Net operating revenues</t>
        </is>
      </c>
      <c r="B85" s="8" t="n">
        <v>80.40000000000001</v>
      </c>
      <c r="C85" s="8" t="n">
        <v>51.3</v>
      </c>
      <c r="D85" s="8" t="n">
        <v>52.3</v>
      </c>
    </row>
    <row r="86">
      <c r="A86" s="4" t="inlineStr">
        <is>
          <t>Payor Source | Revenue from Contract with Customer Benchmark | Other income | Inpatient Rehabilitation</t>
        </is>
      </c>
    </row>
    <row r="87">
      <c r="A87" s="3" t="inlineStr">
        <is>
          <t>Concentration Risk [Line Items]</t>
        </is>
      </c>
    </row>
    <row r="88">
      <c r="A88" s="4" t="inlineStr">
        <is>
          <t>Net operating revenues</t>
        </is>
      </c>
      <c r="B88" s="8" t="n">
        <v>79.7</v>
      </c>
      <c r="C88" s="8" t="n">
        <v>50.6</v>
      </c>
      <c r="D88" s="8" t="n">
        <v>51.3</v>
      </c>
    </row>
    <row r="89">
      <c r="A89" s="4" t="inlineStr">
        <is>
          <t>Payor Source | Revenue from Contract with Customer Benchmark | Other income | Home Health and Hospice</t>
        </is>
      </c>
    </row>
    <row r="90">
      <c r="A90" s="3" t="inlineStr">
        <is>
          <t>Concentration Risk [Line Items]</t>
        </is>
      </c>
    </row>
    <row r="91">
      <c r="A91" s="4" t="inlineStr">
        <is>
          <t>Net operating revenues</t>
        </is>
      </c>
      <c r="B91" s="5" t="n">
        <v>0.7</v>
      </c>
      <c r="C91" s="5" t="n">
        <v>0.7</v>
      </c>
      <c r="D91" s="7" t="n">
        <v>1</v>
      </c>
    </row>
    <row r="92">
      <c r="A92" s="4" t="inlineStr">
        <is>
          <t>Payor Source | Accounts Receivable</t>
        </is>
      </c>
    </row>
    <row r="93">
      <c r="A93" s="3" t="inlineStr">
        <is>
          <t>Concentration Risk [Line Items]</t>
        </is>
      </c>
    </row>
    <row r="94">
      <c r="A94" s="4" t="inlineStr">
        <is>
          <t>Net operating revenues by payor source (percent)</t>
        </is>
      </c>
      <c r="B94" s="4" t="inlineStr">
        <is>
          <t>100.00%</t>
        </is>
      </c>
      <c r="C94" s="4" t="inlineStr">
        <is>
          <t>100.00%</t>
        </is>
      </c>
    </row>
    <row r="95">
      <c r="A95" s="4" t="inlineStr">
        <is>
          <t>Payor Source | Accounts Receivable | Medicare | Third-Party Payor</t>
        </is>
      </c>
    </row>
    <row r="96">
      <c r="A96" s="3" t="inlineStr">
        <is>
          <t>Concentration Risk [Line Items]</t>
        </is>
      </c>
    </row>
    <row r="97">
      <c r="A97" s="4" t="inlineStr">
        <is>
          <t>Net operating revenues by payor source (percent)</t>
        </is>
      </c>
      <c r="B97" s="4" t="inlineStr">
        <is>
          <t>63.60%</t>
        </is>
      </c>
      <c r="C97" s="4" t="inlineStr">
        <is>
          <t>66.50%</t>
        </is>
      </c>
    </row>
    <row r="98">
      <c r="A98" s="4" t="inlineStr">
        <is>
          <t>Payor Source | Accounts Receivable | Managed care and other discount plans, including Medicare Advantage | Third-Party Payor</t>
        </is>
      </c>
    </row>
    <row r="99">
      <c r="A99" s="3" t="inlineStr">
        <is>
          <t>Concentration Risk [Line Items]</t>
        </is>
      </c>
    </row>
    <row r="100">
      <c r="A100" s="4" t="inlineStr">
        <is>
          <t>Net operating revenues by payor source (percent)</t>
        </is>
      </c>
      <c r="B100" s="4" t="inlineStr">
        <is>
          <t>27.40%</t>
        </is>
      </c>
      <c r="C100" s="4" t="inlineStr">
        <is>
          <t>25.00%</t>
        </is>
      </c>
    </row>
    <row r="101">
      <c r="A101" s="4" t="inlineStr">
        <is>
          <t>Payor Source | Accounts Receivable | Medicaid | Third-Party Payor</t>
        </is>
      </c>
    </row>
    <row r="102">
      <c r="A102" s="3" t="inlineStr">
        <is>
          <t>Concentration Risk [Line Items]</t>
        </is>
      </c>
    </row>
    <row r="103">
      <c r="A103" s="4" t="inlineStr">
        <is>
          <t>Net operating revenues by payor source (percent)</t>
        </is>
      </c>
      <c r="B103" s="4" t="inlineStr">
        <is>
          <t>3.70%</t>
        </is>
      </c>
      <c r="C103" s="4" t="inlineStr">
        <is>
          <t>3.70%</t>
        </is>
      </c>
    </row>
    <row r="104">
      <c r="A104" s="4" t="inlineStr">
        <is>
          <t>Payor Source | Accounts Receivable | Other third-party payors | Third-Party Payor</t>
        </is>
      </c>
    </row>
    <row r="105">
      <c r="A105" s="3" t="inlineStr">
        <is>
          <t>Concentration Risk [Line Items]</t>
        </is>
      </c>
    </row>
    <row r="106">
      <c r="A106" s="4" t="inlineStr">
        <is>
          <t>Net operating revenues by payor source (percent)</t>
        </is>
      </c>
      <c r="B106" s="4" t="inlineStr">
        <is>
          <t>2.60%</t>
        </is>
      </c>
      <c r="C106" s="4" t="inlineStr">
        <is>
          <t>2.70%</t>
        </is>
      </c>
    </row>
    <row r="107">
      <c r="A107" s="4" t="inlineStr">
        <is>
          <t>Payor Source | Accounts Receivable | Workers’ compensation | Third-Party Payor</t>
        </is>
      </c>
    </row>
    <row r="108">
      <c r="A108" s="3" t="inlineStr">
        <is>
          <t>Concentration Risk [Line Items]</t>
        </is>
      </c>
    </row>
    <row r="109">
      <c r="A109" s="4" t="inlineStr">
        <is>
          <t>Net operating revenues by payor source (percent)</t>
        </is>
      </c>
      <c r="B109" s="4" t="inlineStr">
        <is>
          <t>1.50%</t>
        </is>
      </c>
      <c r="C109" s="4" t="inlineStr">
        <is>
          <t>1.20%</t>
        </is>
      </c>
    </row>
    <row r="110">
      <c r="A110" s="4" t="inlineStr">
        <is>
          <t>Payor Source | Accounts Receivable | Patients | Self-Pay</t>
        </is>
      </c>
    </row>
    <row r="111">
      <c r="A111" s="3" t="inlineStr">
        <is>
          <t>Concentration Risk [Line Items]</t>
        </is>
      </c>
    </row>
    <row r="112">
      <c r="A112" s="4" t="inlineStr">
        <is>
          <t>Net operating revenues by payor source (percent)</t>
        </is>
      </c>
      <c r="B112" s="4" t="inlineStr">
        <is>
          <t>1.20%</t>
        </is>
      </c>
      <c r="C112" s="4" t="inlineStr">
        <is>
          <t>0.9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PP&amp;E Useful Lives (Details)</t>
        </is>
      </c>
      <c r="B1" s="2" t="inlineStr">
        <is>
          <t>12 Months Ended</t>
        </is>
      </c>
    </row>
    <row r="2">
      <c r="B2" s="2" t="inlineStr">
        <is>
          <t>Dec. 31, 2021</t>
        </is>
      </c>
    </row>
    <row r="3">
      <c r="A3" s="4" t="inlineStr">
        <is>
          <t>Buildings | Minimum</t>
        </is>
      </c>
    </row>
    <row r="4">
      <c r="A4" s="3" t="inlineStr">
        <is>
          <t>Property, Plant and Equipment [Line Items]</t>
        </is>
      </c>
    </row>
    <row r="5">
      <c r="A5" s="4" t="inlineStr">
        <is>
          <t>Useful life</t>
        </is>
      </c>
      <c r="B5" s="4" t="inlineStr">
        <is>
          <t>10 years</t>
        </is>
      </c>
    </row>
    <row r="6">
      <c r="A6" s="4" t="inlineStr">
        <is>
          <t>Buildings | Maximum</t>
        </is>
      </c>
    </row>
    <row r="7">
      <c r="A7" s="3" t="inlineStr">
        <is>
          <t>Property, Plant and Equipment [Line Items]</t>
        </is>
      </c>
    </row>
    <row r="8">
      <c r="A8" s="4" t="inlineStr">
        <is>
          <t>Useful life</t>
        </is>
      </c>
      <c r="B8" s="4" t="inlineStr">
        <is>
          <t>30 years</t>
        </is>
      </c>
    </row>
    <row r="9">
      <c r="A9" s="4" t="inlineStr">
        <is>
          <t>Leasehold improvements | Minimum</t>
        </is>
      </c>
    </row>
    <row r="10">
      <c r="A10" s="3" t="inlineStr">
        <is>
          <t>Property, Plant and Equipment [Line Items]</t>
        </is>
      </c>
    </row>
    <row r="11">
      <c r="A11" s="4" t="inlineStr">
        <is>
          <t>Useful life</t>
        </is>
      </c>
      <c r="B11" s="4" t="inlineStr">
        <is>
          <t>2 years</t>
        </is>
      </c>
    </row>
    <row r="12">
      <c r="A12" s="4" t="inlineStr">
        <is>
          <t>Leasehold improvements | Maximum</t>
        </is>
      </c>
    </row>
    <row r="13">
      <c r="A13" s="3" t="inlineStr">
        <is>
          <t>Property, Plant and Equipment [Line Items]</t>
        </is>
      </c>
    </row>
    <row r="14">
      <c r="A14" s="4" t="inlineStr">
        <is>
          <t>Useful life</t>
        </is>
      </c>
      <c r="B14" s="4" t="inlineStr">
        <is>
          <t>15 years</t>
        </is>
      </c>
    </row>
    <row r="15">
      <c r="A15" s="4" t="inlineStr">
        <is>
          <t>Vehicles</t>
        </is>
      </c>
    </row>
    <row r="16">
      <c r="A16" s="3" t="inlineStr">
        <is>
          <t>Property, Plant and Equipment [Line Items]</t>
        </is>
      </c>
    </row>
    <row r="17">
      <c r="A17" s="4" t="inlineStr">
        <is>
          <t>Useful life</t>
        </is>
      </c>
      <c r="B17" s="4" t="inlineStr">
        <is>
          <t>5 years</t>
        </is>
      </c>
    </row>
    <row r="18">
      <c r="A18" s="4" t="inlineStr">
        <is>
          <t>Furniture and Fixtures | Minimum</t>
        </is>
      </c>
    </row>
    <row r="19">
      <c r="A19" s="3" t="inlineStr">
        <is>
          <t>Property, Plant and Equipment [Line Items]</t>
        </is>
      </c>
    </row>
    <row r="20">
      <c r="A20" s="4" t="inlineStr">
        <is>
          <t>Useful life</t>
        </is>
      </c>
      <c r="B20" s="4" t="inlineStr">
        <is>
          <t>2 years</t>
        </is>
      </c>
    </row>
    <row r="21">
      <c r="A21" s="4" t="inlineStr">
        <is>
          <t>Furniture and Fixtures | Maximum</t>
        </is>
      </c>
    </row>
    <row r="22">
      <c r="A22" s="3" t="inlineStr">
        <is>
          <t>Property, Plant and Equipment [Line Items]</t>
        </is>
      </c>
    </row>
    <row r="23">
      <c r="A23" s="4" t="inlineStr">
        <is>
          <t>Useful life</t>
        </is>
      </c>
      <c r="B23"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 Useful Lives (Details)</t>
        </is>
      </c>
      <c r="B1" s="2" t="inlineStr">
        <is>
          <t>12 Months Ended</t>
        </is>
      </c>
    </row>
    <row r="2">
      <c r="B2" s="2" t="inlineStr">
        <is>
          <t>Dec. 31, 2021</t>
        </is>
      </c>
    </row>
    <row r="3">
      <c r="A3" s="4" t="inlineStr">
        <is>
          <t>Certificates of need | Minimum</t>
        </is>
      </c>
    </row>
    <row r="4">
      <c r="A4" s="3" t="inlineStr">
        <is>
          <t>Finite-Lived Intangible Assets [Line Items]</t>
        </is>
      </c>
    </row>
    <row r="5">
      <c r="A5" s="4" t="inlineStr">
        <is>
          <t>Finite-lived intangible asset useful life</t>
        </is>
      </c>
      <c r="B5" s="4" t="inlineStr">
        <is>
          <t>10 years</t>
        </is>
      </c>
    </row>
    <row r="6">
      <c r="A6" s="4" t="inlineStr">
        <is>
          <t>Certificates of need | Maximum</t>
        </is>
      </c>
    </row>
    <row r="7">
      <c r="A7" s="3" t="inlineStr">
        <is>
          <t>Finite-Lived Intangible Assets [Line Items]</t>
        </is>
      </c>
    </row>
    <row r="8">
      <c r="A8" s="4" t="inlineStr">
        <is>
          <t>Finite-lived intangible asset useful life</t>
        </is>
      </c>
      <c r="B8" s="4" t="inlineStr">
        <is>
          <t>30 years</t>
        </is>
      </c>
    </row>
    <row r="9">
      <c r="A9" s="4" t="inlineStr">
        <is>
          <t>Licenses | Minimum</t>
        </is>
      </c>
    </row>
    <row r="10">
      <c r="A10" s="3" t="inlineStr">
        <is>
          <t>Finite-Lived Intangible Assets [Line Items]</t>
        </is>
      </c>
    </row>
    <row r="11">
      <c r="A11" s="4" t="inlineStr">
        <is>
          <t>Finite-lived intangible asset useful life</t>
        </is>
      </c>
      <c r="B11" s="4" t="inlineStr">
        <is>
          <t>10 years</t>
        </is>
      </c>
    </row>
    <row r="12">
      <c r="A12" s="4" t="inlineStr">
        <is>
          <t>Licenses | Maximum</t>
        </is>
      </c>
    </row>
    <row r="13">
      <c r="A13" s="3" t="inlineStr">
        <is>
          <t>Finite-Lived Intangible Assets [Line Items]</t>
        </is>
      </c>
    </row>
    <row r="14">
      <c r="A14" s="4" t="inlineStr">
        <is>
          <t>Finite-lived intangible asset useful life</t>
        </is>
      </c>
      <c r="B14" s="4" t="inlineStr">
        <is>
          <t>20 years</t>
        </is>
      </c>
    </row>
    <row r="15">
      <c r="A15" s="4" t="inlineStr">
        <is>
          <t>Noncompete agreements | Minimum</t>
        </is>
      </c>
    </row>
    <row r="16">
      <c r="A16" s="3" t="inlineStr">
        <is>
          <t>Finite-Lived Intangible Assets [Line Items]</t>
        </is>
      </c>
    </row>
    <row r="17">
      <c r="A17" s="4" t="inlineStr">
        <is>
          <t>Finite-lived intangible asset useful life</t>
        </is>
      </c>
      <c r="B17" s="4" t="inlineStr">
        <is>
          <t>1 year</t>
        </is>
      </c>
    </row>
    <row r="18">
      <c r="A18" s="4" t="inlineStr">
        <is>
          <t>Noncompete agreements | Maximum</t>
        </is>
      </c>
    </row>
    <row r="19">
      <c r="A19" s="3" t="inlineStr">
        <is>
          <t>Finite-Lived Intangible Assets [Line Items]</t>
        </is>
      </c>
    </row>
    <row r="20">
      <c r="A20" s="4" t="inlineStr">
        <is>
          <t>Finite-lived intangible asset useful life</t>
        </is>
      </c>
      <c r="B20" s="4" t="inlineStr">
        <is>
          <t>18 years</t>
        </is>
      </c>
    </row>
    <row r="21">
      <c r="A21" s="4" t="inlineStr">
        <is>
          <t>Trade names | Minimum</t>
        </is>
      </c>
    </row>
    <row r="22">
      <c r="A22" s="3" t="inlineStr">
        <is>
          <t>Finite-Lived Intangible Assets [Line Items]</t>
        </is>
      </c>
    </row>
    <row r="23">
      <c r="A23" s="4" t="inlineStr">
        <is>
          <t>Finite-lived intangible asset useful life</t>
        </is>
      </c>
      <c r="B23" s="4" t="inlineStr">
        <is>
          <t>1 year</t>
        </is>
      </c>
    </row>
    <row r="24">
      <c r="A24" s="4" t="inlineStr">
        <is>
          <t>Trade names | Maximum</t>
        </is>
      </c>
    </row>
    <row r="25">
      <c r="A25" s="3" t="inlineStr">
        <is>
          <t>Finite-Lived Intangible Assets [Line Items]</t>
        </is>
      </c>
    </row>
    <row r="26">
      <c r="A26" s="4" t="inlineStr">
        <is>
          <t>Finite-lived intangible asset useful life</t>
        </is>
      </c>
      <c r="B26" s="4" t="inlineStr">
        <is>
          <t>20 years</t>
        </is>
      </c>
    </row>
    <row r="27">
      <c r="A27" s="4" t="inlineStr">
        <is>
          <t>Internal-use software | Minimum</t>
        </is>
      </c>
    </row>
    <row r="28">
      <c r="A28" s="3" t="inlineStr">
        <is>
          <t>Finite-Lived Intangible Assets [Line Items]</t>
        </is>
      </c>
    </row>
    <row r="29">
      <c r="A29" s="4" t="inlineStr">
        <is>
          <t>Finite-lived intangible asset useful life</t>
        </is>
      </c>
      <c r="B29" s="4" t="inlineStr">
        <is>
          <t>3 years</t>
        </is>
      </c>
    </row>
    <row r="30">
      <c r="A30" s="4" t="inlineStr">
        <is>
          <t>Internal-use software | Maximum</t>
        </is>
      </c>
    </row>
    <row r="31">
      <c r="A31" s="3" t="inlineStr">
        <is>
          <t>Finite-Lived Intangible Assets [Line Items]</t>
        </is>
      </c>
    </row>
    <row r="32">
      <c r="A32" s="4" t="inlineStr">
        <is>
          <t>Finite-lived intangible asset useful life</t>
        </is>
      </c>
      <c r="B32" s="4" t="inlineStr">
        <is>
          <t>7 years</t>
        </is>
      </c>
    </row>
    <row r="33">
      <c r="A33" s="4" t="inlineStr">
        <is>
          <t>Market access assets</t>
        </is>
      </c>
    </row>
    <row r="34">
      <c r="A34" s="3" t="inlineStr">
        <is>
          <t>Finite-Lived Intangible Assets [Line Items]</t>
        </is>
      </c>
    </row>
    <row r="35">
      <c r="A35" s="4" t="inlineStr">
        <is>
          <t>Finite-lived intangible asset useful life</t>
        </is>
      </c>
      <c r="B35"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Consolidated Balance Sheets (Parenthetical) - USD ($) $ in Millions</t>
        </is>
      </c>
      <c r="C1" s="2" t="inlineStr">
        <is>
          <t>Dec. 31, 2021</t>
        </is>
      </c>
      <c r="D1" s="2" t="inlineStr">
        <is>
          <t>Dec. 31, 2020</t>
        </is>
      </c>
    </row>
    <row r="2">
      <c r="A2" s="4" t="inlineStr">
        <is>
          <t>Common stock, par value (in dollars per share)</t>
        </is>
      </c>
      <c r="C2" s="9" t="n">
        <v>0.01</v>
      </c>
      <c r="D2" s="9" t="n">
        <v>0.01</v>
      </c>
    </row>
    <row r="3">
      <c r="A3" s="4" t="inlineStr">
        <is>
          <t>Common stock, shares authorized (in shares)</t>
        </is>
      </c>
      <c r="C3" s="6" t="n">
        <v>200000000</v>
      </c>
      <c r="D3" s="6" t="n">
        <v>200000000</v>
      </c>
    </row>
    <row r="4">
      <c r="A4" s="4" t="inlineStr">
        <is>
          <t>Common stock, shares issued (in shares)</t>
        </is>
      </c>
      <c r="C4" s="6" t="n">
        <v>114211057</v>
      </c>
      <c r="D4" s="6" t="n">
        <v>113835708</v>
      </c>
    </row>
    <row r="5">
      <c r="A5" s="4" t="inlineStr">
        <is>
          <t>Treasury stock, shares (in shares)</t>
        </is>
      </c>
      <c r="C5" s="6" t="n">
        <v>14719662</v>
      </c>
      <c r="D5" s="6" t="n">
        <v>14428235</v>
      </c>
    </row>
    <row r="6">
      <c r="A6" s="4" t="inlineStr">
        <is>
          <t>Assets</t>
        </is>
      </c>
      <c r="B6" s="4" t="inlineStr">
        <is>
          <t>[1]</t>
        </is>
      </c>
      <c r="C6" s="5" t="n">
        <v>6864.9</v>
      </c>
      <c r="D6" s="5" t="n">
        <v>6445.9</v>
      </c>
    </row>
    <row r="7">
      <c r="A7" s="4" t="inlineStr">
        <is>
          <t>Total liabilities</t>
        </is>
      </c>
      <c r="C7" s="8" t="n">
        <v>4465.7</v>
      </c>
      <c r="D7" s="8" t="n">
        <v>4444.3</v>
      </c>
    </row>
    <row r="8">
      <c r="A8" s="4" t="inlineStr">
        <is>
          <t>Variable Interest Entity, Primary Beneficiary</t>
        </is>
      </c>
    </row>
    <row r="9">
      <c r="A9" s="4" t="inlineStr">
        <is>
          <t>Assets</t>
        </is>
      </c>
      <c r="C9" s="8" t="n">
        <v>226.2</v>
      </c>
      <c r="D9" s="8" t="n">
        <v>221.2</v>
      </c>
    </row>
    <row r="10">
      <c r="A10" s="4" t="inlineStr">
        <is>
          <t>Total liabilities</t>
        </is>
      </c>
      <c r="C10" s="5" t="n">
        <v>38.2</v>
      </c>
      <c r="D10" s="5" t="n">
        <v>46.8</v>
      </c>
    </row>
    <row r="11"/>
    <row r="12">
      <c r="A12" s="4" t="inlineStr">
        <is>
          <t>[1]</t>
        </is>
      </c>
      <c r="B12" s="4" t="inlineStr">
        <is>
          <t>Our consolidated assets as of December 31, 2021 and December 31, 2020 include total assets of variable interest entities of $226.2 million and $221.2 million, respectively, which cannot be used by us to settle the obligations of other entities. Our consolidated liabilities as of December 31, 2021 and December 31, 2020 include total liabilities of the variable interest entities of $38.2 million and $46.8 million, respectively. See Note 3, Variable Interest Entities.</t>
        </is>
      </c>
    </row>
  </sheetData>
  <mergeCells count="3">
    <mergeCell ref="A1:B1"/>
    <mergeCell ref="A11:C11"/>
    <mergeCell ref="B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80" customWidth="1" min="1" max="1"/>
    <col width="21" customWidth="1" min="2" max="2"/>
    <col width="29" customWidth="1" min="3" max="3"/>
    <col width="32" customWidth="1" min="4" max="4"/>
    <col width="21" customWidth="1" min="5" max="5"/>
    <col width="21" customWidth="1" min="6" max="6"/>
    <col width="21" customWidth="1" min="7" max="7"/>
    <col width="14" customWidth="1" min="8" max="8"/>
    <col width="17" customWidth="1" min="9" max="9"/>
    <col width="17" customWidth="1" min="10" max="10"/>
    <col width="17" customWidth="1" min="11" max="11"/>
    <col width="23" customWidth="1" min="12" max="12"/>
    <col width="17" customWidth="1" min="13" max="13"/>
    <col width="17" customWidth="1" min="14" max="14"/>
    <col width="22" customWidth="1" min="15" max="15"/>
  </cols>
  <sheetData>
    <row r="1">
      <c r="A1" s="1" t="inlineStr">
        <is>
          <t>Business Combinations - Textual (Details)</t>
        </is>
      </c>
      <c r="B1" s="2" t="inlineStr">
        <is>
          <t>Jan. 01, 2022USD ($)</t>
        </is>
      </c>
      <c r="C1" s="2" t="inlineStr">
        <is>
          <t>Jun. 01, 2021USD ($)location</t>
        </is>
      </c>
      <c r="D1" s="2" t="inlineStr">
        <is>
          <t>Jul. 31, 2019USD ($)locationbed</t>
        </is>
      </c>
      <c r="E1" s="2" t="inlineStr">
        <is>
          <t>Dec. 31, 2021USD ($)</t>
        </is>
      </c>
      <c r="F1" s="2" t="inlineStr">
        <is>
          <t>Dec. 31, 2020USD ($)</t>
        </is>
      </c>
      <c r="G1" s="2" t="inlineStr">
        <is>
          <t>Dec. 31, 2019USD ($)</t>
        </is>
      </c>
      <c r="H1" s="2" t="inlineStr">
        <is>
          <t>Nov. 30, 2021</t>
        </is>
      </c>
      <c r="I1" s="2" t="inlineStr">
        <is>
          <t>Jul. 31, 2021bed</t>
        </is>
      </c>
      <c r="J1" s="2" t="inlineStr">
        <is>
          <t>Jun. 30, 2021bed</t>
        </is>
      </c>
      <c r="K1" s="2" t="inlineStr">
        <is>
          <t>Apr. 30, 2021bed</t>
        </is>
      </c>
      <c r="L1" s="2" t="inlineStr">
        <is>
          <t>May 31, 2020USD ($)bed</t>
        </is>
      </c>
      <c r="M1" s="2" t="inlineStr">
        <is>
          <t>Jan. 31, 2020bed</t>
        </is>
      </c>
      <c r="N1" s="2" t="inlineStr">
        <is>
          <t>Sep. 30, 2019bed</t>
        </is>
      </c>
      <c r="O1" s="2" t="inlineStr">
        <is>
          <t>Mar. 31, 2019location</t>
        </is>
      </c>
    </row>
    <row r="2">
      <c r="A2" s="3" t="inlineStr">
        <is>
          <t>Business Acquisition [Line Items]</t>
        </is>
      </c>
    </row>
    <row r="3">
      <c r="A3" s="4" t="inlineStr">
        <is>
          <t>Gain on consolidation of joint venture formerly accounted for under the equity method of accounting</t>
        </is>
      </c>
      <c r="E3" s="7" t="n">
        <v>0</v>
      </c>
      <c r="F3" s="7" t="n">
        <v>0</v>
      </c>
      <c r="G3" s="7" t="n">
        <v>19200000</v>
      </c>
    </row>
    <row r="4">
      <c r="A4" s="4" t="inlineStr">
        <is>
          <t>Home Health and Hospice | Alacare</t>
        </is>
      </c>
    </row>
    <row r="5">
      <c r="A5" s="3" t="inlineStr">
        <is>
          <t>Business Acquisition [Line Items]</t>
        </is>
      </c>
    </row>
    <row r="6">
      <c r="A6" s="4" t="inlineStr">
        <is>
          <t>Fair value of equity interest prior to acquisition</t>
        </is>
      </c>
      <c r="D6" s="7" t="n">
        <v>217800000</v>
      </c>
    </row>
    <row r="7">
      <c r="A7" s="4" t="inlineStr">
        <is>
          <t>Home Health and Hospice | Care Resource Group</t>
        </is>
      </c>
    </row>
    <row r="8">
      <c r="A8" s="3" t="inlineStr">
        <is>
          <t>Business Acquisition [Line Items]</t>
        </is>
      </c>
    </row>
    <row r="9">
      <c r="A9" s="4" t="inlineStr">
        <is>
          <t>Number of locations | location</t>
        </is>
      </c>
      <c r="O9" s="6" t="n">
        <v>2</v>
      </c>
    </row>
    <row r="10">
      <c r="A10" s="4" t="inlineStr">
        <is>
          <t>Home Health and Hospice | Home health | Alacare</t>
        </is>
      </c>
    </row>
    <row r="11">
      <c r="A11" s="3" t="inlineStr">
        <is>
          <t>Business Acquisition [Line Items]</t>
        </is>
      </c>
    </row>
    <row r="12">
      <c r="A12" s="4" t="inlineStr">
        <is>
          <t>Number of locations</t>
        </is>
      </c>
      <c r="D12" s="6" t="n">
        <v>23</v>
      </c>
    </row>
    <row r="13">
      <c r="A13" s="4" t="inlineStr">
        <is>
          <t>Home Health and Hospice | Hospice | Alacare</t>
        </is>
      </c>
    </row>
    <row r="14">
      <c r="A14" s="3" t="inlineStr">
        <is>
          <t>Business Acquisition [Line Items]</t>
        </is>
      </c>
    </row>
    <row r="15">
      <c r="A15" s="4" t="inlineStr">
        <is>
          <t>Number of locations | location</t>
        </is>
      </c>
      <c r="D15" s="6" t="n">
        <v>23</v>
      </c>
    </row>
    <row r="16">
      <c r="A16" s="4" t="inlineStr">
        <is>
          <t>Corporate Joint Venture | Inpatient Rehabilitation | Shannon Medical</t>
        </is>
      </c>
    </row>
    <row r="17">
      <c r="A17" s="3" t="inlineStr">
        <is>
          <t>Business Acquisition [Line Items]</t>
        </is>
      </c>
    </row>
    <row r="18">
      <c r="A18" s="4" t="inlineStr">
        <is>
          <t>Business acquisition percentage of voting interests acquired</t>
        </is>
      </c>
      <c r="K18" s="4" t="inlineStr">
        <is>
          <t>51.00%</t>
        </is>
      </c>
    </row>
    <row r="19">
      <c r="A19" s="4" t="inlineStr">
        <is>
          <t>Number of beds acquired | bed</t>
        </is>
      </c>
      <c r="K19" s="6" t="n">
        <v>14</v>
      </c>
    </row>
    <row r="20">
      <c r="A20" s="4" t="inlineStr">
        <is>
          <t>Corporate Joint Venture | Inpatient Rehabilitation | Heritage Valley</t>
        </is>
      </c>
    </row>
    <row r="21">
      <c r="A21" s="3" t="inlineStr">
        <is>
          <t>Business Acquisition [Line Items]</t>
        </is>
      </c>
    </row>
    <row r="22">
      <c r="A22" s="4" t="inlineStr">
        <is>
          <t>Business acquisition percentage of voting interests acquired</t>
        </is>
      </c>
      <c r="J22" s="4" t="inlineStr">
        <is>
          <t>75.00%</t>
        </is>
      </c>
      <c r="N22" s="4" t="inlineStr">
        <is>
          <t>75.00%</t>
        </is>
      </c>
    </row>
    <row r="23">
      <c r="A23" s="4" t="inlineStr">
        <is>
          <t>Number of beds acquired | bed</t>
        </is>
      </c>
      <c r="J23" s="6" t="n">
        <v>16</v>
      </c>
      <c r="N23" s="6" t="n">
        <v>11</v>
      </c>
    </row>
    <row r="24">
      <c r="A24" s="4" t="inlineStr">
        <is>
          <t>Corporate Joint Venture | Inpatient Rehabilitation | ECHD Ventures</t>
        </is>
      </c>
    </row>
    <row r="25">
      <c r="A25" s="3" t="inlineStr">
        <is>
          <t>Business Acquisition [Line Items]</t>
        </is>
      </c>
    </row>
    <row r="26">
      <c r="A26" s="4" t="inlineStr">
        <is>
          <t>Business acquisition percentage of voting interests acquired</t>
        </is>
      </c>
      <c r="I26" s="4" t="inlineStr">
        <is>
          <t>65.00%</t>
        </is>
      </c>
    </row>
    <row r="27">
      <c r="A27" s="4" t="inlineStr">
        <is>
          <t>Number of beds acquired | bed</t>
        </is>
      </c>
      <c r="I27" s="6" t="n">
        <v>22</v>
      </c>
    </row>
    <row r="28">
      <c r="A28" s="4" t="inlineStr">
        <is>
          <t>Corporate Joint Venture | Inpatient Rehabilitation | Shannon Medical, Heritage Valley &amp; ECHD Ventures</t>
        </is>
      </c>
    </row>
    <row r="29">
      <c r="A29" s="3" t="inlineStr">
        <is>
          <t>Business Acquisition [Line Items]</t>
        </is>
      </c>
    </row>
    <row r="30">
      <c r="A30" s="4" t="inlineStr">
        <is>
          <t>Goodwill expected to be tax-deductible</t>
        </is>
      </c>
      <c r="E30" s="7" t="n">
        <v>0</v>
      </c>
    </row>
    <row r="31">
      <c r="A31" s="4" t="inlineStr">
        <is>
          <t>Corporate Joint Venture | Inpatient Rehabilitation | Portercare Adventist</t>
        </is>
      </c>
    </row>
    <row r="32">
      <c r="A32" s="3" t="inlineStr">
        <is>
          <t>Business Acquisition [Line Items]</t>
        </is>
      </c>
    </row>
    <row r="33">
      <c r="A33" s="4" t="inlineStr">
        <is>
          <t>Business acquisition percentage of voting interests acquired</t>
        </is>
      </c>
      <c r="M33" s="4" t="inlineStr">
        <is>
          <t>68.00%</t>
        </is>
      </c>
    </row>
    <row r="34">
      <c r="A34" s="4" t="inlineStr">
        <is>
          <t>Number of beds acquired | bed</t>
        </is>
      </c>
      <c r="M34" s="6" t="n">
        <v>13</v>
      </c>
    </row>
    <row r="35">
      <c r="A35" s="4" t="inlineStr">
        <is>
          <t>Number of beds contributed | bed</t>
        </is>
      </c>
      <c r="M35" s="6" t="n">
        <v>40</v>
      </c>
    </row>
    <row r="36">
      <c r="A36" s="4" t="inlineStr">
        <is>
          <t>Number of beds expanded | bed</t>
        </is>
      </c>
      <c r="M36" s="6" t="n">
        <v>20</v>
      </c>
    </row>
    <row r="37">
      <c r="A37" s="4" t="inlineStr">
        <is>
          <t>Corporate Joint Venture | Inpatient Rehabilitation | Premier Health Partners</t>
        </is>
      </c>
    </row>
    <row r="38">
      <c r="A38" s="3" t="inlineStr">
        <is>
          <t>Business Acquisition [Line Items]</t>
        </is>
      </c>
    </row>
    <row r="39">
      <c r="A39" s="4" t="inlineStr">
        <is>
          <t>Business acquisition percentage of voting interests acquired</t>
        </is>
      </c>
      <c r="L39" s="4" t="inlineStr">
        <is>
          <t>51.00%</t>
        </is>
      </c>
    </row>
    <row r="40">
      <c r="A40" s="4" t="inlineStr">
        <is>
          <t>Number of beds acquired | bed</t>
        </is>
      </c>
      <c r="L40" s="6" t="n">
        <v>45</v>
      </c>
    </row>
    <row r="41">
      <c r="A41" s="4" t="inlineStr">
        <is>
          <t>Number of de novo beds | bed</t>
        </is>
      </c>
      <c r="L41" s="6" t="n">
        <v>60</v>
      </c>
    </row>
    <row r="42">
      <c r="A42" s="4" t="inlineStr">
        <is>
          <t>Corporate Joint Venture | Inpatient Rehabilitation | Portercare Adventist and Premier Health Partners</t>
        </is>
      </c>
    </row>
    <row r="43">
      <c r="A43" s="3" t="inlineStr">
        <is>
          <t>Business Acquisition [Line Items]</t>
        </is>
      </c>
    </row>
    <row r="44">
      <c r="A44" s="4" t="inlineStr">
        <is>
          <t>Goodwill expected to be tax-deductible</t>
        </is>
      </c>
      <c r="L44" s="7" t="n">
        <v>0</v>
      </c>
    </row>
    <row r="45">
      <c r="A45" s="4" t="inlineStr">
        <is>
          <t>Corporate Joint Venture | Inpatient Rehabilitation | Saint Alphonsus</t>
        </is>
      </c>
    </row>
    <row r="46">
      <c r="A46" s="3" t="inlineStr">
        <is>
          <t>Business Acquisition [Line Items]</t>
        </is>
      </c>
    </row>
    <row r="47">
      <c r="A47" s="4" t="inlineStr">
        <is>
          <t>Business acquisition percentage of voting interests acquired</t>
        </is>
      </c>
      <c r="D47" s="4" t="inlineStr">
        <is>
          <t>51.00%</t>
        </is>
      </c>
    </row>
    <row r="48">
      <c r="A48" s="4" t="inlineStr">
        <is>
          <t>Number of beds acquired | bed</t>
        </is>
      </c>
      <c r="D48" s="6" t="n">
        <v>30</v>
      </c>
    </row>
    <row r="49">
      <c r="A49" s="4" t="inlineStr">
        <is>
          <t>Number of de novo beds | location</t>
        </is>
      </c>
      <c r="D49" s="6" t="n">
        <v>40</v>
      </c>
    </row>
    <row r="50">
      <c r="A50" s="4" t="inlineStr">
        <is>
          <t>Corporate Joint Venture | Home Health and Hospice</t>
        </is>
      </c>
    </row>
    <row r="51">
      <c r="A51" s="3" t="inlineStr">
        <is>
          <t>Business Acquisition [Line Items]</t>
        </is>
      </c>
    </row>
    <row r="52">
      <c r="A52" s="4" t="inlineStr">
        <is>
          <t>Fair value of equity interest prior to acquisition</t>
        </is>
      </c>
      <c r="C52" s="7" t="n">
        <v>4000000</v>
      </c>
    </row>
    <row r="53">
      <c r="A53" s="4" t="inlineStr">
        <is>
          <t>Corporate Joint Venture | Home Health and Hospice | Heart of the Rockies Home Health</t>
        </is>
      </c>
    </row>
    <row r="54">
      <c r="A54" s="3" t="inlineStr">
        <is>
          <t>Business Acquisition [Line Items]</t>
        </is>
      </c>
    </row>
    <row r="55">
      <c r="A55" s="4" t="inlineStr">
        <is>
          <t>Equity method investment, ownership percentage</t>
        </is>
      </c>
      <c r="C55" s="4" t="inlineStr">
        <is>
          <t>50.00%</t>
        </is>
      </c>
    </row>
    <row r="56">
      <c r="A56" s="4" t="inlineStr">
        <is>
          <t>Corporate Joint Venture | Home Health and Hospice | Hospice of Southwest Montana</t>
        </is>
      </c>
    </row>
    <row r="57">
      <c r="A57" s="3" t="inlineStr">
        <is>
          <t>Business Acquisition [Line Items]</t>
        </is>
      </c>
    </row>
    <row r="58">
      <c r="A58" s="4" t="inlineStr">
        <is>
          <t>Equity method investment, ownership percentage</t>
        </is>
      </c>
      <c r="C58" s="4" t="inlineStr">
        <is>
          <t>90.00%</t>
        </is>
      </c>
    </row>
    <row r="59">
      <c r="A59" s="4" t="inlineStr">
        <is>
          <t>Equity method investment, additional ownership percentage</t>
        </is>
      </c>
      <c r="C59" s="4" t="inlineStr">
        <is>
          <t>40.00%</t>
        </is>
      </c>
    </row>
    <row r="60">
      <c r="A60" s="4" t="inlineStr">
        <is>
          <t>Corporate Joint Venture | Home Health and Hospice | Home health | Frontier Home Health And Hospice</t>
        </is>
      </c>
    </row>
    <row r="61">
      <c r="A61" s="3" t="inlineStr">
        <is>
          <t>Business Acquisition [Line Items]</t>
        </is>
      </c>
    </row>
    <row r="62">
      <c r="A62" s="4" t="inlineStr">
        <is>
          <t>Number of locations | location</t>
        </is>
      </c>
      <c r="C62" s="6" t="n">
        <v>9</v>
      </c>
    </row>
    <row r="63">
      <c r="A63" s="4" t="inlineStr">
        <is>
          <t>Corporate Joint Venture | Home Health and Hospice | Hospice | Frontier Home Health And Hospice</t>
        </is>
      </c>
    </row>
    <row r="64">
      <c r="A64" s="3" t="inlineStr">
        <is>
          <t>Business Acquisition [Line Items]</t>
        </is>
      </c>
    </row>
    <row r="65">
      <c r="A65" s="4" t="inlineStr">
        <is>
          <t>Number of locations | location</t>
        </is>
      </c>
      <c r="C65" s="6" t="n">
        <v>11</v>
      </c>
    </row>
    <row r="66">
      <c r="A66" s="4" t="inlineStr">
        <is>
          <t>Corporate Joint Venture | Other Home Health and Hospice Acquisitions | Saint Alphonsus | Subsequent Event</t>
        </is>
      </c>
    </row>
    <row r="67">
      <c r="A67" s="3" t="inlineStr">
        <is>
          <t>Business Acquisition [Line Items]</t>
        </is>
      </c>
    </row>
    <row r="68">
      <c r="A68" s="4" t="inlineStr">
        <is>
          <t>Business acquisition percentage of voting interests acquired</t>
        </is>
      </c>
      <c r="B68" s="4" t="inlineStr">
        <is>
          <t>50.00%</t>
        </is>
      </c>
    </row>
    <row r="69">
      <c r="A69" s="4" t="inlineStr">
        <is>
          <t>Escrow agent cost</t>
        </is>
      </c>
      <c r="B69" s="7" t="n">
        <v>15900000</v>
      </c>
    </row>
    <row r="70">
      <c r="A70" s="4" t="inlineStr">
        <is>
          <t>Corporate Joint Venture | Other Home Health and Hospice Acquisitions | Baptist Outpatient Services, Inc</t>
        </is>
      </c>
    </row>
    <row r="71">
      <c r="A71" s="3" t="inlineStr">
        <is>
          <t>Business Acquisition [Line Items]</t>
        </is>
      </c>
    </row>
    <row r="72">
      <c r="A72" s="4" t="inlineStr">
        <is>
          <t>Business acquisition percentage of voting interests acquired</t>
        </is>
      </c>
      <c r="E72" s="4" t="inlineStr">
        <is>
          <t>29.00%</t>
        </is>
      </c>
    </row>
    <row r="73">
      <c r="A73" s="4" t="inlineStr">
        <is>
          <t>Goodwill expected to be tax-deductible</t>
        </is>
      </c>
      <c r="E73" s="7" t="n">
        <v>3900000</v>
      </c>
    </row>
    <row r="74">
      <c r="A74" s="4" t="inlineStr">
        <is>
          <t>Equity method investment, ownership percentage</t>
        </is>
      </c>
      <c r="E74" s="4" t="inlineStr">
        <is>
          <t>80.00%</t>
        </is>
      </c>
      <c r="H74" s="4" t="inlineStr">
        <is>
          <t>51.00%</t>
        </is>
      </c>
    </row>
    <row r="75">
      <c r="A75" s="4" t="inlineStr">
        <is>
          <t>Goodwill increase</t>
        </is>
      </c>
      <c r="E75" s="7" t="n">
        <v>8000000</v>
      </c>
    </row>
    <row r="76">
      <c r="A76" s="4" t="inlineStr">
        <is>
          <t>Gain on consolidation of joint venture formerly accounted for under the equity method of accounting</t>
        </is>
      </c>
      <c r="E76" s="7" t="n">
        <v>3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Fair Value of Assets and Liabilities Assumed (Details) - USD ($) $ in Millions</t>
        </is>
      </c>
      <c r="B1" s="2" t="inlineStr">
        <is>
          <t>Jun. 01, 2021</t>
        </is>
      </c>
      <c r="C1" s="2" t="inlineStr">
        <is>
          <t>May 31, 2020</t>
        </is>
      </c>
      <c r="D1" s="2" t="inlineStr">
        <is>
          <t>Mar. 31, 2020</t>
        </is>
      </c>
      <c r="E1" s="2" t="inlineStr">
        <is>
          <t>Dec. 31, 2021</t>
        </is>
      </c>
      <c r="F1" s="2" t="inlineStr">
        <is>
          <t>Dec. 31, 2020</t>
        </is>
      </c>
      <c r="G1" s="2" t="inlineStr">
        <is>
          <t>Jul. 31, 2021</t>
        </is>
      </c>
      <c r="H1" s="2" t="inlineStr">
        <is>
          <t>Dec. 31, 2019</t>
        </is>
      </c>
      <c r="I1" s="2" t="inlineStr">
        <is>
          <t>Dec. 31, 2018</t>
        </is>
      </c>
    </row>
    <row r="2">
      <c r="A2" s="3" t="inlineStr">
        <is>
          <t>Business Acquisition [Line Items]</t>
        </is>
      </c>
    </row>
    <row r="3">
      <c r="A3" s="4" t="inlineStr">
        <is>
          <t>Goodwill</t>
        </is>
      </c>
      <c r="E3" s="5" t="n">
        <v>2427.9</v>
      </c>
      <c r="F3" s="5" t="n">
        <v>2318.7</v>
      </c>
      <c r="H3" s="5" t="n">
        <v>2305.2</v>
      </c>
      <c r="I3" s="5" t="n">
        <v>2100.8</v>
      </c>
    </row>
    <row r="4">
      <c r="A4" s="4" t="inlineStr">
        <is>
          <t>Inpatient Rehabilitation</t>
        </is>
      </c>
    </row>
    <row r="5">
      <c r="A5" s="3" t="inlineStr">
        <is>
          <t>Business Acquisition [Line Items]</t>
        </is>
      </c>
    </row>
    <row r="6">
      <c r="A6" s="4" t="inlineStr">
        <is>
          <t>Goodwill</t>
        </is>
      </c>
      <c r="E6" s="8" t="n">
        <v>1236.9</v>
      </c>
      <c r="F6" s="8" t="n">
        <v>1228.1</v>
      </c>
      <c r="H6" s="8" t="n">
        <v>1218.9</v>
      </c>
      <c r="I6" s="8" t="n">
        <v>1189.2</v>
      </c>
    </row>
    <row r="7">
      <c r="A7" s="4" t="inlineStr">
        <is>
          <t>Inpatient Rehabilitation | Shannon Medical, Heritage Valley &amp; ECHD Ventures</t>
        </is>
      </c>
    </row>
    <row r="8">
      <c r="A8" s="3" t="inlineStr">
        <is>
          <t>Business Acquisition [Line Items]</t>
        </is>
      </c>
    </row>
    <row r="9">
      <c r="A9" s="4" t="inlineStr">
        <is>
          <t>Goodwill</t>
        </is>
      </c>
      <c r="G9" s="5" t="n">
        <v>8.800000000000001</v>
      </c>
    </row>
    <row r="10">
      <c r="A10" s="4" t="inlineStr">
        <is>
          <t>Other long-term assets</t>
        </is>
      </c>
      <c r="G10" s="8" t="n">
        <v>0.1</v>
      </c>
    </row>
    <row r="11">
      <c r="A11" s="4" t="inlineStr">
        <is>
          <t>Total assets acquired</t>
        </is>
      </c>
      <c r="G11" s="8" t="n">
        <v>10.2</v>
      </c>
    </row>
    <row r="12">
      <c r="A12" s="4" t="inlineStr">
        <is>
          <t>Redeemable noncontrolling interests</t>
        </is>
      </c>
      <c r="E12" s="5" t="n">
        <v>9.1</v>
      </c>
    </row>
    <row r="13">
      <c r="A13" s="4" t="inlineStr">
        <is>
          <t>Inpatient Rehabilitation | Portercare Adventist and Premier Health Partners</t>
        </is>
      </c>
    </row>
    <row r="14">
      <c r="A14" s="3" t="inlineStr">
        <is>
          <t>Business Acquisition [Line Items]</t>
        </is>
      </c>
    </row>
    <row r="15">
      <c r="A15" s="4" t="inlineStr">
        <is>
          <t>Property and equipment</t>
        </is>
      </c>
      <c r="C15" s="5" t="n">
        <v>0.1</v>
      </c>
    </row>
    <row r="16">
      <c r="A16" s="4" t="inlineStr">
        <is>
          <t>Goodwill</t>
        </is>
      </c>
      <c r="C16" s="8" t="n">
        <v>9.199999999999999</v>
      </c>
    </row>
    <row r="17">
      <c r="A17" s="4" t="inlineStr">
        <is>
          <t>Total assets acquired</t>
        </is>
      </c>
      <c r="C17" s="8" t="n">
        <v>10.9</v>
      </c>
    </row>
    <row r="18">
      <c r="A18" s="4" t="inlineStr">
        <is>
          <t>Redeemable noncontrolling interests</t>
        </is>
      </c>
      <c r="F18" s="5" t="n">
        <v>10.9</v>
      </c>
    </row>
    <row r="19">
      <c r="A19" s="4" t="inlineStr">
        <is>
          <t>Inpatient Rehabilitation | Noncompete agreements | Shannon Medical, Heritage Valley &amp; ECHD Ventures</t>
        </is>
      </c>
    </row>
    <row r="20">
      <c r="A20" s="3" t="inlineStr">
        <is>
          <t>Business Acquisition [Line Items]</t>
        </is>
      </c>
    </row>
    <row r="21">
      <c r="A21" s="4" t="inlineStr">
        <is>
          <t>Identifiable intangible assets</t>
        </is>
      </c>
      <c r="G21" s="6" t="n">
        <v>1</v>
      </c>
    </row>
    <row r="22">
      <c r="A22" s="4" t="inlineStr">
        <is>
          <t>Inpatient Rehabilitation | Noncompete agreements | Portercare Adventist and Premier Health Partners</t>
        </is>
      </c>
    </row>
    <row r="23">
      <c r="A23" s="3" t="inlineStr">
        <is>
          <t>Business Acquisition [Line Items]</t>
        </is>
      </c>
    </row>
    <row r="24">
      <c r="A24" s="4" t="inlineStr">
        <is>
          <t>Identifiable intangible assets</t>
        </is>
      </c>
      <c r="C24" s="8" t="n">
        <v>0.7</v>
      </c>
    </row>
    <row r="25">
      <c r="A25" s="4" t="inlineStr">
        <is>
          <t>Inpatient Rehabilitation | Trade names | Shannon Medical, Heritage Valley &amp; ECHD Ventures</t>
        </is>
      </c>
    </row>
    <row r="26">
      <c r="A26" s="3" t="inlineStr">
        <is>
          <t>Business Acquisition [Line Items]</t>
        </is>
      </c>
    </row>
    <row r="27">
      <c r="A27" s="4" t="inlineStr">
        <is>
          <t>Identifiable intangible assets</t>
        </is>
      </c>
      <c r="G27" s="5" t="n">
        <v>0.3</v>
      </c>
    </row>
    <row r="28">
      <c r="A28" s="4" t="inlineStr">
        <is>
          <t>Finite-lived intangible asset useful life</t>
        </is>
      </c>
      <c r="E28" s="4" t="inlineStr">
        <is>
          <t>20 years</t>
        </is>
      </c>
    </row>
    <row r="29">
      <c r="A29" s="4" t="inlineStr">
        <is>
          <t>Inpatient Rehabilitation | Trade names | Portercare Adventist and Premier Health Partners</t>
        </is>
      </c>
    </row>
    <row r="30">
      <c r="A30" s="3" t="inlineStr">
        <is>
          <t>Business Acquisition [Line Items]</t>
        </is>
      </c>
    </row>
    <row r="31">
      <c r="A31" s="4" t="inlineStr">
        <is>
          <t>Identifiable intangible assets</t>
        </is>
      </c>
      <c r="C31" s="5" t="n">
        <v>0.9</v>
      </c>
    </row>
    <row r="32">
      <c r="A32" s="4" t="inlineStr">
        <is>
          <t>Finite-lived intangible asset useful life</t>
        </is>
      </c>
      <c r="F32" s="4" t="inlineStr">
        <is>
          <t>20 years</t>
        </is>
      </c>
    </row>
    <row r="33">
      <c r="A33" s="4" t="inlineStr">
        <is>
          <t>Home Health and Hospice</t>
        </is>
      </c>
    </row>
    <row r="34">
      <c r="A34" s="3" t="inlineStr">
        <is>
          <t>Business Acquisition [Line Items]</t>
        </is>
      </c>
    </row>
    <row r="35">
      <c r="A35" s="4" t="inlineStr">
        <is>
          <t>Goodwill</t>
        </is>
      </c>
      <c r="E35" s="7" t="n">
        <v>1191</v>
      </c>
      <c r="F35" s="5" t="n">
        <v>1090.6</v>
      </c>
      <c r="H35" s="5" t="n">
        <v>1086.3</v>
      </c>
      <c r="I35" s="5" t="n">
        <v>911.6</v>
      </c>
    </row>
    <row r="36">
      <c r="A36" s="4" t="inlineStr">
        <is>
          <t>Home Health and Hospice | Frontier Home Health And Hospice</t>
        </is>
      </c>
    </row>
    <row r="37">
      <c r="A37" s="3" t="inlineStr">
        <is>
          <t>Business Acquisition [Line Items]</t>
        </is>
      </c>
    </row>
    <row r="38">
      <c r="A38" s="4" t="inlineStr">
        <is>
          <t>Cash and cash equivalents</t>
        </is>
      </c>
      <c r="B38" s="5" t="n">
        <v>0.8</v>
      </c>
    </row>
    <row r="39">
      <c r="A39" s="4" t="inlineStr">
        <is>
          <t>Accounts receivable, net</t>
        </is>
      </c>
      <c r="B39" s="8" t="n">
        <v>0.9</v>
      </c>
    </row>
    <row r="40">
      <c r="A40" s="4" t="inlineStr">
        <is>
          <t>Prepaid expenses and other current assets</t>
        </is>
      </c>
      <c r="B40" s="8" t="n">
        <v>0.2</v>
      </c>
    </row>
    <row r="41">
      <c r="A41" s="4" t="inlineStr">
        <is>
          <t>Property and equipment</t>
        </is>
      </c>
      <c r="B41" s="8" t="n">
        <v>0.1</v>
      </c>
    </row>
    <row r="42">
      <c r="A42" s="4" t="inlineStr">
        <is>
          <t>Operating lease right-of-use-assets</t>
        </is>
      </c>
      <c r="B42" s="8" t="n">
        <v>0.9</v>
      </c>
    </row>
    <row r="43">
      <c r="A43" s="4" t="inlineStr">
        <is>
          <t>Goodwill</t>
        </is>
      </c>
      <c r="B43" s="8" t="n">
        <v>92.40000000000001</v>
      </c>
    </row>
    <row r="44">
      <c r="A44" s="4" t="inlineStr">
        <is>
          <t>Total assets acquired</t>
        </is>
      </c>
      <c r="B44" s="8" t="n">
        <v>105.1</v>
      </c>
    </row>
    <row r="45">
      <c r="A45" s="4" t="inlineStr">
        <is>
          <t>Current operating lease liabilities</t>
        </is>
      </c>
      <c r="B45" s="8" t="n">
        <v>0.3</v>
      </c>
    </row>
    <row r="46">
      <c r="A46" s="4" t="inlineStr">
        <is>
          <t>Accounts payable</t>
        </is>
      </c>
      <c r="B46" s="8" t="n">
        <v>0.2</v>
      </c>
    </row>
    <row r="47">
      <c r="A47" s="4" t="inlineStr">
        <is>
          <t>Accrued payroll</t>
        </is>
      </c>
      <c r="B47" s="8" t="n">
        <v>0.8</v>
      </c>
    </row>
    <row r="48">
      <c r="A48" s="4" t="inlineStr">
        <is>
          <t>Long-term operating lease liabilities</t>
        </is>
      </c>
      <c r="B48" s="8" t="n">
        <v>0.7</v>
      </c>
    </row>
    <row r="49">
      <c r="A49" s="4" t="inlineStr">
        <is>
          <t>Total liabilities assumed</t>
        </is>
      </c>
      <c r="B49" s="6" t="n">
        <v>2</v>
      </c>
    </row>
    <row r="50">
      <c r="A50" s="4" t="inlineStr">
        <is>
          <t>Redeemable noncontrolling interests</t>
        </is>
      </c>
      <c r="B50" s="8" t="n">
        <v>3.9</v>
      </c>
    </row>
    <row r="51">
      <c r="A51" s="4" t="inlineStr">
        <is>
          <t>Net assets acquired</t>
        </is>
      </c>
      <c r="B51" s="8" t="n">
        <v>99.2</v>
      </c>
    </row>
    <row r="52">
      <c r="A52" s="4" t="inlineStr">
        <is>
          <t>Home Health and Hospice | Generation Solutions of Lynchburg</t>
        </is>
      </c>
    </row>
    <row r="53">
      <c r="A53" s="3" t="inlineStr">
        <is>
          <t>Business Acquisition [Line Items]</t>
        </is>
      </c>
    </row>
    <row r="54">
      <c r="A54" s="4" t="inlineStr">
        <is>
          <t>Goodwill</t>
        </is>
      </c>
      <c r="D54" s="7" t="n">
        <v>1</v>
      </c>
    </row>
    <row r="55">
      <c r="A55" s="4" t="inlineStr">
        <is>
          <t>Total assets acquired</t>
        </is>
      </c>
      <c r="D55" s="8" t="n">
        <v>1.1</v>
      </c>
    </row>
    <row r="56">
      <c r="A56" s="4" t="inlineStr">
        <is>
          <t>Home Health and Hospice | Noncompete agreements | Frontier Home Health And Hospice</t>
        </is>
      </c>
    </row>
    <row r="57">
      <c r="A57" s="3" t="inlineStr">
        <is>
          <t>Business Acquisition [Line Items]</t>
        </is>
      </c>
    </row>
    <row r="58">
      <c r="A58" s="4" t="inlineStr">
        <is>
          <t>Identifiable intangible assets</t>
        </is>
      </c>
      <c r="B58" s="5" t="n">
        <v>1.7</v>
      </c>
    </row>
    <row r="59">
      <c r="A59" s="4" t="inlineStr">
        <is>
          <t>Finite-lived intangible asset useful life</t>
        </is>
      </c>
      <c r="B59" s="4" t="inlineStr">
        <is>
          <t>5 years</t>
        </is>
      </c>
    </row>
    <row r="60">
      <c r="A60" s="4" t="inlineStr">
        <is>
          <t>Home Health and Hospice | Trade names | Frontier Home Health And Hospice</t>
        </is>
      </c>
    </row>
    <row r="61">
      <c r="A61" s="3" t="inlineStr">
        <is>
          <t>Business Acquisition [Line Items]</t>
        </is>
      </c>
    </row>
    <row r="62">
      <c r="A62" s="4" t="inlineStr">
        <is>
          <t>Identifiable intangible assets</t>
        </is>
      </c>
      <c r="B62" s="5" t="n">
        <v>0.2</v>
      </c>
    </row>
    <row r="63">
      <c r="A63" s="4" t="inlineStr">
        <is>
          <t>Finite-lived intangible asset useful life</t>
        </is>
      </c>
      <c r="B63" s="4" t="inlineStr">
        <is>
          <t>3 months</t>
        </is>
      </c>
    </row>
    <row r="64">
      <c r="A64" s="4" t="inlineStr">
        <is>
          <t>Home Health and Hospice | Certificates of need | Frontier Home Health And Hospice</t>
        </is>
      </c>
    </row>
    <row r="65">
      <c r="A65" s="3" t="inlineStr">
        <is>
          <t>Business Acquisition [Line Items]</t>
        </is>
      </c>
    </row>
    <row r="66">
      <c r="A66" s="4" t="inlineStr">
        <is>
          <t>Identifiable intangible assets</t>
        </is>
      </c>
      <c r="B66" s="5" t="n">
        <v>3.1</v>
      </c>
    </row>
    <row r="67">
      <c r="A67" s="4" t="inlineStr">
        <is>
          <t>Finite-lived intangible asset useful life</t>
        </is>
      </c>
      <c r="B67" s="4" t="inlineStr">
        <is>
          <t>10 years</t>
        </is>
      </c>
    </row>
    <row r="68">
      <c r="A68" s="4" t="inlineStr">
        <is>
          <t>Home Health and Hospice | Licenses | Frontier Home Health And Hospice</t>
        </is>
      </c>
    </row>
    <row r="69">
      <c r="A69" s="3" t="inlineStr">
        <is>
          <t>Business Acquisition [Line Items]</t>
        </is>
      </c>
    </row>
    <row r="70">
      <c r="A70" s="4" t="inlineStr">
        <is>
          <t>Identifiable intangible assets</t>
        </is>
      </c>
      <c r="B70" s="5" t="n">
        <v>4.8</v>
      </c>
    </row>
    <row r="71">
      <c r="A71" s="4" t="inlineStr">
        <is>
          <t>Finite-lived intangible asset useful life</t>
        </is>
      </c>
      <c r="B71" s="4" t="inlineStr">
        <is>
          <t>10 years</t>
        </is>
      </c>
    </row>
    <row r="72">
      <c r="A72" s="4" t="inlineStr">
        <is>
          <t>Home Health and Hospice | Licenses | Generation Solutions of Lynchburg</t>
        </is>
      </c>
    </row>
    <row r="73">
      <c r="A73" s="3" t="inlineStr">
        <is>
          <t>Business Acquisition [Line Items]</t>
        </is>
      </c>
    </row>
    <row r="74">
      <c r="A74" s="4" t="inlineStr">
        <is>
          <t>Identifiable intangible assets</t>
        </is>
      </c>
      <c r="D74" s="5" t="n">
        <v>0.1</v>
      </c>
    </row>
    <row r="75">
      <c r="A75" s="4" t="inlineStr">
        <is>
          <t>Finite-lived intangible asset useful life</t>
        </is>
      </c>
      <c r="D75" s="4" t="inlineStr">
        <is>
          <t>10 years</t>
        </is>
      </c>
    </row>
    <row r="76">
      <c r="A76" s="4" t="inlineStr">
        <is>
          <t>Other Home Health and Hospice Acquisitions | Baptist Outpatient Services, Inc</t>
        </is>
      </c>
    </row>
    <row r="77">
      <c r="A77" s="3" t="inlineStr">
        <is>
          <t>Business Acquisition [Line Items]</t>
        </is>
      </c>
    </row>
    <row r="78">
      <c r="A78" s="4" t="inlineStr">
        <is>
          <t>Cash and cash equivalents</t>
        </is>
      </c>
      <c r="E78" s="8" t="n">
        <v>0.8</v>
      </c>
    </row>
    <row r="79">
      <c r="A79" s="4" t="inlineStr">
        <is>
          <t>Accounts receivable, net</t>
        </is>
      </c>
      <c r="E79" s="6" t="n">
        <v>2</v>
      </c>
    </row>
    <row r="80">
      <c r="A80" s="4" t="inlineStr">
        <is>
          <t>Goodwill</t>
        </is>
      </c>
      <c r="E80" s="6" t="n">
        <v>8</v>
      </c>
    </row>
    <row r="81">
      <c r="A81" s="4" t="inlineStr">
        <is>
          <t>Total assets acquired</t>
        </is>
      </c>
      <c r="E81" s="8" t="n">
        <v>12.6</v>
      </c>
    </row>
    <row r="82">
      <c r="A82" s="4" t="inlineStr">
        <is>
          <t>Accounts payable</t>
        </is>
      </c>
      <c r="E82" s="8" t="n">
        <v>0.2</v>
      </c>
    </row>
    <row r="83">
      <c r="A83" s="4" t="inlineStr">
        <is>
          <t>Accrued payroll</t>
        </is>
      </c>
      <c r="E83" s="8" t="n">
        <v>0.3</v>
      </c>
    </row>
    <row r="84">
      <c r="A84" s="4" t="inlineStr">
        <is>
          <t>Other current liabilities</t>
        </is>
      </c>
      <c r="E84" s="8" t="n">
        <v>0.4</v>
      </c>
    </row>
    <row r="85">
      <c r="A85" s="4" t="inlineStr">
        <is>
          <t>Other long-term liabilities</t>
        </is>
      </c>
      <c r="E85" s="8" t="n">
        <v>0.1</v>
      </c>
    </row>
    <row r="86">
      <c r="A86" s="4" t="inlineStr">
        <is>
          <t>Total liabilities assumed</t>
        </is>
      </c>
      <c r="E86" s="6" t="n">
        <v>1</v>
      </c>
    </row>
    <row r="87">
      <c r="A87" s="4" t="inlineStr">
        <is>
          <t>Redeemable noncontrolling interests</t>
        </is>
      </c>
      <c r="E87" s="8" t="n">
        <v>2.3</v>
      </c>
    </row>
    <row r="88">
      <c r="A88" s="4" t="inlineStr">
        <is>
          <t>Net assets acquired</t>
        </is>
      </c>
      <c r="E88" s="8" t="n">
        <v>9.300000000000001</v>
      </c>
    </row>
    <row r="89">
      <c r="A89" s="4" t="inlineStr">
        <is>
          <t>Other Home Health and Hospice Acquisitions | Noncompete agreements | Baptist Outpatient Services, Inc</t>
        </is>
      </c>
    </row>
    <row r="90">
      <c r="A90" s="3" t="inlineStr">
        <is>
          <t>Business Acquisition [Line Items]</t>
        </is>
      </c>
    </row>
    <row r="91">
      <c r="A91" s="4" t="inlineStr">
        <is>
          <t>Identifiable intangible assets</t>
        </is>
      </c>
      <c r="E91" s="5" t="n">
        <v>0.1</v>
      </c>
    </row>
    <row r="92">
      <c r="A92" s="4" t="inlineStr">
        <is>
          <t>Finite-lived intangible asset useful life</t>
        </is>
      </c>
      <c r="E92" s="4" t="inlineStr">
        <is>
          <t>2 years</t>
        </is>
      </c>
    </row>
    <row r="93">
      <c r="A93" s="4" t="inlineStr">
        <is>
          <t>Other Home Health and Hospice Acquisitions | Licenses | Baptist Outpatient Services, Inc</t>
        </is>
      </c>
    </row>
    <row r="94">
      <c r="A94" s="3" t="inlineStr">
        <is>
          <t>Business Acquisition [Line Items]</t>
        </is>
      </c>
    </row>
    <row r="95">
      <c r="A95" s="4" t="inlineStr">
        <is>
          <t>Identifiable intangible assets</t>
        </is>
      </c>
      <c r="E95" s="5" t="n">
        <v>1.7</v>
      </c>
    </row>
    <row r="96">
      <c r="A96" s="4" t="inlineStr">
        <is>
          <t>Finite-lived intangible asset useful life</t>
        </is>
      </c>
      <c r="E96" s="4" t="inlineStr">
        <is>
          <t>10 years</t>
        </is>
      </c>
    </row>
    <row r="97">
      <c r="A97" s="4" t="inlineStr">
        <is>
          <t>Minimum | Inpatient Rehabilitation | Noncompete agreements | Shannon Medical, Heritage Valley &amp; ECHD Ventures</t>
        </is>
      </c>
    </row>
    <row r="98">
      <c r="A98" s="3" t="inlineStr">
        <is>
          <t>Business Acquisition [Line Items]</t>
        </is>
      </c>
    </row>
    <row r="99">
      <c r="A99" s="4" t="inlineStr">
        <is>
          <t>Finite-lived intangible asset useful life</t>
        </is>
      </c>
      <c r="E99" s="4" t="inlineStr">
        <is>
          <t>3 years</t>
        </is>
      </c>
    </row>
    <row r="100">
      <c r="A100" s="4" t="inlineStr">
        <is>
          <t>Minimum | Inpatient Rehabilitation | Noncompete agreements | Portercare Adventist and Premier Health Partners</t>
        </is>
      </c>
    </row>
    <row r="101">
      <c r="A101" s="3" t="inlineStr">
        <is>
          <t>Business Acquisition [Line Items]</t>
        </is>
      </c>
    </row>
    <row r="102">
      <c r="A102" s="4" t="inlineStr">
        <is>
          <t>Finite-lived intangible asset useful life</t>
        </is>
      </c>
      <c r="C102" s="4" t="inlineStr">
        <is>
          <t>2 years</t>
        </is>
      </c>
    </row>
    <row r="103">
      <c r="A103" s="4" t="inlineStr">
        <is>
          <t>Maximum | Inpatient Rehabilitation | Noncompete agreements | Shannon Medical, Heritage Valley &amp; ECHD Ventures</t>
        </is>
      </c>
    </row>
    <row r="104">
      <c r="A104" s="3" t="inlineStr">
        <is>
          <t>Business Acquisition [Line Items]</t>
        </is>
      </c>
    </row>
    <row r="105">
      <c r="A105" s="4" t="inlineStr">
        <is>
          <t>Finite-lived intangible asset useful life</t>
        </is>
      </c>
      <c r="E105" s="4" t="inlineStr">
        <is>
          <t>5 years</t>
        </is>
      </c>
    </row>
    <row r="106">
      <c r="A106" s="4" t="inlineStr">
        <is>
          <t>Maximum | Inpatient Rehabilitation | Noncompete agreements | Portercare Adventist and Premier Health Partners</t>
        </is>
      </c>
    </row>
    <row r="107">
      <c r="A107" s="3" t="inlineStr">
        <is>
          <t>Business Acquisition [Line Items]</t>
        </is>
      </c>
    </row>
    <row r="108">
      <c r="A108" s="4" t="inlineStr">
        <is>
          <t>Finite-lived intangible asset useful life</t>
        </is>
      </c>
      <c r="C108"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Business Combinations - Net Cash Paid for Acquisition (Details) - USD ($) $ in Millions</t>
        </is>
      </c>
      <c r="B1" s="2" t="inlineStr">
        <is>
          <t>1 Months Ended</t>
        </is>
      </c>
      <c r="D1" s="2" t="inlineStr">
        <is>
          <t>3 Months Ended</t>
        </is>
      </c>
      <c r="E1" s="2" t="inlineStr">
        <is>
          <t>12 Months Ended</t>
        </is>
      </c>
    </row>
    <row r="2">
      <c r="B2" s="2" t="inlineStr">
        <is>
          <t>Mar. 31, 2020</t>
        </is>
      </c>
      <c r="C2" s="2" t="inlineStr">
        <is>
          <t>Jul. 31, 2019</t>
        </is>
      </c>
      <c r="D2" s="2" t="inlineStr">
        <is>
          <t>Dec. 31, 2021</t>
        </is>
      </c>
      <c r="E2" s="2" t="inlineStr">
        <is>
          <t>Dec. 31, 2021</t>
        </is>
      </c>
      <c r="F2" s="2" t="inlineStr">
        <is>
          <t>Dec. 31, 2020</t>
        </is>
      </c>
      <c r="G2" s="2" t="inlineStr">
        <is>
          <t>Dec. 31, 2019</t>
        </is>
      </c>
      <c r="H2" s="2" t="inlineStr">
        <is>
          <t>Jun. 01, 2021</t>
        </is>
      </c>
    </row>
    <row r="3">
      <c r="A3" s="3" t="inlineStr">
        <is>
          <t>Business Acquisition [Line Items]</t>
        </is>
      </c>
    </row>
    <row r="4">
      <c r="A4" s="4" t="inlineStr">
        <is>
          <t>Goodwill</t>
        </is>
      </c>
      <c r="E4" s="5" t="n">
        <v>101.2</v>
      </c>
      <c r="F4" s="5" t="n">
        <v>10.2</v>
      </c>
      <c r="G4" s="5" t="n">
        <v>179.5</v>
      </c>
    </row>
    <row r="5">
      <c r="A5" s="4" t="inlineStr">
        <is>
          <t>Net cash paid for acquisitions</t>
        </is>
      </c>
      <c r="E5" s="8" t="n">
        <v>118.6</v>
      </c>
      <c r="F5" s="8" t="n">
        <v>1.1</v>
      </c>
      <c r="G5" s="8" t="n">
        <v>231.5</v>
      </c>
    </row>
    <row r="6">
      <c r="A6" s="4" t="inlineStr">
        <is>
          <t>Inpatient Rehabilitation</t>
        </is>
      </c>
    </row>
    <row r="7">
      <c r="A7" s="3" t="inlineStr">
        <is>
          <t>Business Acquisition [Line Items]</t>
        </is>
      </c>
    </row>
    <row r="8">
      <c r="A8" s="4" t="inlineStr">
        <is>
          <t>Goodwill</t>
        </is>
      </c>
      <c r="E8" s="8" t="n">
        <v>8.800000000000001</v>
      </c>
      <c r="F8" s="8" t="n">
        <v>9.199999999999999</v>
      </c>
      <c r="G8" s="8" t="n">
        <v>4.8</v>
      </c>
    </row>
    <row r="9">
      <c r="A9" s="4" t="inlineStr">
        <is>
          <t>Inpatient Rehabilitation | Shannon Medical, Heritage Valley &amp; ECHD Ventures</t>
        </is>
      </c>
    </row>
    <row r="10">
      <c r="A10" s="3" t="inlineStr">
        <is>
          <t>Business Acquisition [Line Items]</t>
        </is>
      </c>
    </row>
    <row r="11">
      <c r="A11" s="4" t="inlineStr">
        <is>
          <t>Fair value of assets acquired</t>
        </is>
      </c>
      <c r="E11" s="8" t="n">
        <v>1.4</v>
      </c>
    </row>
    <row r="12">
      <c r="A12" s="4" t="inlineStr">
        <is>
          <t>Goodwill</t>
        </is>
      </c>
      <c r="E12" s="8" t="n">
        <v>8.800000000000001</v>
      </c>
    </row>
    <row r="13">
      <c r="A13" s="4" t="inlineStr">
        <is>
          <t>Fair value of noncontrolling interest owned by joint venture partner</t>
        </is>
      </c>
      <c r="D13" s="5" t="n">
        <v>-9.1</v>
      </c>
      <c r="E13" s="8" t="n">
        <v>-9.1</v>
      </c>
    </row>
    <row r="14">
      <c r="A14" s="4" t="inlineStr">
        <is>
          <t>Net cash paid for acquisitions</t>
        </is>
      </c>
      <c r="E14" s="8" t="n">
        <v>1.1</v>
      </c>
    </row>
    <row r="15">
      <c r="A15" s="4" t="inlineStr">
        <is>
          <t>Inpatient Rehabilitation | Portercare Adventist and Premier Health Partners</t>
        </is>
      </c>
    </row>
    <row r="16">
      <c r="A16" s="3" t="inlineStr">
        <is>
          <t>Business Acquisition [Line Items]</t>
        </is>
      </c>
    </row>
    <row r="17">
      <c r="A17" s="4" t="inlineStr">
        <is>
          <t>Fair value of assets acquired</t>
        </is>
      </c>
      <c r="F17" s="8" t="n">
        <v>1.7</v>
      </c>
    </row>
    <row r="18">
      <c r="A18" s="4" t="inlineStr">
        <is>
          <t>Goodwill</t>
        </is>
      </c>
      <c r="F18" s="8" t="n">
        <v>9.199999999999999</v>
      </c>
    </row>
    <row r="19">
      <c r="A19" s="4" t="inlineStr">
        <is>
          <t>Fair value of noncontrolling interest owned by joint venture partner</t>
        </is>
      </c>
      <c r="F19" s="8" t="n">
        <v>-10.9</v>
      </c>
    </row>
    <row r="20">
      <c r="A20" s="4" t="inlineStr">
        <is>
          <t>Net cash paid for acquisitions</t>
        </is>
      </c>
      <c r="F20" s="6" t="n">
        <v>0</v>
      </c>
    </row>
    <row r="21">
      <c r="A21" s="4" t="inlineStr">
        <is>
          <t>Inpatient Rehabilitation | Saint Alphonsus and Heritage Valley</t>
        </is>
      </c>
    </row>
    <row r="22">
      <c r="A22" s="3" t="inlineStr">
        <is>
          <t>Business Acquisition [Line Items]</t>
        </is>
      </c>
    </row>
    <row r="23">
      <c r="A23" s="4" t="inlineStr">
        <is>
          <t>Fair value of assets acquired</t>
        </is>
      </c>
      <c r="G23" s="8" t="n">
        <v>0.5</v>
      </c>
    </row>
    <row r="24">
      <c r="A24" s="4" t="inlineStr">
        <is>
          <t>Goodwill</t>
        </is>
      </c>
      <c r="G24" s="8" t="n">
        <v>4.8</v>
      </c>
    </row>
    <row r="25">
      <c r="A25" s="4" t="inlineStr">
        <is>
          <t>Fair value of liabilities assumed</t>
        </is>
      </c>
      <c r="G25" s="8" t="n">
        <v>-0.2</v>
      </c>
    </row>
    <row r="26">
      <c r="A26" s="4" t="inlineStr">
        <is>
          <t>Fair value of redeemable noncontrolling interest owned by joint venture partner</t>
        </is>
      </c>
      <c r="G26" s="8" t="n">
        <v>5.1</v>
      </c>
    </row>
    <row r="27">
      <c r="A27" s="4" t="inlineStr">
        <is>
          <t>Net cash paid for acquisitions</t>
        </is>
      </c>
      <c r="G27" s="6" t="n">
        <v>0</v>
      </c>
    </row>
    <row r="28">
      <c r="A28" s="4" t="inlineStr">
        <is>
          <t>Home Health and Hospice</t>
        </is>
      </c>
    </row>
    <row r="29">
      <c r="A29" s="3" t="inlineStr">
        <is>
          <t>Business Acquisition [Line Items]</t>
        </is>
      </c>
    </row>
    <row r="30">
      <c r="A30" s="4" t="inlineStr">
        <is>
          <t>Goodwill</t>
        </is>
      </c>
      <c r="E30" s="8" t="n">
        <v>92.40000000000001</v>
      </c>
      <c r="F30" s="7" t="n">
        <v>1</v>
      </c>
      <c r="G30" s="8" t="n">
        <v>174.7</v>
      </c>
    </row>
    <row r="31">
      <c r="A31" s="4" t="inlineStr">
        <is>
          <t>Home Health and Hospice | Frontier Home Health And Hospice</t>
        </is>
      </c>
    </row>
    <row r="32">
      <c r="A32" s="3" t="inlineStr">
        <is>
          <t>Business Acquisition [Line Items]</t>
        </is>
      </c>
    </row>
    <row r="33">
      <c r="A33" s="4" t="inlineStr">
        <is>
          <t>Fair value of assets acquired</t>
        </is>
      </c>
      <c r="D33" s="8" t="n">
        <v>11.9</v>
      </c>
    </row>
    <row r="34">
      <c r="A34" s="4" t="inlineStr">
        <is>
          <t>Goodwill</t>
        </is>
      </c>
      <c r="D34" s="8" t="n">
        <v>92.40000000000001</v>
      </c>
    </row>
    <row r="35">
      <c r="A35" s="4" t="inlineStr">
        <is>
          <t>Fair value of liabilities assumed</t>
        </is>
      </c>
      <c r="D35" s="6" t="n">
        <v>-2</v>
      </c>
    </row>
    <row r="36">
      <c r="A36" s="4" t="inlineStr">
        <is>
          <t>Fair value of redeemable noncontrolling interest owned by joint venture partner</t>
        </is>
      </c>
      <c r="D36" s="8" t="n">
        <v>-3.9</v>
      </c>
    </row>
    <row r="37">
      <c r="A37" s="4" t="inlineStr">
        <is>
          <t>Fair value of noncontrolling interest owned by joint venture partner</t>
        </is>
      </c>
      <c r="H37" s="5" t="n">
        <v>-3.9</v>
      </c>
    </row>
    <row r="38">
      <c r="A38" s="4" t="inlineStr">
        <is>
          <t>Net cash paid for acquisitions</t>
        </is>
      </c>
      <c r="D38" s="8" t="n">
        <v>98.40000000000001</v>
      </c>
    </row>
    <row r="39">
      <c r="A39" s="4" t="inlineStr">
        <is>
          <t>Cash and cash equivalents</t>
        </is>
      </c>
      <c r="H39" s="5" t="n">
        <v>0.8</v>
      </c>
    </row>
    <row r="40">
      <c r="A40" s="4" t="inlineStr">
        <is>
          <t>Home Health and Hospice | Generation Solutions of Lynchburg</t>
        </is>
      </c>
    </row>
    <row r="41">
      <c r="A41" s="3" t="inlineStr">
        <is>
          <t>Business Acquisition [Line Items]</t>
        </is>
      </c>
    </row>
    <row r="42">
      <c r="A42" s="4" t="inlineStr">
        <is>
          <t>Fair value of assets acquired</t>
        </is>
      </c>
      <c r="B42" s="5" t="n">
        <v>0.1</v>
      </c>
    </row>
    <row r="43">
      <c r="A43" s="4" t="inlineStr">
        <is>
          <t>Goodwill</t>
        </is>
      </c>
      <c r="B43" s="6" t="n">
        <v>1</v>
      </c>
    </row>
    <row r="44">
      <c r="A44" s="4" t="inlineStr">
        <is>
          <t>Net cash paid for acquisitions</t>
        </is>
      </c>
      <c r="B44" s="5" t="n">
        <v>1.1</v>
      </c>
    </row>
    <row r="45">
      <c r="A45" s="4" t="inlineStr">
        <is>
          <t>Home Health and Hospice | Alacare</t>
        </is>
      </c>
    </row>
    <row r="46">
      <c r="A46" s="3" t="inlineStr">
        <is>
          <t>Business Acquisition [Line Items]</t>
        </is>
      </c>
    </row>
    <row r="47">
      <c r="A47" s="4" t="inlineStr">
        <is>
          <t>Fair value of assets acquired</t>
        </is>
      </c>
      <c r="C47" s="5" t="n">
        <v>68.59999999999999</v>
      </c>
    </row>
    <row r="48">
      <c r="A48" s="4" t="inlineStr">
        <is>
          <t>Goodwill</t>
        </is>
      </c>
      <c r="C48" s="8" t="n">
        <v>163.9</v>
      </c>
    </row>
    <row r="49">
      <c r="A49" s="4" t="inlineStr">
        <is>
          <t>Fair value of liabilities assumed</t>
        </is>
      </c>
      <c r="C49" s="8" t="n">
        <v>-14.7</v>
      </c>
    </row>
    <row r="50">
      <c r="A50" s="4" t="inlineStr">
        <is>
          <t>Net cash paid for acquisitions</t>
        </is>
      </c>
      <c r="C50" s="5" t="n">
        <v>217.8</v>
      </c>
    </row>
    <row r="51">
      <c r="A51" s="4" t="inlineStr">
        <is>
          <t>Home Health and Hospice | Tidewater and Care Resource Group</t>
        </is>
      </c>
    </row>
    <row r="52">
      <c r="A52" s="3" t="inlineStr">
        <is>
          <t>Business Acquisition [Line Items]</t>
        </is>
      </c>
    </row>
    <row r="53">
      <c r="A53" s="4" t="inlineStr">
        <is>
          <t>Fair value of assets acquired</t>
        </is>
      </c>
      <c r="G53" s="8" t="n">
        <v>3.2</v>
      </c>
    </row>
    <row r="54">
      <c r="A54" s="4" t="inlineStr">
        <is>
          <t>Goodwill</t>
        </is>
      </c>
      <c r="G54" s="8" t="n">
        <v>10.8</v>
      </c>
    </row>
    <row r="55">
      <c r="A55" s="4" t="inlineStr">
        <is>
          <t>Fair value of liabilities assumed</t>
        </is>
      </c>
      <c r="G55" s="8" t="n">
        <v>-0.3</v>
      </c>
    </row>
    <row r="56">
      <c r="A56" s="4" t="inlineStr">
        <is>
          <t>Net cash paid for acquisitions</t>
        </is>
      </c>
      <c r="G56" s="5" t="n">
        <v>13.7</v>
      </c>
    </row>
    <row r="57">
      <c r="A57" s="4" t="inlineStr">
        <is>
          <t>Other Home Health and Hospice Acquisitions | Baptist Outpatient Services, Inc</t>
        </is>
      </c>
    </row>
    <row r="58">
      <c r="A58" s="3" t="inlineStr">
        <is>
          <t>Business Acquisition [Line Items]</t>
        </is>
      </c>
    </row>
    <row r="59">
      <c r="A59" s="4" t="inlineStr">
        <is>
          <t>Fair value of assets acquired</t>
        </is>
      </c>
      <c r="E59" s="8" t="n">
        <v>3.8</v>
      </c>
    </row>
    <row r="60">
      <c r="A60" s="4" t="inlineStr">
        <is>
          <t>Goodwill</t>
        </is>
      </c>
      <c r="E60" s="6" t="n">
        <v>8</v>
      </c>
    </row>
    <row r="61">
      <c r="A61" s="4" t="inlineStr">
        <is>
          <t>Fair value of liabilities assumed</t>
        </is>
      </c>
      <c r="E61" s="6" t="n">
        <v>-1</v>
      </c>
    </row>
    <row r="62">
      <c r="A62" s="4" t="inlineStr">
        <is>
          <t>Fair value of redeemable noncontrolling interest owned by joint venture partner</t>
        </is>
      </c>
      <c r="E62" s="8" t="n">
        <v>2.3</v>
      </c>
    </row>
    <row r="63">
      <c r="A63" s="4" t="inlineStr">
        <is>
          <t>Fair value of equity interest prior to acquisition</t>
        </is>
      </c>
      <c r="D63" s="8" t="n">
        <v>-5.3</v>
      </c>
      <c r="E63" s="8" t="n">
        <v>-5.3</v>
      </c>
    </row>
    <row r="64">
      <c r="A64" s="4" t="inlineStr">
        <is>
          <t>Fair value of noncontrolling interest owned by joint venture partner</t>
        </is>
      </c>
      <c r="D64" s="8" t="n">
        <v>-2.3</v>
      </c>
      <c r="E64" s="8" t="n">
        <v>-2.3</v>
      </c>
    </row>
    <row r="65">
      <c r="A65" s="4" t="inlineStr">
        <is>
          <t>Net cash paid for acquisitions</t>
        </is>
      </c>
      <c r="E65" s="8" t="n">
        <v>3.2</v>
      </c>
    </row>
    <row r="66">
      <c r="A66" s="4" t="inlineStr">
        <is>
          <t>Cash and cash equivalents</t>
        </is>
      </c>
      <c r="D66" s="5" t="n">
        <v>0.8</v>
      </c>
      <c r="E66" s="5" t="n">
        <v>0.8</v>
      </c>
    </row>
  </sheetData>
  <mergeCells count="3">
    <mergeCell ref="A1:A2"/>
    <mergeCell ref="B1:C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Pro Forma Results of Operation (Details) - USD ($) $ in Millions</t>
        </is>
      </c>
      <c r="B1" s="2" t="inlineStr">
        <is>
          <t>12 Months Ended</t>
        </is>
      </c>
    </row>
    <row r="2">
      <c r="B2" s="2" t="inlineStr">
        <is>
          <t>Dec. 31, 2021</t>
        </is>
      </c>
      <c r="C2" s="2" t="inlineStr">
        <is>
          <t>Dec. 31, 2020</t>
        </is>
      </c>
      <c r="D2" s="2" t="inlineStr">
        <is>
          <t>Dec. 31, 2019</t>
        </is>
      </c>
    </row>
    <row r="3">
      <c r="A3" s="4" t="inlineStr">
        <is>
          <t>2021 Acquisitions</t>
        </is>
      </c>
    </row>
    <row r="4">
      <c r="A4" s="3" t="inlineStr">
        <is>
          <t>Business Acquisition [Line Items]</t>
        </is>
      </c>
    </row>
    <row r="5">
      <c r="A5" s="4" t="inlineStr">
        <is>
          <t>Business acquisition, pro forma revenue</t>
        </is>
      </c>
      <c r="B5" s="5" t="n">
        <v>5152.2</v>
      </c>
      <c r="C5" s="5" t="n">
        <v>4705.2</v>
      </c>
    </row>
    <row r="6">
      <c r="A6" s="4" t="inlineStr">
        <is>
          <t>Business acquisition, pro forma net income (loss)</t>
        </is>
      </c>
      <c r="B6" s="6" t="n">
        <v>413</v>
      </c>
      <c r="C6" s="8" t="n">
        <v>286.8</v>
      </c>
    </row>
    <row r="7">
      <c r="A7" s="4" t="inlineStr">
        <is>
          <t>2020 Acquisitions</t>
        </is>
      </c>
    </row>
    <row r="8">
      <c r="A8" s="3" t="inlineStr">
        <is>
          <t>Business Acquisition [Line Items]</t>
        </is>
      </c>
    </row>
    <row r="9">
      <c r="A9" s="4" t="inlineStr">
        <is>
          <t>Business acquisition, pro forma revenue</t>
        </is>
      </c>
      <c r="C9" s="8" t="n">
        <v>4650.3</v>
      </c>
      <c r="D9" s="7" t="n">
        <v>4626</v>
      </c>
    </row>
    <row r="10">
      <c r="A10" s="4" t="inlineStr">
        <is>
          <t>Business acquisition, pro forma net income (loss)</t>
        </is>
      </c>
      <c r="C10" s="8" t="n">
        <v>284.8</v>
      </c>
      <c r="D10" s="8" t="n">
        <v>360.8</v>
      </c>
    </row>
    <row r="11">
      <c r="A11" s="4" t="inlineStr">
        <is>
          <t>2019 Acquisitions</t>
        </is>
      </c>
    </row>
    <row r="12">
      <c r="A12" s="3" t="inlineStr">
        <is>
          <t>Business Acquisition [Line Items]</t>
        </is>
      </c>
    </row>
    <row r="13">
      <c r="A13" s="4" t="inlineStr">
        <is>
          <t>Business acquisition, pro forma revenue</t>
        </is>
      </c>
      <c r="D13" s="8" t="n">
        <v>4674.6</v>
      </c>
    </row>
    <row r="14">
      <c r="A14" s="4" t="inlineStr">
        <is>
          <t>Business acquisition, pro forma net income (loss)</t>
        </is>
      </c>
      <c r="D14" s="8" t="n">
        <v>364.3</v>
      </c>
    </row>
    <row r="15">
      <c r="A15" s="4" t="inlineStr">
        <is>
          <t>Inpatient Rehabilitation Segment</t>
        </is>
      </c>
    </row>
    <row r="16">
      <c r="A16" s="3" t="inlineStr">
        <is>
          <t>Business Acquisition [Line Items]</t>
        </is>
      </c>
    </row>
    <row r="17">
      <c r="A17" s="4" t="inlineStr">
        <is>
          <t>Business combination, pro forma information, revenue of acquiree since acquisition date, actual</t>
        </is>
      </c>
      <c r="B17" s="6" t="n">
        <v>0</v>
      </c>
    </row>
    <row r="18">
      <c r="A18" s="4" t="inlineStr">
        <is>
          <t>Business combination, pro forma information, earnings or loss of acquiree since acquisition date, actual</t>
        </is>
      </c>
      <c r="B18" s="6" t="n">
        <v>0</v>
      </c>
    </row>
    <row r="19">
      <c r="A19" s="4" t="inlineStr">
        <is>
          <t>Inpatient Rehabilitation Segment | Portercare Adventist and Premier Health Partners</t>
        </is>
      </c>
    </row>
    <row r="20">
      <c r="A20" s="3" t="inlineStr">
        <is>
          <t>Business Acquisition [Line Items]</t>
        </is>
      </c>
    </row>
    <row r="21">
      <c r="A21" s="4" t="inlineStr">
        <is>
          <t>Business combination, pro forma information, revenue of acquiree since acquisition date, actual</t>
        </is>
      </c>
      <c r="C21" s="6" t="n">
        <v>0</v>
      </c>
    </row>
    <row r="22">
      <c r="A22" s="4" t="inlineStr">
        <is>
          <t>Business combination, pro forma information, earnings or loss of acquiree since acquisition date, actual</t>
        </is>
      </c>
      <c r="C22" s="6" t="n">
        <v>0</v>
      </c>
    </row>
    <row r="23">
      <c r="A23" s="4" t="inlineStr">
        <is>
          <t>Inpatient Rehabilitation Segment | Saint Alphonsus and Heritage Valley</t>
        </is>
      </c>
    </row>
    <row r="24">
      <c r="A24" s="3" t="inlineStr">
        <is>
          <t>Business Acquisition [Line Items]</t>
        </is>
      </c>
    </row>
    <row r="25">
      <c r="A25" s="4" t="inlineStr">
        <is>
          <t>Business combination, pro forma information, revenue of acquiree since acquisition date, actual</t>
        </is>
      </c>
      <c r="D25" s="8" t="n">
        <v>4.4</v>
      </c>
    </row>
    <row r="26">
      <c r="A26" s="4" t="inlineStr">
        <is>
          <t>Business combination, pro forma information, earnings or loss of acquiree since acquisition date, actual</t>
        </is>
      </c>
      <c r="D26" s="8" t="n">
        <v>-1.3</v>
      </c>
    </row>
    <row r="27">
      <c r="A27" s="4" t="inlineStr">
        <is>
          <t>Home Health and Hospice</t>
        </is>
      </c>
    </row>
    <row r="28">
      <c r="A28" s="3" t="inlineStr">
        <is>
          <t>Business Acquisition [Line Items]</t>
        </is>
      </c>
    </row>
    <row r="29">
      <c r="A29" s="4" t="inlineStr">
        <is>
          <t>Business combination, pro forma information, revenue of acquiree since acquisition date, actual</t>
        </is>
      </c>
      <c r="B29" s="8" t="n">
        <v>20.6</v>
      </c>
    </row>
    <row r="30">
      <c r="A30" s="4" t="inlineStr">
        <is>
          <t>Business combination, pro forma information, earnings or loss of acquiree since acquisition date, actual</t>
        </is>
      </c>
      <c r="B30" s="5" t="n">
        <v>0.6</v>
      </c>
    </row>
    <row r="31">
      <c r="A31" s="4" t="inlineStr">
        <is>
          <t>Home Health and Hospice | Alacare</t>
        </is>
      </c>
    </row>
    <row r="32">
      <c r="A32" s="3" t="inlineStr">
        <is>
          <t>Business Acquisition [Line Items]</t>
        </is>
      </c>
    </row>
    <row r="33">
      <c r="A33" s="4" t="inlineStr">
        <is>
          <t>Business combination, pro forma information, revenue of acquiree since acquisition date, actual</t>
        </is>
      </c>
      <c r="D33" s="8" t="n">
        <v>58.5</v>
      </c>
    </row>
    <row r="34">
      <c r="A34" s="4" t="inlineStr">
        <is>
          <t>Business combination, pro forma information, earnings or loss of acquiree since acquisition date, actual</t>
        </is>
      </c>
      <c r="D34" s="8" t="n">
        <v>1.6</v>
      </c>
    </row>
    <row r="35">
      <c r="A35" s="4" t="inlineStr">
        <is>
          <t>Home Health and Hospice | Tidewater and Care Resource Group</t>
        </is>
      </c>
    </row>
    <row r="36">
      <c r="A36" s="3" t="inlineStr">
        <is>
          <t>Business Acquisition [Line Items]</t>
        </is>
      </c>
    </row>
    <row r="37">
      <c r="A37" s="4" t="inlineStr">
        <is>
          <t>Business combination, pro forma information, revenue of acquiree since acquisition date, actual</t>
        </is>
      </c>
      <c r="D37" s="8" t="n">
        <v>6.5</v>
      </c>
    </row>
    <row r="38">
      <c r="A38" s="4" t="inlineStr">
        <is>
          <t>Business combination, pro forma information, earnings or loss of acquiree since acquisition date, actual</t>
        </is>
      </c>
      <c r="D38" s="5" t="n">
        <v>-1.5</v>
      </c>
    </row>
    <row r="39">
      <c r="A39" s="4" t="inlineStr">
        <is>
          <t>Home Health and Hospice | Generation Solutions of Lynchburg</t>
        </is>
      </c>
    </row>
    <row r="40">
      <c r="A40" s="3" t="inlineStr">
        <is>
          <t>Business Acquisition [Line Items]</t>
        </is>
      </c>
    </row>
    <row r="41">
      <c r="A41" s="4" t="inlineStr">
        <is>
          <t>Business combination, pro forma information, revenue of acquiree since acquisition date, actual</t>
        </is>
      </c>
      <c r="C41" s="8" t="n">
        <v>1.5</v>
      </c>
    </row>
    <row r="42">
      <c r="A42" s="4" t="inlineStr">
        <is>
          <t>Business combination, pro forma information, earnings or loss of acquiree since acquisition date, actual</t>
        </is>
      </c>
      <c r="C42"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Textuals (Details) - Variable Interest Entity, Primary Beneficiary - entity</t>
        </is>
      </c>
      <c r="B1" s="2" t="inlineStr">
        <is>
          <t>12 Months Ended</t>
        </is>
      </c>
    </row>
    <row r="2">
      <c r="B2" s="2" t="inlineStr">
        <is>
          <t>Dec. 31, 2021</t>
        </is>
      </c>
      <c r="C2" s="2" t="inlineStr">
        <is>
          <t>Dec. 31, 2020</t>
        </is>
      </c>
    </row>
    <row r="3">
      <c r="A3" s="3" t="inlineStr">
        <is>
          <t>Variable Interest Entity [Line Items]</t>
        </is>
      </c>
    </row>
    <row r="4">
      <c r="A4" s="4" t="inlineStr">
        <is>
          <t>Number of consolidated limited partnership-like entities</t>
        </is>
      </c>
      <c r="B4" s="6" t="n">
        <v>10</v>
      </c>
      <c r="C4" s="6" t="n">
        <v>9</v>
      </c>
    </row>
    <row r="5">
      <c r="A5" s="4" t="inlineStr">
        <is>
          <t>Minimum</t>
        </is>
      </c>
    </row>
    <row r="6">
      <c r="A6" s="3" t="inlineStr">
        <is>
          <t>Variable Interest Entity [Line Items]</t>
        </is>
      </c>
    </row>
    <row r="7">
      <c r="A7" s="4" t="inlineStr">
        <is>
          <t>Ownership interest in the consolidated entities (percent)</t>
        </is>
      </c>
      <c r="B7" s="4" t="inlineStr">
        <is>
          <t>50.00%</t>
        </is>
      </c>
    </row>
    <row r="8">
      <c r="A8" s="4" t="inlineStr">
        <is>
          <t>Maximum</t>
        </is>
      </c>
    </row>
    <row r="9">
      <c r="A9" s="3" t="inlineStr">
        <is>
          <t>Variable Interest Entity [Line Items]</t>
        </is>
      </c>
    </row>
    <row r="10">
      <c r="A10" s="4" t="inlineStr">
        <is>
          <t>Ownership interest in the consolidated entities (percent)</t>
        </is>
      </c>
      <c r="B10" s="4" t="inlineStr">
        <is>
          <t>9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Variable Interest Entities - Carrying Amounts and Classification of Consolidated VIEs (Details) - USD ($) $ in Millions</t>
        </is>
      </c>
      <c r="C1" s="2" t="inlineStr">
        <is>
          <t>Dec. 31, 2021</t>
        </is>
      </c>
      <c r="D1" s="2" t="inlineStr">
        <is>
          <t>Dec. 31, 2020</t>
        </is>
      </c>
      <c r="E1" s="2" t="inlineStr">
        <is>
          <t>Dec. 31, 2019</t>
        </is>
      </c>
      <c r="F1" s="2" t="inlineStr">
        <is>
          <t>Dec. 31, 2018</t>
        </is>
      </c>
    </row>
    <row r="2">
      <c r="A2" s="3" t="inlineStr">
        <is>
          <t>Current assets:</t>
        </is>
      </c>
    </row>
    <row r="3">
      <c r="A3" s="4" t="inlineStr">
        <is>
          <t>Cash and cash equivalents</t>
        </is>
      </c>
      <c r="C3" s="5" t="n">
        <v>54.8</v>
      </c>
      <c r="D3" s="7" t="n">
        <v>224</v>
      </c>
      <c r="E3" s="5" t="n">
        <v>94.8</v>
      </c>
      <c r="F3" s="5" t="n">
        <v>69.2</v>
      </c>
    </row>
    <row r="4">
      <c r="A4" s="4" t="inlineStr">
        <is>
          <t>Accounts receivable</t>
        </is>
      </c>
      <c r="C4" s="8" t="n">
        <v>680.3</v>
      </c>
      <c r="D4" s="8" t="n">
        <v>572.8</v>
      </c>
    </row>
    <row r="5">
      <c r="A5" s="4" t="inlineStr">
        <is>
          <t>Total current assets</t>
        </is>
      </c>
      <c r="C5" s="8" t="n">
        <v>921.4</v>
      </c>
      <c r="D5" s="8" t="n">
        <v>948.6</v>
      </c>
    </row>
    <row r="6">
      <c r="A6" s="4" t="inlineStr">
        <is>
          <t>Property and equipment, net</t>
        </is>
      </c>
      <c r="C6" s="8" t="n">
        <v>2601.6</v>
      </c>
      <c r="D6" s="8" t="n">
        <v>2206.6</v>
      </c>
    </row>
    <row r="7">
      <c r="A7" s="4" t="inlineStr">
        <is>
          <t>Operating lease right-of-use assets</t>
        </is>
      </c>
      <c r="C7" s="6" t="n">
        <v>242</v>
      </c>
      <c r="D7" s="8" t="n">
        <v>245.7</v>
      </c>
    </row>
    <row r="8">
      <c r="A8" s="4" t="inlineStr">
        <is>
          <t>Goodwill</t>
        </is>
      </c>
      <c r="C8" s="8" t="n">
        <v>2427.9</v>
      </c>
      <c r="D8" s="8" t="n">
        <v>2318.7</v>
      </c>
      <c r="E8" s="5" t="n">
        <v>2305.2</v>
      </c>
      <c r="F8" s="5" t="n">
        <v>2100.8</v>
      </c>
    </row>
    <row r="9">
      <c r="A9" s="4" t="inlineStr">
        <is>
          <t>Intangible assets, net</t>
        </is>
      </c>
      <c r="C9" s="8" t="n">
        <v>417.5</v>
      </c>
      <c r="D9" s="8" t="n">
        <v>431.3</v>
      </c>
    </row>
    <row r="10">
      <c r="A10" s="4" t="inlineStr">
        <is>
          <t>Other long-term assets</t>
        </is>
      </c>
      <c r="C10" s="8" t="n">
        <v>254.5</v>
      </c>
      <c r="D10" s="6" t="n">
        <v>295</v>
      </c>
    </row>
    <row r="11">
      <c r="A11" s="4" t="inlineStr">
        <is>
          <t>Total assets</t>
        </is>
      </c>
      <c r="B11" s="4" t="inlineStr">
        <is>
          <t>[1]</t>
        </is>
      </c>
      <c r="C11" s="8" t="n">
        <v>6864.9</v>
      </c>
      <c r="D11" s="8" t="n">
        <v>6445.9</v>
      </c>
    </row>
    <row r="12">
      <c r="A12" s="3" t="inlineStr">
        <is>
          <t>Current liabilities:</t>
        </is>
      </c>
    </row>
    <row r="13">
      <c r="A13" s="4" t="inlineStr">
        <is>
          <t>Current portion of long-term debt</t>
        </is>
      </c>
      <c r="C13" s="8" t="n">
        <v>42.8</v>
      </c>
      <c r="D13" s="8" t="n">
        <v>38.3</v>
      </c>
    </row>
    <row r="14">
      <c r="A14" s="4" t="inlineStr">
        <is>
          <t>Current operating lease liabilities</t>
        </is>
      </c>
      <c r="C14" s="8" t="n">
        <v>38.4</v>
      </c>
      <c r="D14" s="8" t="n">
        <v>44.8</v>
      </c>
    </row>
    <row r="15">
      <c r="A15" s="4" t="inlineStr">
        <is>
          <t>Accounts payable</t>
        </is>
      </c>
      <c r="C15" s="8" t="n">
        <v>137.6</v>
      </c>
      <c r="D15" s="6" t="n">
        <v>115</v>
      </c>
    </row>
    <row r="16">
      <c r="A16" s="4" t="inlineStr">
        <is>
          <t>Accrued payroll</t>
        </is>
      </c>
      <c r="C16" s="8" t="n">
        <v>265.8</v>
      </c>
      <c r="D16" s="8" t="n">
        <v>253.8</v>
      </c>
    </row>
    <row r="17">
      <c r="A17" s="4" t="inlineStr">
        <is>
          <t>Other current liabilities</t>
        </is>
      </c>
      <c r="C17" s="8" t="n">
        <v>219.7</v>
      </c>
      <c r="D17" s="8" t="n">
        <v>218.3</v>
      </c>
    </row>
    <row r="18">
      <c r="A18" s="4" t="inlineStr">
        <is>
          <t>Total current liabilities</t>
        </is>
      </c>
      <c r="C18" s="8" t="n">
        <v>748.8</v>
      </c>
      <c r="D18" s="8" t="n">
        <v>717.3</v>
      </c>
    </row>
    <row r="19">
      <c r="A19" s="4" t="inlineStr">
        <is>
          <t>Long-term debt, net of current portion</t>
        </is>
      </c>
      <c r="C19" s="8" t="n">
        <v>3243.9</v>
      </c>
      <c r="D19" s="8" t="n">
        <v>3250.6</v>
      </c>
    </row>
    <row r="20">
      <c r="A20" s="4" t="inlineStr">
        <is>
          <t>Long-term operating lease liabilities</t>
        </is>
      </c>
      <c r="C20" s="8" t="n">
        <v>213.1</v>
      </c>
      <c r="D20" s="8" t="n">
        <v>209.6</v>
      </c>
    </row>
    <row r="21">
      <c r="A21" s="4" t="inlineStr">
        <is>
          <t>Other long-term liabilities</t>
        </is>
      </c>
      <c r="C21" s="8" t="n">
        <v>49.4</v>
      </c>
      <c r="D21" s="8" t="n">
        <v>93.8</v>
      </c>
    </row>
    <row r="22">
      <c r="A22" s="4" t="inlineStr">
        <is>
          <t>Total liabilities</t>
        </is>
      </c>
      <c r="C22" s="8" t="n">
        <v>4465.7</v>
      </c>
      <c r="D22" s="8" t="n">
        <v>4444.3</v>
      </c>
    </row>
    <row r="23">
      <c r="A23" s="4" t="inlineStr">
        <is>
          <t>Variable Interest Entity, Primary Beneficiary</t>
        </is>
      </c>
    </row>
    <row r="24">
      <c r="A24" s="3" t="inlineStr">
        <is>
          <t>Current assets:</t>
        </is>
      </c>
    </row>
    <row r="25">
      <c r="A25" s="4" t="inlineStr">
        <is>
          <t>Cash and cash equivalents</t>
        </is>
      </c>
      <c r="C25" s="6" t="n">
        <v>0</v>
      </c>
      <c r="D25" s="8" t="n">
        <v>0.1</v>
      </c>
    </row>
    <row r="26">
      <c r="A26" s="4" t="inlineStr">
        <is>
          <t>Accounts receivable</t>
        </is>
      </c>
      <c r="C26" s="8" t="n">
        <v>36.3</v>
      </c>
      <c r="D26" s="8" t="n">
        <v>33.1</v>
      </c>
    </row>
    <row r="27">
      <c r="A27" s="4" t="inlineStr">
        <is>
          <t>Other current assets</t>
        </is>
      </c>
      <c r="C27" s="8" t="n">
        <v>7.7</v>
      </c>
      <c r="D27" s="8" t="n">
        <v>8.6</v>
      </c>
    </row>
    <row r="28">
      <c r="A28" s="4" t="inlineStr">
        <is>
          <t>Total current assets</t>
        </is>
      </c>
      <c r="C28" s="6" t="n">
        <v>44</v>
      </c>
      <c r="D28" s="8" t="n">
        <v>41.8</v>
      </c>
    </row>
    <row r="29">
      <c r="A29" s="4" t="inlineStr">
        <is>
          <t>Property and equipment, net</t>
        </is>
      </c>
      <c r="C29" s="8" t="n">
        <v>116.3</v>
      </c>
      <c r="D29" s="8" t="n">
        <v>121.1</v>
      </c>
    </row>
    <row r="30">
      <c r="A30" s="4" t="inlineStr">
        <is>
          <t>Operating lease right-of-use assets</t>
        </is>
      </c>
      <c r="C30" s="8" t="n">
        <v>3.2</v>
      </c>
      <c r="D30" s="8" t="n">
        <v>4.7</v>
      </c>
    </row>
    <row r="31">
      <c r="A31" s="4" t="inlineStr">
        <is>
          <t>Goodwill</t>
        </is>
      </c>
      <c r="C31" s="8" t="n">
        <v>28.3</v>
      </c>
      <c r="D31" s="8" t="n">
        <v>19.2</v>
      </c>
    </row>
    <row r="32">
      <c r="A32" s="4" t="inlineStr">
        <is>
          <t>Intangible assets, net</t>
        </is>
      </c>
      <c r="C32" s="8" t="n">
        <v>3.3</v>
      </c>
      <c r="D32" s="8" t="n">
        <v>3.3</v>
      </c>
    </row>
    <row r="33">
      <c r="A33" s="4" t="inlineStr">
        <is>
          <t>Deferred income tax assets</t>
        </is>
      </c>
      <c r="C33" s="8" t="n">
        <v>0.6</v>
      </c>
      <c r="D33" s="8" t="n">
        <v>0.5</v>
      </c>
    </row>
    <row r="34">
      <c r="A34" s="4" t="inlineStr">
        <is>
          <t>Other long-term assets</t>
        </is>
      </c>
      <c r="C34" s="8" t="n">
        <v>30.5</v>
      </c>
      <c r="D34" s="8" t="n">
        <v>30.6</v>
      </c>
    </row>
    <row r="35">
      <c r="A35" s="4" t="inlineStr">
        <is>
          <t>Total assets</t>
        </is>
      </c>
      <c r="C35" s="8" t="n">
        <v>226.2</v>
      </c>
      <c r="D35" s="8" t="n">
        <v>221.2</v>
      </c>
    </row>
    <row r="36">
      <c r="A36" s="3" t="inlineStr">
        <is>
          <t>Current liabilities:</t>
        </is>
      </c>
    </row>
    <row r="37">
      <c r="A37" s="4" t="inlineStr">
        <is>
          <t>Current portion of long-term debt</t>
        </is>
      </c>
      <c r="C37" s="6" t="n">
        <v>1</v>
      </c>
      <c r="D37" s="8" t="n">
        <v>0.9</v>
      </c>
    </row>
    <row r="38">
      <c r="A38" s="4" t="inlineStr">
        <is>
          <t>Current operating lease liabilities</t>
        </is>
      </c>
      <c r="C38" s="8" t="n">
        <v>1.5</v>
      </c>
      <c r="D38" s="8" t="n">
        <v>1.5</v>
      </c>
    </row>
    <row r="39">
      <c r="A39" s="4" t="inlineStr">
        <is>
          <t>Accounts payable</t>
        </is>
      </c>
      <c r="C39" s="8" t="n">
        <v>5.9</v>
      </c>
      <c r="D39" s="8" t="n">
        <v>6.1</v>
      </c>
    </row>
    <row r="40">
      <c r="A40" s="4" t="inlineStr">
        <is>
          <t>Accrued payroll</t>
        </is>
      </c>
      <c r="C40" s="8" t="n">
        <v>10.2</v>
      </c>
      <c r="D40" s="8" t="n">
        <v>11.3</v>
      </c>
    </row>
    <row r="41">
      <c r="A41" s="4" t="inlineStr">
        <is>
          <t>Other current liabilities</t>
        </is>
      </c>
      <c r="C41" s="8" t="n">
        <v>9.199999999999999</v>
      </c>
      <c r="D41" s="8" t="n">
        <v>11.7</v>
      </c>
    </row>
    <row r="42">
      <c r="A42" s="4" t="inlineStr">
        <is>
          <t>Total current liabilities</t>
        </is>
      </c>
      <c r="C42" s="8" t="n">
        <v>27.8</v>
      </c>
      <c r="D42" s="8" t="n">
        <v>31.5</v>
      </c>
    </row>
    <row r="43">
      <c r="A43" s="4" t="inlineStr">
        <is>
          <t>Long-term debt, net of current portion</t>
        </is>
      </c>
      <c r="C43" s="8" t="n">
        <v>8.6</v>
      </c>
      <c r="D43" s="8" t="n">
        <v>9.6</v>
      </c>
    </row>
    <row r="44">
      <c r="A44" s="4" t="inlineStr">
        <is>
          <t>Long-term operating lease liabilities</t>
        </is>
      </c>
      <c r="C44" s="8" t="n">
        <v>1.8</v>
      </c>
      <c r="D44" s="8" t="n">
        <v>3.3</v>
      </c>
    </row>
    <row r="45">
      <c r="A45" s="4" t="inlineStr">
        <is>
          <t>Other long-term liabilities</t>
        </is>
      </c>
      <c r="C45" s="6" t="n">
        <v>0</v>
      </c>
      <c r="D45" s="8" t="n">
        <v>2.4</v>
      </c>
    </row>
    <row r="46">
      <c r="A46" s="4" t="inlineStr">
        <is>
          <t>Total liabilities</t>
        </is>
      </c>
      <c r="C46" s="5" t="n">
        <v>38.2</v>
      </c>
      <c r="D46" s="5" t="n">
        <v>46.8</v>
      </c>
    </row>
    <row r="47"/>
    <row r="48">
      <c r="A48" s="4" t="inlineStr">
        <is>
          <t>[1]</t>
        </is>
      </c>
      <c r="B48" s="4" t="inlineStr">
        <is>
          <t>Our consolidated assets as of December 31, 2021 and December 31, 2020 include total assets of variable interest entities of $226.2 million and $221.2 million, respectively, which cannot be used by us to settle the obligations of other entities. Our consolidated liabilities as of December 31, 2021 and December 31, 2020 include total liabilities of the variable interest entities of $38.2 million and $46.8 million, respectively. See Note 3, Variable Interest Entities.</t>
        </is>
      </c>
    </row>
  </sheetData>
  <mergeCells count="3">
    <mergeCell ref="A1:B1"/>
    <mergeCell ref="A47:E47"/>
    <mergeCell ref="B48:E4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Marketable Securities - Components of Investments (Details) - USD ($) $ in Millions</t>
        </is>
      </c>
      <c r="B1" s="2" t="inlineStr">
        <is>
          <t>Dec. 31, 2021</t>
        </is>
      </c>
      <c r="C1" s="2" t="inlineStr">
        <is>
          <t>Dec. 31, 2020</t>
        </is>
      </c>
      <c r="D1" s="2" t="inlineStr">
        <is>
          <t>Dec. 31, 2019</t>
        </is>
      </c>
      <c r="E1" s="2" t="inlineStr">
        <is>
          <t>Dec. 31, 2018</t>
        </is>
      </c>
    </row>
    <row r="2">
      <c r="A2" s="3" t="inlineStr">
        <is>
          <t>Cash and Cash Equivalents [Line Items]</t>
        </is>
      </c>
    </row>
    <row r="3">
      <c r="A3" s="4" t="inlineStr">
        <is>
          <t>Cash &amp; Cash Equivalents</t>
        </is>
      </c>
      <c r="B3" s="5" t="n">
        <v>54.8</v>
      </c>
      <c r="C3" s="7" t="n">
        <v>224</v>
      </c>
      <c r="D3" s="5" t="n">
        <v>94.8</v>
      </c>
      <c r="E3" s="5" t="n">
        <v>69.2</v>
      </c>
    </row>
    <row r="4">
      <c r="A4" s="4" t="inlineStr">
        <is>
          <t>Restricted Cash</t>
        </is>
      </c>
      <c r="B4" s="8" t="n">
        <v>65.5</v>
      </c>
      <c r="C4" s="8" t="n">
        <v>86.90000000000001</v>
      </c>
    </row>
    <row r="5">
      <c r="A5" s="4" t="inlineStr">
        <is>
          <t>Restricted Marketable Securities</t>
        </is>
      </c>
      <c r="B5" s="8" t="n">
        <v>82.2</v>
      </c>
      <c r="C5" s="8" t="n">
        <v>72.59999999999999</v>
      </c>
    </row>
    <row r="6">
      <c r="A6" s="4" t="inlineStr">
        <is>
          <t>Total</t>
        </is>
      </c>
      <c r="B6" s="8" t="n">
        <v>202.5</v>
      </c>
      <c r="C6" s="8" t="n">
        <v>383.5</v>
      </c>
    </row>
    <row r="7">
      <c r="A7" s="4" t="inlineStr">
        <is>
          <t>Cash</t>
        </is>
      </c>
    </row>
    <row r="8">
      <c r="A8" s="3" t="inlineStr">
        <is>
          <t>Cash and Cash Equivalents [Line Items]</t>
        </is>
      </c>
    </row>
    <row r="9">
      <c r="A9" s="4" t="inlineStr">
        <is>
          <t>Cash &amp; Cash Equivalents</t>
        </is>
      </c>
      <c r="B9" s="8" t="n">
        <v>54.8</v>
      </c>
      <c r="C9" s="6" t="n">
        <v>224</v>
      </c>
    </row>
    <row r="10">
      <c r="A10" s="4" t="inlineStr">
        <is>
          <t>Restricted Cash</t>
        </is>
      </c>
      <c r="B10" s="8" t="n">
        <v>65.5</v>
      </c>
      <c r="C10" s="8" t="n">
        <v>86.90000000000001</v>
      </c>
    </row>
    <row r="11">
      <c r="A11" s="4" t="inlineStr">
        <is>
          <t>Restricted Marketable Securities</t>
        </is>
      </c>
      <c r="B11" s="6" t="n">
        <v>0</v>
      </c>
      <c r="C11" s="6" t="n">
        <v>0</v>
      </c>
    </row>
    <row r="12">
      <c r="A12" s="4" t="inlineStr">
        <is>
          <t>Total</t>
        </is>
      </c>
      <c r="B12" s="8" t="n">
        <v>120.3</v>
      </c>
      <c r="C12" s="8" t="n">
        <v>310.9</v>
      </c>
    </row>
    <row r="13">
      <c r="A13" s="4" t="inlineStr">
        <is>
          <t>Equity securities</t>
        </is>
      </c>
    </row>
    <row r="14">
      <c r="A14" s="3" t="inlineStr">
        <is>
          <t>Cash and Cash Equivalents [Line Items]</t>
        </is>
      </c>
    </row>
    <row r="15">
      <c r="A15" s="4" t="inlineStr">
        <is>
          <t>Cash &amp; Cash Equivalents</t>
        </is>
      </c>
      <c r="B15" s="6" t="n">
        <v>0</v>
      </c>
      <c r="C15" s="6" t="n">
        <v>0</v>
      </c>
    </row>
    <row r="16">
      <c r="A16" s="4" t="inlineStr">
        <is>
          <t>Restricted Cash</t>
        </is>
      </c>
      <c r="B16" s="6" t="n">
        <v>0</v>
      </c>
      <c r="C16" s="6" t="n">
        <v>0</v>
      </c>
    </row>
    <row r="17">
      <c r="A17" s="4" t="inlineStr">
        <is>
          <t>Restricted Marketable Securities</t>
        </is>
      </c>
      <c r="B17" s="8" t="n">
        <v>82.2</v>
      </c>
      <c r="C17" s="8" t="n">
        <v>72.59999999999999</v>
      </c>
    </row>
    <row r="18">
      <c r="A18" s="4" t="inlineStr">
        <is>
          <t>Total</t>
        </is>
      </c>
      <c r="B18" s="5" t="n">
        <v>82.2</v>
      </c>
      <c r="C18" s="5" t="n">
        <v>72.599999999999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Marketable Securities - Restricted Cash (Details) - USD ($) $ in Millions</t>
        </is>
      </c>
      <c r="B1" s="2" t="inlineStr">
        <is>
          <t>Dec. 31, 2021</t>
        </is>
      </c>
      <c r="C1" s="2" t="inlineStr">
        <is>
          <t>Dec. 31, 2020</t>
        </is>
      </c>
    </row>
    <row r="2">
      <c r="A2" s="3" t="inlineStr">
        <is>
          <t>Restricted Cash and Cash Equivalents Items [Line Items]</t>
        </is>
      </c>
    </row>
    <row r="3">
      <c r="A3" s="4" t="inlineStr">
        <is>
          <t>Restricted cash</t>
        </is>
      </c>
      <c r="B3" s="5" t="n">
        <v>65.09999999999999</v>
      </c>
      <c r="C3" s="5" t="n">
        <v>65.40000000000001</v>
      </c>
    </row>
    <row r="4">
      <c r="A4" s="4" t="inlineStr">
        <is>
          <t>Noncurrent restricted cash</t>
        </is>
      </c>
      <c r="B4" s="8" t="n">
        <v>65.5</v>
      </c>
      <c r="C4" s="8" t="n">
        <v>86.90000000000001</v>
      </c>
    </row>
    <row r="5">
      <c r="A5" s="4" t="inlineStr">
        <is>
          <t>Affiliate cash</t>
        </is>
      </c>
    </row>
    <row r="6">
      <c r="A6" s="3" t="inlineStr">
        <is>
          <t>Restricted Cash and Cash Equivalents Items [Line Items]</t>
        </is>
      </c>
    </row>
    <row r="7">
      <c r="A7" s="4" t="inlineStr">
        <is>
          <t>Restricted cash</t>
        </is>
      </c>
      <c r="B7" s="8" t="n">
        <v>17.3</v>
      </c>
      <c r="C7" s="8" t="n">
        <v>17.5</v>
      </c>
    </row>
    <row r="8">
      <c r="A8" s="4" t="inlineStr">
        <is>
          <t>Self-insured captive funds</t>
        </is>
      </c>
    </row>
    <row r="9">
      <c r="A9" s="3" t="inlineStr">
        <is>
          <t>Restricted Cash and Cash Equivalents Items [Line Items]</t>
        </is>
      </c>
    </row>
    <row r="10">
      <c r="A10" s="4" t="inlineStr">
        <is>
          <t>Restricted cash</t>
        </is>
      </c>
      <c r="B10" s="8" t="n">
        <v>47.8</v>
      </c>
      <c r="C10" s="8" t="n">
        <v>47.9</v>
      </c>
    </row>
    <row r="11">
      <c r="A11" s="4" t="inlineStr">
        <is>
          <t>Noncurrent restricted cash</t>
        </is>
      </c>
      <c r="B11" s="5" t="n">
        <v>0.4</v>
      </c>
      <c r="C11" s="5" t="n">
        <v>2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ash and Marketable Securities - Textual (Details) - USD ($) $ in Millions</t>
        </is>
      </c>
      <c r="B1" s="2" t="inlineStr">
        <is>
          <t>12 Months Ended</t>
        </is>
      </c>
    </row>
    <row r="2">
      <c r="B2" s="2" t="inlineStr">
        <is>
          <t>Dec. 31, 2021</t>
        </is>
      </c>
      <c r="C2" s="2" t="inlineStr">
        <is>
          <t>Dec. 31, 2020</t>
        </is>
      </c>
      <c r="D2" s="2" t="inlineStr">
        <is>
          <t>Dec. 31, 2019</t>
        </is>
      </c>
    </row>
    <row r="3">
      <c r="A3" s="3" t="inlineStr">
        <is>
          <t>Cash and Cash Equivalents [Abstract]</t>
        </is>
      </c>
    </row>
    <row r="4">
      <c r="A4" s="4" t="inlineStr">
        <is>
          <t>Restricted marketable securities</t>
        </is>
      </c>
      <c r="B4" s="5" t="n">
        <v>82.2</v>
      </c>
      <c r="C4" s="5" t="n">
        <v>72.59999999999999</v>
      </c>
    </row>
    <row r="5">
      <c r="A5" s="4" t="inlineStr">
        <is>
          <t>Unrealized net gain (loss) on marketable securities</t>
        </is>
      </c>
      <c r="B5" s="5" t="n">
        <v>0.6</v>
      </c>
      <c r="C5" s="5" t="n">
        <v>0.4</v>
      </c>
      <c r="D5" s="5" t="n">
        <v>1.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Marketable Securities - Investing Information Related to Marketable Securities (Details) - USD ($) $ in Millions</t>
        </is>
      </c>
      <c r="B1" s="2" t="inlineStr">
        <is>
          <t>12 Months Ended</t>
        </is>
      </c>
    </row>
    <row r="2">
      <c r="B2" s="2" t="inlineStr">
        <is>
          <t>Dec. 31, 2021</t>
        </is>
      </c>
      <c r="C2" s="2" t="inlineStr">
        <is>
          <t>Dec. 31, 2020</t>
        </is>
      </c>
      <c r="D2" s="2" t="inlineStr">
        <is>
          <t>Dec. 31, 2019</t>
        </is>
      </c>
    </row>
    <row r="3">
      <c r="A3" s="3" t="inlineStr">
        <is>
          <t>Investment information related to restricted marketable securities</t>
        </is>
      </c>
    </row>
    <row r="4">
      <c r="A4" s="4" t="inlineStr">
        <is>
          <t>Proceeds from sales and maturities of available-for-sale marketable securities</t>
        </is>
      </c>
      <c r="B4" s="7" t="n">
        <v>0</v>
      </c>
      <c r="C4" s="5" t="n">
        <v>12.6</v>
      </c>
      <c r="D4" s="5" t="n">
        <v>6.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9" customWidth="1" min="5" max="5"/>
    <col width="15" customWidth="1" min="6" max="6"/>
    <col width="25" customWidth="1" min="7" max="7"/>
  </cols>
  <sheetData>
    <row r="1">
      <c r="A1" s="1" t="inlineStr">
        <is>
          <t>Consolidated Statements of Shareholders' Equity - USD ($) shares in Thousands, $ in Millions</t>
        </is>
      </c>
      <c r="B1" s="2" t="inlineStr">
        <is>
          <t>Total</t>
        </is>
      </c>
      <c r="C1" s="2" t="inlineStr">
        <is>
          <t>Common Stock</t>
        </is>
      </c>
      <c r="D1" s="2" t="inlineStr">
        <is>
          <t>Capital in Excess of Par Value</t>
        </is>
      </c>
      <c r="E1" s="2" t="inlineStr">
        <is>
          <t>Accumulated (Deficit) Income</t>
        </is>
      </c>
      <c r="F1" s="2" t="inlineStr">
        <is>
          <t>Treasury Stock</t>
        </is>
      </c>
      <c r="G1" s="2" t="inlineStr">
        <is>
          <t>Noncontrolling Interests</t>
        </is>
      </c>
    </row>
    <row r="2">
      <c r="A2" s="4" t="inlineStr">
        <is>
          <t>Balance at beginning of period (shares) at Dec. 31, 2018</t>
        </is>
      </c>
      <c r="C2" s="6" t="n">
        <v>98900</v>
      </c>
    </row>
    <row r="3">
      <c r="A3" s="4" t="inlineStr">
        <is>
          <t>Balance at beginning of period at Dec. 31, 2018</t>
        </is>
      </c>
      <c r="B3" s="7" t="n">
        <v>1557</v>
      </c>
      <c r="C3" s="5" t="n">
        <v>1.1</v>
      </c>
      <c r="D3" s="5" t="n">
        <v>2588.7</v>
      </c>
      <c r="E3" s="5" t="n">
        <v>-885.2</v>
      </c>
      <c r="F3" s="5" t="n">
        <v>-427.9</v>
      </c>
      <c r="G3" s="5" t="n">
        <v>280.3</v>
      </c>
    </row>
    <row r="4">
      <c r="A4" s="3" t="inlineStr">
        <is>
          <t>Increase (Decrease) in Stockholders' Equity [Roll Forward]</t>
        </is>
      </c>
    </row>
    <row r="5">
      <c r="A5" s="4" t="inlineStr">
        <is>
          <t>Net income</t>
        </is>
      </c>
      <c r="B5" s="8" t="n">
        <v>433.2</v>
      </c>
      <c r="E5" s="8" t="n">
        <v>358.7</v>
      </c>
      <c r="G5" s="8" t="n">
        <v>74.5</v>
      </c>
    </row>
    <row r="6">
      <c r="A6" s="4" t="inlineStr">
        <is>
          <t>Receipt of treasury stock (shares)</t>
        </is>
      </c>
      <c r="C6" s="6" t="n">
        <v>-300</v>
      </c>
    </row>
    <row r="7">
      <c r="A7" s="4" t="inlineStr">
        <is>
          <t>Receipt of treasury stock</t>
        </is>
      </c>
      <c r="B7" s="8" t="n">
        <v>-16.6</v>
      </c>
      <c r="F7" s="8" t="n">
        <v>-16.6</v>
      </c>
    </row>
    <row r="8">
      <c r="A8" s="4" t="inlineStr">
        <is>
          <t>Dividends declared</t>
        </is>
      </c>
      <c r="B8" s="8" t="n">
        <v>-109.3</v>
      </c>
      <c r="D8" s="8" t="n">
        <v>-109.3</v>
      </c>
    </row>
    <row r="9">
      <c r="A9" s="4" t="inlineStr">
        <is>
          <t>Stock-based compensation</t>
        </is>
      </c>
      <c r="B9" s="8" t="n">
        <v>32.4</v>
      </c>
      <c r="D9" s="8" t="n">
        <v>32.4</v>
      </c>
    </row>
    <row r="10">
      <c r="A10" s="4" t="inlineStr">
        <is>
          <t>Stock options exercised (shares)</t>
        </is>
      </c>
      <c r="C10" s="6" t="n">
        <v>100</v>
      </c>
    </row>
    <row r="11">
      <c r="A11" s="4" t="inlineStr">
        <is>
          <t>Stock options exercised</t>
        </is>
      </c>
      <c r="B11" s="8" t="n">
        <v>1.4</v>
      </c>
      <c r="D11" s="8" t="n">
        <v>1.4</v>
      </c>
    </row>
    <row r="12">
      <c r="A12" s="4" t="inlineStr">
        <is>
          <t>Distributions declared</t>
        </is>
      </c>
      <c r="B12" s="8" t="n">
        <v>-70.2</v>
      </c>
      <c r="G12" s="8" t="n">
        <v>-70.2</v>
      </c>
    </row>
    <row r="13">
      <c r="A13" s="4" t="inlineStr">
        <is>
          <t>Repurchases of common stock in open market (in shares)</t>
        </is>
      </c>
      <c r="C13" s="6" t="n">
        <v>-800</v>
      </c>
    </row>
    <row r="14">
      <c r="A14" s="4" t="inlineStr">
        <is>
          <t>Repurchases of common stock in open market</t>
        </is>
      </c>
      <c r="B14" s="8" t="n">
        <v>-45.9</v>
      </c>
      <c r="F14" s="8" t="n">
        <v>-45.9</v>
      </c>
    </row>
    <row r="15">
      <c r="A15" s="4" t="inlineStr">
        <is>
          <t>Capital contributions from consolidated affiliates</t>
        </is>
      </c>
      <c r="B15" s="6" t="n">
        <v>20</v>
      </c>
      <c r="G15" s="6" t="n">
        <v>20</v>
      </c>
    </row>
    <row r="16">
      <c r="A16" s="4" t="inlineStr">
        <is>
          <t>Fair value adjustments to redeemable noncontrolling interests</t>
        </is>
      </c>
      <c r="B16" s="8" t="n">
        <v>-147.6</v>
      </c>
      <c r="D16" s="8" t="n">
        <v>-147.6</v>
      </c>
    </row>
    <row r="17">
      <c r="A17" s="4" t="inlineStr">
        <is>
          <t>Consolidation of Yuma Rehabilitation Hospital</t>
        </is>
      </c>
      <c r="B17" s="6" t="n">
        <v>25</v>
      </c>
      <c r="G17" s="6" t="n">
        <v>25</v>
      </c>
    </row>
    <row r="18">
      <c r="A18" s="4" t="inlineStr">
        <is>
          <t>Other (shares)</t>
        </is>
      </c>
      <c r="C18" s="6" t="n">
        <v>700</v>
      </c>
    </row>
    <row r="19">
      <c r="A19" s="4" t="inlineStr">
        <is>
          <t>Other</t>
        </is>
      </c>
      <c r="B19" s="8" t="n">
        <v>13.7</v>
      </c>
      <c r="D19" s="8" t="n">
        <v>4.3</v>
      </c>
      <c r="E19" s="6" t="n">
        <v>0</v>
      </c>
      <c r="F19" s="8" t="n">
        <v>-1.9</v>
      </c>
      <c r="G19" s="8" t="n">
        <v>11.3</v>
      </c>
    </row>
    <row r="20">
      <c r="A20" s="4" t="inlineStr">
        <is>
          <t>Balance at end of period (shares) at Dec. 31, 2019</t>
        </is>
      </c>
      <c r="C20" s="6" t="n">
        <v>98600</v>
      </c>
    </row>
    <row r="21">
      <c r="A21" s="4" t="inlineStr">
        <is>
          <t>Balance at end of period at Dec. 31, 2019</t>
        </is>
      </c>
      <c r="B21" s="8" t="n">
        <v>1693.1</v>
      </c>
      <c r="C21" s="5" t="n">
        <v>1.1</v>
      </c>
      <c r="D21" s="8" t="n">
        <v>2369.9</v>
      </c>
      <c r="E21" s="8" t="n">
        <v>-526.5</v>
      </c>
      <c r="F21" s="8" t="n">
        <v>-492.3</v>
      </c>
      <c r="G21" s="8" t="n">
        <v>340.9</v>
      </c>
    </row>
    <row r="22">
      <c r="A22" s="3" t="inlineStr">
        <is>
          <t>Increase (Decrease) in Stockholders' Equity [Roll Forward]</t>
        </is>
      </c>
    </row>
    <row r="23">
      <c r="A23" s="4" t="inlineStr">
        <is>
          <t>Net income</t>
        </is>
      </c>
      <c r="B23" s="8" t="n">
        <v>361.4</v>
      </c>
      <c r="E23" s="8" t="n">
        <v>284.2</v>
      </c>
      <c r="G23" s="8" t="n">
        <v>77.2</v>
      </c>
    </row>
    <row r="24">
      <c r="A24" s="4" t="inlineStr">
        <is>
          <t>Receipt of treasury stock (shares)</t>
        </is>
      </c>
      <c r="C24" s="6" t="n">
        <v>-200</v>
      </c>
    </row>
    <row r="25">
      <c r="A25" s="4" t="inlineStr">
        <is>
          <t>Receipt of treasury stock</t>
        </is>
      </c>
      <c r="B25" s="8" t="n">
        <v>-15.7</v>
      </c>
      <c r="F25" s="8" t="n">
        <v>-15.7</v>
      </c>
    </row>
    <row r="26">
      <c r="A26" s="4" t="inlineStr">
        <is>
          <t>Dividends declared</t>
        </is>
      </c>
      <c r="B26" s="8" t="n">
        <v>-111.6</v>
      </c>
      <c r="D26" s="8" t="n">
        <v>-111.6</v>
      </c>
    </row>
    <row r="27">
      <c r="A27" s="4" t="inlineStr">
        <is>
          <t>Stock-based compensation</t>
        </is>
      </c>
      <c r="B27" s="8" t="n">
        <v>29.5</v>
      </c>
      <c r="D27" s="8" t="n">
        <v>29.5</v>
      </c>
    </row>
    <row r="28">
      <c r="A28" s="4" t="inlineStr">
        <is>
          <t>Stock options exercised (shares)</t>
        </is>
      </c>
      <c r="C28" s="6" t="n">
        <v>100</v>
      </c>
    </row>
    <row r="29">
      <c r="A29" s="4" t="inlineStr">
        <is>
          <t>Stock options exercised</t>
        </is>
      </c>
      <c r="B29" s="8" t="n">
        <v>1.1</v>
      </c>
      <c r="D29" s="8" t="n">
        <v>1.1</v>
      </c>
    </row>
    <row r="30">
      <c r="A30" s="4" t="inlineStr">
        <is>
          <t>Distributions declared</t>
        </is>
      </c>
      <c r="B30" s="8" t="n">
        <v>-72.09999999999999</v>
      </c>
      <c r="G30" s="8" t="n">
        <v>-72.09999999999999</v>
      </c>
    </row>
    <row r="31">
      <c r="A31" s="4" t="inlineStr">
        <is>
          <t>Repurchases of common stock in open market (in shares)</t>
        </is>
      </c>
      <c r="C31" s="6" t="n">
        <v>-100</v>
      </c>
    </row>
    <row r="32">
      <c r="A32" s="4" t="inlineStr">
        <is>
          <t>Repurchases of common stock in open market</t>
        </is>
      </c>
      <c r="B32" s="8" t="n">
        <v>-6.1</v>
      </c>
      <c r="F32" s="8" t="n">
        <v>-6.1</v>
      </c>
    </row>
    <row r="33">
      <c r="A33" s="4" t="inlineStr">
        <is>
          <t>Capital contributions from consolidated affiliates</t>
        </is>
      </c>
      <c r="B33" s="8" t="n">
        <v>42.8</v>
      </c>
      <c r="G33" s="8" t="n">
        <v>42.8</v>
      </c>
    </row>
    <row r="34">
      <c r="A34" s="4" t="inlineStr">
        <is>
          <t>Fair value adjustments to redeemable noncontrolling interests</t>
        </is>
      </c>
      <c r="B34" s="8" t="n">
        <v>1.4</v>
      </c>
      <c r="D34" s="8" t="n">
        <v>1.4</v>
      </c>
    </row>
    <row r="35">
      <c r="A35" s="4" t="inlineStr">
        <is>
          <t>Exchange of Holdings shares (shares)</t>
        </is>
      </c>
      <c r="C35" s="6" t="n">
        <v>600</v>
      </c>
    </row>
    <row r="36">
      <c r="A36" s="4" t="inlineStr">
        <is>
          <t>Exchange of Holdings shares</t>
        </is>
      </c>
      <c r="B36" s="8" t="n">
        <v>46.3</v>
      </c>
      <c r="D36" s="8" t="n">
        <v>27.1</v>
      </c>
      <c r="F36" s="8" t="n">
        <v>19.2</v>
      </c>
    </row>
    <row r="37">
      <c r="A37" s="4" t="inlineStr">
        <is>
          <t>Other (shares)</t>
        </is>
      </c>
      <c r="C37" s="6" t="n">
        <v>400</v>
      </c>
    </row>
    <row r="38">
      <c r="A38" s="4" t="inlineStr">
        <is>
          <t>Other</t>
        </is>
      </c>
      <c r="B38" s="8" t="n">
        <v>-0.1</v>
      </c>
      <c r="D38" s="8" t="n">
        <v>9.199999999999999</v>
      </c>
      <c r="E38" s="6" t="n">
        <v>0</v>
      </c>
      <c r="F38" s="8" t="n">
        <v>-2.5</v>
      </c>
      <c r="G38" s="8" t="n">
        <v>-6.8</v>
      </c>
    </row>
    <row r="39">
      <c r="A39" s="4" t="inlineStr">
        <is>
          <t>Balance at end of period (shares) at Dec. 31, 2020</t>
        </is>
      </c>
      <c r="C39" s="6" t="n">
        <v>99400</v>
      </c>
    </row>
    <row r="40">
      <c r="A40" s="4" t="inlineStr">
        <is>
          <t>Balance at end of period at Dec. 31, 2020</t>
        </is>
      </c>
      <c r="B40" s="6" t="n">
        <v>1970</v>
      </c>
      <c r="C40" s="5" t="n">
        <v>1.1</v>
      </c>
      <c r="D40" s="8" t="n">
        <v>2326.6</v>
      </c>
      <c r="E40" s="8" t="n">
        <v>-242.3</v>
      </c>
      <c r="F40" s="8" t="n">
        <v>-497.4</v>
      </c>
      <c r="G40" s="6" t="n">
        <v>382</v>
      </c>
    </row>
    <row r="41">
      <c r="A41" s="3" t="inlineStr">
        <is>
          <t>Increase (Decrease) in Stockholders' Equity [Roll Forward]</t>
        </is>
      </c>
    </row>
    <row r="42">
      <c r="A42" s="4" t="inlineStr">
        <is>
          <t>Net income</t>
        </is>
      </c>
      <c r="B42" s="8" t="n">
        <v>508.2</v>
      </c>
      <c r="E42" s="8" t="n">
        <v>412.2</v>
      </c>
      <c r="G42" s="6" t="n">
        <v>96</v>
      </c>
    </row>
    <row r="43">
      <c r="A43" s="4" t="inlineStr">
        <is>
          <t>Receipt of treasury stock (shares)</t>
        </is>
      </c>
      <c r="C43" s="6" t="n">
        <v>-200</v>
      </c>
    </row>
    <row r="44">
      <c r="A44" s="4" t="inlineStr">
        <is>
          <t>Receipt of treasury stock</t>
        </is>
      </c>
      <c r="B44" s="8" t="n">
        <v>-16.4</v>
      </c>
      <c r="F44" s="8" t="n">
        <v>-16.4</v>
      </c>
    </row>
    <row r="45">
      <c r="A45" s="4" t="inlineStr">
        <is>
          <t>Dividends declared</t>
        </is>
      </c>
      <c r="B45" s="8" t="n">
        <v>-111.9</v>
      </c>
      <c r="D45" s="8" t="n">
        <v>-83.8</v>
      </c>
      <c r="E45" s="8" t="n">
        <v>-28.1</v>
      </c>
    </row>
    <row r="46">
      <c r="A46" s="4" t="inlineStr">
        <is>
          <t>Stock-based compensation</t>
        </is>
      </c>
      <c r="B46" s="5" t="n">
        <v>32.8</v>
      </c>
      <c r="D46" s="8" t="n">
        <v>32.8</v>
      </c>
    </row>
    <row r="47">
      <c r="A47" s="4" t="inlineStr">
        <is>
          <t>Stock options exercised (shares)</t>
        </is>
      </c>
      <c r="B47" s="6" t="n">
        <v>8</v>
      </c>
    </row>
    <row r="48">
      <c r="A48" s="4" t="inlineStr">
        <is>
          <t>Distributions declared</t>
        </is>
      </c>
      <c r="B48" s="5" t="n">
        <v>-87.8</v>
      </c>
      <c r="G48" s="8" t="n">
        <v>-87.8</v>
      </c>
    </row>
    <row r="49">
      <c r="A49" s="4" t="inlineStr">
        <is>
          <t>Capital contributions from consolidated affiliates</t>
        </is>
      </c>
      <c r="B49" s="8" t="n">
        <v>72.5</v>
      </c>
      <c r="G49" s="8" t="n">
        <v>72.5</v>
      </c>
    </row>
    <row r="50">
      <c r="A50" s="4" t="inlineStr">
        <is>
          <t>Other (shares)</t>
        </is>
      </c>
      <c r="C50" s="6" t="n">
        <v>300</v>
      </c>
    </row>
    <row r="51">
      <c r="A51" s="4" t="inlineStr">
        <is>
          <t>Other</t>
        </is>
      </c>
      <c r="B51" s="8" t="n">
        <v>-10.4</v>
      </c>
      <c r="D51" s="6" t="n">
        <v>14</v>
      </c>
      <c r="E51" s="6" t="n">
        <v>0</v>
      </c>
      <c r="F51" s="8" t="n">
        <v>-7.4</v>
      </c>
      <c r="G51" s="6" t="n">
        <v>-17</v>
      </c>
    </row>
    <row r="52">
      <c r="A52" s="4" t="inlineStr">
        <is>
          <t>Balance at end of period (shares) at Dec. 31, 2021</t>
        </is>
      </c>
      <c r="C52" s="6" t="n">
        <v>99500</v>
      </c>
    </row>
    <row r="53">
      <c r="A53" s="4" t="inlineStr">
        <is>
          <t>Balance at end of period at Dec. 31, 2021</t>
        </is>
      </c>
      <c r="B53" s="7" t="n">
        <v>2357</v>
      </c>
      <c r="C53" s="5" t="n">
        <v>1.1</v>
      </c>
      <c r="D53" s="5" t="n">
        <v>2289.6</v>
      </c>
      <c r="E53" s="5" t="n">
        <v>141.8</v>
      </c>
      <c r="F53" s="5" t="n">
        <v>-521.2</v>
      </c>
      <c r="G53" s="5" t="n">
        <v>44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Components of Accounts Receivable (Details) - USD ($) $ in Millions</t>
        </is>
      </c>
      <c r="B1" s="2" t="inlineStr">
        <is>
          <t>Dec. 31, 2021</t>
        </is>
      </c>
      <c r="C1" s="2" t="inlineStr">
        <is>
          <t>Dec. 31, 2020</t>
        </is>
      </c>
    </row>
    <row r="2">
      <c r="A2" s="3" t="inlineStr">
        <is>
          <t>Current:</t>
        </is>
      </c>
    </row>
    <row r="3">
      <c r="A3" s="4" t="inlineStr">
        <is>
          <t>Patient accounts receivable</t>
        </is>
      </c>
      <c r="B3" s="5" t="n">
        <v>666.6</v>
      </c>
      <c r="C3" s="7" t="n">
        <v>563</v>
      </c>
    </row>
    <row r="4">
      <c r="A4" s="4" t="inlineStr">
        <is>
          <t>Other accounts receivable</t>
        </is>
      </c>
      <c r="B4" s="8" t="n">
        <v>13.7</v>
      </c>
      <c r="C4" s="8" t="n">
        <v>9.800000000000001</v>
      </c>
    </row>
    <row r="5">
      <c r="A5" s="4" t="inlineStr">
        <is>
          <t>Accounts receivable, current</t>
        </is>
      </c>
      <c r="B5" s="8" t="n">
        <v>680.3</v>
      </c>
      <c r="C5" s="8" t="n">
        <v>572.8</v>
      </c>
    </row>
    <row r="6">
      <c r="A6" s="4" t="inlineStr">
        <is>
          <t>Noncurrent patient accounts receivable</t>
        </is>
      </c>
      <c r="B6" s="8" t="n">
        <v>83.5</v>
      </c>
      <c r="C6" s="8" t="n">
        <v>123.8</v>
      </c>
    </row>
    <row r="7">
      <c r="A7" s="4" t="inlineStr">
        <is>
          <t>Accounts receivable</t>
        </is>
      </c>
      <c r="B7" s="5" t="n">
        <v>763.8</v>
      </c>
      <c r="C7" s="5" t="n">
        <v>69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Millions</t>
        </is>
      </c>
      <c r="B1" s="2" t="inlineStr">
        <is>
          <t>Dec. 31, 2021</t>
        </is>
      </c>
      <c r="C1" s="2" t="inlineStr">
        <is>
          <t>Dec. 31, 2020</t>
        </is>
      </c>
    </row>
    <row r="2">
      <c r="A2" s="3" t="inlineStr">
        <is>
          <t>Components of Property and Equipment</t>
        </is>
      </c>
    </row>
    <row r="3">
      <c r="A3" s="4" t="inlineStr">
        <is>
          <t>Property and equipment, net</t>
        </is>
      </c>
      <c r="B3" s="5" t="n">
        <v>2601.6</v>
      </c>
      <c r="C3" s="5" t="n">
        <v>2206.6</v>
      </c>
    </row>
    <row r="4">
      <c r="A4" s="4" t="inlineStr">
        <is>
          <t>Land, Building, Improvements, Equipment, Vehicles and Furniture</t>
        </is>
      </c>
    </row>
    <row r="5">
      <c r="A5" s="3" t="inlineStr">
        <is>
          <t>Components of Property and Equipment</t>
        </is>
      </c>
    </row>
    <row r="6">
      <c r="A6" s="4" t="inlineStr">
        <is>
          <t>Property, plant, and equipment and finance lease right-of-use asset, before accumulated depreciation and amortization</t>
        </is>
      </c>
      <c r="B6" s="8" t="n">
        <v>3787.8</v>
      </c>
      <c r="C6" s="8" t="n">
        <v>3378.5</v>
      </c>
    </row>
    <row r="7">
      <c r="A7" s="4" t="inlineStr">
        <is>
          <t>Less: Accumulated depreciation and amortization</t>
        </is>
      </c>
      <c r="B7" s="8" t="n">
        <v>-1539.4</v>
      </c>
      <c r="C7" s="8" t="n">
        <v>-1374.4</v>
      </c>
    </row>
    <row r="8">
      <c r="A8" s="4" t="inlineStr">
        <is>
          <t>Property and equipment, net</t>
        </is>
      </c>
      <c r="B8" s="8" t="n">
        <v>2248.4</v>
      </c>
      <c r="C8" s="8" t="n">
        <v>2004.1</v>
      </c>
    </row>
    <row r="9">
      <c r="A9" s="4" t="inlineStr">
        <is>
          <t>Land</t>
        </is>
      </c>
    </row>
    <row r="10">
      <c r="A10" s="3" t="inlineStr">
        <is>
          <t>Components of Property and Equipment</t>
        </is>
      </c>
    </row>
    <row r="11">
      <c r="A11" s="4" t="inlineStr">
        <is>
          <t>Property, plant, and equipment and finance lease right-of-use asset, before accumulated depreciation and amortization</t>
        </is>
      </c>
      <c r="B11" s="8" t="n">
        <v>259.8</v>
      </c>
      <c r="C11" s="8" t="n">
        <v>217.2</v>
      </c>
    </row>
    <row r="12">
      <c r="A12" s="4" t="inlineStr">
        <is>
          <t>Buildings</t>
        </is>
      </c>
    </row>
    <row r="13">
      <c r="A13" s="3" t="inlineStr">
        <is>
          <t>Components of Property and Equipment</t>
        </is>
      </c>
    </row>
    <row r="14">
      <c r="A14" s="4" t="inlineStr">
        <is>
          <t>Property, plant, and equipment and finance lease right-of-use asset, before accumulated depreciation and amortization</t>
        </is>
      </c>
      <c r="B14" s="8" t="n">
        <v>2632.8</v>
      </c>
      <c r="C14" s="6" t="n">
        <v>2357</v>
      </c>
    </row>
    <row r="15">
      <c r="A15" s="4" t="inlineStr">
        <is>
          <t>Leasehold improvements</t>
        </is>
      </c>
    </row>
    <row r="16">
      <c r="A16" s="3" t="inlineStr">
        <is>
          <t>Components of Property and Equipment</t>
        </is>
      </c>
    </row>
    <row r="17">
      <c r="A17" s="4" t="inlineStr">
        <is>
          <t>Property, plant, and equipment and finance lease right-of-use asset, before accumulated depreciation and amortization</t>
        </is>
      </c>
      <c r="B17" s="8" t="n">
        <v>254.1</v>
      </c>
      <c r="C17" s="8" t="n">
        <v>232.5</v>
      </c>
    </row>
    <row r="18">
      <c r="A18" s="4" t="inlineStr">
        <is>
          <t>Vehicles</t>
        </is>
      </c>
    </row>
    <row r="19">
      <c r="A19" s="3" t="inlineStr">
        <is>
          <t>Components of Property and Equipment</t>
        </is>
      </c>
    </row>
    <row r="20">
      <c r="A20" s="4" t="inlineStr">
        <is>
          <t>Property, plant, and equipment and finance lease right-of-use asset, before accumulated depreciation and amortization</t>
        </is>
      </c>
      <c r="B20" s="6" t="n">
        <v>35</v>
      </c>
      <c r="C20" s="8" t="n">
        <v>33.9</v>
      </c>
    </row>
    <row r="21">
      <c r="A21" s="4" t="inlineStr">
        <is>
          <t>Furniture and Fixtures</t>
        </is>
      </c>
    </row>
    <row r="22">
      <c r="A22" s="3" t="inlineStr">
        <is>
          <t>Components of Property and Equipment</t>
        </is>
      </c>
    </row>
    <row r="23">
      <c r="A23" s="4" t="inlineStr">
        <is>
          <t>Property, plant, and equipment and finance lease right-of-use asset, before accumulated depreciation and amortization</t>
        </is>
      </c>
      <c r="B23" s="8" t="n">
        <v>606.1</v>
      </c>
      <c r="C23" s="8" t="n">
        <v>537.9</v>
      </c>
    </row>
    <row r="24">
      <c r="A24" s="4" t="inlineStr">
        <is>
          <t>Construction in Progress</t>
        </is>
      </c>
    </row>
    <row r="25">
      <c r="A25" s="3" t="inlineStr">
        <is>
          <t>Components of Property and Equipment</t>
        </is>
      </c>
    </row>
    <row r="26">
      <c r="A26" s="4" t="inlineStr">
        <is>
          <t>Property and equipment, net</t>
        </is>
      </c>
      <c r="B26" s="5" t="n">
        <v>353.2</v>
      </c>
      <c r="C26" s="5" t="n">
        <v>20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Property and Equipment - Textual (Details)</t>
        </is>
      </c>
      <c r="B1" s="2" t="inlineStr">
        <is>
          <t>Dec. 31, 2021</t>
        </is>
      </c>
    </row>
    <row r="2">
      <c r="A2" s="3" t="inlineStr">
        <is>
          <t>Property, Plant and Equipment [Abstract]</t>
        </is>
      </c>
    </row>
    <row r="3">
      <c r="A3" s="4" t="inlineStr">
        <is>
          <t>Percentage of property and equipment, net pledged to lenders under credit agreement (percent)</t>
        </is>
      </c>
      <c r="B3" s="4" t="inlineStr">
        <is>
          <t>73.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Capitalized Interest Expens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166.2</v>
      </c>
      <c r="C4" s="5" t="n">
        <v>151.1</v>
      </c>
      <c r="D4" s="7" t="n">
        <v>130</v>
      </c>
    </row>
    <row r="5">
      <c r="A5" s="4" t="inlineStr">
        <is>
          <t>Interest capitalized</t>
        </is>
      </c>
      <c r="B5" s="5" t="n">
        <v>8.9</v>
      </c>
      <c r="C5" s="7" t="n">
        <v>6</v>
      </c>
      <c r="D5" s="5" t="n">
        <v>8.3000000000000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6" customWidth="1" min="2" max="2"/>
  </cols>
  <sheetData>
    <row r="1">
      <c r="A1" s="1" t="inlineStr">
        <is>
          <t>Leases - Textuals (Details)</t>
        </is>
      </c>
      <c r="B1" s="2" t="inlineStr">
        <is>
          <t>12 Months Ended</t>
        </is>
      </c>
    </row>
    <row r="2">
      <c r="B2" s="2" t="inlineStr">
        <is>
          <t>Dec. 31, 2021</t>
        </is>
      </c>
    </row>
    <row r="3">
      <c r="A3" s="4" t="inlineStr">
        <is>
          <t>Minimum</t>
        </is>
      </c>
    </row>
    <row r="4">
      <c r="A4" s="3" t="inlineStr">
        <is>
          <t>Lessee, Lease, Description [Line Items]</t>
        </is>
      </c>
    </row>
    <row r="5">
      <c r="A5" s="4" t="inlineStr">
        <is>
          <t>Operating and finance lease contract term</t>
        </is>
      </c>
      <c r="B5" s="4" t="inlineStr">
        <is>
          <t>1 year</t>
        </is>
      </c>
    </row>
    <row r="6">
      <c r="A6" s="4" t="inlineStr">
        <is>
          <t>Maximum</t>
        </is>
      </c>
    </row>
    <row r="7">
      <c r="A7" s="3" t="inlineStr">
        <is>
          <t>Lessee, Lease, Description [Line Items]</t>
        </is>
      </c>
    </row>
    <row r="8">
      <c r="A8" s="4" t="inlineStr">
        <is>
          <t>Operating and finance lease contract term</t>
        </is>
      </c>
      <c r="B8" s="4" t="inlineStr">
        <is>
          <t>2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66</v>
      </c>
      <c r="C4" s="5" t="n">
        <v>68.5</v>
      </c>
      <c r="D4" s="5" t="n">
        <v>72.90000000000001</v>
      </c>
    </row>
    <row r="5">
      <c r="A5" s="3" t="inlineStr">
        <is>
          <t>Finance lease cost:</t>
        </is>
      </c>
    </row>
    <row r="6">
      <c r="A6" s="4" t="inlineStr">
        <is>
          <t>Amortization of right-of-use assets</t>
        </is>
      </c>
      <c r="B6" s="6" t="n">
        <v>34</v>
      </c>
      <c r="C6" s="8" t="n">
        <v>32.1</v>
      </c>
      <c r="D6" s="8" t="n">
        <v>30.3</v>
      </c>
    </row>
    <row r="7">
      <c r="A7" s="4" t="inlineStr">
        <is>
          <t>Interest on lease liabilities</t>
        </is>
      </c>
      <c r="B7" s="8" t="n">
        <v>30.9</v>
      </c>
      <c r="C7" s="8" t="n">
        <v>29.3</v>
      </c>
      <c r="D7" s="8" t="n">
        <v>29.5</v>
      </c>
    </row>
    <row r="8">
      <c r="A8" s="4" t="inlineStr">
        <is>
          <t>Total finance lease cost</t>
        </is>
      </c>
      <c r="B8" s="8" t="n">
        <v>64.90000000000001</v>
      </c>
      <c r="C8" s="8" t="n">
        <v>61.4</v>
      </c>
      <c r="D8" s="8" t="n">
        <v>59.8</v>
      </c>
    </row>
    <row r="9">
      <c r="A9" s="4" t="inlineStr">
        <is>
          <t>Short-term and variable lease cost</t>
        </is>
      </c>
      <c r="B9" s="6" t="n">
        <v>3</v>
      </c>
      <c r="C9" s="8" t="n">
        <v>3.7</v>
      </c>
      <c r="D9" s="8" t="n">
        <v>1.5</v>
      </c>
    </row>
    <row r="10">
      <c r="A10" s="4" t="inlineStr">
        <is>
          <t>Sublease income</t>
        </is>
      </c>
      <c r="B10" s="8" t="n">
        <v>-3.1</v>
      </c>
      <c r="C10" s="8" t="n">
        <v>-3.2</v>
      </c>
      <c r="D10" s="8" t="n">
        <v>-3.2</v>
      </c>
    </row>
    <row r="11">
      <c r="A11" s="4" t="inlineStr">
        <is>
          <t>Total lease cost</t>
        </is>
      </c>
      <c r="B11" s="5" t="n">
        <v>130.8</v>
      </c>
      <c r="C11" s="5" t="n">
        <v>130.4</v>
      </c>
      <c r="D11" s="7" t="n">
        <v>1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Supplemental Balance Sheet Information Related to Leases (Details) - USD ($) $ in Millions</t>
        </is>
      </c>
      <c r="B1" s="2" t="inlineStr">
        <is>
          <t>Dec. 31, 2021</t>
        </is>
      </c>
      <c r="C1" s="2" t="inlineStr">
        <is>
          <t>Dec. 31, 2020</t>
        </is>
      </c>
    </row>
    <row r="2">
      <c r="A2" s="3" t="inlineStr">
        <is>
          <t>Assets</t>
        </is>
      </c>
    </row>
    <row r="3">
      <c r="A3" s="4" t="inlineStr">
        <is>
          <t>Operating Lease, Right-of-Use Asset</t>
        </is>
      </c>
      <c r="B3" s="7" t="n">
        <v>242</v>
      </c>
      <c r="C3" s="5" t="n">
        <v>245.7</v>
      </c>
    </row>
    <row r="4">
      <c r="A4" s="4" t="inlineStr">
        <is>
          <t>Finance lease</t>
        </is>
      </c>
      <c r="B4" s="8" t="n">
        <v>309.6</v>
      </c>
      <c r="C4" s="8" t="n">
        <v>322.8</v>
      </c>
    </row>
    <row r="5">
      <c r="A5" s="4" t="inlineStr">
        <is>
          <t>Total leased assets</t>
        </is>
      </c>
      <c r="B5" s="8" t="n">
        <v>551.6</v>
      </c>
      <c r="C5" s="8" t="n">
        <v>568.5</v>
      </c>
    </row>
    <row r="6">
      <c r="A6" s="3" t="inlineStr">
        <is>
          <t>Current liabilities:</t>
        </is>
      </c>
    </row>
    <row r="7">
      <c r="A7" s="4" t="inlineStr">
        <is>
          <t>Current operating lease liabilities</t>
        </is>
      </c>
      <c r="B7" s="8" t="n">
        <v>38.4</v>
      </c>
      <c r="C7" s="8" t="n">
        <v>44.8</v>
      </c>
    </row>
    <row r="8">
      <c r="A8" s="4" t="inlineStr">
        <is>
          <t>Finance lease</t>
        </is>
      </c>
      <c r="B8" s="8" t="n">
        <v>23.1</v>
      </c>
      <c r="C8" s="8" t="n">
        <v>23.8</v>
      </c>
    </row>
    <row r="9">
      <c r="A9" s="3" t="inlineStr">
        <is>
          <t>Noncurrent liabilities:</t>
        </is>
      </c>
    </row>
    <row r="10">
      <c r="A10" s="4" t="inlineStr">
        <is>
          <t>Long-term operating lease liabilities</t>
        </is>
      </c>
      <c r="B10" s="8" t="n">
        <v>213.1</v>
      </c>
      <c r="C10" s="8" t="n">
        <v>209.6</v>
      </c>
    </row>
    <row r="11">
      <c r="A11" s="4" t="inlineStr">
        <is>
          <t>Finance lease</t>
        </is>
      </c>
      <c r="B11" s="8" t="n">
        <v>363.7</v>
      </c>
      <c r="C11" s="8" t="n">
        <v>367.9</v>
      </c>
    </row>
    <row r="12">
      <c r="A12" s="4" t="inlineStr">
        <is>
          <t>Total lease liabilities</t>
        </is>
      </c>
      <c r="B12" s="8" t="n">
        <v>638.3</v>
      </c>
      <c r="C12" s="8" t="n">
        <v>646.1</v>
      </c>
    </row>
    <row r="13">
      <c r="A13" s="4" t="inlineStr">
        <is>
          <t>Finance lease right-of-use asset accumulated amortization</t>
        </is>
      </c>
      <c r="B13" s="5" t="n">
        <v>147.8</v>
      </c>
      <c r="C13" s="5" t="n">
        <v>129.6</v>
      </c>
    </row>
    <row r="14">
      <c r="A14" s="4" t="inlineStr">
        <is>
          <t>Finance Lease, Right-of-Use Asset, Statement of Financial Position [Extensible List]</t>
        </is>
      </c>
      <c r="B14" s="4" t="inlineStr">
        <is>
          <t>Property and equipment, net</t>
        </is>
      </c>
      <c r="C14" s="4" t="inlineStr">
        <is>
          <t>Property and equipment, net</t>
        </is>
      </c>
    </row>
    <row r="15">
      <c r="A15" s="4" t="inlineStr">
        <is>
          <t>Finance Lease, Liability, Current, Statement of Financial Position [Extensible List]</t>
        </is>
      </c>
      <c r="B15" s="4" t="inlineStr">
        <is>
          <t>Current portion of long-term debt</t>
        </is>
      </c>
      <c r="C15" s="4" t="inlineStr">
        <is>
          <t>Current portion of long-term debt</t>
        </is>
      </c>
    </row>
    <row r="16">
      <c r="A16" s="4" t="inlineStr">
        <is>
          <t>Finance Lease, Liability, Noncurrent, Statement of Financial Position [Extensible List]</t>
        </is>
      </c>
      <c r="B16" s="4" t="inlineStr">
        <is>
          <t>Long-term debt, net of current portion</t>
        </is>
      </c>
      <c r="C16" s="4" t="inlineStr">
        <is>
          <t>Long-term debt, net of current portion</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Weighted Average Remaining Lease Term and Discount Rate (Details)</t>
        </is>
      </c>
      <c r="B1" s="2" t="inlineStr">
        <is>
          <t>Dec. 31, 2021</t>
        </is>
      </c>
      <c r="C1" s="2" t="inlineStr">
        <is>
          <t>Dec. 31, 2020</t>
        </is>
      </c>
    </row>
    <row r="2">
      <c r="A2" s="3" t="inlineStr">
        <is>
          <t>Weighted Average Remaining Lease Term</t>
        </is>
      </c>
    </row>
    <row r="3">
      <c r="A3" s="4" t="inlineStr">
        <is>
          <t>Operating lease (in years)</t>
        </is>
      </c>
      <c r="B3" s="4" t="inlineStr">
        <is>
          <t>8 years 3 months 18 days</t>
        </is>
      </c>
      <c r="C3" s="4" t="inlineStr">
        <is>
          <t>8 years 7 months 6 days</t>
        </is>
      </c>
    </row>
    <row r="4">
      <c r="A4" s="4" t="inlineStr">
        <is>
          <t>Finance lease (in years)</t>
        </is>
      </c>
      <c r="B4" s="4" t="inlineStr">
        <is>
          <t>11 years 9 months 18 days</t>
        </is>
      </c>
      <c r="C4" s="4" t="inlineStr">
        <is>
          <t>11 years 8 months 12 days</t>
        </is>
      </c>
    </row>
    <row r="5">
      <c r="A5" s="3" t="inlineStr">
        <is>
          <t>Weighted Average Discount Rate</t>
        </is>
      </c>
    </row>
    <row r="6">
      <c r="A6" s="4" t="inlineStr">
        <is>
          <t>Operating lease (in percent)</t>
        </is>
      </c>
      <c r="B6" s="4" t="inlineStr">
        <is>
          <t>5.80%</t>
        </is>
      </c>
      <c r="C6" s="4" t="inlineStr">
        <is>
          <t>6.10%</t>
        </is>
      </c>
    </row>
    <row r="7">
      <c r="A7" s="4" t="inlineStr">
        <is>
          <t>Finance lease (in percent)</t>
        </is>
      </c>
      <c r="B7" s="4" t="inlineStr">
        <is>
          <t>7.90%</t>
        </is>
      </c>
      <c r="C7" s="4" t="inlineStr">
        <is>
          <t>8.1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1</t>
        </is>
      </c>
      <c r="C1" s="2" t="inlineStr">
        <is>
          <t>Dec. 31, 2020</t>
        </is>
      </c>
    </row>
    <row r="2">
      <c r="A2" s="3" t="inlineStr">
        <is>
          <t>Operating Leases</t>
        </is>
      </c>
    </row>
    <row r="3">
      <c r="A3" s="4" t="inlineStr">
        <is>
          <t>2022</t>
        </is>
      </c>
      <c r="B3" s="5" t="n">
        <v>51.4</v>
      </c>
    </row>
    <row r="4">
      <c r="A4" s="4" t="inlineStr">
        <is>
          <t>2023</t>
        </is>
      </c>
      <c r="B4" s="8" t="n">
        <v>50.7</v>
      </c>
    </row>
    <row r="5">
      <c r="A5" s="4" t="inlineStr">
        <is>
          <t>2024</t>
        </is>
      </c>
      <c r="B5" s="6" t="n">
        <v>44</v>
      </c>
    </row>
    <row r="6">
      <c r="A6" s="4" t="inlineStr">
        <is>
          <t>2025</t>
        </is>
      </c>
      <c r="B6" s="8" t="n">
        <v>34.8</v>
      </c>
    </row>
    <row r="7">
      <c r="A7" s="4" t="inlineStr">
        <is>
          <t>2026</t>
        </is>
      </c>
      <c r="B7" s="8" t="n">
        <v>29.2</v>
      </c>
    </row>
    <row r="8">
      <c r="A8" s="4" t="inlineStr">
        <is>
          <t>2027 and thereafter</t>
        </is>
      </c>
      <c r="B8" s="8" t="n">
        <v>116.5</v>
      </c>
    </row>
    <row r="9">
      <c r="A9" s="4" t="inlineStr">
        <is>
          <t>Total lease payments</t>
        </is>
      </c>
      <c r="B9" s="8" t="n">
        <v>326.6</v>
      </c>
    </row>
    <row r="10">
      <c r="A10" s="4" t="inlineStr">
        <is>
          <t>Less: Interest portion</t>
        </is>
      </c>
      <c r="B10" s="8" t="n">
        <v>-75.09999999999999</v>
      </c>
    </row>
    <row r="11">
      <c r="A11" s="4" t="inlineStr">
        <is>
          <t>Total lease liabilities</t>
        </is>
      </c>
      <c r="B11" s="8" t="n">
        <v>251.5</v>
      </c>
    </row>
    <row r="12">
      <c r="A12" s="3" t="inlineStr">
        <is>
          <t>Finance Leases</t>
        </is>
      </c>
    </row>
    <row r="13">
      <c r="A13" s="4" t="inlineStr">
        <is>
          <t>2022</t>
        </is>
      </c>
      <c r="B13" s="8" t="n">
        <v>52.1</v>
      </c>
    </row>
    <row r="14">
      <c r="A14" s="4" t="inlineStr">
        <is>
          <t>2023</t>
        </is>
      </c>
      <c r="B14" s="8" t="n">
        <v>51.2</v>
      </c>
    </row>
    <row r="15">
      <c r="A15" s="4" t="inlineStr">
        <is>
          <t>2024</t>
        </is>
      </c>
      <c r="B15" s="8" t="n">
        <v>50.5</v>
      </c>
    </row>
    <row r="16">
      <c r="A16" s="4" t="inlineStr">
        <is>
          <t>2025</t>
        </is>
      </c>
      <c r="B16" s="8" t="n">
        <v>50.7</v>
      </c>
    </row>
    <row r="17">
      <c r="A17" s="4" t="inlineStr">
        <is>
          <t>2026</t>
        </is>
      </c>
      <c r="B17" s="8" t="n">
        <v>51.5</v>
      </c>
    </row>
    <row r="18">
      <c r="A18" s="4" t="inlineStr">
        <is>
          <t>2027 and thereafter</t>
        </is>
      </c>
      <c r="B18" s="8" t="n">
        <v>350.3</v>
      </c>
    </row>
    <row r="19">
      <c r="A19" s="4" t="inlineStr">
        <is>
          <t>Total lease payments</t>
        </is>
      </c>
      <c r="B19" s="8" t="n">
        <v>606.3</v>
      </c>
    </row>
    <row r="20">
      <c r="A20" s="4" t="inlineStr">
        <is>
          <t>Less: Interest portion</t>
        </is>
      </c>
      <c r="B20" s="8" t="n">
        <v>-219.5</v>
      </c>
    </row>
    <row r="21">
      <c r="A21" s="4" t="inlineStr">
        <is>
          <t>Total lease liabilities</t>
        </is>
      </c>
      <c r="B21" s="5" t="n">
        <v>386.8</v>
      </c>
      <c r="C21" s="5" t="n">
        <v>39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5" t="n">
        <v>61.5</v>
      </c>
      <c r="C4" s="5" t="n">
        <v>66.90000000000001</v>
      </c>
      <c r="D4" s="5" t="n">
        <v>70.40000000000001</v>
      </c>
    </row>
    <row r="5">
      <c r="A5" s="4" t="inlineStr">
        <is>
          <t>Operating cash flows from finance leases</t>
        </is>
      </c>
      <c r="B5" s="8" t="n">
        <v>31.3</v>
      </c>
      <c r="C5" s="8" t="n">
        <v>29.6</v>
      </c>
      <c r="D5" s="6" t="n">
        <v>30</v>
      </c>
    </row>
    <row r="6">
      <c r="A6" s="4" t="inlineStr">
        <is>
          <t>Financing cash flows from finance leases</t>
        </is>
      </c>
      <c r="B6" s="8" t="n">
        <v>51.8</v>
      </c>
      <c r="C6" s="8" t="n">
        <v>22.5</v>
      </c>
      <c r="D6" s="8" t="n">
        <v>19.5</v>
      </c>
    </row>
    <row r="7">
      <c r="A7" s="3" t="inlineStr">
        <is>
          <t>Right-of-use assets obtained in exchange for lease obligations:</t>
        </is>
      </c>
    </row>
    <row r="8">
      <c r="A8" s="4" t="inlineStr">
        <is>
          <t>Operating leases</t>
        </is>
      </c>
      <c r="B8" s="8" t="n">
        <v>51.1</v>
      </c>
      <c r="C8" s="6" t="n">
        <v>39</v>
      </c>
      <c r="D8" s="8" t="n">
        <v>43.8</v>
      </c>
    </row>
    <row r="9">
      <c r="A9" s="4" t="inlineStr">
        <is>
          <t>Finance leases</t>
        </is>
      </c>
      <c r="B9" s="5" t="n">
        <v>50.5</v>
      </c>
      <c r="C9" s="5" t="n">
        <v>29.6</v>
      </c>
      <c r="D9" s="5" t="n">
        <v>34.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declared per common share (in dollars per share)</t>
        </is>
      </c>
      <c r="B4" s="9" t="n">
        <v>1.12</v>
      </c>
      <c r="C4" s="9" t="n">
        <v>1.12</v>
      </c>
      <c r="D4" s="9" t="n">
        <v>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arrying Amounts of Goodwill (Details) - USD ($) $ in Millions</t>
        </is>
      </c>
      <c r="B1" s="2" t="inlineStr">
        <is>
          <t>12 Months Ended</t>
        </is>
      </c>
    </row>
    <row r="2">
      <c r="B2" s="2" t="inlineStr">
        <is>
          <t>Dec. 31, 2021</t>
        </is>
      </c>
      <c r="C2" s="2" t="inlineStr">
        <is>
          <t>Dec. 31, 2020</t>
        </is>
      </c>
      <c r="D2" s="2" t="inlineStr">
        <is>
          <t>Dec. 31, 2019</t>
        </is>
      </c>
    </row>
    <row r="3">
      <c r="A3" s="3" t="inlineStr">
        <is>
          <t>Schedule of Changes in the Carrying Amount of Goodwill</t>
        </is>
      </c>
    </row>
    <row r="4">
      <c r="A4" s="4" t="inlineStr">
        <is>
          <t>Goodwill, beginning balance</t>
        </is>
      </c>
      <c r="B4" s="5" t="n">
        <v>2318.7</v>
      </c>
      <c r="C4" s="5" t="n">
        <v>2305.2</v>
      </c>
      <c r="D4" s="5" t="n">
        <v>2100.8</v>
      </c>
    </row>
    <row r="5">
      <c r="A5" s="4" t="inlineStr">
        <is>
          <t>Acquisitions</t>
        </is>
      </c>
      <c r="B5" s="8" t="n">
        <v>101.2</v>
      </c>
      <c r="C5" s="8" t="n">
        <v>10.2</v>
      </c>
      <c r="D5" s="8" t="n">
        <v>179.5</v>
      </c>
    </row>
    <row r="6">
      <c r="A6" s="4" t="inlineStr">
        <is>
          <t>Consolidation of joint venture formerly accounted for under the equity method of accounting</t>
        </is>
      </c>
      <c r="B6" s="6" t="n">
        <v>8</v>
      </c>
      <c r="C6" s="8" t="n">
        <v>3.3</v>
      </c>
      <c r="D6" s="8" t="n">
        <v>24.9</v>
      </c>
    </row>
    <row r="7">
      <c r="A7" s="4" t="inlineStr">
        <is>
          <t>Goodwill, ending balance</t>
        </is>
      </c>
      <c r="B7" s="8" t="n">
        <v>2427.9</v>
      </c>
      <c r="C7" s="8" t="n">
        <v>2318.7</v>
      </c>
      <c r="D7" s="8" t="n">
        <v>2305.2</v>
      </c>
    </row>
    <row r="8">
      <c r="A8" s="4" t="inlineStr">
        <is>
          <t>Inpatient Rehabilitation</t>
        </is>
      </c>
    </row>
    <row r="9">
      <c r="A9" s="3" t="inlineStr">
        <is>
          <t>Schedule of Changes in the Carrying Amount of Goodwill</t>
        </is>
      </c>
    </row>
    <row r="10">
      <c r="A10" s="4" t="inlineStr">
        <is>
          <t>Goodwill, beginning balance</t>
        </is>
      </c>
      <c r="B10" s="8" t="n">
        <v>1228.1</v>
      </c>
      <c r="C10" s="8" t="n">
        <v>1218.9</v>
      </c>
      <c r="D10" s="8" t="n">
        <v>1189.2</v>
      </c>
    </row>
    <row r="11">
      <c r="A11" s="4" t="inlineStr">
        <is>
          <t>Acquisitions</t>
        </is>
      </c>
      <c r="B11" s="8" t="n">
        <v>8.800000000000001</v>
      </c>
      <c r="C11" s="8" t="n">
        <v>9.199999999999999</v>
      </c>
      <c r="D11" s="8" t="n">
        <v>4.8</v>
      </c>
    </row>
    <row r="12">
      <c r="A12" s="4" t="inlineStr">
        <is>
          <t>Consolidation of joint venture formerly accounted for under the equity method of accounting</t>
        </is>
      </c>
      <c r="B12" s="6" t="n">
        <v>0</v>
      </c>
      <c r="C12" s="6" t="n">
        <v>0</v>
      </c>
      <c r="D12" s="8" t="n">
        <v>24.9</v>
      </c>
    </row>
    <row r="13">
      <c r="A13" s="4" t="inlineStr">
        <is>
          <t>Goodwill, ending balance</t>
        </is>
      </c>
      <c r="B13" s="8" t="n">
        <v>1236.9</v>
      </c>
      <c r="C13" s="8" t="n">
        <v>1228.1</v>
      </c>
      <c r="D13" s="8" t="n">
        <v>1218.9</v>
      </c>
    </row>
    <row r="14">
      <c r="A14" s="4" t="inlineStr">
        <is>
          <t>Home Health and Hospice</t>
        </is>
      </c>
    </row>
    <row r="15">
      <c r="A15" s="3" t="inlineStr">
        <is>
          <t>Schedule of Changes in the Carrying Amount of Goodwill</t>
        </is>
      </c>
    </row>
    <row r="16">
      <c r="A16" s="4" t="inlineStr">
        <is>
          <t>Goodwill, beginning balance</t>
        </is>
      </c>
      <c r="B16" s="8" t="n">
        <v>1090.6</v>
      </c>
      <c r="C16" s="8" t="n">
        <v>1086.3</v>
      </c>
      <c r="D16" s="8" t="n">
        <v>911.6</v>
      </c>
    </row>
    <row r="17">
      <c r="A17" s="4" t="inlineStr">
        <is>
          <t>Acquisitions</t>
        </is>
      </c>
      <c r="B17" s="8" t="n">
        <v>92.40000000000001</v>
      </c>
      <c r="C17" s="6" t="n">
        <v>1</v>
      </c>
      <c r="D17" s="8" t="n">
        <v>174.7</v>
      </c>
    </row>
    <row r="18">
      <c r="A18" s="4" t="inlineStr">
        <is>
          <t>Consolidation of joint venture formerly accounted for under the equity method of accounting</t>
        </is>
      </c>
      <c r="B18" s="6" t="n">
        <v>8</v>
      </c>
      <c r="C18" s="8" t="n">
        <v>3.3</v>
      </c>
      <c r="D18" s="6" t="n">
        <v>0</v>
      </c>
    </row>
    <row r="19">
      <c r="A19" s="4" t="inlineStr">
        <is>
          <t>Goodwill, ending balance</t>
        </is>
      </c>
      <c r="B19" s="7" t="n">
        <v>1191</v>
      </c>
      <c r="C19" s="5" t="n">
        <v>1090.6</v>
      </c>
      <c r="D19" s="5" t="n">
        <v>1086.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Goodwill and Other Intangible Assets - Textuals (Details) - USD ($)</t>
        </is>
      </c>
      <c r="B1" s="2" t="inlineStr">
        <is>
          <t>Oct. 01, 2021</t>
        </is>
      </c>
      <c r="C1" s="2" t="inlineStr">
        <is>
          <t>Oct. 01, 2020</t>
        </is>
      </c>
      <c r="D1" s="2" t="inlineStr">
        <is>
          <t>Oct. 01, 2019</t>
        </is>
      </c>
      <c r="E1" s="2" t="inlineStr">
        <is>
          <t>Dec. 31, 2021</t>
        </is>
      </c>
    </row>
    <row r="2">
      <c r="A2" s="3" t="inlineStr">
        <is>
          <t>Goodwill and Intangible Assets Disclosure [Abstract]</t>
        </is>
      </c>
    </row>
    <row r="3">
      <c r="A3" s="4" t="inlineStr">
        <is>
          <t>Goodwill impairment loss</t>
        </is>
      </c>
      <c r="B3" s="7" t="n">
        <v>0</v>
      </c>
      <c r="C3" s="7" t="n">
        <v>0</v>
      </c>
      <c r="D3" s="7" t="n">
        <v>0</v>
      </c>
    </row>
    <row r="4">
      <c r="A4" s="4" t="inlineStr">
        <is>
          <t>Accumulated goodwill impairment</t>
        </is>
      </c>
      <c r="E4"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Dec. 31, 2021</t>
        </is>
      </c>
      <c r="C1" s="2" t="inlineStr">
        <is>
          <t>Dec. 31, 2020</t>
        </is>
      </c>
    </row>
    <row r="2">
      <c r="A2" s="3" t="inlineStr">
        <is>
          <t>Schedule of Intangible Assets by Major Class</t>
        </is>
      </c>
    </row>
    <row r="3">
      <c r="A3" s="4" t="inlineStr">
        <is>
          <t>Gross Carrying Amount</t>
        </is>
      </c>
      <c r="B3" s="5" t="n">
        <v>879.9</v>
      </c>
      <c r="C3" s="5" t="n">
        <v>837.3</v>
      </c>
    </row>
    <row r="4">
      <c r="A4" s="4" t="inlineStr">
        <is>
          <t>Accumulated Amortization</t>
        </is>
      </c>
      <c r="B4" s="8" t="n">
        <v>-462.4</v>
      </c>
      <c r="C4" s="6" t="n">
        <v>-406</v>
      </c>
    </row>
    <row r="5">
      <c r="A5" s="4" t="inlineStr">
        <is>
          <t>Net</t>
        </is>
      </c>
      <c r="B5" s="8" t="n">
        <v>417.5</v>
      </c>
      <c r="C5" s="8" t="n">
        <v>431.3</v>
      </c>
    </row>
    <row r="6">
      <c r="A6" s="4" t="inlineStr">
        <is>
          <t>Certificates of need</t>
        </is>
      </c>
    </row>
    <row r="7">
      <c r="A7" s="3" t="inlineStr">
        <is>
          <t>Schedule of Intangible Assets by Major Class</t>
        </is>
      </c>
    </row>
    <row r="8">
      <c r="A8" s="4" t="inlineStr">
        <is>
          <t>Gross Carrying Amount</t>
        </is>
      </c>
      <c r="B8" s="8" t="n">
        <v>204.5</v>
      </c>
      <c r="C8" s="8" t="n">
        <v>197.3</v>
      </c>
    </row>
    <row r="9">
      <c r="A9" s="4" t="inlineStr">
        <is>
          <t>Accumulated Amortization</t>
        </is>
      </c>
      <c r="B9" s="8" t="n">
        <v>-68.8</v>
      </c>
      <c r="C9" s="8" t="n">
        <v>-54.5</v>
      </c>
    </row>
    <row r="10">
      <c r="A10" s="4" t="inlineStr">
        <is>
          <t>Net</t>
        </is>
      </c>
      <c r="B10" s="8" t="n">
        <v>135.7</v>
      </c>
      <c r="C10" s="8" t="n">
        <v>142.8</v>
      </c>
    </row>
    <row r="11">
      <c r="A11" s="4" t="inlineStr">
        <is>
          <t>Licenses</t>
        </is>
      </c>
    </row>
    <row r="12">
      <c r="A12" s="3" t="inlineStr">
        <is>
          <t>Schedule of Intangible Assets by Major Class</t>
        </is>
      </c>
    </row>
    <row r="13">
      <c r="A13" s="4" t="inlineStr">
        <is>
          <t>Gross Carrying Amount</t>
        </is>
      </c>
      <c r="B13" s="8" t="n">
        <v>194.5</v>
      </c>
      <c r="C13" s="8" t="n">
        <v>187.9</v>
      </c>
    </row>
    <row r="14">
      <c r="A14" s="4" t="inlineStr">
        <is>
          <t>Accumulated Amortization</t>
        </is>
      </c>
      <c r="B14" s="6" t="n">
        <v>-121</v>
      </c>
      <c r="C14" s="8" t="n">
        <v>-107.4</v>
      </c>
    </row>
    <row r="15">
      <c r="A15" s="4" t="inlineStr">
        <is>
          <t>Net</t>
        </is>
      </c>
      <c r="B15" s="8" t="n">
        <v>73.5</v>
      </c>
      <c r="C15" s="8" t="n">
        <v>80.5</v>
      </c>
    </row>
    <row r="16">
      <c r="A16" s="4" t="inlineStr">
        <is>
          <t>Noncompete agreements</t>
        </is>
      </c>
    </row>
    <row r="17">
      <c r="A17" s="3" t="inlineStr">
        <is>
          <t>Schedule of Intangible Assets by Major Class</t>
        </is>
      </c>
    </row>
    <row r="18">
      <c r="A18" s="4" t="inlineStr">
        <is>
          <t>Gross Carrying Amount</t>
        </is>
      </c>
      <c r="B18" s="8" t="n">
        <v>78.5</v>
      </c>
      <c r="C18" s="8" t="n">
        <v>75.2</v>
      </c>
    </row>
    <row r="19">
      <c r="A19" s="4" t="inlineStr">
        <is>
          <t>Accumulated Amortization</t>
        </is>
      </c>
      <c r="B19" s="6" t="n">
        <v>-69</v>
      </c>
      <c r="C19" s="8" t="n">
        <v>-65.8</v>
      </c>
    </row>
    <row r="20">
      <c r="A20" s="4" t="inlineStr">
        <is>
          <t>Net</t>
        </is>
      </c>
      <c r="B20" s="8" t="n">
        <v>9.5</v>
      </c>
      <c r="C20" s="8" t="n">
        <v>9.4</v>
      </c>
    </row>
    <row r="21">
      <c r="A21" s="4" t="inlineStr">
        <is>
          <t>Trade name - Encompass</t>
        </is>
      </c>
    </row>
    <row r="22">
      <c r="A22" s="3" t="inlineStr">
        <is>
          <t>Schedule of Intangible Assets by Major Class</t>
        </is>
      </c>
    </row>
    <row r="23">
      <c r="A23" s="4" t="inlineStr">
        <is>
          <t>Gross Carrying Amount</t>
        </is>
      </c>
      <c r="B23" s="8" t="n">
        <v>135.2</v>
      </c>
      <c r="C23" s="8" t="n">
        <v>135.2</v>
      </c>
    </row>
    <row r="24">
      <c r="A24" s="4" t="inlineStr">
        <is>
          <t>Accumulated Amortization</t>
        </is>
      </c>
      <c r="B24" s="6" t="n">
        <v>0</v>
      </c>
      <c r="C24" s="6" t="n">
        <v>0</v>
      </c>
    </row>
    <row r="25">
      <c r="A25" s="4" t="inlineStr">
        <is>
          <t>Net</t>
        </is>
      </c>
      <c r="B25" s="8" t="n">
        <v>135.2</v>
      </c>
      <c r="C25" s="8" t="n">
        <v>135.2</v>
      </c>
    </row>
    <row r="26">
      <c r="A26" s="4" t="inlineStr">
        <is>
          <t>Trade names</t>
        </is>
      </c>
    </row>
    <row r="27">
      <c r="A27" s="3" t="inlineStr">
        <is>
          <t>Schedule of Intangible Assets by Major Class</t>
        </is>
      </c>
    </row>
    <row r="28">
      <c r="A28" s="4" t="inlineStr">
        <is>
          <t>Gross Carrying Amount</t>
        </is>
      </c>
      <c r="B28" s="6" t="n">
        <v>45</v>
      </c>
      <c r="C28" s="8" t="n">
        <v>44.3</v>
      </c>
    </row>
    <row r="29">
      <c r="A29" s="4" t="inlineStr">
        <is>
          <t>Accumulated Amortization</t>
        </is>
      </c>
      <c r="B29" s="6" t="n">
        <v>-27</v>
      </c>
      <c r="C29" s="8" t="n">
        <v>-25.5</v>
      </c>
    </row>
    <row r="30">
      <c r="A30" s="4" t="inlineStr">
        <is>
          <t>Net</t>
        </is>
      </c>
      <c r="B30" s="6" t="n">
        <v>18</v>
      </c>
      <c r="C30" s="8" t="n">
        <v>18.8</v>
      </c>
    </row>
    <row r="31">
      <c r="A31" s="4" t="inlineStr">
        <is>
          <t>Internal-use Software</t>
        </is>
      </c>
    </row>
    <row r="32">
      <c r="A32" s="3" t="inlineStr">
        <is>
          <t>Schedule of Intangible Assets by Major Class</t>
        </is>
      </c>
    </row>
    <row r="33">
      <c r="A33" s="4" t="inlineStr">
        <is>
          <t>Gross Carrying Amount</t>
        </is>
      </c>
      <c r="B33" s="6" t="n">
        <v>209</v>
      </c>
      <c r="C33" s="8" t="n">
        <v>184.2</v>
      </c>
    </row>
    <row r="34">
      <c r="A34" s="4" t="inlineStr">
        <is>
          <t>Accumulated Amortization</t>
        </is>
      </c>
      <c r="B34" s="8" t="n">
        <v>-164.9</v>
      </c>
      <c r="C34" s="8" t="n">
        <v>-141.4</v>
      </c>
    </row>
    <row r="35">
      <c r="A35" s="4" t="inlineStr">
        <is>
          <t>Net</t>
        </is>
      </c>
      <c r="B35" s="8" t="n">
        <v>44.1</v>
      </c>
      <c r="C35" s="8" t="n">
        <v>42.8</v>
      </c>
    </row>
    <row r="36">
      <c r="A36" s="4" t="inlineStr">
        <is>
          <t>Market access assets</t>
        </is>
      </c>
    </row>
    <row r="37">
      <c r="A37" s="3" t="inlineStr">
        <is>
          <t>Schedule of Intangible Assets by Major Class</t>
        </is>
      </c>
    </row>
    <row r="38">
      <c r="A38" s="4" t="inlineStr">
        <is>
          <t>Gross Carrying Amount</t>
        </is>
      </c>
      <c r="B38" s="8" t="n">
        <v>13.2</v>
      </c>
      <c r="C38" s="8" t="n">
        <v>13.2</v>
      </c>
    </row>
    <row r="39">
      <c r="A39" s="4" t="inlineStr">
        <is>
          <t>Accumulated Amortization</t>
        </is>
      </c>
      <c r="B39" s="8" t="n">
        <v>-11.7</v>
      </c>
      <c r="C39" s="8" t="n">
        <v>-11.4</v>
      </c>
    </row>
    <row r="40">
      <c r="A40" s="4" t="inlineStr">
        <is>
          <t>Net</t>
        </is>
      </c>
      <c r="B40" s="5" t="n">
        <v>1.5</v>
      </c>
      <c r="C40" s="5" t="n">
        <v>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5" t="n">
        <v>56.4</v>
      </c>
      <c r="C4" s="5" t="n">
        <v>59.8</v>
      </c>
      <c r="D4" s="5" t="n">
        <v>58.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Future Amortization Expense (Details) $ in Millions</t>
        </is>
      </c>
      <c r="B1" s="2" t="inlineStr">
        <is>
          <t>Dec. 31, 2021USD ($)</t>
        </is>
      </c>
    </row>
    <row r="2">
      <c r="A2" s="3" t="inlineStr">
        <is>
          <t>Schedule of Future Estimated Amortization Expense, Other Intangible Assets</t>
        </is>
      </c>
    </row>
    <row r="3">
      <c r="A3" s="4" t="inlineStr">
        <is>
          <t>2022</t>
        </is>
      </c>
      <c r="B3" s="5" t="n">
        <v>53.7</v>
      </c>
    </row>
    <row r="4">
      <c r="A4" s="4" t="inlineStr">
        <is>
          <t>2023</t>
        </is>
      </c>
      <c r="B4" s="8" t="n">
        <v>45.9</v>
      </c>
    </row>
    <row r="5">
      <c r="A5" s="4" t="inlineStr">
        <is>
          <t>2024</t>
        </is>
      </c>
      <c r="B5" s="6" t="n">
        <v>37</v>
      </c>
    </row>
    <row r="6">
      <c r="A6" s="4" t="inlineStr">
        <is>
          <t>2025</t>
        </is>
      </c>
      <c r="B6" s="8" t="n">
        <v>24.9</v>
      </c>
    </row>
    <row r="7">
      <c r="A7" s="4" t="inlineStr">
        <is>
          <t>2026</t>
        </is>
      </c>
      <c r="B7" s="5" t="n">
        <v>2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Investments in and Advances to Nonconsolidated Affiliates - Textual (Details) $ in Millions</t>
        </is>
      </c>
      <c r="B1" s="2" t="inlineStr">
        <is>
          <t>12 Months Ended</t>
        </is>
      </c>
    </row>
    <row r="2">
      <c r="B2" s="2" t="inlineStr">
        <is>
          <t>Dec. 31, 2021USD ($)subsidiary</t>
        </is>
      </c>
      <c r="C2" s="2" t="inlineStr">
        <is>
          <t>Dec. 31, 2020USD ($)</t>
        </is>
      </c>
      <c r="D2" s="2" t="inlineStr">
        <is>
          <t>Dec. 31, 2019USD ($)</t>
        </is>
      </c>
    </row>
    <row r="3">
      <c r="A3" s="3" t="inlineStr">
        <is>
          <t>Schedule of Investments [Line Items]</t>
        </is>
      </c>
    </row>
    <row r="4">
      <c r="A4" s="4" t="inlineStr">
        <is>
          <t>Number of partially-owned subsidiaries | subsidiary</t>
        </is>
      </c>
      <c r="B4" s="6" t="n">
        <v>3</v>
      </c>
    </row>
    <row r="5">
      <c r="A5" s="4" t="inlineStr">
        <is>
          <t>Number of general or limited partnerships, limited liability companies, or joint ventures | subsidiary</t>
        </is>
      </c>
      <c r="B5" s="6" t="n">
        <v>2</v>
      </c>
    </row>
    <row r="6">
      <c r="A6" s="4" t="inlineStr">
        <is>
          <t>Gain on consolidation of joint venture formerly accounted for under the equity method of accounting</t>
        </is>
      </c>
      <c r="B6" s="7" t="n">
        <v>0</v>
      </c>
      <c r="C6" s="7" t="n">
        <v>0</v>
      </c>
      <c r="D6" s="5" t="n">
        <v>19.2</v>
      </c>
    </row>
    <row r="7">
      <c r="A7" s="4" t="inlineStr">
        <is>
          <t>Jupiter Florida Home Health Agency</t>
        </is>
      </c>
    </row>
    <row r="8">
      <c r="A8" s="3" t="inlineStr">
        <is>
          <t>Schedule of Investments [Line Items]</t>
        </is>
      </c>
    </row>
    <row r="9">
      <c r="A9" s="4" t="inlineStr">
        <is>
          <t>Goodwill increase</t>
        </is>
      </c>
      <c r="C9" s="8" t="n">
        <v>3.3</v>
      </c>
    </row>
    <row r="10">
      <c r="A10" s="4" t="inlineStr">
        <is>
          <t>Gain on consolidation of joint venture formerly accounted for under the equity method of accounting</t>
        </is>
      </c>
      <c r="C10" s="5" t="n">
        <v>2.2</v>
      </c>
    </row>
    <row r="11">
      <c r="A11" s="4" t="inlineStr">
        <is>
          <t>Yuma Rehabilitation Hospital</t>
        </is>
      </c>
    </row>
    <row r="12">
      <c r="A12" s="3" t="inlineStr">
        <is>
          <t>Schedule of Investments [Line Items]</t>
        </is>
      </c>
    </row>
    <row r="13">
      <c r="A13" s="4" t="inlineStr">
        <is>
          <t>Goodwill increase</t>
        </is>
      </c>
      <c r="D13" s="8" t="n">
        <v>24.9</v>
      </c>
    </row>
    <row r="14">
      <c r="A14" s="4" t="inlineStr">
        <is>
          <t>Gain on consolidation of joint venture formerly accounted for under the equity method of accounting</t>
        </is>
      </c>
      <c r="D14" s="5" t="n">
        <v>19.2</v>
      </c>
    </row>
    <row r="15">
      <c r="A15" s="4" t="inlineStr">
        <is>
          <t>Minimum</t>
        </is>
      </c>
    </row>
    <row r="16">
      <c r="A16" s="3" t="inlineStr">
        <is>
          <t>Schedule of Investments [Line Items]</t>
        </is>
      </c>
    </row>
    <row r="17">
      <c r="A17" s="4" t="inlineStr">
        <is>
          <t>Affiliates ownership percentage</t>
        </is>
      </c>
      <c r="B17" s="4" t="inlineStr">
        <is>
          <t>5.00%</t>
        </is>
      </c>
    </row>
    <row r="18">
      <c r="A18" s="4" t="inlineStr">
        <is>
          <t>Maximum</t>
        </is>
      </c>
    </row>
    <row r="19">
      <c r="A19" s="3" t="inlineStr">
        <is>
          <t>Schedule of Investments [Line Items]</t>
        </is>
      </c>
    </row>
    <row r="20">
      <c r="A20" s="4" t="inlineStr">
        <is>
          <t>Affiliates ownership percentage</t>
        </is>
      </c>
      <c r="B20" s="4" t="inlineStr">
        <is>
          <t>50.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Nonconsolidated Affiliates - Schedule of Other Long-term Assets (Details) - USD ($) $ in Millions</t>
        </is>
      </c>
      <c r="B1" s="2" t="inlineStr">
        <is>
          <t>Dec. 31, 2021</t>
        </is>
      </c>
      <c r="C1" s="2" t="inlineStr">
        <is>
          <t>Dec. 31, 2020</t>
        </is>
      </c>
    </row>
    <row r="2">
      <c r="A2" s="3" t="inlineStr">
        <is>
          <t>Equity method investments:</t>
        </is>
      </c>
    </row>
    <row r="3">
      <c r="A3" s="4" t="inlineStr">
        <is>
          <t>Capital contributions</t>
        </is>
      </c>
      <c r="B3" s="5" t="n">
        <v>0.8</v>
      </c>
      <c r="C3" s="5" t="n">
        <v>0.9</v>
      </c>
    </row>
    <row r="4">
      <c r="A4" s="4" t="inlineStr">
        <is>
          <t>Cumulative share of income</t>
        </is>
      </c>
      <c r="B4" s="8" t="n">
        <v>68.5</v>
      </c>
      <c r="C4" s="8" t="n">
        <v>68.7</v>
      </c>
    </row>
    <row r="5">
      <c r="A5" s="4" t="inlineStr">
        <is>
          <t>Cumulative share of distributions</t>
        </is>
      </c>
      <c r="B5" s="8" t="n">
        <v>-66.90000000000001</v>
      </c>
      <c r="C5" s="8" t="n">
        <v>-66.09999999999999</v>
      </c>
    </row>
    <row r="6">
      <c r="A6" s="4" t="inlineStr">
        <is>
          <t>Equity method investments</t>
        </is>
      </c>
      <c r="B6" s="8" t="n">
        <v>2.4</v>
      </c>
      <c r="C6" s="8" t="n">
        <v>3.5</v>
      </c>
    </row>
    <row r="7">
      <c r="A7" s="3" t="inlineStr">
        <is>
          <t>Measurement alternative investments:</t>
        </is>
      </c>
    </row>
    <row r="8">
      <c r="A8" s="4" t="inlineStr">
        <is>
          <t>Capital contributions, net of distributions and impairments</t>
        </is>
      </c>
      <c r="B8" s="8" t="n">
        <v>1.6</v>
      </c>
      <c r="C8" s="6" t="n">
        <v>2</v>
      </c>
    </row>
    <row r="9">
      <c r="A9" s="4" t="inlineStr">
        <is>
          <t>Total investments in and advances to nonconsolidated affiliates</t>
        </is>
      </c>
      <c r="B9" s="7" t="n">
        <v>4</v>
      </c>
      <c r="C9" s="5" t="n">
        <v>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in and Advances to Nonconsolidated Affiliates - Combined Assets, Liabilities and Equity (Details) - USD ($) $ in Millions</t>
        </is>
      </c>
      <c r="C1" s="2" t="inlineStr">
        <is>
          <t>12 Months Ended</t>
        </is>
      </c>
    </row>
    <row r="2">
      <c r="C2" s="2" t="inlineStr">
        <is>
          <t>Dec. 31, 2021</t>
        </is>
      </c>
      <c r="D2" s="2" t="inlineStr">
        <is>
          <t>Dec. 31, 2020</t>
        </is>
      </c>
      <c r="E2" s="2" t="inlineStr">
        <is>
          <t>Dec. 31, 2019</t>
        </is>
      </c>
    </row>
    <row r="3">
      <c r="A3" s="3" t="inlineStr">
        <is>
          <t>Assets</t>
        </is>
      </c>
    </row>
    <row r="4">
      <c r="A4" s="4" t="inlineStr">
        <is>
          <t>Current</t>
        </is>
      </c>
      <c r="C4" s="5" t="n">
        <v>921.4</v>
      </c>
      <c r="D4" s="5" t="n">
        <v>948.6</v>
      </c>
    </row>
    <row r="5">
      <c r="A5" s="4" t="inlineStr">
        <is>
          <t>Total assets</t>
        </is>
      </c>
      <c r="B5" s="4" t="inlineStr">
        <is>
          <t>[1]</t>
        </is>
      </c>
      <c r="C5" s="8" t="n">
        <v>6864.9</v>
      </c>
      <c r="D5" s="8" t="n">
        <v>6445.9</v>
      </c>
    </row>
    <row r="6">
      <c r="A6" s="3" t="inlineStr">
        <is>
          <t>Liabilities and Shareholders’ Equity</t>
        </is>
      </c>
    </row>
    <row r="7">
      <c r="A7" s="4" t="inlineStr">
        <is>
          <t>Current liabilities</t>
        </is>
      </c>
      <c r="C7" s="8" t="n">
        <v>748.8</v>
      </c>
      <c r="D7" s="8" t="n">
        <v>717.3</v>
      </c>
    </row>
    <row r="8">
      <c r="A8" s="3" t="inlineStr">
        <is>
          <t>Partners’ capital and shareholders’ equity—</t>
        </is>
      </c>
    </row>
    <row r="9">
      <c r="A9" s="4" t="inlineStr">
        <is>
          <t>Encompass Health shareholders’ equity</t>
        </is>
      </c>
      <c r="C9" s="8" t="n">
        <v>1911.3</v>
      </c>
      <c r="D9" s="6" t="n">
        <v>1588</v>
      </c>
    </row>
    <row r="10">
      <c r="A10" s="4" t="inlineStr">
        <is>
          <t>Noncontrolling interests</t>
        </is>
      </c>
      <c r="C10" s="8" t="n">
        <v>445.7</v>
      </c>
      <c r="D10" s="6" t="n">
        <v>382</v>
      </c>
    </row>
    <row r="11">
      <c r="A11" s="4" t="inlineStr">
        <is>
          <t>Total liabilities and equity</t>
        </is>
      </c>
      <c r="B11" s="4" t="inlineStr">
        <is>
          <t>[1]</t>
        </is>
      </c>
      <c r="C11" s="8" t="n">
        <v>6864.9</v>
      </c>
      <c r="D11" s="8" t="n">
        <v>6445.9</v>
      </c>
    </row>
    <row r="12">
      <c r="A12" s="4" t="inlineStr">
        <is>
          <t>Net operating revenues</t>
        </is>
      </c>
      <c r="C12" s="8" t="n">
        <v>5121.6</v>
      </c>
      <c r="D12" s="8" t="n">
        <v>4644.4</v>
      </c>
      <c r="E12" s="7" t="n">
        <v>4605</v>
      </c>
    </row>
    <row r="13">
      <c r="A13" s="4" t="inlineStr">
        <is>
          <t>Operating expenses</t>
        </is>
      </c>
      <c r="C13" s="8" t="n">
        <v>-4315.1</v>
      </c>
      <c r="D13" s="8" t="n">
        <v>-3999.4</v>
      </c>
      <c r="E13" s="8" t="n">
        <v>-3912.5</v>
      </c>
    </row>
    <row r="14">
      <c r="A14" s="4" t="inlineStr">
        <is>
          <t>Income from continuing operations</t>
        </is>
      </c>
      <c r="C14" s="8" t="n">
        <v>517.6</v>
      </c>
      <c r="D14" s="8" t="n">
        <v>368.8</v>
      </c>
      <c r="E14" s="8" t="n">
        <v>446.4</v>
      </c>
    </row>
    <row r="15">
      <c r="A15" s="4" t="inlineStr">
        <is>
          <t>Net and comprehensive income</t>
        </is>
      </c>
      <c r="C15" s="8" t="n">
        <v>517.2</v>
      </c>
      <c r="D15" s="8" t="n">
        <v>368.8</v>
      </c>
      <c r="E15" s="8" t="n">
        <v>445.8</v>
      </c>
    </row>
    <row r="16">
      <c r="A16" s="4" t="inlineStr">
        <is>
          <t>Equity Method Investment, Nonconsolidated Investee or Group of Investees</t>
        </is>
      </c>
    </row>
    <row r="17">
      <c r="A17" s="3" t="inlineStr">
        <is>
          <t>Assets</t>
        </is>
      </c>
    </row>
    <row r="18">
      <c r="A18" s="4" t="inlineStr">
        <is>
          <t>Current</t>
        </is>
      </c>
      <c r="C18" s="6" t="n">
        <v>3</v>
      </c>
      <c r="D18" s="8" t="n">
        <v>2.9</v>
      </c>
    </row>
    <row r="19">
      <c r="A19" s="4" t="inlineStr">
        <is>
          <t>Noncurrent</t>
        </is>
      </c>
      <c r="C19" s="8" t="n">
        <v>4.2</v>
      </c>
      <c r="D19" s="8" t="n">
        <v>7.7</v>
      </c>
    </row>
    <row r="20">
      <c r="A20" s="4" t="inlineStr">
        <is>
          <t>Total assets</t>
        </is>
      </c>
      <c r="C20" s="8" t="n">
        <v>7.2</v>
      </c>
      <c r="D20" s="8" t="n">
        <v>10.6</v>
      </c>
    </row>
    <row r="21">
      <c r="A21" s="3" t="inlineStr">
        <is>
          <t>Liabilities and Shareholders’ Equity</t>
        </is>
      </c>
    </row>
    <row r="22">
      <c r="A22" s="4" t="inlineStr">
        <is>
          <t>Current liabilities</t>
        </is>
      </c>
      <c r="C22" s="8" t="n">
        <v>0.2</v>
      </c>
      <c r="D22" s="8" t="n">
        <v>0.3</v>
      </c>
    </row>
    <row r="23">
      <c r="A23" s="4" t="inlineStr">
        <is>
          <t>Noncurrent liabilities</t>
        </is>
      </c>
      <c r="C23" s="6" t="n">
        <v>0</v>
      </c>
      <c r="D23" s="8" t="n">
        <v>0.2</v>
      </c>
    </row>
    <row r="24">
      <c r="A24" s="3" t="inlineStr">
        <is>
          <t>Partners’ capital and shareholders’ equity—</t>
        </is>
      </c>
    </row>
    <row r="25">
      <c r="A25" s="4" t="inlineStr">
        <is>
          <t>Encompass Health shareholders’ equity</t>
        </is>
      </c>
      <c r="C25" s="8" t="n">
        <v>2.3</v>
      </c>
      <c r="D25" s="8" t="n">
        <v>3.5</v>
      </c>
    </row>
    <row r="26">
      <c r="A26" s="4" t="inlineStr">
        <is>
          <t>Noncontrolling interests</t>
        </is>
      </c>
      <c r="C26" s="8" t="n">
        <v>4.7</v>
      </c>
      <c r="D26" s="8" t="n">
        <v>6.6</v>
      </c>
    </row>
    <row r="27">
      <c r="A27" s="4" t="inlineStr">
        <is>
          <t>Total liabilities and equity</t>
        </is>
      </c>
      <c r="C27" s="8" t="n">
        <v>7.2</v>
      </c>
      <c r="D27" s="8" t="n">
        <v>10.6</v>
      </c>
    </row>
    <row r="28">
      <c r="A28" s="4" t="inlineStr">
        <is>
          <t>Net operating revenues</t>
        </is>
      </c>
      <c r="C28" s="8" t="n">
        <v>11.1</v>
      </c>
      <c r="D28" s="6" t="n">
        <v>16</v>
      </c>
      <c r="E28" s="8" t="n">
        <v>32.6</v>
      </c>
    </row>
    <row r="29">
      <c r="A29" s="4" t="inlineStr">
        <is>
          <t>Operating expenses</t>
        </is>
      </c>
      <c r="C29" s="8" t="n">
        <v>-3.1</v>
      </c>
      <c r="D29" s="8" t="n">
        <v>-8.1</v>
      </c>
      <c r="E29" s="8" t="n">
        <v>-19.1</v>
      </c>
    </row>
    <row r="30">
      <c r="A30" s="4" t="inlineStr">
        <is>
          <t>Income from continuing operations</t>
        </is>
      </c>
      <c r="C30" s="6" t="n">
        <v>8</v>
      </c>
      <c r="D30" s="8" t="n">
        <v>7.9</v>
      </c>
      <c r="E30" s="8" t="n">
        <v>13.4</v>
      </c>
    </row>
    <row r="31">
      <c r="A31" s="4" t="inlineStr">
        <is>
          <t>Net and comprehensive income</t>
        </is>
      </c>
      <c r="C31" s="7" t="n">
        <v>8</v>
      </c>
      <c r="D31" s="5" t="n">
        <v>7.9</v>
      </c>
      <c r="E31" s="5" t="n">
        <v>13.4</v>
      </c>
    </row>
    <row r="32"/>
    <row r="33">
      <c r="A33" s="4" t="inlineStr">
        <is>
          <t>[1]</t>
        </is>
      </c>
      <c r="B33" s="4" t="inlineStr">
        <is>
          <t>Our consolidated assets as of December 31, 2021 and December 31, 2020 include total assets of variable interest entities of $226.2 million and $221.2 million, respectively, which cannot be used by us to settle the obligations of other entities. Our consolidated liabilities as of December 31, 2021 and December 31, 2020 include total liabilities of the variable interest entities of $38.2 million and $46.8 million, respectively. See Note 3, Variable Interest Entities.</t>
        </is>
      </c>
    </row>
  </sheetData>
  <mergeCells count="4">
    <mergeCell ref="A1:B2"/>
    <mergeCell ref="C1:E1"/>
    <mergeCell ref="A32:D32"/>
    <mergeCell ref="B33:D3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4"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Long-term Debt - Long-term Debt Outstanding (Details) - USD ($)</t>
        </is>
      </c>
      <c r="B1" s="2" t="inlineStr">
        <is>
          <t>Dec. 31, 2021</t>
        </is>
      </c>
      <c r="C1" s="2" t="inlineStr">
        <is>
          <t>Dec. 31, 2020</t>
        </is>
      </c>
      <c r="D1" s="2" t="inlineStr">
        <is>
          <t>Oct. 31, 2020</t>
        </is>
      </c>
      <c r="E1" s="2" t="inlineStr">
        <is>
          <t>Sep. 30, 2019</t>
        </is>
      </c>
      <c r="F1" s="2" t="inlineStr">
        <is>
          <t>Sep. 30, 2015</t>
        </is>
      </c>
      <c r="G1" s="2" t="inlineStr">
        <is>
          <t>Mar. 31, 2015</t>
        </is>
      </c>
    </row>
    <row r="2">
      <c r="A2" s="3" t="inlineStr">
        <is>
          <t>Schedule of Outstanding Long-term Debt</t>
        </is>
      </c>
    </row>
    <row r="3">
      <c r="A3" s="4" t="inlineStr">
        <is>
          <t>Finance lease obligations</t>
        </is>
      </c>
      <c r="B3" s="7" t="n">
        <v>386800000</v>
      </c>
      <c r="C3" s="7" t="n">
        <v>391700000</v>
      </c>
    </row>
    <row r="4">
      <c r="A4" s="4" t="inlineStr">
        <is>
          <t>Total debt and Capital lease obligations</t>
        </is>
      </c>
      <c r="B4" s="6" t="n">
        <v>3286700000</v>
      </c>
      <c r="C4" s="6" t="n">
        <v>3288900000</v>
      </c>
    </row>
    <row r="5">
      <c r="A5" s="4" t="inlineStr">
        <is>
          <t>Less: Current portion</t>
        </is>
      </c>
      <c r="B5" s="6" t="n">
        <v>-42800000</v>
      </c>
      <c r="C5" s="6" t="n">
        <v>-38300000</v>
      </c>
    </row>
    <row r="6">
      <c r="A6" s="4" t="inlineStr">
        <is>
          <t>Long-term debt, net of current portion</t>
        </is>
      </c>
      <c r="B6" s="6" t="n">
        <v>3243900000</v>
      </c>
      <c r="C6" s="6" t="n">
        <v>3250600000</v>
      </c>
    </row>
    <row r="7">
      <c r="A7" s="4" t="inlineStr">
        <is>
          <t>Term loan facilities | Term loan facilities</t>
        </is>
      </c>
    </row>
    <row r="8">
      <c r="A8" s="3" t="inlineStr">
        <is>
          <t>Schedule of Outstanding Long-term Debt</t>
        </is>
      </c>
    </row>
    <row r="9">
      <c r="A9" s="4" t="inlineStr">
        <is>
          <t>Total debt</t>
        </is>
      </c>
      <c r="B9" s="7" t="n">
        <v>238500000</v>
      </c>
      <c r="C9" s="7" t="n">
        <v>251600000</v>
      </c>
    </row>
    <row r="10">
      <c r="A10" s="4" t="inlineStr">
        <is>
          <t>Senior Notes | 5.125% Senior Notes due 2023</t>
        </is>
      </c>
    </row>
    <row r="11">
      <c r="A11" s="3" t="inlineStr">
        <is>
          <t>Schedule of Outstanding Long-term Debt</t>
        </is>
      </c>
    </row>
    <row r="12">
      <c r="A12" s="4" t="inlineStr">
        <is>
          <t>Debt instrument interest rate (percent)</t>
        </is>
      </c>
      <c r="B12" s="4" t="inlineStr">
        <is>
          <t>5.125%</t>
        </is>
      </c>
      <c r="C12" s="4" t="inlineStr">
        <is>
          <t>5.125%</t>
        </is>
      </c>
      <c r="G12" s="4" t="inlineStr">
        <is>
          <t>5.125%</t>
        </is>
      </c>
    </row>
    <row r="13">
      <c r="A13" s="4" t="inlineStr">
        <is>
          <t>Total debt</t>
        </is>
      </c>
      <c r="B13" s="7" t="n">
        <v>99600000</v>
      </c>
      <c r="C13" s="7" t="n">
        <v>298100000</v>
      </c>
    </row>
    <row r="14">
      <c r="A14" s="4" t="inlineStr">
        <is>
          <t>Senior Notes | 5.75% Senior Notes due 2025</t>
        </is>
      </c>
    </row>
    <row r="15">
      <c r="A15" s="3" t="inlineStr">
        <is>
          <t>Schedule of Outstanding Long-term Debt</t>
        </is>
      </c>
    </row>
    <row r="16">
      <c r="A16" s="4" t="inlineStr">
        <is>
          <t>Debt instrument interest rate (percent)</t>
        </is>
      </c>
      <c r="B16" s="4" t="inlineStr">
        <is>
          <t>5.75%</t>
        </is>
      </c>
      <c r="C16" s="4" t="inlineStr">
        <is>
          <t>5.75%</t>
        </is>
      </c>
      <c r="F16" s="4" t="inlineStr">
        <is>
          <t>5.75%</t>
        </is>
      </c>
    </row>
    <row r="17">
      <c r="A17" s="4" t="inlineStr">
        <is>
          <t>Total debt</t>
        </is>
      </c>
      <c r="B17" s="7" t="n">
        <v>347000000</v>
      </c>
      <c r="C17" s="7" t="n">
        <v>346300000</v>
      </c>
    </row>
    <row r="18">
      <c r="A18" s="4" t="inlineStr">
        <is>
          <t>Senior Notes | 4.50% Senior Notes due 2028</t>
        </is>
      </c>
    </row>
    <row r="19">
      <c r="A19" s="3" t="inlineStr">
        <is>
          <t>Schedule of Outstanding Long-term Debt</t>
        </is>
      </c>
    </row>
    <row r="20">
      <c r="A20" s="4" t="inlineStr">
        <is>
          <t>Debt instrument interest rate (percent)</t>
        </is>
      </c>
      <c r="B20" s="4" t="inlineStr">
        <is>
          <t>4.50%</t>
        </is>
      </c>
      <c r="C20" s="4" t="inlineStr">
        <is>
          <t>4.50%</t>
        </is>
      </c>
      <c r="E20" s="4" t="inlineStr">
        <is>
          <t>4.50%</t>
        </is>
      </c>
    </row>
    <row r="21">
      <c r="A21" s="4" t="inlineStr">
        <is>
          <t>Total debt</t>
        </is>
      </c>
      <c r="B21" s="7" t="n">
        <v>786800000</v>
      </c>
      <c r="C21" s="7" t="n">
        <v>785000000</v>
      </c>
    </row>
    <row r="22">
      <c r="A22" s="4" t="inlineStr">
        <is>
          <t>Senior Notes | 4.75% Senior Notes due 2030</t>
        </is>
      </c>
    </row>
    <row r="23">
      <c r="A23" s="3" t="inlineStr">
        <is>
          <t>Schedule of Outstanding Long-term Debt</t>
        </is>
      </c>
    </row>
    <row r="24">
      <c r="A24" s="4" t="inlineStr">
        <is>
          <t>Debt instrument interest rate (percent)</t>
        </is>
      </c>
      <c r="B24" s="4" t="inlineStr">
        <is>
          <t>4.75%</t>
        </is>
      </c>
      <c r="C24" s="4" t="inlineStr">
        <is>
          <t>4.75%</t>
        </is>
      </c>
      <c r="E24" s="4" t="inlineStr">
        <is>
          <t>4.75%</t>
        </is>
      </c>
    </row>
    <row r="25">
      <c r="A25" s="4" t="inlineStr">
        <is>
          <t>Total debt</t>
        </is>
      </c>
      <c r="B25" s="7" t="n">
        <v>784700000</v>
      </c>
      <c r="C25" s="7" t="n">
        <v>783200000</v>
      </c>
    </row>
    <row r="26">
      <c r="A26" s="4" t="inlineStr">
        <is>
          <t>Senior Notes | 4.625% Senior Notes due 2031</t>
        </is>
      </c>
    </row>
    <row r="27">
      <c r="A27" s="3" t="inlineStr">
        <is>
          <t>Schedule of Outstanding Long-term Debt</t>
        </is>
      </c>
    </row>
    <row r="28">
      <c r="A28" s="4" t="inlineStr">
        <is>
          <t>Debt instrument interest rate (percent)</t>
        </is>
      </c>
      <c r="B28" s="4" t="inlineStr">
        <is>
          <t>4.625%</t>
        </is>
      </c>
      <c r="C28" s="4" t="inlineStr">
        <is>
          <t>4.625%</t>
        </is>
      </c>
      <c r="D28" s="4" t="inlineStr">
        <is>
          <t>4.625%</t>
        </is>
      </c>
    </row>
    <row r="29">
      <c r="A29" s="4" t="inlineStr">
        <is>
          <t>Total debt</t>
        </is>
      </c>
      <c r="B29" s="7" t="n">
        <v>393700000</v>
      </c>
      <c r="C29" s="7" t="n">
        <v>393200000</v>
      </c>
    </row>
    <row r="30">
      <c r="A30" s="4" t="inlineStr">
        <is>
          <t>Other notes payable</t>
        </is>
      </c>
    </row>
    <row r="31">
      <c r="A31" s="3" t="inlineStr">
        <is>
          <t>Schedule of Outstanding Long-term Debt</t>
        </is>
      </c>
    </row>
    <row r="32">
      <c r="A32" s="4" t="inlineStr">
        <is>
          <t>Total debt</t>
        </is>
      </c>
      <c r="B32" s="6" t="n">
        <v>49600000</v>
      </c>
      <c r="C32" s="6" t="n">
        <v>39800000</v>
      </c>
    </row>
    <row r="33">
      <c r="A33" s="4" t="inlineStr">
        <is>
          <t>Revolving Credit Facility</t>
        </is>
      </c>
    </row>
    <row r="34">
      <c r="A34" s="3" t="inlineStr">
        <is>
          <t>Schedule of Outstanding Long-term Debt</t>
        </is>
      </c>
    </row>
    <row r="35">
      <c r="A35" s="4" t="inlineStr">
        <is>
          <t>Total debt</t>
        </is>
      </c>
      <c r="B35" s="7" t="n">
        <v>200000000</v>
      </c>
      <c r="C35"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d Principal Payments Due on Long-term Debt (Details) $ in Millions</t>
        </is>
      </c>
      <c r="B1" s="2" t="inlineStr">
        <is>
          <t>Dec. 31, 2021USD ($)</t>
        </is>
      </c>
    </row>
    <row r="2">
      <c r="A2" s="4" t="inlineStr">
        <is>
          <t>Face Amount</t>
        </is>
      </c>
    </row>
    <row r="3">
      <c r="A3" s="3" t="inlineStr">
        <is>
          <t>Long-term Debt by Maturity</t>
        </is>
      </c>
    </row>
    <row r="4">
      <c r="A4" s="4" t="inlineStr">
        <is>
          <t>2022</t>
        </is>
      </c>
      <c r="B4" s="5" t="n">
        <v>42.8</v>
      </c>
    </row>
    <row r="5">
      <c r="A5" s="4" t="inlineStr">
        <is>
          <t>2023</t>
        </is>
      </c>
      <c r="B5" s="8" t="n">
        <v>143.6</v>
      </c>
    </row>
    <row r="6">
      <c r="A6" s="4" t="inlineStr">
        <is>
          <t>2024</t>
        </is>
      </c>
      <c r="B6" s="8" t="n">
        <v>453.8</v>
      </c>
    </row>
    <row r="7">
      <c r="A7" s="4" t="inlineStr">
        <is>
          <t>2025</t>
        </is>
      </c>
      <c r="B7" s="8" t="n">
        <v>384.8</v>
      </c>
    </row>
    <row r="8">
      <c r="A8" s="4" t="inlineStr">
        <is>
          <t>2026</t>
        </is>
      </c>
      <c r="B8" s="8" t="n">
        <v>29.9</v>
      </c>
    </row>
    <row r="9">
      <c r="A9" s="4" t="inlineStr">
        <is>
          <t>Thereafter</t>
        </is>
      </c>
      <c r="B9" s="8" t="n">
        <v>2271.1</v>
      </c>
    </row>
    <row r="10">
      <c r="A10" s="4" t="inlineStr">
        <is>
          <t>Total</t>
        </is>
      </c>
      <c r="B10" s="6" t="n">
        <v>3326</v>
      </c>
    </row>
    <row r="11">
      <c r="A11" s="4" t="inlineStr">
        <is>
          <t>Net Amount</t>
        </is>
      </c>
    </row>
    <row r="12">
      <c r="A12" s="3" t="inlineStr">
        <is>
          <t>Long-term Debt by Maturity</t>
        </is>
      </c>
    </row>
    <row r="13">
      <c r="A13" s="4" t="inlineStr">
        <is>
          <t>2022</t>
        </is>
      </c>
      <c r="B13" s="8" t="n">
        <v>42.8</v>
      </c>
    </row>
    <row r="14">
      <c r="A14" s="4" t="inlineStr">
        <is>
          <t>2023</t>
        </is>
      </c>
      <c r="B14" s="8" t="n">
        <v>143.2</v>
      </c>
    </row>
    <row r="15">
      <c r="A15" s="4" t="inlineStr">
        <is>
          <t>2024</t>
        </is>
      </c>
      <c r="B15" s="8" t="n">
        <v>452.7</v>
      </c>
    </row>
    <row r="16">
      <c r="A16" s="4" t="inlineStr">
        <is>
          <t>2025</t>
        </is>
      </c>
      <c r="B16" s="8" t="n">
        <v>381.8</v>
      </c>
    </row>
    <row r="17">
      <c r="A17" s="4" t="inlineStr">
        <is>
          <t>2026</t>
        </is>
      </c>
      <c r="B17" s="8" t="n">
        <v>29.9</v>
      </c>
    </row>
    <row r="18">
      <c r="A18" s="4" t="inlineStr">
        <is>
          <t>Thereafter</t>
        </is>
      </c>
      <c r="B18" s="8" t="n">
        <v>2236.3</v>
      </c>
    </row>
    <row r="19">
      <c r="A19" s="4" t="inlineStr">
        <is>
          <t>Total</t>
        </is>
      </c>
      <c r="B19" s="5" t="n">
        <v>328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517.2</v>
      </c>
      <c r="C4" s="5" t="n">
        <v>368.8</v>
      </c>
      <c r="D4" s="5" t="n">
        <v>445.8</v>
      </c>
    </row>
    <row r="5">
      <c r="A5" s="4" t="inlineStr">
        <is>
          <t>Loss from discontinued operations, net of tax</t>
        </is>
      </c>
      <c r="B5" s="8" t="n">
        <v>0.4</v>
      </c>
      <c r="C5" s="6" t="n">
        <v>0</v>
      </c>
      <c r="D5" s="8" t="n">
        <v>0.6</v>
      </c>
    </row>
    <row r="6">
      <c r="A6" s="3" t="inlineStr">
        <is>
          <t>Adjustments to reconcile net income to net cash provided by operating activities—</t>
        </is>
      </c>
    </row>
    <row r="7">
      <c r="A7" s="4" t="inlineStr">
        <is>
          <t>Provision for government, class action, and related settlements</t>
        </is>
      </c>
      <c r="B7" s="6" t="n">
        <v>0</v>
      </c>
      <c r="C7" s="8" t="n">
        <v>2.8</v>
      </c>
      <c r="D7" s="6" t="n">
        <v>0</v>
      </c>
    </row>
    <row r="8">
      <c r="A8" s="4" t="inlineStr">
        <is>
          <t>Depreciation and amortization</t>
        </is>
      </c>
      <c r="B8" s="8" t="n">
        <v>256.6</v>
      </c>
      <c r="C8" s="6" t="n">
        <v>243</v>
      </c>
      <c r="D8" s="8" t="n">
        <v>218.7</v>
      </c>
    </row>
    <row r="9">
      <c r="A9" s="4" t="inlineStr">
        <is>
          <t>Amortization of debt-related items</t>
        </is>
      </c>
      <c r="B9" s="8" t="n">
        <v>7.8</v>
      </c>
      <c r="C9" s="8" t="n">
        <v>7.2</v>
      </c>
      <c r="D9" s="8" t="n">
        <v>4.5</v>
      </c>
    </row>
    <row r="10">
      <c r="A10" s="4" t="inlineStr">
        <is>
          <t>Loss on early extinguishment of debt</t>
        </is>
      </c>
      <c r="B10" s="6" t="n">
        <v>1</v>
      </c>
      <c r="C10" s="8" t="n">
        <v>2.3</v>
      </c>
      <c r="D10" s="8" t="n">
        <v>7.7</v>
      </c>
    </row>
    <row r="11">
      <c r="A11" s="4" t="inlineStr">
        <is>
          <t>Equity in net income of nonconsolidated affiliates</t>
        </is>
      </c>
      <c r="B11" s="6" t="n">
        <v>-4</v>
      </c>
      <c r="C11" s="8" t="n">
        <v>-3.5</v>
      </c>
      <c r="D11" s="8" t="n">
        <v>-6.7</v>
      </c>
    </row>
    <row r="12">
      <c r="A12" s="4" t="inlineStr">
        <is>
          <t>Distributions from nonconsolidated affiliates</t>
        </is>
      </c>
      <c r="B12" s="8" t="n">
        <v>2.9</v>
      </c>
      <c r="C12" s="8" t="n">
        <v>3.8</v>
      </c>
      <c r="D12" s="8" t="n">
        <v>6.6</v>
      </c>
    </row>
    <row r="13">
      <c r="A13" s="4" t="inlineStr">
        <is>
          <t>Stock-based compensation</t>
        </is>
      </c>
      <c r="B13" s="8" t="n">
        <v>32.8</v>
      </c>
      <c r="C13" s="8" t="n">
        <v>29.5</v>
      </c>
      <c r="D13" s="8" t="n">
        <v>114.4</v>
      </c>
    </row>
    <row r="14">
      <c r="A14" s="4" t="inlineStr">
        <is>
          <t>Deferred tax expense</t>
        </is>
      </c>
      <c r="B14" s="8" t="n">
        <v>27.8</v>
      </c>
      <c r="C14" s="8" t="n">
        <v>52.4</v>
      </c>
      <c r="D14" s="6" t="n">
        <v>40</v>
      </c>
    </row>
    <row r="15">
      <c r="A15" s="4" t="inlineStr">
        <is>
          <t>Gain on consolidation of Yuma Rehabilitation Hospital</t>
        </is>
      </c>
      <c r="B15" s="6" t="n">
        <v>0</v>
      </c>
      <c r="C15" s="6" t="n">
        <v>0</v>
      </c>
      <c r="D15" s="8" t="n">
        <v>-19.2</v>
      </c>
    </row>
    <row r="16">
      <c r="A16" s="4" t="inlineStr">
        <is>
          <t>Other, net</t>
        </is>
      </c>
      <c r="B16" s="8" t="n">
        <v>-8.199999999999999</v>
      </c>
      <c r="C16" s="8" t="n">
        <v>5.9</v>
      </c>
      <c r="D16" s="8" t="n">
        <v>7.4</v>
      </c>
    </row>
    <row r="17">
      <c r="A17" s="3" t="inlineStr">
        <is>
          <t>Changes in assets and liabilities, net of acquisitions —</t>
        </is>
      </c>
    </row>
    <row r="18">
      <c r="A18" s="4" t="inlineStr">
        <is>
          <t>Accounts receivable</t>
        </is>
      </c>
      <c r="B18" s="8" t="n">
        <v>-64.3</v>
      </c>
      <c r="C18" s="8" t="n">
        <v>-38.1</v>
      </c>
      <c r="D18" s="8" t="n">
        <v>-22.9</v>
      </c>
    </row>
    <row r="19">
      <c r="A19" s="4" t="inlineStr">
        <is>
          <t>Prepaid expenses and other assets</t>
        </is>
      </c>
      <c r="B19" s="6" t="n">
        <v>-42</v>
      </c>
      <c r="C19" s="8" t="n">
        <v>0.1</v>
      </c>
      <c r="D19" s="8" t="n">
        <v>-35.4</v>
      </c>
    </row>
    <row r="20">
      <c r="A20" s="4" t="inlineStr">
        <is>
          <t>Accounts payable</t>
        </is>
      </c>
      <c r="B20" s="8" t="n">
        <v>14.9</v>
      </c>
      <c r="C20" s="8" t="n">
        <v>13.6</v>
      </c>
      <c r="D20" s="8" t="n">
        <v>-6.1</v>
      </c>
    </row>
    <row r="21">
      <c r="A21" s="4" t="inlineStr">
        <is>
          <t>Accrued payroll</t>
        </is>
      </c>
      <c r="B21" s="8" t="n">
        <v>-38.1</v>
      </c>
      <c r="C21" s="6" t="n">
        <v>92</v>
      </c>
      <c r="D21" s="8" t="n">
        <v>13.2</v>
      </c>
    </row>
    <row r="22">
      <c r="A22" s="4" t="inlineStr">
        <is>
          <t>Other liabilities</t>
        </is>
      </c>
      <c r="B22" s="8" t="n">
        <v>11.5</v>
      </c>
      <c r="C22" s="8" t="n">
        <v>-74.90000000000001</v>
      </c>
      <c r="D22" s="8" t="n">
        <v>-128.9</v>
      </c>
    </row>
    <row r="23">
      <c r="A23" s="4" t="inlineStr">
        <is>
          <t>Net cash used in operating activities of discontinued operations</t>
        </is>
      </c>
      <c r="B23" s="8" t="n">
        <v>-0.5</v>
      </c>
      <c r="C23" s="8" t="n">
        <v>-0.2</v>
      </c>
      <c r="D23" s="8" t="n">
        <v>-4.4</v>
      </c>
    </row>
    <row r="24">
      <c r="A24" s="4" t="inlineStr">
        <is>
          <t>Total adjustments</t>
        </is>
      </c>
      <c r="B24" s="8" t="n">
        <v>198.2</v>
      </c>
      <c r="C24" s="8" t="n">
        <v>335.9</v>
      </c>
      <c r="D24" s="8" t="n">
        <v>188.9</v>
      </c>
    </row>
    <row r="25">
      <c r="A25" s="4" t="inlineStr">
        <is>
          <t>Net cash provided by operating activities</t>
        </is>
      </c>
      <c r="B25" s="8" t="n">
        <v>715.8</v>
      </c>
      <c r="C25" s="8" t="n">
        <v>704.7</v>
      </c>
      <c r="D25" s="8" t="n">
        <v>635.3</v>
      </c>
    </row>
    <row r="26">
      <c r="A26" s="3" t="inlineStr">
        <is>
          <t>Cash flows from investing activities:</t>
        </is>
      </c>
    </row>
    <row r="27">
      <c r="A27" s="4" t="inlineStr">
        <is>
          <t>Acquisition of businesses, net of cash acquired</t>
        </is>
      </c>
      <c r="B27" s="8" t="n">
        <v>-118.6</v>
      </c>
      <c r="C27" s="8" t="n">
        <v>-1.1</v>
      </c>
      <c r="D27" s="8" t="n">
        <v>-231.5</v>
      </c>
    </row>
    <row r="28">
      <c r="A28" s="4" t="inlineStr">
        <is>
          <t>Purchases of property and equipment</t>
        </is>
      </c>
      <c r="B28" s="8" t="n">
        <v>-528.9</v>
      </c>
      <c r="C28" s="6" t="n">
        <v>-396</v>
      </c>
      <c r="D28" s="8" t="n">
        <v>-372.4</v>
      </c>
    </row>
    <row r="29">
      <c r="A29" s="4" t="inlineStr">
        <is>
          <t>Additions to capitalized software costs</t>
        </is>
      </c>
      <c r="B29" s="8" t="n">
        <v>-15.8</v>
      </c>
      <c r="C29" s="8" t="n">
        <v>-8.699999999999999</v>
      </c>
      <c r="D29" s="6" t="n">
        <v>-13</v>
      </c>
    </row>
    <row r="30">
      <c r="A30" s="4" t="inlineStr">
        <is>
          <t>Purchases of intangible assets</t>
        </is>
      </c>
      <c r="B30" s="8" t="n">
        <v>-6.5</v>
      </c>
      <c r="C30" s="8" t="n">
        <v>-3.5</v>
      </c>
      <c r="D30" s="8" t="n">
        <v>-18.7</v>
      </c>
    </row>
    <row r="31">
      <c r="A31" s="4" t="inlineStr">
        <is>
          <t>Proceeds from sale of restricted investments</t>
        </is>
      </c>
      <c r="B31" s="6" t="n">
        <v>0</v>
      </c>
      <c r="C31" s="8" t="n">
        <v>12.6</v>
      </c>
      <c r="D31" s="8" t="n">
        <v>17.6</v>
      </c>
    </row>
    <row r="32">
      <c r="A32" s="4" t="inlineStr">
        <is>
          <t>Purchases of restricted investments</t>
        </is>
      </c>
      <c r="B32" s="6" t="n">
        <v>-9</v>
      </c>
      <c r="C32" s="8" t="n">
        <v>-8.699999999999999</v>
      </c>
      <c r="D32" s="8" t="n">
        <v>-32.9</v>
      </c>
    </row>
    <row r="33">
      <c r="A33" s="4" t="inlineStr">
        <is>
          <t>Other, net</t>
        </is>
      </c>
      <c r="B33" s="8" t="n">
        <v>12.5</v>
      </c>
      <c r="C33" s="8" t="n">
        <v>-2.1</v>
      </c>
      <c r="D33" s="8" t="n">
        <v>-6.5</v>
      </c>
    </row>
    <row r="34">
      <c r="A34" s="4" t="inlineStr">
        <is>
          <t>Net cash used in investing activities</t>
        </is>
      </c>
      <c r="B34" s="8" t="n">
        <v>-666.3</v>
      </c>
      <c r="C34" s="8" t="n">
        <v>-407.5</v>
      </c>
      <c r="D34" s="8" t="n">
        <v>-657.4</v>
      </c>
    </row>
    <row r="35">
      <c r="A35" s="3" t="inlineStr">
        <is>
          <t>Cash flows from financing activities:</t>
        </is>
      </c>
    </row>
    <row r="36">
      <c r="A36" s="4" t="inlineStr">
        <is>
          <t>Proceeds from bond issuance</t>
        </is>
      </c>
      <c r="B36" s="6" t="n">
        <v>0</v>
      </c>
      <c r="C36" s="8" t="n">
        <v>992.5</v>
      </c>
      <c r="D36" s="6" t="n">
        <v>1000</v>
      </c>
    </row>
    <row r="37">
      <c r="A37" s="4" t="inlineStr">
        <is>
          <t>Principal payments on debt, including pre-payments</t>
        </is>
      </c>
      <c r="B37" s="8" t="n">
        <v>-214.5</v>
      </c>
      <c r="C37" s="8" t="n">
        <v>-718.3</v>
      </c>
      <c r="D37" s="8" t="n">
        <v>-519.5</v>
      </c>
    </row>
    <row r="38">
      <c r="A38" s="4" t="inlineStr">
        <is>
          <t>Borrowings on revolving credit facility</t>
        </is>
      </c>
      <c r="B38" s="6" t="n">
        <v>300</v>
      </c>
      <c r="C38" s="6" t="n">
        <v>330</v>
      </c>
      <c r="D38" s="6" t="n">
        <v>635</v>
      </c>
    </row>
    <row r="39">
      <c r="A39" s="4" t="inlineStr">
        <is>
          <t>Payments on revolving credit facility</t>
        </is>
      </c>
      <c r="B39" s="6" t="n">
        <v>-100</v>
      </c>
      <c r="C39" s="6" t="n">
        <v>-375</v>
      </c>
      <c r="D39" s="6" t="n">
        <v>-620</v>
      </c>
    </row>
    <row r="40">
      <c r="A40" s="4" t="inlineStr">
        <is>
          <t>Principal payments under finance lease obligations</t>
        </is>
      </c>
      <c r="B40" s="8" t="n">
        <v>-51.8</v>
      </c>
      <c r="C40" s="8" t="n">
        <v>-22.5</v>
      </c>
      <c r="D40" s="8" t="n">
        <v>-19.5</v>
      </c>
    </row>
    <row r="41">
      <c r="A41" s="4" t="inlineStr">
        <is>
          <t>Debt amendment and issuance costs</t>
        </is>
      </c>
      <c r="B41" s="6" t="n">
        <v>0</v>
      </c>
      <c r="C41" s="8" t="n">
        <v>-20.3</v>
      </c>
      <c r="D41" s="8" t="n">
        <v>-21.5</v>
      </c>
    </row>
    <row r="42">
      <c r="A42" s="4" t="inlineStr">
        <is>
          <t>Repurchases of common stock, including fees and expenses</t>
        </is>
      </c>
      <c r="B42" s="6" t="n">
        <v>0</v>
      </c>
      <c r="C42" s="8" t="n">
        <v>-6.1</v>
      </c>
      <c r="D42" s="8" t="n">
        <v>-45.9</v>
      </c>
    </row>
    <row r="43">
      <c r="A43" s="4" t="inlineStr">
        <is>
          <t>Dividends paid on common stock</t>
        </is>
      </c>
      <c r="B43" s="8" t="n">
        <v>-112.4</v>
      </c>
      <c r="C43" s="8" t="n">
        <v>-111.9</v>
      </c>
      <c r="D43" s="8" t="n">
        <v>-108.7</v>
      </c>
    </row>
    <row r="44">
      <c r="A44" s="4" t="inlineStr">
        <is>
          <t>Purchase of equity interests in consolidated affiliates</t>
        </is>
      </c>
      <c r="B44" s="6" t="n">
        <v>0</v>
      </c>
      <c r="C44" s="8" t="n">
        <v>-162.3</v>
      </c>
      <c r="D44" s="8" t="n">
        <v>-162.9</v>
      </c>
    </row>
    <row r="45">
      <c r="A45" s="4" t="inlineStr">
        <is>
          <t>Distributions paid to noncontrolling interests of consolidated affiliates</t>
        </is>
      </c>
      <c r="B45" s="8" t="n">
        <v>-102.9</v>
      </c>
      <c r="C45" s="8" t="n">
        <v>-72.2</v>
      </c>
      <c r="D45" s="8" t="n">
        <v>-79.8</v>
      </c>
    </row>
    <row r="46">
      <c r="A46" s="4" t="inlineStr">
        <is>
          <t>Taxes paid on behalf of employees for shares withheld</t>
        </is>
      </c>
      <c r="B46" s="8" t="n">
        <v>-16.4</v>
      </c>
      <c r="C46" s="8" t="n">
        <v>-15.7</v>
      </c>
      <c r="D46" s="8" t="n">
        <v>-16.6</v>
      </c>
    </row>
    <row r="47">
      <c r="A47" s="4" t="inlineStr">
        <is>
          <t>Contributions from noncontrolling interests of consolidated affiliates</t>
        </is>
      </c>
      <c r="B47" s="8" t="n">
        <v>57.2</v>
      </c>
      <c r="C47" s="8" t="n">
        <v>34.9</v>
      </c>
      <c r="D47" s="8" t="n">
        <v>15.9</v>
      </c>
    </row>
    <row r="48">
      <c r="A48" s="4" t="inlineStr">
        <is>
          <t>Other, net</t>
        </is>
      </c>
      <c r="B48" s="8" t="n">
        <v>0.7</v>
      </c>
      <c r="C48" s="6" t="n">
        <v>1</v>
      </c>
      <c r="D48" s="8" t="n">
        <v>-8.300000000000001</v>
      </c>
    </row>
    <row r="49">
      <c r="A49" s="4" t="inlineStr">
        <is>
          <t>Net cash (used in) provided by financing activities</t>
        </is>
      </c>
      <c r="B49" s="8" t="n">
        <v>-240.1</v>
      </c>
      <c r="C49" s="8" t="n">
        <v>-145.9</v>
      </c>
      <c r="D49" s="8" t="n">
        <v>48.2</v>
      </c>
    </row>
    <row r="50">
      <c r="A50" s="4" t="inlineStr">
        <is>
          <t>(Decrease) increase in cash, cash equivalents, and restricted cash</t>
        </is>
      </c>
      <c r="B50" s="8" t="n">
        <v>-190.6</v>
      </c>
      <c r="C50" s="8" t="n">
        <v>151.3</v>
      </c>
      <c r="D50" s="8" t="n">
        <v>26.1</v>
      </c>
    </row>
    <row r="51">
      <c r="A51" s="4" t="inlineStr">
        <is>
          <t>Cash, cash equivalents. and restricted cash at beginning of year</t>
        </is>
      </c>
      <c r="B51" s="8" t="n">
        <v>310.9</v>
      </c>
      <c r="C51" s="8" t="n">
        <v>159.6</v>
      </c>
      <c r="D51" s="8" t="n">
        <v>133.5</v>
      </c>
    </row>
    <row r="52">
      <c r="A52" s="4" t="inlineStr">
        <is>
          <t>Cash, cash equivalents, and restricted cash at end of year</t>
        </is>
      </c>
      <c r="B52" s="8" t="n">
        <v>120.3</v>
      </c>
      <c r="C52" s="8" t="n">
        <v>310.9</v>
      </c>
      <c r="D52" s="8" t="n">
        <v>159.6</v>
      </c>
    </row>
    <row r="53">
      <c r="A53" s="3" t="inlineStr">
        <is>
          <t>Reconciliation of Cash, Cash Equivalents, and Restricted Cash</t>
        </is>
      </c>
    </row>
    <row r="54">
      <c r="A54" s="4" t="inlineStr">
        <is>
          <t>Cash and cash equivalents at beginning of period</t>
        </is>
      </c>
      <c r="B54" s="6" t="n">
        <v>224</v>
      </c>
      <c r="C54" s="8" t="n">
        <v>94.8</v>
      </c>
      <c r="D54" s="8" t="n">
        <v>69.2</v>
      </c>
    </row>
    <row r="55">
      <c r="A55" s="4" t="inlineStr">
        <is>
          <t>Restricted cash at beginning of period</t>
        </is>
      </c>
      <c r="B55" s="8" t="n">
        <v>65.40000000000001</v>
      </c>
      <c r="C55" s="8" t="n">
        <v>57.4</v>
      </c>
      <c r="D55" s="6" t="n">
        <v>59</v>
      </c>
    </row>
    <row r="56">
      <c r="A56" s="4" t="inlineStr">
        <is>
          <t>Restricted cash included in other long-term assets at beginning of period</t>
        </is>
      </c>
      <c r="B56" s="8" t="n">
        <v>21.5</v>
      </c>
      <c r="C56" s="8" t="n">
        <v>7.4</v>
      </c>
      <c r="D56" s="8" t="n">
        <v>5.3</v>
      </c>
    </row>
    <row r="57">
      <c r="A57" s="4" t="inlineStr">
        <is>
          <t>Cash, cash equivalents. and restricted cash at beginning of year</t>
        </is>
      </c>
      <c r="B57" s="8" t="n">
        <v>310.9</v>
      </c>
      <c r="C57" s="8" t="n">
        <v>159.6</v>
      </c>
      <c r="D57" s="8" t="n">
        <v>133.5</v>
      </c>
    </row>
    <row r="58">
      <c r="A58" s="4" t="inlineStr">
        <is>
          <t>Cash and cash equivalents at end of period</t>
        </is>
      </c>
      <c r="B58" s="8" t="n">
        <v>54.8</v>
      </c>
      <c r="C58" s="6" t="n">
        <v>224</v>
      </c>
      <c r="D58" s="8" t="n">
        <v>94.8</v>
      </c>
    </row>
    <row r="59">
      <c r="A59" s="4" t="inlineStr">
        <is>
          <t>Restricted cash at end of period</t>
        </is>
      </c>
      <c r="B59" s="8" t="n">
        <v>65.09999999999999</v>
      </c>
      <c r="C59" s="8" t="n">
        <v>65.40000000000001</v>
      </c>
      <c r="D59" s="8" t="n">
        <v>57.4</v>
      </c>
    </row>
    <row r="60">
      <c r="A60" s="4" t="inlineStr">
        <is>
          <t>Restricted cash included in other long-term assets at end of period</t>
        </is>
      </c>
      <c r="B60" s="8" t="n">
        <v>0.4</v>
      </c>
      <c r="C60" s="8" t="n">
        <v>21.5</v>
      </c>
      <c r="D60" s="8" t="n">
        <v>7.4</v>
      </c>
    </row>
    <row r="61">
      <c r="A61" s="4" t="inlineStr">
        <is>
          <t>Cash, cash equivalents, and restricted cash at end of year</t>
        </is>
      </c>
      <c r="B61" s="8" t="n">
        <v>120.3</v>
      </c>
      <c r="C61" s="8" t="n">
        <v>310.9</v>
      </c>
      <c r="D61" s="8" t="n">
        <v>159.6</v>
      </c>
    </row>
    <row r="62">
      <c r="A62" s="3" t="inlineStr">
        <is>
          <t>Supplemental cash flow information:</t>
        </is>
      </c>
    </row>
    <row r="63">
      <c r="A63" s="4" t="inlineStr">
        <is>
          <t>Interest</t>
        </is>
      </c>
      <c r="B63" s="8" t="n">
        <v>-168.4</v>
      </c>
      <c r="C63" s="8" t="n">
        <v>-168.4</v>
      </c>
      <c r="D63" s="8" t="n">
        <v>-155.7</v>
      </c>
    </row>
    <row r="64">
      <c r="A64" s="4" t="inlineStr">
        <is>
          <t>Income tax refunds</t>
        </is>
      </c>
      <c r="B64" s="8" t="n">
        <v>1.8</v>
      </c>
      <c r="C64" s="8" t="n">
        <v>1.4</v>
      </c>
      <c r="D64" s="8" t="n">
        <v>0.1</v>
      </c>
    </row>
    <row r="65">
      <c r="A65" s="4" t="inlineStr">
        <is>
          <t>Income tax payments</t>
        </is>
      </c>
      <c r="B65" s="5" t="n">
        <v>-131.4</v>
      </c>
      <c r="C65" s="5" t="n">
        <v>-34.3</v>
      </c>
      <c r="D65" s="8" t="n">
        <v>-104.2</v>
      </c>
    </row>
    <row r="66">
      <c r="A66" s="3" t="inlineStr">
        <is>
          <t>Supplemental schedule of noncash financing activities:</t>
        </is>
      </c>
    </row>
    <row r="67">
      <c r="A67" s="4" t="inlineStr">
        <is>
          <t>Adoption of ASC 842</t>
        </is>
      </c>
      <c r="D67" s="5" t="n">
        <v>349.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Financial Covenants (Details)</t>
        </is>
      </c>
      <c r="B1" s="2" t="inlineStr">
        <is>
          <t>3 Months Ended</t>
        </is>
      </c>
      <c r="D1" s="2" t="inlineStr">
        <is>
          <t>18 Months Ended</t>
        </is>
      </c>
    </row>
    <row r="2">
      <c r="B2" s="2" t="inlineStr">
        <is>
          <t>Mar. 31, 2022</t>
        </is>
      </c>
      <c r="C2" s="2" t="inlineStr">
        <is>
          <t>Mar. 31, 2020</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row>
    <row r="3">
      <c r="A3" s="3" t="inlineStr">
        <is>
          <t>Debt Instrument [Line Items]</t>
        </is>
      </c>
    </row>
    <row r="4">
      <c r="A4" s="4" t="inlineStr">
        <is>
          <t>Interest Coverage Ratio</t>
        </is>
      </c>
      <c r="C4" s="6" t="n">
        <v>3</v>
      </c>
      <c r="D4" s="6" t="n">
        <v>2</v>
      </c>
    </row>
    <row r="5">
      <c r="A5" s="4" t="inlineStr">
        <is>
          <t>Leverage Ratio</t>
        </is>
      </c>
      <c r="C5" s="10" t="n">
        <v>4.5</v>
      </c>
      <c r="D5" s="6" t="n">
        <v>5</v>
      </c>
      <c r="E5" s="10" t="n">
        <v>5.5</v>
      </c>
      <c r="F5" s="6" t="n">
        <v>6</v>
      </c>
      <c r="G5" s="10" t="n">
        <v>6.5</v>
      </c>
      <c r="H5" s="10" t="n">
        <v>6.5</v>
      </c>
      <c r="I5" s="10" t="n">
        <v>5.5</v>
      </c>
      <c r="J5" s="10" t="n">
        <v>4.75</v>
      </c>
    </row>
    <row r="6">
      <c r="A6" s="4" t="inlineStr">
        <is>
          <t>Forecast</t>
        </is>
      </c>
    </row>
    <row r="7">
      <c r="A7" s="3" t="inlineStr">
        <is>
          <t>Debt Instrument [Line Items]</t>
        </is>
      </c>
    </row>
    <row r="8">
      <c r="A8" s="4" t="inlineStr">
        <is>
          <t>Interest Coverage Ratio</t>
        </is>
      </c>
      <c r="B8" s="6" t="n">
        <v>3</v>
      </c>
    </row>
    <row r="9">
      <c r="A9" s="4" t="inlineStr">
        <is>
          <t>Leverage Ratio</t>
        </is>
      </c>
      <c r="B9" s="10" t="n">
        <v>4.2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B9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14" customWidth="1" min="17" max="17"/>
    <col width="14" customWidth="1" min="18" max="18"/>
    <col width="21" customWidth="1" min="19" max="19"/>
    <col width="14" customWidth="1" min="20" max="20"/>
    <col width="14" customWidth="1" min="21" max="21"/>
    <col width="14" customWidth="1" min="22" max="22"/>
    <col width="21" customWidth="1" min="23" max="23"/>
    <col width="21" customWidth="1" min="24" max="24"/>
    <col width="21" customWidth="1" min="25" max="25"/>
    <col width="21" customWidth="1" min="26" max="26"/>
    <col width="21" customWidth="1" min="27" max="27"/>
    <col width="21" customWidth="1" min="28" max="28"/>
  </cols>
  <sheetData>
    <row r="1">
      <c r="A1" s="1" t="inlineStr">
        <is>
          <t>Long-term Debt - Textual (Details)</t>
        </is>
      </c>
      <c r="B1" s="2" t="inlineStr">
        <is>
          <t>Jan. 31, 2022USD ($)</t>
        </is>
      </c>
      <c r="C1" s="2" t="inlineStr">
        <is>
          <t>Jun. 30, 2021USD ($)</t>
        </is>
      </c>
      <c r="D1" s="2" t="inlineStr">
        <is>
          <t>Apr. 30, 2021USD ($)</t>
        </is>
      </c>
      <c r="E1" s="2" t="inlineStr">
        <is>
          <t>Nov. 30, 2020USD ($)</t>
        </is>
      </c>
      <c r="F1" s="2" t="inlineStr">
        <is>
          <t>May 31, 2020USD ($)</t>
        </is>
      </c>
      <c r="G1" s="2" t="inlineStr">
        <is>
          <t>Nov. 30, 2019USD ($)</t>
        </is>
      </c>
      <c r="H1" s="2" t="inlineStr">
        <is>
          <t>Jun. 30, 2019USD ($)</t>
        </is>
      </c>
      <c r="I1" s="2" t="inlineStr">
        <is>
          <t>Mar. 31, 2015USD ($)</t>
        </is>
      </c>
      <c r="J1" s="2" t="inlineStr">
        <is>
          <t>Jan. 31, 2022USD ($)</t>
        </is>
      </c>
      <c r="K1" s="2" t="inlineStr">
        <is>
          <t>Mar. 31, 2022USD ($)</t>
        </is>
      </c>
      <c r="L1" s="2" t="inlineStr">
        <is>
          <t>Dec. 31, 2021USD ($)</t>
        </is>
      </c>
      <c r="M1" s="2" t="inlineStr">
        <is>
          <t>Dec. 31, 2020USD ($)</t>
        </is>
      </c>
      <c r="N1" s="2" t="inlineStr">
        <is>
          <t>Dec. 31, 2019USD ($)</t>
        </is>
      </c>
      <c r="O1" s="2" t="inlineStr">
        <is>
          <t>Feb. 28, 2022USD ($)</t>
        </is>
      </c>
      <c r="P1" s="2" t="inlineStr">
        <is>
          <t>Dec. 09, 2021USD ($)</t>
        </is>
      </c>
      <c r="Q1" s="2" t="inlineStr">
        <is>
          <t>Sep. 30, 2021</t>
        </is>
      </c>
      <c r="R1" s="2" t="inlineStr">
        <is>
          <t>Mar. 31, 2021</t>
        </is>
      </c>
      <c r="S1" s="2" t="inlineStr">
        <is>
          <t>Oct. 31, 2020USD ($)</t>
        </is>
      </c>
      <c r="T1" s="2" t="inlineStr">
        <is>
          <t>Sep. 30, 2020</t>
        </is>
      </c>
      <c r="U1" s="2" t="inlineStr">
        <is>
          <t>Jun. 30, 2020</t>
        </is>
      </c>
      <c r="V1" s="2" t="inlineStr">
        <is>
          <t>Mar. 31, 2020</t>
        </is>
      </c>
      <c r="W1" s="2" t="inlineStr">
        <is>
          <t>Sep. 30, 2019USD ($)</t>
        </is>
      </c>
      <c r="X1" s="2" t="inlineStr">
        <is>
          <t>Sep. 30, 2015USD ($)</t>
        </is>
      </c>
      <c r="Y1" s="2" t="inlineStr">
        <is>
          <t>Aug. 31, 2015USD ($)</t>
        </is>
      </c>
      <c r="Z1" s="2" t="inlineStr">
        <is>
          <t>Jan. 31, 2015USD ($)</t>
        </is>
      </c>
      <c r="AA1" s="2" t="inlineStr">
        <is>
          <t>Sep. 30, 2014USD ($)</t>
        </is>
      </c>
      <c r="AB1" s="2" t="inlineStr">
        <is>
          <t>Sep. 30, 2012USD ($)</t>
        </is>
      </c>
    </row>
    <row r="2">
      <c r="A2" s="3" t="inlineStr">
        <is>
          <t>Debt Instrument [Line Items]</t>
        </is>
      </c>
    </row>
    <row r="3">
      <c r="A3" s="4" t="inlineStr">
        <is>
          <t>Loss on early extinguishment of debt</t>
        </is>
      </c>
      <c r="L3" s="7" t="n">
        <v>1000000</v>
      </c>
      <c r="M3" s="7" t="n">
        <v>2300000</v>
      </c>
      <c r="N3" s="7" t="n">
        <v>7700000</v>
      </c>
    </row>
    <row r="4">
      <c r="A4" s="4" t="inlineStr">
        <is>
          <t>Leverage Ratio</t>
        </is>
      </c>
      <c r="C4" s="6" t="n">
        <v>6</v>
      </c>
      <c r="L4" s="6" t="n">
        <v>5</v>
      </c>
      <c r="M4" s="10" t="n">
        <v>6.5</v>
      </c>
      <c r="Q4" s="10" t="n">
        <v>5.5</v>
      </c>
      <c r="R4" s="10" t="n">
        <v>6.5</v>
      </c>
      <c r="T4" s="10" t="n">
        <v>5.5</v>
      </c>
      <c r="U4" s="10" t="n">
        <v>4.75</v>
      </c>
      <c r="V4" s="10" t="n">
        <v>4.5</v>
      </c>
    </row>
    <row r="5">
      <c r="A5" s="4" t="inlineStr">
        <is>
          <t>Forecast</t>
        </is>
      </c>
    </row>
    <row r="6">
      <c r="A6" s="3" t="inlineStr">
        <is>
          <t>Debt Instrument [Line Items]</t>
        </is>
      </c>
    </row>
    <row r="7">
      <c r="A7" s="4" t="inlineStr">
        <is>
          <t>Leverage Ratio</t>
        </is>
      </c>
      <c r="K7" s="10" t="n">
        <v>4.25</v>
      </c>
    </row>
    <row r="8">
      <c r="A8" s="4" t="inlineStr">
        <is>
          <t>Senior Notes</t>
        </is>
      </c>
    </row>
    <row r="9">
      <c r="A9" s="3" t="inlineStr">
        <is>
          <t>Debt Instrument [Line Items]</t>
        </is>
      </c>
    </row>
    <row r="10">
      <c r="A10" s="4" t="inlineStr">
        <is>
          <t>Debt instrument, reduction in capacity under restricted payments builder basket</t>
        </is>
      </c>
      <c r="P10" s="7" t="n">
        <v>200000000</v>
      </c>
    </row>
    <row r="11">
      <c r="A11" s="4" t="inlineStr">
        <is>
          <t>Redemption price, (percent)</t>
        </is>
      </c>
      <c r="L11" s="4" t="inlineStr">
        <is>
          <t>101.00%</t>
        </is>
      </c>
    </row>
    <row r="12">
      <c r="A12" s="4" t="inlineStr">
        <is>
          <t>Proceeds from debt, net of issuance costs</t>
        </is>
      </c>
      <c r="F12" s="7" t="n">
        <v>583000000</v>
      </c>
    </row>
    <row r="13">
      <c r="A13" s="4" t="inlineStr">
        <is>
          <t>Leverage Ratio</t>
        </is>
      </c>
      <c r="P13" s="8" t="n">
        <v>3.5</v>
      </c>
    </row>
    <row r="14">
      <c r="A14" s="4" t="inlineStr">
        <is>
          <t>Senior Notes | Subsequent Event</t>
        </is>
      </c>
    </row>
    <row r="15">
      <c r="A15" s="3" t="inlineStr">
        <is>
          <t>Debt Instrument [Line Items]</t>
        </is>
      </c>
    </row>
    <row r="16">
      <c r="A16" s="4" t="inlineStr">
        <is>
          <t>Amendment agreement, amount to be paid</t>
        </is>
      </c>
      <c r="J16" s="7" t="n">
        <v>40500000</v>
      </c>
    </row>
    <row r="17">
      <c r="A17" s="4" t="inlineStr">
        <is>
          <t>Repayments of debt</t>
        </is>
      </c>
      <c r="B17" s="7" t="n">
        <v>20000000</v>
      </c>
    </row>
    <row r="18">
      <c r="A18" s="4" t="inlineStr">
        <is>
          <t>Revolving Credit Facility</t>
        </is>
      </c>
    </row>
    <row r="19">
      <c r="A19" s="3" t="inlineStr">
        <is>
          <t>Debt Instrument [Line Items]</t>
        </is>
      </c>
    </row>
    <row r="20">
      <c r="A20" s="4" t="inlineStr">
        <is>
          <t>Notes payable</t>
        </is>
      </c>
      <c r="L20" s="7" t="n">
        <v>200000000</v>
      </c>
      <c r="M20" s="7" t="n">
        <v>0</v>
      </c>
    </row>
    <row r="21">
      <c r="A21" s="4" t="inlineStr">
        <is>
          <t>The Credit Agreement</t>
        </is>
      </c>
    </row>
    <row r="22">
      <c r="A22" s="3" t="inlineStr">
        <is>
          <t>Debt Instrument [Line Items]</t>
        </is>
      </c>
    </row>
    <row r="23">
      <c r="A23" s="4" t="inlineStr">
        <is>
          <t>Amounts outstanding under letter of credit facility</t>
        </is>
      </c>
      <c r="L23" s="7" t="n">
        <v>38200000</v>
      </c>
      <c r="M23" s="6" t="n">
        <v>36700000</v>
      </c>
    </row>
    <row r="24">
      <c r="A24" s="4" t="inlineStr">
        <is>
          <t>The Credit Agreement | Term loan facilities</t>
        </is>
      </c>
    </row>
    <row r="25">
      <c r="A25" s="3" t="inlineStr">
        <is>
          <t>Debt Instrument [Line Items]</t>
        </is>
      </c>
    </row>
    <row r="26">
      <c r="A26" s="4" t="inlineStr">
        <is>
          <t>Commitment fee (percent)</t>
        </is>
      </c>
      <c r="G26" s="4" t="inlineStr">
        <is>
          <t>0.375%</t>
        </is>
      </c>
    </row>
    <row r="27">
      <c r="A27" s="4" t="inlineStr">
        <is>
          <t>Senior secured leverage ratio maximum</t>
        </is>
      </c>
      <c r="G27" s="6" t="n">
        <v>2</v>
      </c>
    </row>
    <row r="28">
      <c r="A28" s="4" t="inlineStr">
        <is>
          <t>Payment limit under the credit agreement's negative covenant</t>
        </is>
      </c>
      <c r="G28" s="7" t="n">
        <v>200000000</v>
      </c>
    </row>
    <row r="29">
      <c r="A29" s="4" t="inlineStr">
        <is>
          <t>The Credit Agreement | Fed Funds Effective Rate Overnight Index Swap Rate | Term loan facilities</t>
        </is>
      </c>
    </row>
    <row r="30">
      <c r="A30" s="3" t="inlineStr">
        <is>
          <t>Debt Instrument [Line Items]</t>
        </is>
      </c>
    </row>
    <row r="31">
      <c r="A31" s="4" t="inlineStr">
        <is>
          <t>Spread on variable rate (percent)</t>
        </is>
      </c>
      <c r="G31" s="4" t="inlineStr">
        <is>
          <t>0.50%</t>
        </is>
      </c>
    </row>
    <row r="32">
      <c r="A32" s="4" t="inlineStr">
        <is>
          <t>The Credit Agreement | LIBOR | Term loan facilities</t>
        </is>
      </c>
    </row>
    <row r="33">
      <c r="A33" s="3" t="inlineStr">
        <is>
          <t>Debt Instrument [Line Items]</t>
        </is>
      </c>
    </row>
    <row r="34">
      <c r="A34" s="4" t="inlineStr">
        <is>
          <t>Spread on variable rate (percent)</t>
        </is>
      </c>
      <c r="G34" s="4" t="inlineStr">
        <is>
          <t>1.50%</t>
        </is>
      </c>
    </row>
    <row r="35">
      <c r="A35" s="4" t="inlineStr">
        <is>
          <t>The Credit Agreement | Term loan facilities</t>
        </is>
      </c>
    </row>
    <row r="36">
      <c r="A36" s="3" t="inlineStr">
        <is>
          <t>Debt Instrument [Line Items]</t>
        </is>
      </c>
    </row>
    <row r="37">
      <c r="A37" s="4" t="inlineStr">
        <is>
          <t>Credit facility borrowing capacity</t>
        </is>
      </c>
      <c r="G37" s="7" t="n">
        <v>270000000</v>
      </c>
    </row>
    <row r="38">
      <c r="A38" s="4" t="inlineStr">
        <is>
          <t>Percentage of aggregate principal amount outstanding (percent)</t>
        </is>
      </c>
      <c r="N38" s="4" t="inlineStr">
        <is>
          <t>1.25%</t>
        </is>
      </c>
    </row>
    <row r="39">
      <c r="A39" s="4" t="inlineStr">
        <is>
          <t>The Credit Agreement | Revolving Credit Facility</t>
        </is>
      </c>
    </row>
    <row r="40">
      <c r="A40" s="3" t="inlineStr">
        <is>
          <t>Debt Instrument [Line Items]</t>
        </is>
      </c>
    </row>
    <row r="41">
      <c r="A41" s="4" t="inlineStr">
        <is>
          <t>Credit facility borrowing capacity</t>
        </is>
      </c>
      <c r="G41" s="6" t="n">
        <v>1000000000</v>
      </c>
    </row>
    <row r="42">
      <c r="A42" s="4" t="inlineStr">
        <is>
          <t>Applicable interest rate under credit facility (percent)</t>
        </is>
      </c>
      <c r="L42" s="4" t="inlineStr">
        <is>
          <t>2.60%</t>
        </is>
      </c>
    </row>
    <row r="43">
      <c r="A43" s="4" t="inlineStr">
        <is>
          <t>The Credit Agreement | Letter of Credit</t>
        </is>
      </c>
    </row>
    <row r="44">
      <c r="A44" s="3" t="inlineStr">
        <is>
          <t>Debt Instrument [Line Items]</t>
        </is>
      </c>
    </row>
    <row r="45">
      <c r="A45" s="4" t="inlineStr">
        <is>
          <t>Credit facility borrowing capacity</t>
        </is>
      </c>
      <c r="G45" s="7" t="n">
        <v>260000000</v>
      </c>
    </row>
    <row r="46">
      <c r="A46" s="4" t="inlineStr">
        <is>
          <t>5.125% Senior Notes due 2023 | Senior Notes</t>
        </is>
      </c>
    </row>
    <row r="47">
      <c r="A47" s="3" t="inlineStr">
        <is>
          <t>Debt Instrument [Line Items]</t>
        </is>
      </c>
    </row>
    <row r="48">
      <c r="A48" s="4" t="inlineStr">
        <is>
          <t>Notes payable</t>
        </is>
      </c>
      <c r="L48" s="7" t="n">
        <v>99600000</v>
      </c>
      <c r="M48" s="7" t="n">
        <v>298100000</v>
      </c>
    </row>
    <row r="49">
      <c r="A49" s="4" t="inlineStr">
        <is>
          <t>Aggregate principal amount</t>
        </is>
      </c>
      <c r="I49" s="7" t="n">
        <v>300000000</v>
      </c>
    </row>
    <row r="50">
      <c r="A50" s="4" t="inlineStr">
        <is>
          <t>Debt redeemed</t>
        </is>
      </c>
      <c r="C50" s="7" t="n">
        <v>100000000</v>
      </c>
      <c r="D50" s="7" t="n">
        <v>100000000</v>
      </c>
    </row>
    <row r="51">
      <c r="A51" s="4" t="inlineStr">
        <is>
          <t>Debt instrument interest rate (percent)</t>
        </is>
      </c>
      <c r="I51" s="4" t="inlineStr">
        <is>
          <t>5.125%</t>
        </is>
      </c>
      <c r="L51" s="4" t="inlineStr">
        <is>
          <t>5.125%</t>
        </is>
      </c>
      <c r="M51" s="4" t="inlineStr">
        <is>
          <t>5.125%</t>
        </is>
      </c>
    </row>
    <row r="52">
      <c r="A52" s="4" t="inlineStr">
        <is>
          <t>Net proceeds for offering</t>
        </is>
      </c>
      <c r="I52" s="7" t="n">
        <v>295000000</v>
      </c>
    </row>
    <row r="53">
      <c r="A53" s="4" t="inlineStr">
        <is>
          <t>Effective interest rate (percent)</t>
        </is>
      </c>
      <c r="I53" s="4" t="inlineStr">
        <is>
          <t>5.40%</t>
        </is>
      </c>
    </row>
    <row r="54">
      <c r="A54" s="4" t="inlineStr">
        <is>
          <t>5.125% Senior Notes due 2023 | Senior Notes | Forecast</t>
        </is>
      </c>
    </row>
    <row r="55">
      <c r="A55" s="3" t="inlineStr">
        <is>
          <t>Debt Instrument [Line Items]</t>
        </is>
      </c>
    </row>
    <row r="56">
      <c r="A56" s="4" t="inlineStr">
        <is>
          <t>Loss on early extinguishment of debt</t>
        </is>
      </c>
      <c r="K56" s="7" t="n">
        <v>300000</v>
      </c>
    </row>
    <row r="57">
      <c r="A57" s="4" t="inlineStr">
        <is>
          <t>5.125% Senior Notes due 2023 | Senior Notes | Subsequent Event</t>
        </is>
      </c>
    </row>
    <row r="58">
      <c r="A58" s="3" t="inlineStr">
        <is>
          <t>Debt Instrument [Line Items]</t>
        </is>
      </c>
    </row>
    <row r="59">
      <c r="A59" s="4" t="inlineStr">
        <is>
          <t>Aggregate principal amount</t>
        </is>
      </c>
      <c r="O59" s="7" t="n">
        <v>100000000</v>
      </c>
    </row>
    <row r="60">
      <c r="A60" s="4" t="inlineStr">
        <is>
          <t>Senior Notes; 05.75%; Due 2024 | Senior Notes</t>
        </is>
      </c>
    </row>
    <row r="61">
      <c r="A61" s="3" t="inlineStr">
        <is>
          <t>Debt Instrument [Line Items]</t>
        </is>
      </c>
    </row>
    <row r="62">
      <c r="A62" s="4" t="inlineStr">
        <is>
          <t>Notes payable</t>
        </is>
      </c>
      <c r="E62" s="7" t="n">
        <v>700000000</v>
      </c>
    </row>
    <row r="63">
      <c r="A63" s="4" t="inlineStr">
        <is>
          <t>Redemption price, (percent)</t>
        </is>
      </c>
      <c r="G63" s="4" t="inlineStr">
        <is>
          <t>100.958%</t>
        </is>
      </c>
      <c r="H63" s="4" t="inlineStr">
        <is>
          <t>101.917%</t>
        </is>
      </c>
    </row>
    <row r="64">
      <c r="A64" s="4" t="inlineStr">
        <is>
          <t>Aggregate principal amount</t>
        </is>
      </c>
      <c r="Y64" s="7" t="n">
        <v>350000000</v>
      </c>
      <c r="Z64" s="7" t="n">
        <v>400000000</v>
      </c>
      <c r="AA64" s="7" t="n">
        <v>175000000</v>
      </c>
      <c r="AB64" s="7" t="n">
        <v>275000000</v>
      </c>
    </row>
    <row r="65">
      <c r="A65" s="4" t="inlineStr">
        <is>
          <t>Debt redeemed</t>
        </is>
      </c>
      <c r="G65" s="7" t="n">
        <v>400000000</v>
      </c>
      <c r="H65" s="7" t="n">
        <v>100000000</v>
      </c>
    </row>
    <row r="66">
      <c r="A66" s="4" t="inlineStr">
        <is>
          <t>Debt instrument interest rate (percent)</t>
        </is>
      </c>
      <c r="AB66" s="4" t="inlineStr">
        <is>
          <t>5.75%</t>
        </is>
      </c>
    </row>
    <row r="67">
      <c r="A67" s="4" t="inlineStr">
        <is>
          <t>Effective interest rate (percent)</t>
        </is>
      </c>
      <c r="E67" s="4" t="inlineStr">
        <is>
          <t>5.80%</t>
        </is>
      </c>
    </row>
    <row r="68">
      <c r="A68" s="4" t="inlineStr">
        <is>
          <t>Debt issue price as percentage of principal (percent)</t>
        </is>
      </c>
      <c r="Y68" s="4" t="inlineStr">
        <is>
          <t>100.50%</t>
        </is>
      </c>
      <c r="Z68" s="4" t="inlineStr">
        <is>
          <t>102.00%</t>
        </is>
      </c>
      <c r="AA68" s="4" t="inlineStr">
        <is>
          <t>103.625%</t>
        </is>
      </c>
    </row>
    <row r="69">
      <c r="A69" s="4" t="inlineStr">
        <is>
          <t>Repayments of debt</t>
        </is>
      </c>
      <c r="E69" s="7" t="n">
        <v>300000000</v>
      </c>
      <c r="G69" s="7" t="n">
        <v>404000000</v>
      </c>
      <c r="H69" s="7" t="n">
        <v>102000000</v>
      </c>
    </row>
    <row r="70">
      <c r="A70" s="4" t="inlineStr">
        <is>
          <t>5.75% Senior Notes due 2025 | Senior Notes</t>
        </is>
      </c>
    </row>
    <row r="71">
      <c r="A71" s="3" t="inlineStr">
        <is>
          <t>Debt Instrument [Line Items]</t>
        </is>
      </c>
    </row>
    <row r="72">
      <c r="A72" s="4" t="inlineStr">
        <is>
          <t>Notes payable</t>
        </is>
      </c>
      <c r="L72" s="7" t="n">
        <v>347000000</v>
      </c>
      <c r="M72" s="7" t="n">
        <v>346300000</v>
      </c>
    </row>
    <row r="73">
      <c r="A73" s="4" t="inlineStr">
        <is>
          <t>Aggregate principal amount</t>
        </is>
      </c>
      <c r="X73" s="7" t="n">
        <v>350000000</v>
      </c>
    </row>
    <row r="74">
      <c r="A74" s="4" t="inlineStr">
        <is>
          <t>Debt instrument interest rate (percent)</t>
        </is>
      </c>
      <c r="L74" s="4" t="inlineStr">
        <is>
          <t>5.75%</t>
        </is>
      </c>
      <c r="M74" s="4" t="inlineStr">
        <is>
          <t>5.75%</t>
        </is>
      </c>
      <c r="X74" s="4" t="inlineStr">
        <is>
          <t>5.75%</t>
        </is>
      </c>
    </row>
    <row r="75">
      <c r="A75" s="4" t="inlineStr">
        <is>
          <t>Effective interest rate (percent)</t>
        </is>
      </c>
      <c r="X75" s="4" t="inlineStr">
        <is>
          <t>6.00%</t>
        </is>
      </c>
    </row>
    <row r="76">
      <c r="A76" s="4" t="inlineStr">
        <is>
          <t>4.50% Senior Notes due 2028 | Senior Notes</t>
        </is>
      </c>
    </row>
    <row r="77">
      <c r="A77" s="3" t="inlineStr">
        <is>
          <t>Debt Instrument [Line Items]</t>
        </is>
      </c>
    </row>
    <row r="78">
      <c r="A78" s="4" t="inlineStr">
        <is>
          <t>Notes payable</t>
        </is>
      </c>
      <c r="L78" s="7" t="n">
        <v>786800000</v>
      </c>
      <c r="M78" s="7" t="n">
        <v>785000000</v>
      </c>
    </row>
    <row r="79">
      <c r="A79" s="4" t="inlineStr">
        <is>
          <t>Aggregate principal amount</t>
        </is>
      </c>
      <c r="F79" s="7" t="n">
        <v>300000000</v>
      </c>
      <c r="W79" s="7" t="n">
        <v>500000000</v>
      </c>
    </row>
    <row r="80">
      <c r="A80" s="4" t="inlineStr">
        <is>
          <t>Debt instrument interest rate (percent)</t>
        </is>
      </c>
      <c r="L80" s="4" t="inlineStr">
        <is>
          <t>4.50%</t>
        </is>
      </c>
      <c r="M80" s="4" t="inlineStr">
        <is>
          <t>4.50%</t>
        </is>
      </c>
      <c r="W80" s="4" t="inlineStr">
        <is>
          <t>4.50%</t>
        </is>
      </c>
    </row>
    <row r="81">
      <c r="A81" s="4" t="inlineStr">
        <is>
          <t>Effective interest rate (percent)</t>
        </is>
      </c>
      <c r="W81" s="4" t="inlineStr">
        <is>
          <t>4.80%</t>
        </is>
      </c>
    </row>
    <row r="82">
      <c r="A82" s="4" t="inlineStr">
        <is>
          <t>Issuance of face value (percent)</t>
        </is>
      </c>
      <c r="F82" s="4" t="inlineStr">
        <is>
          <t>99.00%</t>
        </is>
      </c>
    </row>
    <row r="83">
      <c r="A83" s="4" t="inlineStr">
        <is>
          <t>4.75% Senior Notes due 2030 | Senior Notes</t>
        </is>
      </c>
    </row>
    <row r="84">
      <c r="A84" s="3" t="inlineStr">
        <is>
          <t>Debt Instrument [Line Items]</t>
        </is>
      </c>
    </row>
    <row r="85">
      <c r="A85" s="4" t="inlineStr">
        <is>
          <t>Notes payable</t>
        </is>
      </c>
      <c r="L85" s="7" t="n">
        <v>784700000</v>
      </c>
      <c r="M85" s="7" t="n">
        <v>783200000</v>
      </c>
    </row>
    <row r="86">
      <c r="A86" s="4" t="inlineStr">
        <is>
          <t>Aggregate principal amount</t>
        </is>
      </c>
      <c r="F86" s="7" t="n">
        <v>300000000</v>
      </c>
      <c r="W86" s="7" t="n">
        <v>500000000</v>
      </c>
    </row>
    <row r="87">
      <c r="A87" s="4" t="inlineStr">
        <is>
          <t>Debt instrument interest rate (percent)</t>
        </is>
      </c>
      <c r="L87" s="4" t="inlineStr">
        <is>
          <t>4.75%</t>
        </is>
      </c>
      <c r="M87" s="4" t="inlineStr">
        <is>
          <t>4.75%</t>
        </is>
      </c>
      <c r="W87" s="4" t="inlineStr">
        <is>
          <t>4.75%</t>
        </is>
      </c>
    </row>
    <row r="88">
      <c r="A88" s="4" t="inlineStr">
        <is>
          <t>Effective interest rate (percent)</t>
        </is>
      </c>
      <c r="F88" s="4" t="inlineStr">
        <is>
          <t>5.20%</t>
        </is>
      </c>
    </row>
    <row r="89">
      <c r="A89" s="4" t="inlineStr">
        <is>
          <t>Issuance of face value (percent)</t>
        </is>
      </c>
      <c r="F89" s="4" t="inlineStr">
        <is>
          <t>98.50%</t>
        </is>
      </c>
    </row>
    <row r="90">
      <c r="A90" s="4" t="inlineStr">
        <is>
          <t>4.625% Senior Notes due 2031 | Senior Notes</t>
        </is>
      </c>
    </row>
    <row r="91">
      <c r="A91" s="3" t="inlineStr">
        <is>
          <t>Debt Instrument [Line Items]</t>
        </is>
      </c>
    </row>
    <row r="92">
      <c r="A92" s="4" t="inlineStr">
        <is>
          <t>Notes payable</t>
        </is>
      </c>
      <c r="L92" s="7" t="n">
        <v>393700000</v>
      </c>
      <c r="M92" s="7" t="n">
        <v>393200000</v>
      </c>
    </row>
    <row r="93">
      <c r="A93" s="4" t="inlineStr">
        <is>
          <t>Aggregate principal amount</t>
        </is>
      </c>
      <c r="S93" s="7" t="n">
        <v>400000000</v>
      </c>
    </row>
    <row r="94">
      <c r="A94" s="4" t="inlineStr">
        <is>
          <t>Debt instrument interest rate (percent)</t>
        </is>
      </c>
      <c r="L94" s="4" t="inlineStr">
        <is>
          <t>4.625%</t>
        </is>
      </c>
      <c r="M94" s="4" t="inlineStr">
        <is>
          <t>4.625%</t>
        </is>
      </c>
      <c r="S94" s="4" t="inlineStr">
        <is>
          <t>4.625%</t>
        </is>
      </c>
    </row>
    <row r="95">
      <c r="A95" s="4" t="inlineStr">
        <is>
          <t>Effective interest rate (percent)</t>
        </is>
      </c>
      <c r="S95" s="4" t="inlineStr">
        <is>
          <t>4.8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3" customWidth="1" min="1" max="1"/>
    <col width="15" customWidth="1" min="2" max="2"/>
    <col width="13" customWidth="1" min="3" max="3"/>
    <col width="14" customWidth="1" min="4" max="4"/>
    <col width="15" customWidth="1" min="5" max="5"/>
    <col width="16" customWidth="1" min="6" max="6"/>
  </cols>
  <sheetData>
    <row r="1">
      <c r="A1" s="1" t="inlineStr">
        <is>
          <t>Long-term Debt - Senior Notes Redemption Prices (Details) - Senior Notes</t>
        </is>
      </c>
      <c r="B1" s="2" t="inlineStr">
        <is>
          <t>1 Months Ended</t>
        </is>
      </c>
      <c r="E1" s="2" t="inlineStr">
        <is>
          <t>9 Months Ended</t>
        </is>
      </c>
      <c r="F1" s="2" t="inlineStr">
        <is>
          <t>12 Months Ended</t>
        </is>
      </c>
    </row>
    <row r="2">
      <c r="B2" s="2" t="inlineStr">
        <is>
          <t>Oct. 31, 2020</t>
        </is>
      </c>
      <c r="C2" s="2" t="inlineStr">
        <is>
          <t>May 31, 2020</t>
        </is>
      </c>
      <c r="D2" s="2" t="inlineStr">
        <is>
          <t>Sep. 30, 2015</t>
        </is>
      </c>
      <c r="E2" s="2" t="inlineStr">
        <is>
          <t>May 31, 2020</t>
        </is>
      </c>
      <c r="F2" s="2" t="inlineStr">
        <is>
          <t>Dec. 31, 2021</t>
        </is>
      </c>
    </row>
    <row r="3">
      <c r="A3" s="3" t="inlineStr">
        <is>
          <t>Debt Instrument, Redemption [Line Items]</t>
        </is>
      </c>
    </row>
    <row r="4">
      <c r="A4" s="4" t="inlineStr">
        <is>
          <t>Redemption price, (percent)</t>
        </is>
      </c>
      <c r="F4" s="4" t="inlineStr">
        <is>
          <t>101.00%</t>
        </is>
      </c>
    </row>
    <row r="5">
      <c r="A5" s="4" t="inlineStr">
        <is>
          <t>5.75% Senior Notes due 2025 | Redemption Period One</t>
        </is>
      </c>
    </row>
    <row r="6">
      <c r="A6" s="3" t="inlineStr">
        <is>
          <t>Debt Instrument, Redemption [Line Items]</t>
        </is>
      </c>
    </row>
    <row r="7">
      <c r="A7" s="4" t="inlineStr">
        <is>
          <t>Redemption price, (percent)</t>
        </is>
      </c>
      <c r="D7" s="4" t="inlineStr">
        <is>
          <t>101.917%</t>
        </is>
      </c>
    </row>
    <row r="8">
      <c r="A8" s="4" t="inlineStr">
        <is>
          <t>5.75% Senior Notes due 2025 | Redemption Period Two</t>
        </is>
      </c>
    </row>
    <row r="9">
      <c r="A9" s="3" t="inlineStr">
        <is>
          <t>Debt Instrument, Redemption [Line Items]</t>
        </is>
      </c>
    </row>
    <row r="10">
      <c r="A10" s="4" t="inlineStr">
        <is>
          <t>Redemption price, (percent)</t>
        </is>
      </c>
      <c r="D10" s="4" t="inlineStr">
        <is>
          <t>100.958%</t>
        </is>
      </c>
    </row>
    <row r="11">
      <c r="A11" s="4" t="inlineStr">
        <is>
          <t>5.75% Senior Notes due 2025 | Redemption Period Three</t>
        </is>
      </c>
    </row>
    <row r="12">
      <c r="A12" s="3" t="inlineStr">
        <is>
          <t>Debt Instrument, Redemption [Line Items]</t>
        </is>
      </c>
    </row>
    <row r="13">
      <c r="A13" s="4" t="inlineStr">
        <is>
          <t>Redemption price, (percent)</t>
        </is>
      </c>
      <c r="D13" s="4" t="inlineStr">
        <is>
          <t>100.00%</t>
        </is>
      </c>
    </row>
    <row r="14">
      <c r="A14" s="4" t="inlineStr">
        <is>
          <t>4.50% Senior Notes due 2028 | Redemption Period One</t>
        </is>
      </c>
    </row>
    <row r="15">
      <c r="A15" s="3" t="inlineStr">
        <is>
          <t>Debt Instrument, Redemption [Line Items]</t>
        </is>
      </c>
    </row>
    <row r="16">
      <c r="A16" s="4" t="inlineStr">
        <is>
          <t>Redemption price, (percent)</t>
        </is>
      </c>
      <c r="E16" s="4" t="inlineStr">
        <is>
          <t>102.25%</t>
        </is>
      </c>
    </row>
    <row r="17">
      <c r="A17" s="4" t="inlineStr">
        <is>
          <t>4.50% Senior Notes due 2028 | Redemption Period Two</t>
        </is>
      </c>
    </row>
    <row r="18">
      <c r="A18" s="3" t="inlineStr">
        <is>
          <t>Debt Instrument, Redemption [Line Items]</t>
        </is>
      </c>
    </row>
    <row r="19">
      <c r="A19" s="4" t="inlineStr">
        <is>
          <t>Redemption price, (percent)</t>
        </is>
      </c>
      <c r="E19" s="4" t="inlineStr">
        <is>
          <t>101.125%</t>
        </is>
      </c>
    </row>
    <row r="20">
      <c r="A20" s="4" t="inlineStr">
        <is>
          <t>4.50% Senior Notes due 2028 | Redemption Period Three</t>
        </is>
      </c>
    </row>
    <row r="21">
      <c r="A21" s="3" t="inlineStr">
        <is>
          <t>Debt Instrument, Redemption [Line Items]</t>
        </is>
      </c>
    </row>
    <row r="22">
      <c r="A22" s="4" t="inlineStr">
        <is>
          <t>Redemption price, (percent)</t>
        </is>
      </c>
      <c r="E22" s="4" t="inlineStr">
        <is>
          <t>100.00%</t>
        </is>
      </c>
    </row>
    <row r="23">
      <c r="A23" s="4" t="inlineStr">
        <is>
          <t>4.75% Senior Notes due 2030 | Redemption Period One</t>
        </is>
      </c>
    </row>
    <row r="24">
      <c r="A24" s="3" t="inlineStr">
        <is>
          <t>Debt Instrument, Redemption [Line Items]</t>
        </is>
      </c>
    </row>
    <row r="25">
      <c r="A25" s="4" t="inlineStr">
        <is>
          <t>Redemption price, (percent)</t>
        </is>
      </c>
      <c r="C25" s="4" t="inlineStr">
        <is>
          <t>102.375%</t>
        </is>
      </c>
    </row>
    <row r="26">
      <c r="A26" s="4" t="inlineStr">
        <is>
          <t>4.75% Senior Notes due 2030 | Redemption Period Two</t>
        </is>
      </c>
    </row>
    <row r="27">
      <c r="A27" s="3" t="inlineStr">
        <is>
          <t>Debt Instrument, Redemption [Line Items]</t>
        </is>
      </c>
    </row>
    <row r="28">
      <c r="A28" s="4" t="inlineStr">
        <is>
          <t>Redemption price, (percent)</t>
        </is>
      </c>
      <c r="C28" s="4" t="inlineStr">
        <is>
          <t>101.583%</t>
        </is>
      </c>
    </row>
    <row r="29">
      <c r="A29" s="4" t="inlineStr">
        <is>
          <t>4.75% Senior Notes due 2030 | Redemption Period Three</t>
        </is>
      </c>
    </row>
    <row r="30">
      <c r="A30" s="3" t="inlineStr">
        <is>
          <t>Debt Instrument, Redemption [Line Items]</t>
        </is>
      </c>
    </row>
    <row r="31">
      <c r="A31" s="4" t="inlineStr">
        <is>
          <t>Redemption price, (percent)</t>
        </is>
      </c>
      <c r="C31" s="4" t="inlineStr">
        <is>
          <t>100.792%</t>
        </is>
      </c>
    </row>
    <row r="32">
      <c r="A32" s="4" t="inlineStr">
        <is>
          <t>4.75% Senior Notes due 2030 | Redemption Period Four</t>
        </is>
      </c>
    </row>
    <row r="33">
      <c r="A33" s="3" t="inlineStr">
        <is>
          <t>Debt Instrument, Redemption [Line Items]</t>
        </is>
      </c>
    </row>
    <row r="34">
      <c r="A34" s="4" t="inlineStr">
        <is>
          <t>Redemption price, (percent)</t>
        </is>
      </c>
      <c r="C34" s="4" t="inlineStr">
        <is>
          <t>100.00%</t>
        </is>
      </c>
    </row>
    <row r="35">
      <c r="A35" s="4" t="inlineStr">
        <is>
          <t>4.625% Senior Notes due 2031 | Redemption Period One</t>
        </is>
      </c>
    </row>
    <row r="36">
      <c r="A36" s="3" t="inlineStr">
        <is>
          <t>Debt Instrument, Redemption [Line Items]</t>
        </is>
      </c>
    </row>
    <row r="37">
      <c r="A37" s="4" t="inlineStr">
        <is>
          <t>Redemption price, (percent)</t>
        </is>
      </c>
      <c r="B37" s="4" t="inlineStr">
        <is>
          <t>102.313%</t>
        </is>
      </c>
    </row>
    <row r="38">
      <c r="A38" s="4" t="inlineStr">
        <is>
          <t>4.625% Senior Notes due 2031 | Redemption Period Two</t>
        </is>
      </c>
    </row>
    <row r="39">
      <c r="A39" s="3" t="inlineStr">
        <is>
          <t>Debt Instrument, Redemption [Line Items]</t>
        </is>
      </c>
    </row>
    <row r="40">
      <c r="A40" s="4" t="inlineStr">
        <is>
          <t>Redemption price, (percent)</t>
        </is>
      </c>
      <c r="B40" s="4" t="inlineStr">
        <is>
          <t>101.542%</t>
        </is>
      </c>
    </row>
    <row r="41">
      <c r="A41" s="4" t="inlineStr">
        <is>
          <t>4.625% Senior Notes due 2031 | Redemption Period Three</t>
        </is>
      </c>
    </row>
    <row r="42">
      <c r="A42" s="3" t="inlineStr">
        <is>
          <t>Debt Instrument, Redemption [Line Items]</t>
        </is>
      </c>
    </row>
    <row r="43">
      <c r="A43" s="4" t="inlineStr">
        <is>
          <t>Redemption price, (percent)</t>
        </is>
      </c>
      <c r="B43" s="4" t="inlineStr">
        <is>
          <t>100.771%</t>
        </is>
      </c>
    </row>
    <row r="44">
      <c r="A44" s="4" t="inlineStr">
        <is>
          <t>4.625% Senior Notes due 2031 | Redemption Period Four</t>
        </is>
      </c>
    </row>
    <row r="45">
      <c r="A45" s="3" t="inlineStr">
        <is>
          <t>Debt Instrument, Redemption [Line Items]</t>
        </is>
      </c>
    </row>
    <row r="46">
      <c r="A46" s="4" t="inlineStr">
        <is>
          <t>Redemption price, (percent)</t>
        </is>
      </c>
      <c r="B46" s="4" t="inlineStr">
        <is>
          <t>100.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Notes Payable (Details) - Other notes payable - USD ($) $ in Millions</t>
        </is>
      </c>
      <c r="B1" s="2" t="inlineStr">
        <is>
          <t>Dec. 31, 2021</t>
        </is>
      </c>
      <c r="C1" s="2" t="inlineStr">
        <is>
          <t>Dec. 31, 2020</t>
        </is>
      </c>
    </row>
    <row r="2">
      <c r="A2" s="3" t="inlineStr">
        <is>
          <t>Debt Instrument [Line Items]</t>
        </is>
      </c>
    </row>
    <row r="3">
      <c r="A3" s="4" t="inlineStr">
        <is>
          <t>Notes payable</t>
        </is>
      </c>
      <c r="B3" s="5" t="n">
        <v>49.6</v>
      </c>
      <c r="C3" s="5" t="n">
        <v>39.8</v>
      </c>
    </row>
    <row r="4">
      <c r="A4" s="4" t="inlineStr">
        <is>
          <t>Sale/leaseback transactions involving real estate accounted for as financings</t>
        </is>
      </c>
    </row>
    <row r="5">
      <c r="A5" s="3" t="inlineStr">
        <is>
          <t>Debt Instrument [Line Items]</t>
        </is>
      </c>
    </row>
    <row r="6">
      <c r="A6" s="4" t="inlineStr">
        <is>
          <t>Notes payable</t>
        </is>
      </c>
      <c r="B6" s="6" t="n">
        <v>28</v>
      </c>
      <c r="C6" s="6" t="n">
        <v>28</v>
      </c>
    </row>
    <row r="7">
      <c r="A7" s="4" t="inlineStr">
        <is>
          <t>Construction of a new hospital | LIBOR</t>
        </is>
      </c>
    </row>
    <row r="8">
      <c r="A8" s="3" t="inlineStr">
        <is>
          <t>Debt Instrument [Line Items]</t>
        </is>
      </c>
    </row>
    <row r="9">
      <c r="A9" s="4" t="inlineStr">
        <is>
          <t>Notes payable</t>
        </is>
      </c>
      <c r="B9" s="7" t="n">
        <v>11</v>
      </c>
      <c r="C9" s="5" t="n">
        <v>11.8</v>
      </c>
    </row>
    <row r="10">
      <c r="A10" s="4" t="inlineStr">
        <is>
          <t>Effective interest rate (percent)</t>
        </is>
      </c>
      <c r="B10" s="4" t="inlineStr">
        <is>
          <t>5.00%</t>
        </is>
      </c>
      <c r="C10" s="4" t="inlineStr">
        <is>
          <t>5.00%</t>
        </is>
      </c>
    </row>
    <row r="11">
      <c r="A11" s="4" t="inlineStr">
        <is>
          <t>Software contracts</t>
        </is>
      </c>
    </row>
    <row r="12">
      <c r="A12" s="3" t="inlineStr">
        <is>
          <t>Debt Instrument [Line Items]</t>
        </is>
      </c>
    </row>
    <row r="13">
      <c r="A13" s="4" t="inlineStr">
        <is>
          <t>Notes payable</t>
        </is>
      </c>
      <c r="B13" s="5" t="n">
        <v>10.6</v>
      </c>
      <c r="C13" s="7" t="n">
        <v>0</v>
      </c>
    </row>
    <row r="14">
      <c r="A14" s="4" t="inlineStr">
        <is>
          <t>Minimum | Sale/leaseback transactions involving real estate accounted for as financings</t>
        </is>
      </c>
    </row>
    <row r="15">
      <c r="A15" s="3" t="inlineStr">
        <is>
          <t>Debt Instrument [Line Items]</t>
        </is>
      </c>
    </row>
    <row r="16">
      <c r="A16" s="4" t="inlineStr">
        <is>
          <t>Effective interest rate (percent)</t>
        </is>
      </c>
      <c r="B16" s="4" t="inlineStr">
        <is>
          <t>6.10%</t>
        </is>
      </c>
      <c r="C16" s="4" t="inlineStr">
        <is>
          <t>6.10%</t>
        </is>
      </c>
    </row>
    <row r="17">
      <c r="A17" s="4" t="inlineStr">
        <is>
          <t>Maximum | Sale/leaseback transactions involving real estate accounted for as financings</t>
        </is>
      </c>
    </row>
    <row r="18">
      <c r="A18" s="3" t="inlineStr">
        <is>
          <t>Debt Instrument [Line Items]</t>
        </is>
      </c>
    </row>
    <row r="19">
      <c r="A19" s="4" t="inlineStr">
        <is>
          <t>Effective interest rate (percent)</t>
        </is>
      </c>
      <c r="B19" s="4" t="inlineStr">
        <is>
          <t>11.20%</t>
        </is>
      </c>
      <c r="C19" s="4" t="inlineStr">
        <is>
          <t>11.20%</t>
        </is>
      </c>
    </row>
    <row r="20">
      <c r="A20" s="4" t="inlineStr">
        <is>
          <t>Maximum | Software contracts</t>
        </is>
      </c>
    </row>
    <row r="21">
      <c r="A21" s="3" t="inlineStr">
        <is>
          <t>Debt Instrument [Line Items]</t>
        </is>
      </c>
    </row>
    <row r="22">
      <c r="A22" s="4" t="inlineStr">
        <is>
          <t>Effective interest rate (percent)</t>
        </is>
      </c>
      <c r="B22" s="4" t="inlineStr">
        <is>
          <t>2.80%</t>
        </is>
      </c>
      <c r="C22" s="4" t="inlineStr">
        <is>
          <t>2.8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elf-Insured Risks - Textual (Details) $ in Millions</t>
        </is>
      </c>
      <c r="B1" s="2" t="inlineStr">
        <is>
          <t>12 Months Ended</t>
        </is>
      </c>
    </row>
    <row r="2">
      <c r="B2" s="2" t="inlineStr">
        <is>
          <t>Dec. 31, 2021USD ($)claim</t>
        </is>
      </c>
      <c r="C2" s="2" t="inlineStr">
        <is>
          <t>Dec. 31, 2020USD ($)claim</t>
        </is>
      </c>
    </row>
    <row r="3">
      <c r="A3" s="3" t="inlineStr">
        <is>
          <t>Insurance [Abstract]</t>
        </is>
      </c>
    </row>
    <row r="4">
      <c r="A4" s="4" t="inlineStr">
        <is>
          <t>Self-insured amount</t>
        </is>
      </c>
      <c r="B4" s="7" t="n">
        <v>36</v>
      </c>
    </row>
    <row r="5">
      <c r="A5" s="4" t="inlineStr">
        <is>
          <t>Additional insurance</t>
        </is>
      </c>
      <c r="B5" s="6" t="n">
        <v>4</v>
      </c>
    </row>
    <row r="6">
      <c r="A6" s="4" t="inlineStr">
        <is>
          <t>Threshold of annual aggregate losses associated with general and professional liability</t>
        </is>
      </c>
      <c r="B6" s="6" t="n">
        <v>46</v>
      </c>
    </row>
    <row r="7">
      <c r="A7" s="4" t="inlineStr">
        <is>
          <t>Self-insurance reserves included in Other current liabilities</t>
        </is>
      </c>
      <c r="B7" s="5" t="n">
        <v>45.6</v>
      </c>
      <c r="C7" s="7" t="n">
        <v>44</v>
      </c>
    </row>
    <row r="8">
      <c r="A8" s="4" t="inlineStr">
        <is>
          <t>Number of individual claims covered by reserves | claim</t>
        </is>
      </c>
      <c r="B8" s="6" t="n">
        <v>1200</v>
      </c>
      <c r="C8" s="6" t="n">
        <v>16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f-Insured Risks - Changes in Self-insurance Reserves (Details) - USD ($) $ in Millions</t>
        </is>
      </c>
      <c r="B1" s="2" t="inlineStr">
        <is>
          <t>12 Months Ended</t>
        </is>
      </c>
    </row>
    <row r="2">
      <c r="B2" s="2" t="inlineStr">
        <is>
          <t>Dec. 31, 2021</t>
        </is>
      </c>
      <c r="C2" s="2" t="inlineStr">
        <is>
          <t>Dec. 31, 2020</t>
        </is>
      </c>
      <c r="D2" s="2" t="inlineStr">
        <is>
          <t>Dec. 31, 2019</t>
        </is>
      </c>
    </row>
    <row r="3">
      <c r="A3" s="3" t="inlineStr">
        <is>
          <t>Liability for Unpaid Claims and Claims Adjustment Expense [Roll Forward]</t>
        </is>
      </c>
    </row>
    <row r="4">
      <c r="A4" s="4" t="inlineStr">
        <is>
          <t>Balance at beginning of period, gross</t>
        </is>
      </c>
      <c r="B4" s="5" t="n">
        <v>165.2</v>
      </c>
      <c r="C4" s="5" t="n">
        <v>157.3</v>
      </c>
      <c r="D4" s="5" t="n">
        <v>160.9</v>
      </c>
    </row>
    <row r="5">
      <c r="A5" s="4" t="inlineStr">
        <is>
          <t>Less: Reinsurance receivables</t>
        </is>
      </c>
      <c r="B5" s="8" t="n">
        <v>-28.3</v>
      </c>
      <c r="C5" s="8" t="n">
        <v>-26.4</v>
      </c>
      <c r="D5" s="8" t="n">
        <v>-25.6</v>
      </c>
    </row>
    <row r="6">
      <c r="A6" s="4" t="inlineStr">
        <is>
          <t>Balance at beginning of period, net</t>
        </is>
      </c>
      <c r="B6" s="8" t="n">
        <v>136.9</v>
      </c>
      <c r="C6" s="8" t="n">
        <v>130.9</v>
      </c>
      <c r="D6" s="8" t="n">
        <v>135.3</v>
      </c>
    </row>
    <row r="7">
      <c r="A7" s="4" t="inlineStr">
        <is>
          <t>Increase for the provision of current year claims</t>
        </is>
      </c>
      <c r="B7" s="8" t="n">
        <v>46.9</v>
      </c>
      <c r="C7" s="8" t="n">
        <v>52.5</v>
      </c>
      <c r="D7" s="8" t="n">
        <v>46.9</v>
      </c>
    </row>
    <row r="8">
      <c r="A8" s="4" t="inlineStr">
        <is>
          <t>Decrease for the provision of prior year claims</t>
        </is>
      </c>
      <c r="B8" s="8" t="n">
        <v>-6.8</v>
      </c>
      <c r="C8" s="6" t="n">
        <v>-15</v>
      </c>
      <c r="D8" s="8" t="n">
        <v>-12.6</v>
      </c>
    </row>
    <row r="9">
      <c r="A9" s="4" t="inlineStr">
        <is>
          <t>Expenses related to discontinued operations</t>
        </is>
      </c>
      <c r="B9" s="8" t="n">
        <v>-0.2</v>
      </c>
      <c r="C9" s="8" t="n">
        <v>-0.2</v>
      </c>
      <c r="D9" s="8" t="n">
        <v>-0.1</v>
      </c>
    </row>
    <row r="10">
      <c r="A10" s="4" t="inlineStr">
        <is>
          <t>Payments related to current year claims</t>
        </is>
      </c>
      <c r="B10" s="6" t="n">
        <v>-7</v>
      </c>
      <c r="C10" s="8" t="n">
        <v>-8.4</v>
      </c>
      <c r="D10" s="8" t="n">
        <v>-7.5</v>
      </c>
    </row>
    <row r="11">
      <c r="A11" s="4" t="inlineStr">
        <is>
          <t>Payments related to prior year claims</t>
        </is>
      </c>
      <c r="B11" s="8" t="n">
        <v>-30.4</v>
      </c>
      <c r="C11" s="8" t="n">
        <v>-22.9</v>
      </c>
      <c r="D11" s="8" t="n">
        <v>-31.1</v>
      </c>
    </row>
    <row r="12">
      <c r="A12" s="4" t="inlineStr">
        <is>
          <t>Balance at end of period, net</t>
        </is>
      </c>
      <c r="B12" s="8" t="n">
        <v>139.4</v>
      </c>
      <c r="C12" s="8" t="n">
        <v>136.9</v>
      </c>
      <c r="D12" s="8" t="n">
        <v>130.9</v>
      </c>
    </row>
    <row r="13">
      <c r="A13" s="4" t="inlineStr">
        <is>
          <t>Add: Reinsurance receivables</t>
        </is>
      </c>
      <c r="B13" s="6" t="n">
        <v>30</v>
      </c>
      <c r="C13" s="8" t="n">
        <v>28.3</v>
      </c>
      <c r="D13" s="8" t="n">
        <v>26.4</v>
      </c>
    </row>
    <row r="14">
      <c r="A14" s="4" t="inlineStr">
        <is>
          <t>Balance at end of period, gross</t>
        </is>
      </c>
      <c r="B14" s="5" t="n">
        <v>169.4</v>
      </c>
      <c r="C14" s="5" t="n">
        <v>165.2</v>
      </c>
      <c r="D14" s="5" t="n">
        <v>157.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 Redeemable Noncontrolling Interests Activity (Details) - USD ($) $ in Millions</t>
        </is>
      </c>
      <c r="B1" s="2" t="inlineStr">
        <is>
          <t>12 Months Ended</t>
        </is>
      </c>
    </row>
    <row r="2">
      <c r="B2" s="2" t="inlineStr">
        <is>
          <t>Dec. 31, 2021</t>
        </is>
      </c>
      <c r="C2" s="2" t="inlineStr">
        <is>
          <t>Dec. 31, 2020</t>
        </is>
      </c>
      <c r="D2" s="2" t="inlineStr">
        <is>
          <t>Dec. 31, 2019</t>
        </is>
      </c>
    </row>
    <row r="3">
      <c r="A3" s="3" t="inlineStr">
        <is>
          <t>Redeemable Noncontrolling Interest, Equity, Carrying Amount Roll Forward [Abstract] [Abstract]</t>
        </is>
      </c>
    </row>
    <row r="4">
      <c r="A4" s="4" t="inlineStr">
        <is>
          <t>Balance at beginning of period</t>
        </is>
      </c>
      <c r="B4" s="5" t="n">
        <v>31.6</v>
      </c>
    </row>
    <row r="5">
      <c r="A5" s="4" t="inlineStr">
        <is>
          <t>Net income attributable to noncontrolling interests</t>
        </is>
      </c>
      <c r="B5" s="6" t="n">
        <v>9</v>
      </c>
      <c r="C5" s="5" t="n">
        <v>7.4</v>
      </c>
      <c r="D5" s="5" t="n">
        <v>12.6</v>
      </c>
    </row>
    <row r="6">
      <c r="A6" s="4" t="inlineStr">
        <is>
          <t>Distributions declared</t>
        </is>
      </c>
      <c r="B6" s="8" t="n">
        <v>-87.8</v>
      </c>
      <c r="C6" s="8" t="n">
        <v>-72.09999999999999</v>
      </c>
      <c r="D6" s="8" t="n">
        <v>-70.2</v>
      </c>
    </row>
    <row r="7">
      <c r="A7" s="4" t="inlineStr">
        <is>
          <t>Change in fair value</t>
        </is>
      </c>
      <c r="C7" s="8" t="n">
        <v>1.4</v>
      </c>
      <c r="D7" s="8" t="n">
        <v>-147.6</v>
      </c>
    </row>
    <row r="8">
      <c r="A8" s="4" t="inlineStr">
        <is>
          <t>Balance at end of period</t>
        </is>
      </c>
      <c r="B8" s="8" t="n">
        <v>42.2</v>
      </c>
      <c r="C8" s="8" t="n">
        <v>31.6</v>
      </c>
    </row>
    <row r="9">
      <c r="A9" s="4" t="inlineStr">
        <is>
          <t>Redeemable Noncontrolling Interest</t>
        </is>
      </c>
    </row>
    <row r="10">
      <c r="A10" s="3" t="inlineStr">
        <is>
          <t>Redeemable Noncontrolling Interest, Equity, Carrying Amount Roll Forward [Abstract] [Abstract]</t>
        </is>
      </c>
    </row>
    <row r="11">
      <c r="A11" s="4" t="inlineStr">
        <is>
          <t>Balance at beginning of period</t>
        </is>
      </c>
      <c r="B11" s="8" t="n">
        <v>31.6</v>
      </c>
      <c r="C11" s="8" t="n">
        <v>239.6</v>
      </c>
      <c r="D11" s="8" t="n">
        <v>261.7</v>
      </c>
    </row>
    <row r="12">
      <c r="A12" s="4" t="inlineStr">
        <is>
          <t>Net income attributable to noncontrolling interests</t>
        </is>
      </c>
      <c r="B12" s="6" t="n">
        <v>9</v>
      </c>
      <c r="C12" s="8" t="n">
        <v>7.4</v>
      </c>
      <c r="D12" s="8" t="n">
        <v>12.6</v>
      </c>
    </row>
    <row r="13">
      <c r="A13" s="4" t="inlineStr">
        <is>
          <t>Distributions declared</t>
        </is>
      </c>
      <c r="B13" s="6" t="n">
        <v>-8</v>
      </c>
      <c r="C13" s="8" t="n">
        <v>-8.5</v>
      </c>
      <c r="D13" s="8" t="n">
        <v>-9.199999999999999</v>
      </c>
    </row>
    <row r="14">
      <c r="A14" s="4" t="inlineStr">
        <is>
          <t>Contribution to joint ventures</t>
        </is>
      </c>
      <c r="B14" s="6" t="n">
        <v>0</v>
      </c>
      <c r="C14" s="8" t="n">
        <v>3.1</v>
      </c>
      <c r="D14" s="6" t="n">
        <v>1</v>
      </c>
    </row>
    <row r="15">
      <c r="A15" s="4" t="inlineStr">
        <is>
          <t>Reclassification to noncontrolling interests</t>
        </is>
      </c>
      <c r="B15" s="6" t="n">
        <v>0</v>
      </c>
      <c r="C15" s="6" t="n">
        <v>0</v>
      </c>
      <c r="D15" s="8" t="n">
        <v>-11.2</v>
      </c>
    </row>
    <row r="16">
      <c r="A16" s="4" t="inlineStr">
        <is>
          <t>Purchase of redeemable noncontrolling interests</t>
        </is>
      </c>
      <c r="B16" s="6" t="n">
        <v>0</v>
      </c>
      <c r="C16" s="8" t="n">
        <v>-162.3</v>
      </c>
      <c r="D16" s="8" t="n">
        <v>-162.9</v>
      </c>
    </row>
    <row r="17">
      <c r="A17" s="4" t="inlineStr">
        <is>
          <t>Exchange transaction</t>
        </is>
      </c>
      <c r="B17" s="6" t="n">
        <v>0</v>
      </c>
      <c r="C17" s="8" t="n">
        <v>-46.3</v>
      </c>
      <c r="D17" s="6" t="n">
        <v>0</v>
      </c>
    </row>
    <row r="18">
      <c r="A18" s="4" t="inlineStr">
        <is>
          <t>Change in fair value</t>
        </is>
      </c>
      <c r="B18" s="8" t="n">
        <v>4.5</v>
      </c>
      <c r="C18" s="8" t="n">
        <v>-1.4</v>
      </c>
      <c r="D18" s="8" t="n">
        <v>147.6</v>
      </c>
    </row>
    <row r="19">
      <c r="A19" s="4" t="inlineStr">
        <is>
          <t>Other</t>
        </is>
      </c>
      <c r="B19" s="8" t="n">
        <v>5.1</v>
      </c>
      <c r="C19" s="6" t="n">
        <v>0</v>
      </c>
      <c r="D19" s="6" t="n">
        <v>0</v>
      </c>
    </row>
    <row r="20">
      <c r="A20" s="4" t="inlineStr">
        <is>
          <t>Balance at end of period</t>
        </is>
      </c>
      <c r="B20" s="5" t="n">
        <v>42.2</v>
      </c>
      <c r="C20" s="5" t="n">
        <v>31.6</v>
      </c>
      <c r="D20" s="5" t="n">
        <v>239.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 Reconciliation of Noncontrolling Interests (Details) - USD ($) $ in Millions</t>
        </is>
      </c>
      <c r="B1" s="2" t="inlineStr">
        <is>
          <t>12 Months Ended</t>
        </is>
      </c>
    </row>
    <row r="2">
      <c r="B2" s="2" t="inlineStr">
        <is>
          <t>Dec. 31, 2021</t>
        </is>
      </c>
      <c r="C2" s="2" t="inlineStr">
        <is>
          <t>Dec. 31, 2020</t>
        </is>
      </c>
      <c r="D2" s="2" t="inlineStr">
        <is>
          <t>Dec. 31, 2019</t>
        </is>
      </c>
    </row>
    <row r="3">
      <c r="A3" s="3" t="inlineStr">
        <is>
          <t>Noncontrolling Interest [Abstract]</t>
        </is>
      </c>
    </row>
    <row r="4">
      <c r="A4" s="4" t="inlineStr">
        <is>
          <t>Net income attributable to nonredeemable noncontrolling interests</t>
        </is>
      </c>
      <c r="B4" s="7" t="n">
        <v>96</v>
      </c>
      <c r="C4" s="5" t="n">
        <v>77.2</v>
      </c>
      <c r="D4" s="5" t="n">
        <v>74.5</v>
      </c>
    </row>
    <row r="5">
      <c r="A5" s="4" t="inlineStr">
        <is>
          <t>Net income attributable to redeemable noncontrolling interests</t>
        </is>
      </c>
      <c r="B5" s="6" t="n">
        <v>9</v>
      </c>
      <c r="C5" s="8" t="n">
        <v>7.4</v>
      </c>
      <c r="D5" s="8" t="n">
        <v>12.6</v>
      </c>
    </row>
    <row r="6">
      <c r="A6" s="4" t="inlineStr">
        <is>
          <t>Net income attributable to noncontrolling interests</t>
        </is>
      </c>
      <c r="B6" s="7" t="n">
        <v>105</v>
      </c>
      <c r="C6" s="5" t="n">
        <v>84.59999999999999</v>
      </c>
      <c r="D6" s="5" t="n">
        <v>87.0999999999999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deemable Noncontrolling Interests - Textual (Details) - USD ($) $ in Millions</t>
        </is>
      </c>
      <c r="B1" s="2" t="inlineStr">
        <is>
          <t>Feb. 18, 2020</t>
        </is>
      </c>
      <c r="C1" s="2" t="inlineStr">
        <is>
          <t>Feb. 21, 2018</t>
        </is>
      </c>
      <c r="D1" s="2" t="inlineStr">
        <is>
          <t>Jan. 31, 2020</t>
        </is>
      </c>
      <c r="E1" s="2" t="inlineStr">
        <is>
          <t>Sep. 30, 2019</t>
        </is>
      </c>
      <c r="F1" s="2" t="inlineStr">
        <is>
          <t>Jul. 31, 2019</t>
        </is>
      </c>
      <c r="G1" s="2" t="inlineStr">
        <is>
          <t>Feb. 28, 2018</t>
        </is>
      </c>
      <c r="H1" s="2" t="inlineStr">
        <is>
          <t>Dec. 31, 2021</t>
        </is>
      </c>
      <c r="I1" s="2" t="inlineStr">
        <is>
          <t>Dec. 31, 2020</t>
        </is>
      </c>
      <c r="J1" s="2" t="inlineStr">
        <is>
          <t>Mar. 06, 2020</t>
        </is>
      </c>
      <c r="K1" s="2" t="inlineStr">
        <is>
          <t>Feb. 20, 2020</t>
        </is>
      </c>
      <c r="L1" s="2" t="inlineStr">
        <is>
          <t>Dec. 31, 2019</t>
        </is>
      </c>
      <c r="M1" s="2" t="inlineStr">
        <is>
          <t>Dec. 31, 2014</t>
        </is>
      </c>
    </row>
    <row r="2">
      <c r="A2" s="3" t="inlineStr">
        <is>
          <t>Noncontrolling Interest [Line Items]</t>
        </is>
      </c>
    </row>
    <row r="3">
      <c r="A3" s="4" t="inlineStr">
        <is>
          <t>Redeemable noncontrolling interests</t>
        </is>
      </c>
      <c r="H3" s="5" t="n">
        <v>42.2</v>
      </c>
      <c r="I3" s="5" t="n">
        <v>31.6</v>
      </c>
    </row>
    <row r="4">
      <c r="A4" s="4" t="inlineStr">
        <is>
          <t>Purchase of redeemable noncontrolling interests, percent</t>
        </is>
      </c>
      <c r="D4" s="4" t="inlineStr">
        <is>
          <t>4.30%</t>
        </is>
      </c>
      <c r="F4" s="4" t="inlineStr">
        <is>
          <t>5.60%</t>
        </is>
      </c>
      <c r="G4" s="4" t="inlineStr">
        <is>
          <t>5.60%</t>
        </is>
      </c>
    </row>
    <row r="5">
      <c r="A5" s="4" t="inlineStr">
        <is>
          <t>Payments to settle the acquisition of Holdings common stock</t>
        </is>
      </c>
      <c r="B5" s="7" t="n">
        <v>162</v>
      </c>
      <c r="C5" s="7" t="n">
        <v>65</v>
      </c>
      <c r="E5" s="7" t="n">
        <v>163</v>
      </c>
    </row>
    <row r="6">
      <c r="A6" s="4" t="inlineStr">
        <is>
          <t>Delivering EHC shares to management investors (in shares)</t>
        </is>
      </c>
      <c r="K6" s="6" t="n">
        <v>560957</v>
      </c>
    </row>
    <row r="7">
      <c r="A7" s="4" t="inlineStr">
        <is>
          <t>Shares to issued to the management investors pursuant to the exchange agreements represents (in percent)</t>
        </is>
      </c>
      <c r="J7" s="4" t="inlineStr">
        <is>
          <t>0.60%</t>
        </is>
      </c>
    </row>
    <row r="8">
      <c r="A8" s="4" t="inlineStr">
        <is>
          <t>Holdings And EHHI</t>
        </is>
      </c>
    </row>
    <row r="9">
      <c r="A9" s="3" t="inlineStr">
        <is>
          <t>Noncontrolling Interest [Line Items]</t>
        </is>
      </c>
    </row>
    <row r="10">
      <c r="A10" s="4" t="inlineStr">
        <is>
          <t>Ownership percentage</t>
        </is>
      </c>
      <c r="H10" s="4" t="inlineStr">
        <is>
          <t>100.00%</t>
        </is>
      </c>
    </row>
    <row r="11">
      <c r="A11" s="4" t="inlineStr">
        <is>
          <t>EHHI</t>
        </is>
      </c>
    </row>
    <row r="12">
      <c r="A12" s="3" t="inlineStr">
        <is>
          <t>Noncontrolling Interest [Line Items]</t>
        </is>
      </c>
    </row>
    <row r="13">
      <c r="A13" s="4" t="inlineStr">
        <is>
          <t>Value of outstanding shares of Holdings</t>
        </is>
      </c>
      <c r="B13" s="7" t="n">
        <v>46</v>
      </c>
      <c r="L13" s="7" t="n">
        <v>208</v>
      </c>
    </row>
    <row r="14">
      <c r="A14" s="4" t="inlineStr">
        <is>
          <t>Home Health and Hospice | EHHI</t>
        </is>
      </c>
    </row>
    <row r="15">
      <c r="A15" s="3" t="inlineStr">
        <is>
          <t>Noncontrolling Interest [Line Items]</t>
        </is>
      </c>
    </row>
    <row r="16">
      <c r="A16" s="4" t="inlineStr">
        <is>
          <t>Redeemable noncontrolling interest, equity, acquired percent</t>
        </is>
      </c>
      <c r="M16" s="4" t="inlineStr">
        <is>
          <t>83.30%</t>
        </is>
      </c>
    </row>
    <row r="17">
      <c r="A17" s="4" t="inlineStr">
        <is>
          <t>Redeemable noncontrolling interests</t>
        </is>
      </c>
      <c r="M17" s="7" t="n">
        <v>64</v>
      </c>
    </row>
    <row r="18">
      <c r="A18" s="4" t="inlineStr">
        <is>
          <t>Subsidiary's common stock held by subsidiary 's management, percent</t>
        </is>
      </c>
      <c r="M18" s="4" t="inlineStr">
        <is>
          <t>16.7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on a Recurring Basis (Details) - Fair Value, Recurring - USD ($) $ in Millions</t>
        </is>
      </c>
      <c r="B1" s="2" t="inlineStr">
        <is>
          <t>Dec. 31, 2021</t>
        </is>
      </c>
      <c r="C1" s="2" t="inlineStr">
        <is>
          <t>Dec. 31, 2020</t>
        </is>
      </c>
    </row>
    <row r="2">
      <c r="A2" s="3" t="inlineStr">
        <is>
          <t>Fair Value, Assets and Liabilities Measured on Recurring and Nonrecurring Basis [Line Items]</t>
        </is>
      </c>
    </row>
    <row r="3">
      <c r="A3" s="4" t="inlineStr">
        <is>
          <t>Equity securities</t>
        </is>
      </c>
      <c r="B3" s="5" t="n">
        <v>82.2</v>
      </c>
      <c r="C3" s="5" t="n">
        <v>72.59999999999999</v>
      </c>
    </row>
    <row r="4">
      <c r="A4" s="4" t="inlineStr">
        <is>
          <t>Redeemable noncontrolling interests</t>
        </is>
      </c>
      <c r="B4" s="8" t="n">
        <v>42.2</v>
      </c>
      <c r="C4" s="8" t="n">
        <v>31.6</v>
      </c>
    </row>
    <row r="5">
      <c r="A5" s="4" t="inlineStr">
        <is>
          <t>Fair Value, Inputs, Level 1</t>
        </is>
      </c>
    </row>
    <row r="6">
      <c r="A6" s="3" t="inlineStr">
        <is>
          <t>Fair Value, Assets and Liabilities Measured on Recurring and Nonrecurring Basis [Line Items]</t>
        </is>
      </c>
    </row>
    <row r="7">
      <c r="A7" s="4" t="inlineStr">
        <is>
          <t>Equity securities</t>
        </is>
      </c>
      <c r="B7" s="8" t="n">
        <v>4.1</v>
      </c>
      <c r="C7" s="6" t="n">
        <v>0</v>
      </c>
    </row>
    <row r="8">
      <c r="A8" s="4" t="inlineStr">
        <is>
          <t>Redeemable noncontrolling interests</t>
        </is>
      </c>
      <c r="B8" s="6" t="n">
        <v>0</v>
      </c>
      <c r="C8" s="6" t="n">
        <v>0</v>
      </c>
    </row>
    <row r="9">
      <c r="A9" s="4" t="inlineStr">
        <is>
          <t>Fair Value, Inputs, Level 2</t>
        </is>
      </c>
    </row>
    <row r="10">
      <c r="A10" s="3" t="inlineStr">
        <is>
          <t>Fair Value, Assets and Liabilities Measured on Recurring and Nonrecurring Basis [Line Items]</t>
        </is>
      </c>
    </row>
    <row r="11">
      <c r="A11" s="4" t="inlineStr">
        <is>
          <t>Equity securities</t>
        </is>
      </c>
      <c r="B11" s="8" t="n">
        <v>78.09999999999999</v>
      </c>
      <c r="C11" s="8" t="n">
        <v>72.59999999999999</v>
      </c>
    </row>
    <row r="12">
      <c r="A12" s="4" t="inlineStr">
        <is>
          <t>Redeemable noncontrolling interests</t>
        </is>
      </c>
      <c r="B12" s="6" t="n">
        <v>0</v>
      </c>
      <c r="C12" s="6" t="n">
        <v>0</v>
      </c>
    </row>
    <row r="13">
      <c r="A13" s="4" t="inlineStr">
        <is>
          <t>Fair Value, Inputs, Level 3</t>
        </is>
      </c>
    </row>
    <row r="14">
      <c r="A14" s="3" t="inlineStr">
        <is>
          <t>Fair Value, Assets and Liabilities Measured on Recurring and Nonrecurring Basis [Line Items]</t>
        </is>
      </c>
    </row>
    <row r="15">
      <c r="A15" s="4" t="inlineStr">
        <is>
          <t>Equity securities</t>
        </is>
      </c>
      <c r="B15" s="6" t="n">
        <v>0</v>
      </c>
      <c r="C15" s="6" t="n">
        <v>0</v>
      </c>
    </row>
    <row r="16">
      <c r="A16" s="4" t="inlineStr">
        <is>
          <t>Redeemable noncontrolling interests</t>
        </is>
      </c>
      <c r="B16" s="5" t="n">
        <v>42.2</v>
      </c>
      <c r="C16" s="5" t="n">
        <v>3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Organization and Description of Business— Encompass Health Corporation, incorporated in Delaware in 1984, including its subsidiaries, is a national leader in integrated healthcare services, offering both facility-based and home-based post-acute services in 42 states and Puerto Rico through our network of inpatient rehabilitation hospitals, home health agencies, and hospice agencies. We manage our operations and disclose financial information using two reportable segments: (1) inpatient rehabilitation and (2) home health and hospice. See Note 19, Segment Reporting . Basis of Presentation and Consolidation— The accompanying consolidated financial statements of Encompass Health and its subsidiaries were prepared in accordance with generally accepted accounting principles in the United States of America and include the assets, liabilities, revenues, and expenses of all wholly-owned subsidiaries, majority-owned subsidiaries over which we exercise control, and, when applicable, entities in which we have a controlling financial interest. We use the equity method to account for our investments in entities we do not control, but where we have the ability to exercise significant influence over operating and financial policies. Consolidated Net income attributable to Encompass Health includes our share of the net earnings of these entities. The difference between consolidation and the equity method impacts certain of our financial ratios because of the presentation of the detailed line items reported in the consolidated financial statements for consolidated entities compared to a one line presentation of equity method investments. We use the measurement alternative to account for our investments in entities we do not control and for which we do not have the ability to exercise significant influence over operating and financial policies. In accordance with the measurement alternative, these investments are recorded at the lower of cost or fair value, as appropriate. We eliminate all significant intercompany accounts and transactions from our financial results. Variable Interest Entities — Any entity considered a variable interest entity (“VIE”) is evaluated to determine which party is the primary beneficiary and thus should consolidate the VIE. This analysis is complex, involves uncertainties, and requires significant judgment on various matters. In order to determine if we are the primary beneficiary of a VIE, we must determine what activities most significantly impact the economic performance of the entity, whether we have the power to direct those activities, and if our obligation to absorb losses or receive benefits from the VIE could potentially be significant to the VIE. Use of Estimates and Assumptions— The preparation of our consolidated financial statements in conformity with GAAP requires the use of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are used for, but not limited to: (1) revenue reserves for contractual adjustments and uncollectible amounts; (2) fair value of acquired assets and assumed liabilities in business combinations; (3) asset impairments, including goodwill; (4) depreciable lives of assets; (5) useful lives of intangible assets; (6) economic lives and fair value of leased assets; (7) income tax valuation allowances; (8) uncertain tax positions; (9) fair value of stock options and restricted stock containing a market condition; (10) fair value of redeemable noncontrolling interests; (11) reserves for self-insured healthcare plans; (12) reserves for professional, workers’ compensation, and comprehensive general insurance liability risks; Risks and Uncertainties— As a healthcare provider, we are required to comply with extensive and complex laws and regulations at the federal, state, and local government levels. These laws and regulations relate to, among other things: • licensure, certification, and accreditation; • policies, either at the national or local level, delineating what conditions must be met to qualify for reimbursement under Medicare (also referred to as coverage requirements); • coding and billing for services; • requirements of the 60% compliance threshold under The Medicare, Medicaid and State Children’s Health Insurance Program (SCHIP) Extension Act of 2007; • relationships with physicians and other referral sources, including physician self-referral and anti-kickback laws; • quality of medical care; • use and maintenance of medical supplies and equipment; • maintenance and security of patient information and medical records; • acquisition and dispensing of pharmaceuticals and controlled substances; and • disposal of medical and hazardous waste. In the future, changes in these laws or regulations or the manner in which they are enforced could subject our current or past practices to allegations of impropriety or illegality or could require us to make changes in our hospitals, equipment, personnel, services, capital expenditure programs, operating procedures, contractual arrangements, and patient admittance practices, as well as the way in which we deliver home health and hospice services. If we fail to comply with applicable laws and regulations, we could be required to return portions of reimbursements deemed after the fact to have not been appropriate. We could also be subjected to liabilities, including (1) criminal penalties, (2) civil penalties, including monetary penalties and the loss of our licenses to operate one or more of our hospitals or agencies, and (3) exclusion or suspension of one or more of our hospitals from participation in the Medicare, Medicaid, and other federal and state healthcare programs which, if lengthy in duration and material to us, could potentially trigger a default under our credit agreement. Because Medicare comprises a significant portion of our Net operating revenues , failure to comply with the laws and regulations governing the Medicare program and related matters, including anti-kickback and anti-fraud requirements, could materially and adversely affect us. Specifically, reductions in reimbursements, substantial damages, and other remedies assessed against us could have a material adverse effect on our business, financial position, results of operation, and cash flows. Even the assertion of a violation, depending on its nature, could have a material adverse effect upon our stock price or reputation. Historically, the United States Congress and some state legislatures have periodically proposed significant changes in regulations governing the healthcare system. Many of these changes have resulted in limitations on the increases in and, in some cases, significant roll-backs or reductions in the levels of payments to healthcare providers for services under many government reimbursement programs. There can be no assurance that future governmental initiatives will not result in pricing roll-backs or freezes or reimbursement reductions. Because we receive a significant percentage of our revenues from Medicare, such changes in legislation might have a material adverse effect on our financial position, results of operations, and cash flows. In addition, there are increasing pressures from many third-party payors to control healthcare costs and to reduce or limit increases in reimbursement rates for medical services. Our relationships with managed care and nongovernmental third-party payors are generally governed by negotiated agreements. These agreements set forth the amounts we are entitled to receive for our services. We could be adversely affected in some of the markets where we operate if we are unable to negotiate and maintain favorable agreements with third-party payors. Our third-party payors may also, from time to time, request audits of the amounts paid, or to be paid, to us. We could be adversely affected in some of the markets where we operate if the auditing payor alleges substantial overpayments were made to us due to coding errors or lack of documentation to support medical necessity determinations. As discussed in Note 18, Contingencies and Other Commitments , we are a party to a number of lawsuits. We cannot predict the outcome of litigation filed against us. Substantial damages or other monetary remedies assessed against us could have a material adverse effect on our business, financial position, results of operations, and cash flows. COVID-19 Pandemic The rapid onset of the COVID-19 Pandemic (the “pandemic”) has caused a disruption to our nation’s healthcare system. Such disruption includes reductions in the availability of personal protective equipment (“PPE”) to prevent spread of the disease during patient treatment and increases in the cost of PPE. From time to time in specific markets, elective procedures were postponed by physicians and acute-care hospitals and limited by governmental order to preserve capacity for the expected volume of COVID-19 patients and reduce the risk of the spread of COVID-19. Initially, these postponements and limitations were widespread. Now, they are more market or state specific and driven by the extent of the pandemic in those areas. For various quarterly periods during the pandemic, we experienced decreased patient volumes in one or more of our business lines when compared to the prior year periods. We believe reduced patient volumes resulted from a number of conditions related to the pandemic including: lower acute-care hospital censuses due to the deferral of elective surgeries and shelter-in-place orders, restrictive visitation policies in place at acute-care hospitals that severely limit access to patients and caregivers by our clinical rehabilitation liaisons and care transition coordinators, policies in assisted living facilities that limit our staff from visiting patients, and heightened anxiety among patients and their family members regarding the risk of exposure to COVID-19 during acute-care and post-acute care treatment. In the home health and hospice segment, we also experienced decreases in visits per episode and institutional referrals because of the pandemic, both of which negatively impacted pricing for home health. In response to the public health emergency associated with the pandemic, Congress and Centers for Medicare and Medicaid Services (“CMS”) adopted several statutory and regulatory measures intended to provide relief to healthcare providers in order to ensure patients would continue to have adequate access to care. On March 27, 2020, former President Trump signed into law the Coronavirus Aid, Relief, and Economic Security Act of 2020 (the “CARES Act”), which temporarily suspended sequestration for the period of May 1 through December 31, 2020. The CARES Act also authorized the cash distribution of relief funds from the United States Department of Health and Human Services (“HHS”) to healthcare providers. We did not accept any CARES Act relief funds. The Consolidated Appropriations Act, 2021 (the “2021 Budget Act”), signed into law on December 27, 2020 provided for additional provider relief funds. We intend to refuse any additional provider relief funds distributed in the future whether authorized under the 2021 Budget Act or other legislation. The sequestration suspension has been extended a number of times. Sequestration is currently scheduled to resume as of April 1, 2022 but will only be a 1% payment reduction through June 30, 2022. Thereafter, the full 2% Medicare payment reduction will resume. Federal legislation, including the CARES Act and the 2021 Budget Act, and CMS regulatory actions include a number of other provisions, which are discussed below, affecting our reimbursement and operations in both segments. Additionally, the CARES Act, 2021 Budget Act, and a series of waivers and guidance issued by CMS suspend various Medicare patient coverage criteria and documentation and care requirements in an effort to provide regulatory relief until the public health emergency for the pandemic has ended. For inpatient rehabilitation, the regulatory relief includes the temporary suspension of the requirement that patients must be able to tolerate a minimum of three hours of therapy per day for five days per week and waiver of certain of the requirements, including the exclusion of COVID-19 admissions from the compliance calculation under the 60% Rule. In addition, the requirement of physician face-to-face visits at least three days a week may be fulfilled using telehealth. For home health, the relief includes the allowance of nurse practitioners and physician assistants under certain conditions to certify, establish and periodically review the plan of care, as well as supervise the provision of items and services for beneficiaries under the Medicare home health benefit and expands the use of telehealth. Additionally, CMS expanded the definition of “homebound” to include patients needing skilled services who are homebound due solely to their COVID-19 diagnosis or patients susceptible to contract COVID-19. For hospice, the relief includes the temporary waiver of the requirement to use volunteers and to conduct a nurse visit every two weeks to evaluate aides, as well as the expanded use of telehealth for routine services and patient recertification. As discussed in Note 10, Long-term Debt , in April 2020, we amended our credit agreement primarily to provide covenant relief due to business disruptions from the pandemic. The amendment included, among other things, the carve-out of the pandemic from the definition of material adverse effect for 364 days and modifications to the interest coverage and leverage ratios under the agreement. Net Operating Revenues— Our Net operating revenues disaggregated by payor source and segment are as follows (in millions): Inpatient Rehabilitation Home Health and Hospice Consolidated Year Ended December 31, Year Ended December 31, Year Ended December 31, 2021 2020 2019 2021 2020 2019 2021 2020 2019 Medicare $ 2,589.7 $ 2,375.5 $ 2,537.3 $ 906.5 $ 896.0 $ 920.0 $ 3,496.2 $ 3,271.5 $ 3,457.3 Medicare Advantage 609.6 544.9 375.5 117.4 116.2 111.9 727.0 661.1 487.4 Managed care 484.5 371.4 342.7 65.4 47.8 39.1 549.9 419.2 381.8 Medicaid 163.1 140.1 110.3 15.5 15.6 18.4 178.6 155.7 128.7 Other third-party payors 46.0 43.0 43.4 — — — 46.0 43.0 43.4 Workers’ compensation 23.1 21.5 29.2 0.3 1.0 1.0 23.4 22.5 30.2 Patients 19.3 19.2 23.3 0.8 0.9 0.6 20.1 20.1 23.9 Other income 79.7 50.6 51.3 0.7 0.7 1.0 80.4 51.3 52.3 Total $ 4,015.0 $ 3,566.2 $ 3,513.0 $ 1,106.6 $ 1,078.2 $ 1,092.0 $ 5,121.6 $ 4,644.4 $ 4,605.0 We record Net operating revenues on an accrual basis using our best estimate of the transaction price for the type of service provided to the patient. Our estimate of the transaction price includes estimates of price concessions for such items as contractual allowances, potential adjustments that may arise from payment and other reviews, and uncollectible amounts. Our accounting systems calculate contractual allowances on a patient-by-patient basis based on the rates in effect for each primary third-party payor. Adjustments related to payment reviews by third-party payors or their agents are based on our historical experience and success rates in the claims adjudication process. Estimates for uncollectible amounts are based on the aging of our accounts receivable, our historical collection experience for each type of payor, and other relevant factors. Management continually reviews the revenue transaction price estimation process to consider and incorporate updates to laws and regulations and the frequent changes in managed care contractual terms that result from contract renegotiations and renewals. Due to complexities involved in determining amounts ultimately due under reimbursement arrangements with third-party payors, which are often subject to interpretation, we may receive reimbursement for healthcare services authorized and provided that is different from our estimates, and such differences could be material. In addition, laws and regulations governing the Medicare and Medicaid programs are complex, subject to interpretation, and are routinely modified for provider reimbursement. All healthcare providers participating in the Medicare and Medicaid programs are required to meet certain financial reporting requirements. Federal regulations require submission of annual cost reports covering medical costs and expenses associated with the services provided under each hospital, home health, and hospice provider number to program beneficiaries. Annual cost reports required under the Medicare and Medicaid programs are subject to routine audits, which may result in adjustments to the amounts ultimately determined to be due to Encompass Health under these reimbursement programs. These audits often require several years to reach the final determination of amounts earned under the programs. If actual results are not consistent with our assumptions and judgments, we may be exposed to gains or losses that could be material. CMS has been granted authority to suspend payments, in whole or in part, to Medicare providers if CMS possesses reliable information an overpayment, fraud, or willful misrepresentation exists. If CMS suspects payments are being made as the result of fraud or misrepresentation, CMS may suspend payment at any time without providing prior notice to us. The initial suspension period is limited to 180 days. However, the payment suspension period can be extended almost indefinitely if the matter is under investigation by the United States Department of Health and Human Services Office of Inspector General (the “HHS-OIG”) or the United States Department of Justice (the “DOJ”). Therefore, we are unable to predict if or when we may be subject to a suspension of payments by the Medicare and/or Medicaid programs, the possible length of the suspension period, or the potential cash flow impact of a payment suspension. Any such suspension would adversely impact our financial position, results of operations, and cash flows. Pursuant to legislative directives and authorizations from Congress, CMS has developed and instituted various Medicare audit programs under which CMS contracts with private companies to conduct claims and medical record audits. As a matter of course, we undertake significant efforts through training and education to ensure compliance with Medicare requirements. However, audits may lead to assertions we have been underpaid or overpaid by Medicare or submitted improper claims in some instances, require us to incur additional costs to respond to requests for records and defend the validity of payments and claims, and ultimately require us to refund any amounts determined to have been overpaid. In some circumstances auditors assert the authority to extrapolate denial rationales to large pools of claims not actually audited, which could increase the impact of the audit. We cannot predict when or how these audit programs will affect us. Medicare Administrative Contractors (“MACs”), under programs known as “widespread probes,” have conducted pre-payment claim reviews of our Medicare billings and in some cases denied payment for certain diagnosis codes. We dispute, or “appeal,” most of these denials. As discussed above, our historical experience and success in the adjudication of these appeals is a component of our estimate of transaction price. The Medicare appeals adjudication process is administered by the Office of Medicare Hearings and Appeals (“OMHA”) and has been subject to significant delay resulting in a backlog of claims awaiting adjudication. Beginning in March 2020, OMHA increased the frequency of hearings and the number of claims set at each hearing, which we believe adds to the substantive and procedural deficiencies in the appeals process. If current OMHA practices continue, an increased number of unfavorable administrative law judge (“ALJ”) decisions could have a negative effect on our long-term ALJ success rate. The current OMHA practice has resulted in a reduction in our success in the adjudication of these appeals, but have increased the pace of recovery of these claims. In August 2017, CMS announced the Targeted Probe and Educate (“TPE”) initiative. Under the TPE initiative, MACs use data analysis to identify healthcare providers with high claim error rates and items and services that have high national error rates. Once a MAC selects a provider for claims review, the initial volume of claims review is limited to 20 to 40 claims. The TPE initiative includes up to three rounds of claims review if necessary with corresponding provider education and a subsequent period to allow for improvement. If results do not improve sufficiently after three rounds, the MAC may refer the provider to CMS for further action, which may include extrapolation of error rates to a broader universe of claims or referral to a UPIC or RAC (defined below). We cannot predict the impact of the TPE initiative on our ability to collect claims on a timely basis. In connection with CMS approved and announced Recovery Audit Contractors (“RACs”) audits related to inpatient rehabilitation facilities (“IRFs”), we received requests from 2013 to 2021 to review certain patient files for discharges occurring from 2010 to 2021. These RAC audits are focused on identifying Medicare claims that may contain improper payments. RAC contractors must have CMS approval before conducting these focused reviews which cover issues ranging from billing documentation to medical necessity. Medical necessity is an assessment by an independent physician of a patient’s ability to tolerate and benefit from intensive multi-disciplinary therapy provided in an IRF setting. CMS has also established Unified Program Integrity Contractors (“UPICs”), previously known as Zone Program Integrity Contractors. These contractors perform fraud, waste, and abuse detection, deterrence and prevention activities for Medicare and Medicaid claims. Like the RACs, the UPICs conduct audits and have the ability to refer matters to the HHS-OIG or the DOJ. Unlike RACs, however, UPICs do not receive a specific financial incentive based on the amount of the error as a result of UPIC audits. We have, from time to time, received UPIC record requests which have resulted in claim denials on paid claims. We have appealed substantially all UPIC denials arising from these audits using the same process we follow for appealing other denials by contractors. To date, the Medicare claims that are subject to these post-payment audit requests represent less than 1% of our Medicare patient discharges from 2010 to 2021. Because we have confidence in the medical judgment of both the referring and admitting physicians who assess the treatment needs of their patients, we have appealed substantially all claim denials arising from these audits using the same process we follow for appealing denials by MACs. Due to the delays announced by CMS in the related adjudication process discussed above, we believe the resolution of any claims that are subsequently denied as a result of these claim audits could take several years. In addition, because we have limited experience with UPICs and RACs in the context of claims reviews of this nature, we cannot provide assurance as to the timing or outcomes of these disputes. As such, we make estimates for these claims based on our historical experience and success rates in the claims adjudication process, which is the same process we follow for denials by MACs. During 2021, 2020, and 2019, our adjustment to Net operating revenues for claims that are part of this post-payment claims review process was not material. Our performance obligations relate to contracts with a duration of less than one year. Therefore, we elected to apply the optional exemption to not disclose the aggregate amount of the transaction price allocated to performance obligations that are unsatisfied or partially unsatisfied at the end of the reporting period. These unsatisfied or partially unsatisfied performance obligations primarily relate to services provided at the end of the reporting period. We are subject to changes in government legislation that could impact Medicare payment levels and changes in payor patterns that may impact the level and timing of payments for services rendered. Inpatient Rehabilitation Revenues Inpatient rehabilitation segment revenues are recognized over time as the services are provided to the patient. The performance obligation is the rendering of services to the patient during the term of their inpatient stay. Revenues are recognized (or measured) using the input method as therapy, nursing, and auxiliary services are provided based on our estimate of the respective transaction price. Revenues recognized by our inpatient rehabilitation segment are subject to a number of elements which impact both the overall amount of revenue realized as well as the timing of the collection of the related accounts receivable. Factors considered in determining the estimated transaction price include the patient’s total length of stay for in-house patients, each patient’s discharge destination, the proportion of patients with secondary insurance coverage and the level of reimbursement under that secondary coverage, and the amount of charges that will be disallowed by payors. Such additional factors are assumed to remain consistent with the experience for patients discharged in similar time periods for the same payor classes. Home Health and Hospice Revenues Home Health Under the Medicare home health prospective payment system, we are paid by Medicare based on episodes of care. The performance obligation is the rendering of services to the patient during the term of the episode of care. An episode of care is defined as a length of stay up to 60 days, with multiple continuous episodes allowed. A base episode payment is established by the Medicare program through federal regulation. The base episode payment can be adjusted based on each patient’s health including clinical condition, functional abilities, and service needs, as well as for the applicable geographic wage index, low utilization, patient transfers, and other factors. The services covered by the episode payment include all disciplines of care in addition to medical supplies. We bill a portion of reimbursement from each Medicare episode near the start of each episode, and the resulting cash payment is typically received before all services are rendered. Effective January 1, 2021, this early payment process has been eliminated. As we provide home health services to our patients on a scheduled basis over the episode of care in a manner that approximates a pro rata pattern, revenue for the episode of care is recorded over an average length of treatment period using a calendar day prorating method. The amount of revenue recognized for episodes of care which are incomplete at period end is based on the pro rata number of days in the episode which have been completed as of the period end date. As of December 31, 2021 and December 31, 2020, the difference between the cash received from Medicare for a request for anticipated payment on episodes in progress and the associated estimated revenue was not material and was recorded in Other current liabilities in our consolidated balance sheets. We are subject to certain Medicare regulations affecting outlier revenue if our patient’s care was unusually costly. Regulations require a cap on all outlier revenue at 10% of total Medicare revenue received by each provider during a cost reporting year. Management has reviewed the potential cap. Adjustments to the transaction price for the outlier cap were not material as of December 31, 2021 and December 31, 2020. For episodic-based rates that are paid by other insurance carriers, including Medicare Advantage, we recognize revenue in a similar manner as discussed above for Medicare revenues. However, these rates can vary based upon the negotiated terms. For non-episodic-based revenue, revenue is recorded on an accrual basis based upon the date of service at amounts equal to our estimated per-visit transaction price. Price concessions, including contractual allowances for the differences between our standard rates and the applicable contracted rates, as well as estimated uncollectible amounts from patients, are recorded as decreases to the transaction price. Hospice Medicare revenues for hospice are recognized and recorded on an accrual basis using the input method based on the number of days a patient has been on service at amounts equal to an estimated daily or hourly payment rate. The performance obligation is the rendering of services to the patient during each day that they are on hospice care. The payment rate is dependent on whether a patient is receiving routine home care, general inpatient care, continuous home care or respite care. Adjustments to Medicare revenues are recorded based on an inability to obtain appropriate billing documentation or authorizations acceptable to the payor or other reasons unrelated to credit risk. Hospice companies are subject to two specific payment limit caps under the Medicare program. One limit relates to inpatient care days that exceed 20% of the total days of hospice care provided for the year. The second limit relates to an aggregate Medicare reimbursement cap calculated by the MAC. Adjustments to the transaction price for these caps were not material as of December 31, 2021 and December 31, 2020. For non-Medicare hospice revenues, we record gross revenue on an accrual basis based upon the date of service at amounts equal to our estimated per day transaction price. Price concessions, including contractual adjustments for the difference between our standard rates and the amounts estimated to be realizable from patients and third parties for services provided, are recorded as decreases to the transaction price and thus reduce our Net operating revenues . Cash and Cash Equivalents— Cash and cash equivalents include highly liquid investments with maturities of three months or less when purchased. Carrying values of Cash and cash equivalents approximate fair value due to the short-term nature of these instruments. We maintain amounts on deposit with various financial institutions, which may, at times, exceed federally insured limits. However, management periodically evaluates the credit-worthiness of those institutions, and we have not experienced any losses on such deposits. Marketable Securities— We record all equity securities with readily determinable fair values and for which we do not exercise significant influence at fair value and record the change in fair value for the reporting period in our consolidated statements of comprehensive income. We record debt securities with readily determinable fair values and for which we do not exercise significant influence as available-for-sale securities. We carry the available-for-sale securities at fair value and report unrealized holding gains or losses, net of income taxes, in Accumulated other comprehensive loss , which is a separate component of shareholders’ equity. We recognize realized gains and losses in our consolidated statements of comprehensive income using the specific identification method. Unrealized losses are charged against earnings when a decline in fair value was determined to be other than temporary. Management reviews several factors to determine whether a loss is other than temporary, such as the length of time a security is in an unrealized loss position, the extent to which fair value is less than cost, the financial condition and near term prospects of the issuer, industry, or geographic area and our ability and intent to hold the security for a period of time sufficient to allow for any anticipated recovery in fair value. Accounts Receivable— We report accounts receivable from services rendered at their estimated transaction price which takes into account price concessions from federal and state agencies (under the Medicare and Medicaid programs), managed care health plans, commercial insurance companies, workers’ compensation programs, employers, and patients. Our accounts receivable are concentrated by type of payor. The concentration of patient service accounts receivable by payor class, as a percentage of total patient service accounts receivable, is as follows: As of Decemb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Textual (Details) - USD ($) $ in Millions</t>
        </is>
      </c>
      <c r="B1" s="2" t="inlineStr">
        <is>
          <t>12 Months Ended</t>
        </is>
      </c>
    </row>
    <row r="2">
      <c r="B2" s="2" t="inlineStr">
        <is>
          <t>Dec. 31, 2021</t>
        </is>
      </c>
      <c r="C2" s="2" t="inlineStr">
        <is>
          <t>Dec. 31, 2020</t>
        </is>
      </c>
      <c r="D2" s="2" t="inlineStr">
        <is>
          <t>Dec. 31, 2019</t>
        </is>
      </c>
    </row>
    <row r="3">
      <c r="A3" s="4" t="inlineStr">
        <is>
          <t>Fair Value, Nonrecurring</t>
        </is>
      </c>
    </row>
    <row r="4">
      <c r="A4" s="3" t="inlineStr">
        <is>
          <t>Fair Value, Assets and Liabilities Measured on Recurring and Nonrecurring Basis [Line Items]</t>
        </is>
      </c>
    </row>
    <row r="5">
      <c r="A5" s="4" t="inlineStr">
        <is>
          <t>Gains or losses related to non-financial assets and liabilities</t>
        </is>
      </c>
      <c r="B5" s="5" t="n">
        <v>3.2</v>
      </c>
      <c r="C5" s="5" t="n">
        <v>2.2</v>
      </c>
      <c r="D5" s="5" t="n">
        <v>19.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Carrying Amounts and Estimated Fair Values of Financial Instruments (Details) - USD ($) $ in Millions</t>
        </is>
      </c>
      <c r="B1" s="2" t="inlineStr">
        <is>
          <t>Dec. 31, 2021</t>
        </is>
      </c>
      <c r="C1" s="2" t="inlineStr">
        <is>
          <t>Dec. 31, 2020</t>
        </is>
      </c>
      <c r="D1" s="2" t="inlineStr">
        <is>
          <t>Oct. 31, 2020</t>
        </is>
      </c>
      <c r="E1" s="2" t="inlineStr">
        <is>
          <t>Sep. 30, 2019</t>
        </is>
      </c>
      <c r="F1" s="2" t="inlineStr">
        <is>
          <t>Sep. 30, 2015</t>
        </is>
      </c>
      <c r="G1" s="2" t="inlineStr">
        <is>
          <t>Mar. 31, 2015</t>
        </is>
      </c>
    </row>
    <row r="2">
      <c r="A2" s="4" t="inlineStr">
        <is>
          <t>Other notes payable | Carrying Amount</t>
        </is>
      </c>
    </row>
    <row r="3">
      <c r="A3" s="3" t="inlineStr">
        <is>
          <t>Fair Value, Balance Sheet Grouping, Financial Statement Captions [Line Items]</t>
        </is>
      </c>
    </row>
    <row r="4">
      <c r="A4" s="4" t="inlineStr">
        <is>
          <t>Carrying amounts and estimated fair values of financial instruments</t>
        </is>
      </c>
      <c r="B4" s="5" t="n">
        <v>49.6</v>
      </c>
      <c r="C4" s="5" t="n">
        <v>39.8</v>
      </c>
    </row>
    <row r="5">
      <c r="A5" s="4" t="inlineStr">
        <is>
          <t>Other notes payable | Estimated Fair Value</t>
        </is>
      </c>
    </row>
    <row r="6">
      <c r="A6" s="3" t="inlineStr">
        <is>
          <t>Fair Value, Balance Sheet Grouping, Financial Statement Captions [Line Items]</t>
        </is>
      </c>
    </row>
    <row r="7">
      <c r="A7" s="4" t="inlineStr">
        <is>
          <t>Carrying amounts and estimated fair values of financial instruments</t>
        </is>
      </c>
      <c r="B7" s="8" t="n">
        <v>49.6</v>
      </c>
      <c r="C7" s="8" t="n">
        <v>39.8</v>
      </c>
    </row>
    <row r="8">
      <c r="A8" s="4" t="inlineStr">
        <is>
          <t>Revolving Credit Facility | Carrying Amount</t>
        </is>
      </c>
    </row>
    <row r="9">
      <c r="A9" s="3" t="inlineStr">
        <is>
          <t>Fair Value, Balance Sheet Grouping, Financial Statement Captions [Line Items]</t>
        </is>
      </c>
    </row>
    <row r="10">
      <c r="A10" s="4" t="inlineStr">
        <is>
          <t>Carrying amounts and estimated fair values of financial instruments</t>
        </is>
      </c>
      <c r="B10" s="6" t="n">
        <v>200</v>
      </c>
      <c r="C10" s="6" t="n">
        <v>0</v>
      </c>
    </row>
    <row r="11">
      <c r="A11" s="4" t="inlineStr">
        <is>
          <t>Revolving Credit Facility | Estimated Fair Value</t>
        </is>
      </c>
    </row>
    <row r="12">
      <c r="A12" s="3" t="inlineStr">
        <is>
          <t>Fair Value, Balance Sheet Grouping, Financial Statement Captions [Line Items]</t>
        </is>
      </c>
    </row>
    <row r="13">
      <c r="A13" s="4" t="inlineStr">
        <is>
          <t>Carrying amounts and estimated fair values of financial instruments</t>
        </is>
      </c>
      <c r="B13" s="6" t="n">
        <v>200</v>
      </c>
      <c r="C13" s="6" t="n">
        <v>0</v>
      </c>
    </row>
    <row r="14">
      <c r="A14" s="4" t="inlineStr">
        <is>
          <t>Letter of Credit | Carrying Amount</t>
        </is>
      </c>
    </row>
    <row r="15">
      <c r="A15" s="3" t="inlineStr">
        <is>
          <t>Fair Value, Balance Sheet Grouping, Financial Statement Captions [Line Items]</t>
        </is>
      </c>
    </row>
    <row r="16">
      <c r="A16" s="4" t="inlineStr">
        <is>
          <t>Carrying amounts and estimated fair values of financial instruments</t>
        </is>
      </c>
      <c r="B16" s="6" t="n">
        <v>0</v>
      </c>
      <c r="C16" s="6" t="n">
        <v>0</v>
      </c>
    </row>
    <row r="17">
      <c r="A17" s="4" t="inlineStr">
        <is>
          <t>Letter of Credit | Estimated Fair Value</t>
        </is>
      </c>
    </row>
    <row r="18">
      <c r="A18" s="3" t="inlineStr">
        <is>
          <t>Fair Value, Balance Sheet Grouping, Financial Statement Captions [Line Items]</t>
        </is>
      </c>
    </row>
    <row r="19">
      <c r="A19" s="4" t="inlineStr">
        <is>
          <t>Carrying amounts and estimated fair values of financial instruments</t>
        </is>
      </c>
      <c r="B19" s="8" t="n">
        <v>38.2</v>
      </c>
      <c r="C19" s="8" t="n">
        <v>36.7</v>
      </c>
    </row>
    <row r="20">
      <c r="A20" s="4" t="inlineStr">
        <is>
          <t>Term loan facilities | Term loan facilities | Carrying Amount</t>
        </is>
      </c>
    </row>
    <row r="21">
      <c r="A21" s="3" t="inlineStr">
        <is>
          <t>Fair Value, Balance Sheet Grouping, Financial Statement Captions [Line Items]</t>
        </is>
      </c>
    </row>
    <row r="22">
      <c r="A22" s="4" t="inlineStr">
        <is>
          <t>Carrying amounts and estimated fair values of financial instruments</t>
        </is>
      </c>
      <c r="B22" s="8" t="n">
        <v>238.5</v>
      </c>
      <c r="C22" s="8" t="n">
        <v>251.6</v>
      </c>
    </row>
    <row r="23">
      <c r="A23" s="4" t="inlineStr">
        <is>
          <t>Term loan facilities | Term loan facilities | Estimated Fair Value</t>
        </is>
      </c>
    </row>
    <row r="24">
      <c r="A24" s="3" t="inlineStr">
        <is>
          <t>Fair Value, Balance Sheet Grouping, Financial Statement Captions [Line Items]</t>
        </is>
      </c>
    </row>
    <row r="25">
      <c r="A25" s="4" t="inlineStr">
        <is>
          <t>Carrying amounts and estimated fair values of financial instruments</t>
        </is>
      </c>
      <c r="B25" s="5" t="n">
        <v>239.6</v>
      </c>
      <c r="C25" s="5" t="n">
        <v>253.1</v>
      </c>
    </row>
    <row r="26">
      <c r="A26" s="4" t="inlineStr">
        <is>
          <t>5.125% Senior Notes due 2023 | Senior Notes</t>
        </is>
      </c>
    </row>
    <row r="27">
      <c r="A27" s="3" t="inlineStr">
        <is>
          <t>Fair Value, Balance Sheet Grouping, Financial Statement Captions [Line Items]</t>
        </is>
      </c>
    </row>
    <row r="28">
      <c r="A28" s="4" t="inlineStr">
        <is>
          <t>Debt instrument interest rate (percent)</t>
        </is>
      </c>
      <c r="B28" s="4" t="inlineStr">
        <is>
          <t>5.125%</t>
        </is>
      </c>
      <c r="C28" s="4" t="inlineStr">
        <is>
          <t>5.125%</t>
        </is>
      </c>
      <c r="G28" s="4" t="inlineStr">
        <is>
          <t>5.125%</t>
        </is>
      </c>
    </row>
    <row r="29">
      <c r="A29" s="4" t="inlineStr">
        <is>
          <t>5.125% Senior Notes due 2023 | Senior Notes | Carrying Amount</t>
        </is>
      </c>
    </row>
    <row r="30">
      <c r="A30" s="3" t="inlineStr">
        <is>
          <t>Fair Value, Balance Sheet Grouping, Financial Statement Captions [Line Items]</t>
        </is>
      </c>
    </row>
    <row r="31">
      <c r="A31" s="4" t="inlineStr">
        <is>
          <t>Carrying amounts and estimated fair values of financial instruments</t>
        </is>
      </c>
      <c r="B31" s="5" t="n">
        <v>99.59999999999999</v>
      </c>
      <c r="C31" s="5" t="n">
        <v>298.1</v>
      </c>
    </row>
    <row r="32">
      <c r="A32" s="4" t="inlineStr">
        <is>
          <t>5.125% Senior Notes due 2023 | Senior Notes | Estimated Fair Value</t>
        </is>
      </c>
    </row>
    <row r="33">
      <c r="A33" s="3" t="inlineStr">
        <is>
          <t>Fair Value, Balance Sheet Grouping, Financial Statement Captions [Line Items]</t>
        </is>
      </c>
    </row>
    <row r="34">
      <c r="A34" s="4" t="inlineStr">
        <is>
          <t>Carrying amounts and estimated fair values of financial instruments</t>
        </is>
      </c>
      <c r="B34" s="5" t="n">
        <v>100.2</v>
      </c>
      <c r="C34" s="5" t="n">
        <v>302.6</v>
      </c>
    </row>
    <row r="35">
      <c r="A35" s="4" t="inlineStr">
        <is>
          <t>5.75% Senior Notes due 2025 | Senior Notes</t>
        </is>
      </c>
    </row>
    <row r="36">
      <c r="A36" s="3" t="inlineStr">
        <is>
          <t>Fair Value, Balance Sheet Grouping, Financial Statement Captions [Line Items]</t>
        </is>
      </c>
    </row>
    <row r="37">
      <c r="A37" s="4" t="inlineStr">
        <is>
          <t>Debt instrument interest rate (percent)</t>
        </is>
      </c>
      <c r="B37" s="4" t="inlineStr">
        <is>
          <t>5.75%</t>
        </is>
      </c>
      <c r="C37" s="4" t="inlineStr">
        <is>
          <t>5.75%</t>
        </is>
      </c>
      <c r="F37" s="4" t="inlineStr">
        <is>
          <t>5.75%</t>
        </is>
      </c>
    </row>
    <row r="38">
      <c r="A38" s="4" t="inlineStr">
        <is>
          <t>5.75% Senior Notes due 2025 | Senior Notes | Carrying Amount</t>
        </is>
      </c>
    </row>
    <row r="39">
      <c r="A39" s="3" t="inlineStr">
        <is>
          <t>Fair Value, Balance Sheet Grouping, Financial Statement Captions [Line Items]</t>
        </is>
      </c>
    </row>
    <row r="40">
      <c r="A40" s="4" t="inlineStr">
        <is>
          <t>Carrying amounts and estimated fair values of financial instruments</t>
        </is>
      </c>
      <c r="B40" s="7" t="n">
        <v>347</v>
      </c>
      <c r="C40" s="5" t="n">
        <v>346.3</v>
      </c>
    </row>
    <row r="41">
      <c r="A41" s="4" t="inlineStr">
        <is>
          <t>5.75% Senior Notes due 2025 | Senior Notes | Estimated Fair Value</t>
        </is>
      </c>
    </row>
    <row r="42">
      <c r="A42" s="3" t="inlineStr">
        <is>
          <t>Fair Value, Balance Sheet Grouping, Financial Statement Captions [Line Items]</t>
        </is>
      </c>
    </row>
    <row r="43">
      <c r="A43" s="4" t="inlineStr">
        <is>
          <t>Carrying amounts and estimated fair values of financial instruments</t>
        </is>
      </c>
      <c r="B43" s="5" t="n">
        <v>357.9</v>
      </c>
      <c r="C43" s="5" t="n">
        <v>361.4</v>
      </c>
    </row>
    <row r="44">
      <c r="A44" s="4" t="inlineStr">
        <is>
          <t>4.50% Senior Notes due 2028 | Senior Notes</t>
        </is>
      </c>
    </row>
    <row r="45">
      <c r="A45" s="3" t="inlineStr">
        <is>
          <t>Fair Value, Balance Sheet Grouping, Financial Statement Captions [Line Items]</t>
        </is>
      </c>
    </row>
    <row r="46">
      <c r="A46" s="4" t="inlineStr">
        <is>
          <t>Debt instrument interest rate (percent)</t>
        </is>
      </c>
      <c r="B46" s="4" t="inlineStr">
        <is>
          <t>4.50%</t>
        </is>
      </c>
      <c r="C46" s="4" t="inlineStr">
        <is>
          <t>4.50%</t>
        </is>
      </c>
      <c r="E46" s="4" t="inlineStr">
        <is>
          <t>4.50%</t>
        </is>
      </c>
    </row>
    <row r="47">
      <c r="A47" s="4" t="inlineStr">
        <is>
          <t>4.50% Senior Notes due 2028 | Senior Notes | Carrying Amount</t>
        </is>
      </c>
    </row>
    <row r="48">
      <c r="A48" s="3" t="inlineStr">
        <is>
          <t>Fair Value, Balance Sheet Grouping, Financial Statement Captions [Line Items]</t>
        </is>
      </c>
    </row>
    <row r="49">
      <c r="A49" s="4" t="inlineStr">
        <is>
          <t>Carrying amounts and estimated fair values of financial instruments</t>
        </is>
      </c>
      <c r="B49" s="5" t="n">
        <v>786.8</v>
      </c>
      <c r="C49" s="7" t="n">
        <v>785</v>
      </c>
    </row>
    <row r="50">
      <c r="A50" s="4" t="inlineStr">
        <is>
          <t>4.50% Senior Notes due 2028 | Senior Notes | Estimated Fair Value</t>
        </is>
      </c>
    </row>
    <row r="51">
      <c r="A51" s="3" t="inlineStr">
        <is>
          <t>Fair Value, Balance Sheet Grouping, Financial Statement Captions [Line Items]</t>
        </is>
      </c>
    </row>
    <row r="52">
      <c r="A52" s="4" t="inlineStr">
        <is>
          <t>Carrying amounts and estimated fair values of financial instruments</t>
        </is>
      </c>
      <c r="B52" s="7" t="n">
        <v>823</v>
      </c>
      <c r="C52" s="7" t="n">
        <v>840</v>
      </c>
    </row>
    <row r="53">
      <c r="A53" s="4" t="inlineStr">
        <is>
          <t>4.75% Senior Notes due 2030 | Senior Notes</t>
        </is>
      </c>
    </row>
    <row r="54">
      <c r="A54" s="3" t="inlineStr">
        <is>
          <t>Fair Value, Balance Sheet Grouping, Financial Statement Captions [Line Items]</t>
        </is>
      </c>
    </row>
    <row r="55">
      <c r="A55" s="4" t="inlineStr">
        <is>
          <t>Debt instrument interest rate (percent)</t>
        </is>
      </c>
      <c r="B55" s="4" t="inlineStr">
        <is>
          <t>4.75%</t>
        </is>
      </c>
      <c r="C55" s="4" t="inlineStr">
        <is>
          <t>4.75%</t>
        </is>
      </c>
      <c r="E55" s="4" t="inlineStr">
        <is>
          <t>4.75%</t>
        </is>
      </c>
    </row>
    <row r="56">
      <c r="A56" s="4" t="inlineStr">
        <is>
          <t>4.75% Senior Notes due 2030 | Senior Notes | Carrying Amount</t>
        </is>
      </c>
    </row>
    <row r="57">
      <c r="A57" s="3" t="inlineStr">
        <is>
          <t>Fair Value, Balance Sheet Grouping, Financial Statement Captions [Line Items]</t>
        </is>
      </c>
    </row>
    <row r="58">
      <c r="A58" s="4" t="inlineStr">
        <is>
          <t>Carrying amounts and estimated fair values of financial instruments</t>
        </is>
      </c>
      <c r="B58" s="5" t="n">
        <v>784.7</v>
      </c>
      <c r="C58" s="5" t="n">
        <v>783.2</v>
      </c>
    </row>
    <row r="59">
      <c r="A59" s="4" t="inlineStr">
        <is>
          <t>4.75% Senior Notes due 2030 | Senior Notes | Estimated Fair Value</t>
        </is>
      </c>
    </row>
    <row r="60">
      <c r="A60" s="3" t="inlineStr">
        <is>
          <t>Fair Value, Balance Sheet Grouping, Financial Statement Captions [Line Items]</t>
        </is>
      </c>
    </row>
    <row r="61">
      <c r="A61" s="4" t="inlineStr">
        <is>
          <t>Carrying amounts and estimated fair values of financial instruments</t>
        </is>
      </c>
      <c r="B61" s="7" t="n">
        <v>824</v>
      </c>
      <c r="C61" s="7" t="n">
        <v>856</v>
      </c>
    </row>
    <row r="62">
      <c r="A62" s="4" t="inlineStr">
        <is>
          <t>4.625% Senior Notes due 2031 | Senior Notes</t>
        </is>
      </c>
    </row>
    <row r="63">
      <c r="A63" s="3" t="inlineStr">
        <is>
          <t>Fair Value, Balance Sheet Grouping, Financial Statement Captions [Line Items]</t>
        </is>
      </c>
    </row>
    <row r="64">
      <c r="A64" s="4" t="inlineStr">
        <is>
          <t>Debt instrument interest rate (percent)</t>
        </is>
      </c>
      <c r="B64" s="4" t="inlineStr">
        <is>
          <t>4.625%</t>
        </is>
      </c>
      <c r="C64" s="4" t="inlineStr">
        <is>
          <t>4.625%</t>
        </is>
      </c>
      <c r="D64" s="4" t="inlineStr">
        <is>
          <t>4.625%</t>
        </is>
      </c>
    </row>
    <row r="65">
      <c r="A65" s="4" t="inlineStr">
        <is>
          <t>4.625% Senior Notes due 2031 | Senior Notes | Carrying Amount</t>
        </is>
      </c>
    </row>
    <row r="66">
      <c r="A66" s="3" t="inlineStr">
        <is>
          <t>Fair Value, Balance Sheet Grouping, Financial Statement Captions [Line Items]</t>
        </is>
      </c>
    </row>
    <row r="67">
      <c r="A67" s="4" t="inlineStr">
        <is>
          <t>Carrying amounts and estimated fair values of financial instruments</t>
        </is>
      </c>
      <c r="B67" s="5" t="n">
        <v>393.7</v>
      </c>
      <c r="C67" s="5" t="n">
        <v>393.2</v>
      </c>
    </row>
    <row r="68">
      <c r="A68" s="4" t="inlineStr">
        <is>
          <t>4.625% Senior Notes due 2031 | Senior Notes | Estimated Fair Value</t>
        </is>
      </c>
    </row>
    <row r="69">
      <c r="A69" s="3" t="inlineStr">
        <is>
          <t>Fair Value, Balance Sheet Grouping, Financial Statement Captions [Line Items]</t>
        </is>
      </c>
    </row>
    <row r="70">
      <c r="A70" s="4" t="inlineStr">
        <is>
          <t>Carrying amounts and estimated fair values of financial instruments</t>
        </is>
      </c>
      <c r="B70" s="7" t="n">
        <v>407</v>
      </c>
      <c r="C70" s="5" t="n">
        <v>424.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hare-Based Payments - Textual (Details) - USD ($)</t>
        </is>
      </c>
      <c r="B1" s="2" t="inlineStr">
        <is>
          <t>1 Months Ended</t>
        </is>
      </c>
      <c r="E1" s="2" t="inlineStr">
        <is>
          <t>12 Months Ended</t>
        </is>
      </c>
    </row>
    <row r="2">
      <c r="B2" s="2" t="inlineStr">
        <is>
          <t>Feb. 29, 2020</t>
        </is>
      </c>
      <c r="C2" s="2" t="inlineStr">
        <is>
          <t>Jul. 31, 2019</t>
        </is>
      </c>
      <c r="D2" s="2" t="inlineStr">
        <is>
          <t>Feb. 28, 2019</t>
        </is>
      </c>
      <c r="E2" s="2" t="inlineStr">
        <is>
          <t>Dec. 31, 2021</t>
        </is>
      </c>
      <c r="F2" s="2" t="inlineStr">
        <is>
          <t>Dec. 31, 2020</t>
        </is>
      </c>
      <c r="G2" s="2" t="inlineStr">
        <is>
          <t>Dec. 31, 2019</t>
        </is>
      </c>
      <c r="H2" s="2" t="inlineStr">
        <is>
          <t>Dec. 31, 2017</t>
        </is>
      </c>
    </row>
    <row r="3">
      <c r="A3" s="3" t="inlineStr">
        <is>
          <t>Share-based Compensation Arrangement by Share-based Payment Award [Line Items]</t>
        </is>
      </c>
    </row>
    <row r="4">
      <c r="A4" s="4" t="inlineStr">
        <is>
          <t>Weighted-average fair value per share (in dollars per share)</t>
        </is>
      </c>
      <c r="E4" s="9" t="n">
        <v>19.21</v>
      </c>
      <c r="F4" s="9" t="n">
        <v>15.48</v>
      </c>
      <c r="G4" s="9" t="n">
        <v>15.45</v>
      </c>
    </row>
    <row r="5">
      <c r="A5" s="4" t="inlineStr">
        <is>
          <t>Unrecognized compensation cost</t>
        </is>
      </c>
      <c r="E5" s="7" t="n">
        <v>1400000</v>
      </c>
    </row>
    <row r="6">
      <c r="A6" s="4" t="inlineStr">
        <is>
          <t>Intrinsic value of stock options exercised</t>
        </is>
      </c>
      <c r="E6" s="7" t="n">
        <v>100000</v>
      </c>
      <c r="F6" s="7" t="n">
        <v>2300000</v>
      </c>
      <c r="G6" s="7" t="n">
        <v>3600000</v>
      </c>
    </row>
    <row r="7">
      <c r="A7" s="4" t="inlineStr">
        <is>
          <t>2016 Omnibus Performance Incentive Plan</t>
        </is>
      </c>
    </row>
    <row r="8">
      <c r="A8" s="3" t="inlineStr">
        <is>
          <t>Share-based Compensation Arrangement by Share-based Payment Award [Line Items]</t>
        </is>
      </c>
    </row>
    <row r="9">
      <c r="A9" s="4" t="inlineStr">
        <is>
          <t>Shares authorized for grant under the Plan (in shares)</t>
        </is>
      </c>
      <c r="E9" s="6" t="n">
        <v>14000000</v>
      </c>
    </row>
    <row r="10">
      <c r="A10" s="4" t="inlineStr">
        <is>
          <t>Stock Options</t>
        </is>
      </c>
    </row>
    <row r="11">
      <c r="A11" s="3" t="inlineStr">
        <is>
          <t>Share-based Compensation Arrangement by Share-based Payment Award [Line Items]</t>
        </is>
      </c>
    </row>
    <row r="12">
      <c r="A12" s="4" t="inlineStr">
        <is>
          <t>Expiration period</t>
        </is>
      </c>
      <c r="E12" s="4" t="inlineStr">
        <is>
          <t>10 years</t>
        </is>
      </c>
    </row>
    <row r="13">
      <c r="A13" s="4" t="inlineStr">
        <is>
          <t>Vesting period</t>
        </is>
      </c>
      <c r="E13" s="4" t="inlineStr">
        <is>
          <t>3 years</t>
        </is>
      </c>
    </row>
    <row r="14">
      <c r="A14" s="4" t="inlineStr">
        <is>
          <t>Share-based compensation expense</t>
        </is>
      </c>
      <c r="E14" s="7" t="n">
        <v>2300000</v>
      </c>
      <c r="F14" s="6" t="n">
        <v>1500000</v>
      </c>
      <c r="G14" s="6" t="n">
        <v>1400000</v>
      </c>
    </row>
    <row r="15">
      <c r="A15" s="4" t="inlineStr">
        <is>
          <t>Weighted-average recognition period for unrecognized compensation cost</t>
        </is>
      </c>
      <c r="E15" s="4" t="inlineStr">
        <is>
          <t>19 months</t>
        </is>
      </c>
    </row>
    <row r="16">
      <c r="A16" s="4" t="inlineStr">
        <is>
          <t>Employment Based SARS</t>
        </is>
      </c>
    </row>
    <row r="17">
      <c r="A17" s="3" t="inlineStr">
        <is>
          <t>Share-based Compensation Arrangement by Share-based Payment Award [Line Items]</t>
        </is>
      </c>
    </row>
    <row r="18">
      <c r="A18" s="4" t="inlineStr">
        <is>
          <t>Shares granted during the period (in shares)</t>
        </is>
      </c>
      <c r="H18" s="6" t="n">
        <v>122976</v>
      </c>
    </row>
    <row r="19">
      <c r="A19" s="4" t="inlineStr">
        <is>
          <t>Stock Appreciation Rights (SARs)</t>
        </is>
      </c>
    </row>
    <row r="20">
      <c r="A20" s="3" t="inlineStr">
        <is>
          <t>Share-based Compensation Arrangement by Share-based Payment Award [Line Items]</t>
        </is>
      </c>
    </row>
    <row r="21">
      <c r="A21" s="4" t="inlineStr">
        <is>
          <t>Share-based compensation expense</t>
        </is>
      </c>
      <c r="F21" s="6" t="n">
        <v>100000</v>
      </c>
      <c r="G21" s="7" t="n">
        <v>81900000</v>
      </c>
    </row>
    <row r="22">
      <c r="A22" s="4" t="inlineStr">
        <is>
          <t>Weighted-average fair value per share of awards granted (in dollars per share)</t>
        </is>
      </c>
      <c r="G22" s="9" t="n">
        <v>870.28</v>
      </c>
    </row>
    <row r="23">
      <c r="A23" s="4" t="inlineStr">
        <is>
          <t>Share-based compensation arrangement by share-based payment award, equity instruments other than options, share-based liabilities paid</t>
        </is>
      </c>
      <c r="C23" s="7" t="n">
        <v>55000000</v>
      </c>
      <c r="D23" s="7" t="n">
        <v>13000000</v>
      </c>
    </row>
    <row r="24">
      <c r="A24" s="4" t="inlineStr">
        <is>
          <t>Number of remaining shares (in shares)</t>
        </is>
      </c>
      <c r="G24" s="6" t="n">
        <v>115545</v>
      </c>
    </row>
    <row r="25">
      <c r="A25" s="4" t="inlineStr">
        <is>
          <t>Fair value of SARs</t>
        </is>
      </c>
      <c r="G25" s="7" t="n">
        <v>101000000</v>
      </c>
    </row>
    <row r="26">
      <c r="A26" s="4" t="inlineStr">
        <is>
          <t>Settled the acquisition shares upon payment</t>
        </is>
      </c>
      <c r="B26" s="7" t="n">
        <v>101000000</v>
      </c>
    </row>
    <row r="27">
      <c r="A27" s="4" t="inlineStr">
        <is>
          <t>Performance and Employment Based SARS</t>
        </is>
      </c>
    </row>
    <row r="28">
      <c r="A28" s="3" t="inlineStr">
        <is>
          <t>Share-based Compensation Arrangement by Share-based Payment Award [Line Items]</t>
        </is>
      </c>
    </row>
    <row r="29">
      <c r="A29" s="4" t="inlineStr">
        <is>
          <t>Shares granted during the period (in shares)</t>
        </is>
      </c>
      <c r="H29" s="6" t="n">
        <v>129124</v>
      </c>
    </row>
    <row r="30">
      <c r="A30" s="4" t="inlineStr">
        <is>
          <t>Value threshold for determining fair value of common stock</t>
        </is>
      </c>
      <c r="E30" s="7" t="n">
        <v>400000000</v>
      </c>
    </row>
    <row r="31">
      <c r="A31" s="4" t="inlineStr">
        <is>
          <t>Restricted Stock</t>
        </is>
      </c>
    </row>
    <row r="32">
      <c r="A32" s="3" t="inlineStr">
        <is>
          <t>Share-based Compensation Arrangement by Share-based Payment Award [Line Items]</t>
        </is>
      </c>
    </row>
    <row r="33">
      <c r="A33" s="4" t="inlineStr">
        <is>
          <t>Share-based compensation expense</t>
        </is>
      </c>
      <c r="E33" s="7" t="n">
        <v>28400000</v>
      </c>
      <c r="F33" s="7" t="n">
        <v>25800000</v>
      </c>
      <c r="G33" s="7" t="n">
        <v>29500000</v>
      </c>
    </row>
    <row r="34">
      <c r="A34" s="4" t="inlineStr">
        <is>
          <t>Weighted-average recognition period for unrecognized compensation cost</t>
        </is>
      </c>
      <c r="E34" s="4" t="inlineStr">
        <is>
          <t>21 months</t>
        </is>
      </c>
    </row>
    <row r="35">
      <c r="A35" s="4" t="inlineStr">
        <is>
          <t>Weighted-average fair value per share of awards granted (in dollars per share)</t>
        </is>
      </c>
      <c r="E35" s="9" t="n">
        <v>73.89</v>
      </c>
      <c r="F35" s="9" t="n">
        <v>61.81</v>
      </c>
      <c r="G35" s="9" t="n">
        <v>49.84</v>
      </c>
    </row>
    <row r="36">
      <c r="A36" s="4" t="inlineStr">
        <is>
          <t>Award requisite service period</t>
        </is>
      </c>
      <c r="E36" s="4" t="inlineStr">
        <is>
          <t>3 years</t>
        </is>
      </c>
    </row>
    <row r="37">
      <c r="A37" s="4" t="inlineStr">
        <is>
          <t>Unrecognized compensation cost related to unvested restricted stock</t>
        </is>
      </c>
      <c r="E37" s="7" t="n">
        <v>37100000</v>
      </c>
    </row>
    <row r="38">
      <c r="A38" s="4" t="inlineStr">
        <is>
          <t>Fair value of vested shares</t>
        </is>
      </c>
      <c r="E38" s="7" t="n">
        <v>46000000</v>
      </c>
      <c r="F38" s="7" t="n">
        <v>44200000</v>
      </c>
      <c r="G38" s="7" t="n">
        <v>45200000</v>
      </c>
    </row>
    <row r="39">
      <c r="A39" s="4" t="inlineStr">
        <is>
          <t>Awards issued during period (in shares)</t>
        </is>
      </c>
      <c r="E39" s="6" t="n">
        <v>368000</v>
      </c>
    </row>
    <row r="40">
      <c r="A40" s="4" t="inlineStr">
        <is>
          <t>Non-employee Directors | Restricted Stock Units (RSUs)</t>
        </is>
      </c>
    </row>
    <row r="41">
      <c r="A41" s="3" t="inlineStr">
        <is>
          <t>Share-based Compensation Arrangement by Share-based Payment Award [Line Items]</t>
        </is>
      </c>
    </row>
    <row r="42">
      <c r="A42" s="4" t="inlineStr">
        <is>
          <t>Weighted-average fair value per share of awards granted (in dollars per share)</t>
        </is>
      </c>
      <c r="E42" s="9" t="n">
        <v>84.83</v>
      </c>
      <c r="F42" s="9" t="n">
        <v>65.39</v>
      </c>
      <c r="G42" s="9" t="n">
        <v>64.48</v>
      </c>
    </row>
    <row r="43">
      <c r="A43" s="4" t="inlineStr">
        <is>
          <t>Number of remaining shares (in shares)</t>
        </is>
      </c>
      <c r="E43" s="6" t="n">
        <v>610461</v>
      </c>
    </row>
    <row r="44">
      <c r="A44" s="4" t="inlineStr">
        <is>
          <t>Awards issued during period (in shares)</t>
        </is>
      </c>
      <c r="E44" s="6" t="n">
        <v>24043</v>
      </c>
      <c r="F44" s="6" t="n">
        <v>32196</v>
      </c>
      <c r="G44" s="6" t="n">
        <v>23270</v>
      </c>
    </row>
    <row r="45">
      <c r="A45" s="4" t="inlineStr">
        <is>
          <t>Compensation expense recognized</t>
        </is>
      </c>
      <c r="E45" s="7" t="n">
        <v>2000000</v>
      </c>
      <c r="F45" s="7" t="n">
        <v>2100000</v>
      </c>
      <c r="G45" s="7" t="n">
        <v>1500000</v>
      </c>
    </row>
    <row r="46">
      <c r="A46" s="4" t="inlineStr">
        <is>
          <t>Unrecognized compensation cost</t>
        </is>
      </c>
      <c r="E46" s="7" t="n">
        <v>0</v>
      </c>
    </row>
    <row r="47">
      <c r="A47" s="4" t="inlineStr">
        <is>
          <t>Non-employee Directors | Dividend Equivalent, RSU</t>
        </is>
      </c>
    </row>
    <row r="48">
      <c r="A48" s="3" t="inlineStr">
        <is>
          <t>Share-based Compensation Arrangement by Share-based Payment Award [Line Items]</t>
        </is>
      </c>
    </row>
    <row r="49">
      <c r="A49" s="4" t="inlineStr">
        <is>
          <t>Awards issued during period (in shares)</t>
        </is>
      </c>
      <c r="E49" s="6" t="n">
        <v>8577</v>
      </c>
      <c r="F49" s="6" t="n">
        <v>8987</v>
      </c>
      <c r="G49" s="6" t="n">
        <v>8876</v>
      </c>
    </row>
  </sheetData>
  <mergeCells count="3">
    <mergeCell ref="A1:A2"/>
    <mergeCell ref="B1:D1"/>
    <mergeCell ref="E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hare-Based Payments - Weighted-average Assumptions (Detail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Schedule of Weighted Average Assumptions Used to Determine Fair Value of Stock Options</t>
        </is>
      </c>
    </row>
    <row r="5">
      <c r="A5" s="4" t="inlineStr">
        <is>
          <t>Expected volatility (percent)</t>
        </is>
      </c>
      <c r="B5" s="4" t="inlineStr">
        <is>
          <t>28.40%</t>
        </is>
      </c>
      <c r="C5" s="4" t="inlineStr">
        <is>
          <t>24.80%</t>
        </is>
      </c>
      <c r="D5" s="4" t="inlineStr">
        <is>
          <t>25.30%</t>
        </is>
      </c>
    </row>
    <row r="6">
      <c r="A6" s="4" t="inlineStr">
        <is>
          <t>Risk-free interest rate (percent)</t>
        </is>
      </c>
      <c r="B6" s="4" t="inlineStr">
        <is>
          <t>1.10%</t>
        </is>
      </c>
      <c r="C6" s="4" t="inlineStr">
        <is>
          <t>1.00%</t>
        </is>
      </c>
      <c r="D6" s="4" t="inlineStr">
        <is>
          <t>2.70%</t>
        </is>
      </c>
    </row>
    <row r="7">
      <c r="A7" s="4" t="inlineStr">
        <is>
          <t>Expected life (years)</t>
        </is>
      </c>
      <c r="B7" s="4" t="inlineStr">
        <is>
          <t>7 years 1 month 6 days</t>
        </is>
      </c>
      <c r="C7" s="4" t="inlineStr">
        <is>
          <t>7 years 1 month 6 days</t>
        </is>
      </c>
      <c r="D7" s="4" t="inlineStr">
        <is>
          <t>7 years 1 month 6 days</t>
        </is>
      </c>
    </row>
    <row r="8">
      <c r="A8" s="4" t="inlineStr">
        <is>
          <t>Dividend yield (percent)</t>
        </is>
      </c>
      <c r="B8" s="4" t="inlineStr">
        <is>
          <t>1.90%</t>
        </is>
      </c>
      <c r="C8" s="4" t="inlineStr">
        <is>
          <t>2.00%</t>
        </is>
      </c>
      <c r="D8" s="4" t="inlineStr">
        <is>
          <t>2.10%</t>
        </is>
      </c>
    </row>
    <row r="9">
      <c r="A9" s="4" t="inlineStr">
        <is>
          <t>Stock Appreciation Rights (SARs)</t>
        </is>
      </c>
    </row>
    <row r="10">
      <c r="A10" s="3" t="inlineStr">
        <is>
          <t>Schedule of Weighted Average Assumptions Used to Determine Fair Value of Stock Options</t>
        </is>
      </c>
    </row>
    <row r="11">
      <c r="A11" s="4" t="inlineStr">
        <is>
          <t>Expected volatility (percent)</t>
        </is>
      </c>
      <c r="D11" s="4" t="inlineStr">
        <is>
          <t>38.60%</t>
        </is>
      </c>
    </row>
    <row r="12">
      <c r="A12" s="4" t="inlineStr">
        <is>
          <t>Risk-free interest rate (percent)</t>
        </is>
      </c>
      <c r="D12" s="4" t="inlineStr">
        <is>
          <t>1.50%</t>
        </is>
      </c>
    </row>
    <row r="13">
      <c r="A13" s="4" t="inlineStr">
        <is>
          <t>Expected life (years)</t>
        </is>
      </c>
      <c r="D13" s="4" t="inlineStr">
        <is>
          <t>3 months 18 days</t>
        </is>
      </c>
    </row>
    <row r="14">
      <c r="A14" s="4" t="inlineStr">
        <is>
          <t>Dividend yield (percent)</t>
        </is>
      </c>
      <c r="D14" s="4" t="inlineStr">
        <is>
          <t>0.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hare-Based Payments - Stock Option Activity (Details) $ / shares in Units, shares in Thousands, $ in Millions</t>
        </is>
      </c>
      <c r="B1" s="2" t="inlineStr">
        <is>
          <t>12 Months Ended</t>
        </is>
      </c>
    </row>
    <row r="2">
      <c r="B2" s="2" t="inlineStr">
        <is>
          <t>Dec. 31, 2021USD ($)$ / sharesshares</t>
        </is>
      </c>
    </row>
    <row r="3">
      <c r="A3" s="3" t="inlineStr">
        <is>
          <t>Shares</t>
        </is>
      </c>
    </row>
    <row r="4">
      <c r="A4" s="4" t="inlineStr">
        <is>
          <t>Outstanding, December 31, 2020 (in shares) | shares</t>
        </is>
      </c>
      <c r="B4" s="6" t="n">
        <v>628</v>
      </c>
    </row>
    <row r="5">
      <c r="A5" s="4" t="inlineStr">
        <is>
          <t>Granted (in shares) | shares</t>
        </is>
      </c>
      <c r="B5" s="6" t="n">
        <v>109</v>
      </c>
    </row>
    <row r="6">
      <c r="A6" s="4" t="inlineStr">
        <is>
          <t>Exercised (in shares) | shares</t>
        </is>
      </c>
      <c r="B6" s="6" t="n">
        <v>-8</v>
      </c>
    </row>
    <row r="7">
      <c r="A7" s="4" t="inlineStr">
        <is>
          <t>Forfeitures (in shares) | shares</t>
        </is>
      </c>
      <c r="B7" s="6" t="n">
        <v>-18</v>
      </c>
    </row>
    <row r="8">
      <c r="A8" s="4" t="inlineStr">
        <is>
          <t>Outstanding, December 31, 2021 (in shares) | shares</t>
        </is>
      </c>
      <c r="B8" s="6" t="n">
        <v>711</v>
      </c>
    </row>
    <row r="9">
      <c r="A9" s="4" t="inlineStr">
        <is>
          <t>Exercisable, December 31, 2021 (in shares) | shares</t>
        </is>
      </c>
      <c r="B9" s="6" t="n">
        <v>510</v>
      </c>
    </row>
    <row r="10">
      <c r="A10" s="3" t="inlineStr">
        <is>
          <t>Weighted- Average Exercise Price per Share</t>
        </is>
      </c>
    </row>
    <row r="11">
      <c r="A11" s="4" t="inlineStr">
        <is>
          <t>Outstanding, December 31, 2020 (in dollars per share) | $ / shares</t>
        </is>
      </c>
      <c r="B11" s="9" t="n">
        <v>50.65</v>
      </c>
    </row>
    <row r="12">
      <c r="A12" s="4" t="inlineStr">
        <is>
          <t>Granted (in dollars per share) | $ / shares</t>
        </is>
      </c>
      <c r="B12" s="10" t="n">
        <v>80.40000000000001</v>
      </c>
    </row>
    <row r="13">
      <c r="A13" s="4" t="inlineStr">
        <is>
          <t>Exercised (in dollars per share) | $ / shares</t>
        </is>
      </c>
      <c r="B13" s="10" t="n">
        <v>69.23</v>
      </c>
    </row>
    <row r="14">
      <c r="A14" s="4" t="inlineStr">
        <is>
          <t>Forfeitures (in dollars per share) | $ / shares</t>
        </is>
      </c>
      <c r="B14" s="10" t="n">
        <v>77.01000000000001</v>
      </c>
    </row>
    <row r="15">
      <c r="A15" s="4" t="inlineStr">
        <is>
          <t>Outstanding, December 31, 2021 (in dollars per share) | $ / shares</t>
        </is>
      </c>
      <c r="B15" s="10" t="n">
        <v>54.33</v>
      </c>
    </row>
    <row r="16">
      <c r="A16" s="4" t="inlineStr">
        <is>
          <t>Exercisable, December 31, 2021 (in USD per share) | $ / shares</t>
        </is>
      </c>
      <c r="B16" s="9" t="n">
        <v>45.65</v>
      </c>
    </row>
    <row r="17">
      <c r="A17" s="3" t="inlineStr">
        <is>
          <t>Weighted- Average Remaining Life (Years)</t>
        </is>
      </c>
    </row>
    <row r="18">
      <c r="A18" s="4" t="inlineStr">
        <is>
          <t>Outstanding, December 31, 2021</t>
        </is>
      </c>
      <c r="B18" s="4" t="inlineStr">
        <is>
          <t>5 years 10 months 24 days</t>
        </is>
      </c>
    </row>
    <row r="19">
      <c r="A19" s="4" t="inlineStr">
        <is>
          <t>Exercisable, December 31, 2021</t>
        </is>
      </c>
      <c r="B19" s="4" t="inlineStr">
        <is>
          <t>4 years 9 months 18 days</t>
        </is>
      </c>
    </row>
    <row r="20">
      <c r="A20" s="3" t="inlineStr">
        <is>
          <t>Aggregate Intrinsic Value</t>
        </is>
      </c>
    </row>
    <row r="21">
      <c r="A21" s="4" t="inlineStr">
        <is>
          <t>Outstanding, December 31, 2021 | $</t>
        </is>
      </c>
      <c r="B21" s="5" t="n">
        <v>10.4</v>
      </c>
    </row>
    <row r="22">
      <c r="A22" s="4" t="inlineStr">
        <is>
          <t>Exercisable, December 31, 2021 | $</t>
        </is>
      </c>
      <c r="B22" s="5" t="n">
        <v>10.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Restricted Stock Awards (Details) - Restricted Stock - $ / shares shares in Thousands</t>
        </is>
      </c>
      <c r="B1" s="2" t="inlineStr">
        <is>
          <t>12 Months Ended</t>
        </is>
      </c>
    </row>
    <row r="2">
      <c r="B2" s="2" t="inlineStr">
        <is>
          <t>Dec. 31, 2021</t>
        </is>
      </c>
      <c r="C2" s="2" t="inlineStr">
        <is>
          <t>Dec. 31, 2020</t>
        </is>
      </c>
      <c r="D2" s="2" t="inlineStr">
        <is>
          <t>Dec. 31, 2019</t>
        </is>
      </c>
    </row>
    <row r="3">
      <c r="A3" s="3" t="inlineStr">
        <is>
          <t>Shares</t>
        </is>
      </c>
    </row>
    <row r="4">
      <c r="A4" s="4" t="inlineStr">
        <is>
          <t>Nonvested shares, Beginning Balance (in shares)</t>
        </is>
      </c>
      <c r="B4" s="6" t="n">
        <v>731</v>
      </c>
    </row>
    <row r="5">
      <c r="A5" s="4" t="inlineStr">
        <is>
          <t>Granted (in shares)</t>
        </is>
      </c>
      <c r="B5" s="6" t="n">
        <v>368</v>
      </c>
    </row>
    <row r="6">
      <c r="A6" s="4" t="inlineStr">
        <is>
          <t>Vested (in shares)</t>
        </is>
      </c>
      <c r="B6" s="6" t="n">
        <v>-560</v>
      </c>
    </row>
    <row r="7">
      <c r="A7" s="4" t="inlineStr">
        <is>
          <t>Forfeited (in shares)</t>
        </is>
      </c>
      <c r="B7" s="6" t="n">
        <v>-85</v>
      </c>
    </row>
    <row r="8">
      <c r="A8" s="4" t="inlineStr">
        <is>
          <t>Nonvested shares, Ending Balance (in shares)</t>
        </is>
      </c>
      <c r="B8" s="6" t="n">
        <v>454</v>
      </c>
      <c r="C8" s="6" t="n">
        <v>731</v>
      </c>
    </row>
    <row r="9">
      <c r="A9" s="3" t="inlineStr">
        <is>
          <t>Weighted-Average Grant Date Fair Value</t>
        </is>
      </c>
    </row>
    <row r="10">
      <c r="A10" s="4" t="inlineStr">
        <is>
          <t>Nonvested shares, Beginning Balance (in dollar per share)</t>
        </is>
      </c>
      <c r="B10" s="9" t="n">
        <v>61.75</v>
      </c>
    </row>
    <row r="11">
      <c r="A11" s="4" t="inlineStr">
        <is>
          <t>Granted (in dollar per share)</t>
        </is>
      </c>
      <c r="B11" s="10" t="n">
        <v>73.89</v>
      </c>
      <c r="C11" s="9" t="n">
        <v>61.81</v>
      </c>
      <c r="D11" s="9" t="n">
        <v>49.84</v>
      </c>
    </row>
    <row r="12">
      <c r="A12" s="4" t="inlineStr">
        <is>
          <t>Vested (in dollar per share)</t>
        </is>
      </c>
      <c r="B12" s="10" t="n">
        <v>57.83</v>
      </c>
    </row>
    <row r="13">
      <c r="A13" s="4" t="inlineStr">
        <is>
          <t>Forfeited (in dollar per share)</t>
        </is>
      </c>
      <c r="B13" s="10" t="n">
        <v>72.18000000000001</v>
      </c>
    </row>
    <row r="14">
      <c r="A14" s="4" t="inlineStr">
        <is>
          <t>Nonvested shares, Ending Balance (in dollar per share)</t>
        </is>
      </c>
      <c r="B14" s="9" t="n">
        <v>74.45999999999999</v>
      </c>
      <c r="C14" s="9" t="n">
        <v>61.7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27" customWidth="1" min="2" max="2"/>
    <col width="21" customWidth="1" min="3" max="3"/>
    <col width="21" customWidth="1" min="4" max="4"/>
  </cols>
  <sheetData>
    <row r="1">
      <c r="A1" s="1" t="inlineStr">
        <is>
          <t>Employee Benefit Plans - Textual (Details) $ in Millions</t>
        </is>
      </c>
      <c r="B1" s="2" t="inlineStr">
        <is>
          <t>12 Months Ended</t>
        </is>
      </c>
    </row>
    <row r="2">
      <c r="B2" s="2" t="inlineStr">
        <is>
          <t>Dec. 31, 2021USD ($)planyr</t>
        </is>
      </c>
      <c r="C2" s="2" t="inlineStr">
        <is>
          <t>Dec. 31, 2020USD ($)</t>
        </is>
      </c>
      <c r="D2" s="2" t="inlineStr">
        <is>
          <t>Dec. 31, 2019USD ($)</t>
        </is>
      </c>
    </row>
    <row r="3">
      <c r="A3" s="3" t="inlineStr">
        <is>
          <t>Defined Contribution Plan Disclosure [Line Items]</t>
        </is>
      </c>
    </row>
    <row r="4">
      <c r="A4" s="4" t="inlineStr">
        <is>
          <t>Company healthcare plan costs, net of employee payments</t>
        </is>
      </c>
      <c r="B4" s="5" t="n">
        <v>207.6</v>
      </c>
      <c r="C4" s="5" t="n">
        <v>189.2</v>
      </c>
      <c r="D4" s="5" t="n">
        <v>178.4</v>
      </c>
    </row>
    <row r="5">
      <c r="A5" s="4" t="inlineStr">
        <is>
          <t>Number of qualified savings plans offered | plan</t>
        </is>
      </c>
      <c r="B5" s="6" t="n">
        <v>2</v>
      </c>
    </row>
    <row r="6">
      <c r="A6" s="4" t="inlineStr">
        <is>
          <t>Employer contributions</t>
        </is>
      </c>
      <c r="B6" s="5" t="n">
        <v>28.8</v>
      </c>
      <c r="C6" s="8" t="n">
        <v>25.4</v>
      </c>
      <c r="D6" s="8" t="n">
        <v>23.4</v>
      </c>
    </row>
    <row r="7">
      <c r="A7" s="4" t="inlineStr">
        <is>
          <t>Employer contributions funded by forfeited accounts</t>
        </is>
      </c>
      <c r="B7" s="8" t="n">
        <v>1.3</v>
      </c>
      <c r="C7" s="8" t="n">
        <v>1.5</v>
      </c>
      <c r="D7" s="8" t="n">
        <v>1.4</v>
      </c>
    </row>
    <row r="8">
      <c r="A8" s="4" t="inlineStr">
        <is>
          <t>Payments under the Senior Management Bonus Program</t>
        </is>
      </c>
      <c r="B8" s="5" t="n">
        <v>27.8</v>
      </c>
      <c r="C8" s="5" t="n">
        <v>17.4</v>
      </c>
      <c r="D8" s="5" t="n">
        <v>18.4</v>
      </c>
    </row>
    <row r="9">
      <c r="A9" s="4" t="inlineStr">
        <is>
          <t>Encompass Health Retirement Investment Plan</t>
        </is>
      </c>
    </row>
    <row r="10">
      <c r="A10" s="3" t="inlineStr">
        <is>
          <t>Defined Contribution Plan Disclosure [Line Items]</t>
        </is>
      </c>
    </row>
    <row r="11">
      <c r="A11" s="4" t="inlineStr">
        <is>
          <t>Contribution as percentage of salary allowed under the Plan (percent)</t>
        </is>
      </c>
      <c r="B11" s="4" t="inlineStr">
        <is>
          <t>100.00%</t>
        </is>
      </c>
    </row>
    <row r="12">
      <c r="A12" s="4" t="inlineStr">
        <is>
          <t>Age requirement to participate in the Plan | yr</t>
        </is>
      </c>
      <c r="B12" s="6" t="n">
        <v>21</v>
      </c>
    </row>
    <row r="13">
      <c r="A13" s="4" t="inlineStr">
        <is>
          <t>Employer matching contribution</t>
        </is>
      </c>
      <c r="B13" s="4" t="inlineStr">
        <is>
          <t>50.00%</t>
        </is>
      </c>
    </row>
    <row r="14">
      <c r="A14" s="4" t="inlineStr">
        <is>
          <t>Vesting percentage in employer contributions (percent)</t>
        </is>
      </c>
      <c r="B14" s="4" t="inlineStr">
        <is>
          <t>6.00%</t>
        </is>
      </c>
    </row>
    <row r="15">
      <c r="A15" s="4" t="inlineStr">
        <is>
          <t>Vesting percentage</t>
        </is>
      </c>
      <c r="B15" s="4" t="inlineStr">
        <is>
          <t>100.00%</t>
        </is>
      </c>
    </row>
    <row r="16">
      <c r="A16" s="4" t="inlineStr">
        <is>
          <t>Vesting period</t>
        </is>
      </c>
      <c r="B16" s="4" t="inlineStr">
        <is>
          <t>3 years</t>
        </is>
      </c>
    </row>
    <row r="17">
      <c r="A17" s="4" t="inlineStr">
        <is>
          <t>Encompass Home Health Savings Plan HHSP</t>
        </is>
      </c>
    </row>
    <row r="18">
      <c r="A18" s="3" t="inlineStr">
        <is>
          <t>Defined Contribution Plan Disclosure [Line Items]</t>
        </is>
      </c>
    </row>
    <row r="19">
      <c r="A19" s="4" t="inlineStr">
        <is>
          <t>Contribution as percentage of salary allowed under the Plan (percent)</t>
        </is>
      </c>
      <c r="B19" s="4" t="inlineStr">
        <is>
          <t>60.00%</t>
        </is>
      </c>
    </row>
    <row r="20">
      <c r="A20" s="4" t="inlineStr">
        <is>
          <t>Employer matching contribution</t>
        </is>
      </c>
      <c r="B20" s="4" t="inlineStr">
        <is>
          <t>25.00%</t>
        </is>
      </c>
    </row>
    <row r="21">
      <c r="A21" s="4" t="inlineStr">
        <is>
          <t>Vesting percentage</t>
        </is>
      </c>
      <c r="B21" s="4" t="inlineStr">
        <is>
          <t>3.00%</t>
        </is>
      </c>
    </row>
    <row r="22">
      <c r="A22" s="4" t="inlineStr">
        <is>
          <t>Vesting period</t>
        </is>
      </c>
      <c r="B22" s="4" t="inlineStr">
        <is>
          <t>6 year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 Expense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86.8</v>
      </c>
      <c r="C4" s="5" t="n">
        <v>37.7</v>
      </c>
      <c r="D4" s="5" t="n">
        <v>58.1</v>
      </c>
    </row>
    <row r="5">
      <c r="A5" s="4" t="inlineStr">
        <is>
          <t>State and other</t>
        </is>
      </c>
      <c r="B5" s="6" t="n">
        <v>25</v>
      </c>
      <c r="C5" s="8" t="n">
        <v>13.7</v>
      </c>
      <c r="D5" s="8" t="n">
        <v>17.8</v>
      </c>
    </row>
    <row r="6">
      <c r="A6" s="4" t="inlineStr">
        <is>
          <t>Total current expense</t>
        </is>
      </c>
      <c r="B6" s="8" t="n">
        <v>111.8</v>
      </c>
      <c r="C6" s="8" t="n">
        <v>51.4</v>
      </c>
      <c r="D6" s="8" t="n">
        <v>75.90000000000001</v>
      </c>
    </row>
    <row r="7">
      <c r="A7" s="3" t="inlineStr">
        <is>
          <t>Deferred:</t>
        </is>
      </c>
    </row>
    <row r="8">
      <c r="A8" s="4" t="inlineStr">
        <is>
          <t>Federal</t>
        </is>
      </c>
      <c r="B8" s="8" t="n">
        <v>23.6</v>
      </c>
      <c r="C8" s="8" t="n">
        <v>39.5</v>
      </c>
      <c r="D8" s="6" t="n">
        <v>32</v>
      </c>
    </row>
    <row r="9">
      <c r="A9" s="4" t="inlineStr">
        <is>
          <t>State and other</t>
        </is>
      </c>
      <c r="B9" s="8" t="n">
        <v>4.2</v>
      </c>
      <c r="C9" s="8" t="n">
        <v>12.9</v>
      </c>
      <c r="D9" s="6" t="n">
        <v>8</v>
      </c>
    </row>
    <row r="10">
      <c r="A10" s="4" t="inlineStr">
        <is>
          <t>Total deferred expense</t>
        </is>
      </c>
      <c r="B10" s="8" t="n">
        <v>27.8</v>
      </c>
      <c r="C10" s="8" t="n">
        <v>52.4</v>
      </c>
      <c r="D10" s="6" t="n">
        <v>40</v>
      </c>
    </row>
    <row r="11">
      <c r="A11" s="4" t="inlineStr">
        <is>
          <t>Total income tax expense related to continuing operations</t>
        </is>
      </c>
      <c r="B11" s="5" t="n">
        <v>139.6</v>
      </c>
      <c r="C11" s="5" t="n">
        <v>103.8</v>
      </c>
      <c r="D11" s="5" t="n">
        <v>115.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expense at statutory rate (percent)</t>
        </is>
      </c>
      <c r="B4" s="4" t="inlineStr">
        <is>
          <t>21.00%</t>
        </is>
      </c>
      <c r="C4" s="4" t="inlineStr">
        <is>
          <t>21.00%</t>
        </is>
      </c>
      <c r="D4" s="4" t="inlineStr">
        <is>
          <t>21.00%</t>
        </is>
      </c>
    </row>
    <row r="5">
      <c r="A5" s="3" t="inlineStr">
        <is>
          <t>Increase (decrease) in tax rate resulting from:</t>
        </is>
      </c>
    </row>
    <row r="6">
      <c r="A6" s="4" t="inlineStr">
        <is>
          <t>State and other income taxes, net of federal tax benefit (percent)</t>
        </is>
      </c>
      <c r="B6" s="4" t="inlineStr">
        <is>
          <t>3.80%</t>
        </is>
      </c>
      <c r="C6" s="4" t="inlineStr">
        <is>
          <t>4.20%</t>
        </is>
      </c>
      <c r="D6" s="4" t="inlineStr">
        <is>
          <t>4.30%</t>
        </is>
      </c>
    </row>
    <row r="7">
      <c r="A7" s="4" t="inlineStr">
        <is>
          <t>(Decrease) increase in valuation allowance (percent)</t>
        </is>
      </c>
      <c r="B7" s="4" t="inlineStr">
        <is>
          <t>(0.50%)</t>
        </is>
      </c>
      <c r="C7" s="4" t="inlineStr">
        <is>
          <t>1.70%</t>
        </is>
      </c>
      <c r="D7" s="4" t="inlineStr">
        <is>
          <t>0.80%</t>
        </is>
      </c>
    </row>
    <row r="8">
      <c r="A8" s="4" t="inlineStr">
        <is>
          <t>Government, class action, and related settlements (percent)</t>
        </is>
      </c>
      <c r="B8" s="4" t="inlineStr">
        <is>
          <t>0.00%</t>
        </is>
      </c>
      <c r="C8" s="4" t="inlineStr">
        <is>
          <t>0.00%</t>
        </is>
      </c>
      <c r="D8" s="4" t="inlineStr">
        <is>
          <t>(1.20%)</t>
        </is>
      </c>
    </row>
    <row r="9">
      <c r="A9" s="4" t="inlineStr">
        <is>
          <t>Noncontrolling interests (percent)</t>
        </is>
      </c>
      <c r="B9" s="4" t="inlineStr">
        <is>
          <t>(3.30%)</t>
        </is>
      </c>
      <c r="C9" s="4" t="inlineStr">
        <is>
          <t>(3.70%)</t>
        </is>
      </c>
      <c r="D9" s="4" t="inlineStr">
        <is>
          <t>(3.00%)</t>
        </is>
      </c>
    </row>
    <row r="10">
      <c r="A10" s="4" t="inlineStr">
        <is>
          <t>Share-based windfall tax benefits (percent)</t>
        </is>
      </c>
      <c r="B10" s="4" t="inlineStr">
        <is>
          <t>(0.50%)</t>
        </is>
      </c>
      <c r="C10" s="4" t="inlineStr">
        <is>
          <t>(1.00%)</t>
        </is>
      </c>
      <c r="D10" s="4" t="inlineStr">
        <is>
          <t>(1.00%)</t>
        </is>
      </c>
    </row>
    <row r="11">
      <c r="A11" s="4" t="inlineStr">
        <is>
          <t>Other, net (percent)</t>
        </is>
      </c>
      <c r="B11" s="4" t="inlineStr">
        <is>
          <t>0.70%</t>
        </is>
      </c>
      <c r="C11" s="4" t="inlineStr">
        <is>
          <t>(0.20%)</t>
        </is>
      </c>
      <c r="D11" s="4" t="inlineStr">
        <is>
          <t>(0.30%)</t>
        </is>
      </c>
    </row>
    <row r="12">
      <c r="A12" s="4" t="inlineStr">
        <is>
          <t>Income tax expense (percent)</t>
        </is>
      </c>
      <c r="B12" s="4" t="inlineStr">
        <is>
          <t>21.20%</t>
        </is>
      </c>
      <c r="C12" s="4" t="inlineStr">
        <is>
          <t>22.00%</t>
        </is>
      </c>
      <c r="D12" s="4" t="inlineStr">
        <is>
          <t>20.6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and Liabilities (Details) - USD ($) $ in Millions</t>
        </is>
      </c>
      <c r="B1" s="2" t="inlineStr">
        <is>
          <t>Dec. 31, 2021</t>
        </is>
      </c>
      <c r="C1" s="2" t="inlineStr">
        <is>
          <t>Dec. 31, 2020</t>
        </is>
      </c>
    </row>
    <row r="2">
      <c r="A2" s="3" t="inlineStr">
        <is>
          <t>Deferred income tax assets:</t>
        </is>
      </c>
    </row>
    <row r="3">
      <c r="A3" s="4" t="inlineStr">
        <is>
          <t>Net operating loss</t>
        </is>
      </c>
      <c r="B3" s="5" t="n">
        <v>50.4</v>
      </c>
      <c r="C3" s="5" t="n">
        <v>57.6</v>
      </c>
    </row>
    <row r="4">
      <c r="A4" s="4" t="inlineStr">
        <is>
          <t>Property, net</t>
        </is>
      </c>
      <c r="B4" s="6" t="n">
        <v>0</v>
      </c>
      <c r="C4" s="8" t="n">
        <v>6.6</v>
      </c>
    </row>
    <row r="5">
      <c r="A5" s="4" t="inlineStr">
        <is>
          <t>Insurance reserve</t>
        </is>
      </c>
      <c r="B5" s="8" t="n">
        <v>18.7</v>
      </c>
      <c r="C5" s="8" t="n">
        <v>17.8</v>
      </c>
    </row>
    <row r="6">
      <c r="A6" s="4" t="inlineStr">
        <is>
          <t>Stock-based compensation</t>
        </is>
      </c>
      <c r="B6" s="8" t="n">
        <v>15.2</v>
      </c>
      <c r="C6" s="8" t="n">
        <v>15.2</v>
      </c>
    </row>
    <row r="7">
      <c r="A7" s="4" t="inlineStr">
        <is>
          <t>Operating lease liabilities</t>
        </is>
      </c>
      <c r="B7" s="8" t="n">
        <v>18.2</v>
      </c>
      <c r="C7" s="8" t="n">
        <v>22.1</v>
      </c>
    </row>
    <row r="8">
      <c r="A8" s="4" t="inlineStr">
        <is>
          <t>Other accruals</t>
        </is>
      </c>
      <c r="B8" s="8" t="n">
        <v>35.1</v>
      </c>
      <c r="C8" s="8" t="n">
        <v>43.4</v>
      </c>
    </row>
    <row r="9">
      <c r="A9" s="4" t="inlineStr">
        <is>
          <t>Tax credits</t>
        </is>
      </c>
      <c r="B9" s="8" t="n">
        <v>10.9</v>
      </c>
      <c r="C9" s="8" t="n">
        <v>10.5</v>
      </c>
    </row>
    <row r="10">
      <c r="A10" s="4" t="inlineStr">
        <is>
          <t>Other</t>
        </is>
      </c>
      <c r="B10" s="6" t="n">
        <v>0</v>
      </c>
      <c r="C10" s="8" t="n">
        <v>0.1</v>
      </c>
    </row>
    <row r="11">
      <c r="A11" s="4" t="inlineStr">
        <is>
          <t>Total deferred income tax assets</t>
        </is>
      </c>
      <c r="B11" s="8" t="n">
        <v>148.5</v>
      </c>
      <c r="C11" s="8" t="n">
        <v>173.3</v>
      </c>
    </row>
    <row r="12">
      <c r="A12" s="4" t="inlineStr">
        <is>
          <t>Less: Valuation allowance</t>
        </is>
      </c>
      <c r="B12" s="8" t="n">
        <v>-43.1</v>
      </c>
      <c r="C12" s="8" t="n">
        <v>-46.2</v>
      </c>
    </row>
    <row r="13">
      <c r="A13" s="4" t="inlineStr">
        <is>
          <t>Net deferred income tax assets</t>
        </is>
      </c>
      <c r="B13" s="8" t="n">
        <v>105.4</v>
      </c>
      <c r="C13" s="8" t="n">
        <v>127.1</v>
      </c>
    </row>
    <row r="14">
      <c r="A14" s="3" t="inlineStr">
        <is>
          <t>Deferred income tax liabilities:</t>
        </is>
      </c>
    </row>
    <row r="15">
      <c r="A15" s="4" t="inlineStr">
        <is>
          <t>Revenue reserves</t>
        </is>
      </c>
      <c r="B15" s="8" t="n">
        <v>-0.7</v>
      </c>
      <c r="C15" s="8" t="n">
        <v>-5.7</v>
      </c>
    </row>
    <row r="16">
      <c r="A16" s="4" t="inlineStr">
        <is>
          <t>Intangibles</t>
        </is>
      </c>
      <c r="B16" s="8" t="n">
        <v>-102.9</v>
      </c>
      <c r="C16" s="8" t="n">
        <v>-99.7</v>
      </c>
    </row>
    <row r="17">
      <c r="A17" s="4" t="inlineStr">
        <is>
          <t>Operating lease right-of-use assets</t>
        </is>
      </c>
      <c r="B17" s="8" t="n">
        <v>-17.7</v>
      </c>
      <c r="C17" s="8" t="n">
        <v>-21.7</v>
      </c>
    </row>
    <row r="18">
      <c r="A18" s="4" t="inlineStr">
        <is>
          <t>Property, net</t>
        </is>
      </c>
      <c r="B18" s="8" t="n">
        <v>-3.4</v>
      </c>
      <c r="C18" s="6" t="n">
        <v>0</v>
      </c>
    </row>
    <row r="19">
      <c r="A19" s="4" t="inlineStr">
        <is>
          <t>Carrying value of partnerships</t>
        </is>
      </c>
      <c r="B19" s="6" t="n">
        <v>-67</v>
      </c>
      <c r="C19" s="8" t="n">
        <v>-51.4</v>
      </c>
    </row>
    <row r="20">
      <c r="A20" s="4" t="inlineStr">
        <is>
          <t>Other</t>
        </is>
      </c>
      <c r="B20" s="8" t="n">
        <v>-0.4</v>
      </c>
      <c r="C20" s="8" t="n">
        <v>-0.4</v>
      </c>
    </row>
    <row r="21">
      <c r="A21" s="4" t="inlineStr">
        <is>
          <t>Total deferred income tax liabilities</t>
        </is>
      </c>
      <c r="B21" s="8" t="n">
        <v>-192.1</v>
      </c>
      <c r="C21" s="8" t="n">
        <v>-178.9</v>
      </c>
    </row>
    <row r="22">
      <c r="A22" s="4" t="inlineStr">
        <is>
          <t>Net deferred income tax liabilities</t>
        </is>
      </c>
      <c r="B22" s="5" t="n">
        <v>-86.7</v>
      </c>
      <c r="C22" s="5" t="n">
        <v>-5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37:26Z</dcterms:created>
  <dcterms:modified xmlns:dcterms="http://purl.org/dc/terms/" xmlns:xsi="http://www.w3.org/2001/XMLSchema-instance" xsi:type="dcterms:W3CDTF">2022-02-25T21:37:26Z</dcterms:modified>
</cp:coreProperties>
</file>